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ASH FLOWS" sheetId="6" state="visible" r:id="rId6"/>
    <sheet xmlns:r="http://schemas.openxmlformats.org/officeDocument/2006/relationships" name="STATEMENTS OF STOCKHOLDERS' EQU"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CRUDE OIL AND NATURAL GAS PROPE" sheetId="10" state="visible" r:id="rId10"/>
    <sheet xmlns:r="http://schemas.openxmlformats.org/officeDocument/2006/relationships" name="LONG TERM DEBT" sheetId="11" state="visible" r:id="rId11"/>
    <sheet xmlns:r="http://schemas.openxmlformats.org/officeDocument/2006/relationships" name="COMMON AND PREFERRED STOCK" sheetId="12" state="visible" r:id="rId12"/>
    <sheet xmlns:r="http://schemas.openxmlformats.org/officeDocument/2006/relationships" name="STOCK-BASED COMPENSATION AND WA" sheetId="13" state="visible" r:id="rId13"/>
    <sheet xmlns:r="http://schemas.openxmlformats.org/officeDocument/2006/relationships" name="RELATED PARTY TRANSACTIONS" sheetId="14" state="visible" r:id="rId14"/>
    <sheet xmlns:r="http://schemas.openxmlformats.org/officeDocument/2006/relationships" name="COMMITMENTS &amp; CONTINGENCIES" sheetId="15" state="visible" r:id="rId15"/>
    <sheet xmlns:r="http://schemas.openxmlformats.org/officeDocument/2006/relationships" name="ASSET RETIREMENT OBLIGATIONS" sheetId="16" state="visible" r:id="rId16"/>
    <sheet xmlns:r="http://schemas.openxmlformats.org/officeDocument/2006/relationships" name="INCOME TAXES" sheetId="17" state="visible" r:id="rId17"/>
    <sheet xmlns:r="http://schemas.openxmlformats.org/officeDocument/2006/relationships" name="FAIR VALUE" sheetId="18" state="visible" r:id="rId18"/>
    <sheet xmlns:r="http://schemas.openxmlformats.org/officeDocument/2006/relationships" name="DERIVATIVE INSTRUMENTS AND PRIC" sheetId="19" state="visible" r:id="rId19"/>
    <sheet xmlns:r="http://schemas.openxmlformats.org/officeDocument/2006/relationships" name="EARNINGS PER SHARE" sheetId="20" state="visible" r:id="rId20"/>
    <sheet xmlns:r="http://schemas.openxmlformats.org/officeDocument/2006/relationships" name="SUPPLEMENTAL OIL AND GAS INFORM"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CRUDE OIL AND NATURAL GAS PRO_2" sheetId="28" state="visible" r:id="rId28"/>
    <sheet xmlns:r="http://schemas.openxmlformats.org/officeDocument/2006/relationships" name="LONG TERM DEBT (Tables)" sheetId="29" state="visible" r:id="rId29"/>
    <sheet xmlns:r="http://schemas.openxmlformats.org/officeDocument/2006/relationships" name="STOCK-BASED COMPENSATION AND _2" sheetId="30" state="visible" r:id="rId30"/>
    <sheet xmlns:r="http://schemas.openxmlformats.org/officeDocument/2006/relationships" name="COMMITMENTS &amp; CONTINGENCIES (Ta" sheetId="31" state="visible" r:id="rId31"/>
    <sheet xmlns:r="http://schemas.openxmlformats.org/officeDocument/2006/relationships" name="ASSET RETIREMENT OBLIGATIONS (T" sheetId="32" state="visible" r:id="rId32"/>
    <sheet xmlns:r="http://schemas.openxmlformats.org/officeDocument/2006/relationships" name="INCOME TAXES (Tables)" sheetId="33" state="visible" r:id="rId33"/>
    <sheet xmlns:r="http://schemas.openxmlformats.org/officeDocument/2006/relationships" name="FAIR VALUE (Tables)" sheetId="34" state="visible" r:id="rId34"/>
    <sheet xmlns:r="http://schemas.openxmlformats.org/officeDocument/2006/relationships" name="DERIVATIVE INSTRUMENTS AND PR_2" sheetId="35" state="visible" r:id="rId35"/>
    <sheet xmlns:r="http://schemas.openxmlformats.org/officeDocument/2006/relationships" name="EARNINGS PER SHARE (Tables)" sheetId="36" state="visible" r:id="rId36"/>
    <sheet xmlns:r="http://schemas.openxmlformats.org/officeDocument/2006/relationships" name="SUPPLEMENTAL OIL AND GAS INFO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CRUDE OIL AND NATURAL GAS PRO_3" sheetId="43" state="visible" r:id="rId43"/>
    <sheet xmlns:r="http://schemas.openxmlformats.org/officeDocument/2006/relationships" name="CRUDE OIL AND NATURAL GAS PRO_4" sheetId="44" state="visible" r:id="rId44"/>
    <sheet xmlns:r="http://schemas.openxmlformats.org/officeDocument/2006/relationships" name="CRUDE OIL AND NATURAL GAS PRO_5" sheetId="45" state="visible" r:id="rId45"/>
    <sheet xmlns:r="http://schemas.openxmlformats.org/officeDocument/2006/relationships" name="CRUDE OIL AND NATURAL GAS PRO_6" sheetId="46" state="visible" r:id="rId46"/>
    <sheet xmlns:r="http://schemas.openxmlformats.org/officeDocument/2006/relationships" name="CRUDE OIL AND NATURAL GAS PRO_7" sheetId="47" state="visible" r:id="rId47"/>
    <sheet xmlns:r="http://schemas.openxmlformats.org/officeDocument/2006/relationships" name="CRUDE OIL AND NATURAL GAS PRO_8" sheetId="48" state="visible" r:id="rId48"/>
    <sheet xmlns:r="http://schemas.openxmlformats.org/officeDocument/2006/relationships" name="CRUDE OIL AND NATURAL GAS PRO_9" sheetId="49" state="visible" r:id="rId49"/>
    <sheet xmlns:r="http://schemas.openxmlformats.org/officeDocument/2006/relationships" name="CRUDE OIL AND NATURAL GAS PR_10" sheetId="50" state="visible" r:id="rId50"/>
    <sheet xmlns:r="http://schemas.openxmlformats.org/officeDocument/2006/relationships" name="CRUDE OIL AND NATURAL GAS PR_11" sheetId="51" state="visible" r:id="rId51"/>
    <sheet xmlns:r="http://schemas.openxmlformats.org/officeDocument/2006/relationships" name="CRUDE OIL AND NATURAL GAS PR_12" sheetId="52" state="visible" r:id="rId52"/>
    <sheet xmlns:r="http://schemas.openxmlformats.org/officeDocument/2006/relationships" name="CRUDE OIL AND NATURAL GAS PR_13" sheetId="53" state="visible" r:id="rId53"/>
    <sheet xmlns:r="http://schemas.openxmlformats.org/officeDocument/2006/relationships" name="LONG TERM DEBT - Schedule of Lo" sheetId="54" state="visible" r:id="rId54"/>
    <sheet xmlns:r="http://schemas.openxmlformats.org/officeDocument/2006/relationships" name="LONG TERM DEBT - Revolving Cred" sheetId="55" state="visible" r:id="rId55"/>
    <sheet xmlns:r="http://schemas.openxmlformats.org/officeDocument/2006/relationships" name="LONG TERM DEBT - Senior Notes d" sheetId="56" state="visible" r:id="rId56"/>
    <sheet xmlns:r="http://schemas.openxmlformats.org/officeDocument/2006/relationships" name="LONG TERM DEBT - Convertible No" sheetId="57" state="visible" r:id="rId57"/>
    <sheet xmlns:r="http://schemas.openxmlformats.org/officeDocument/2006/relationships" name="LONG TERM DEBT - Capped Call Tr" sheetId="58" state="visible" r:id="rId58"/>
    <sheet xmlns:r="http://schemas.openxmlformats.org/officeDocument/2006/relationships" name="LONG TERM DEBT - Senior Notes_2" sheetId="59" state="visible" r:id="rId59"/>
    <sheet xmlns:r="http://schemas.openxmlformats.org/officeDocument/2006/relationships" name="COMMON AND PREFERRED STOCK (Det" sheetId="60" state="visible" r:id="rId60"/>
    <sheet xmlns:r="http://schemas.openxmlformats.org/officeDocument/2006/relationships" name="STOCK-BASED COMPENSATION AND _3" sheetId="61" state="visible" r:id="rId61"/>
    <sheet xmlns:r="http://schemas.openxmlformats.org/officeDocument/2006/relationships" name="STOCK-BASED COMPENSATION AND _4" sheetId="62" state="visible" r:id="rId62"/>
    <sheet xmlns:r="http://schemas.openxmlformats.org/officeDocument/2006/relationships" name="STOCK-BASED COMPENSATION AND _5" sheetId="63" state="visible" r:id="rId63"/>
    <sheet xmlns:r="http://schemas.openxmlformats.org/officeDocument/2006/relationships" name="RELATED PARTY TRANSACTIONS (Det" sheetId="64" state="visible" r:id="rId64"/>
    <sheet xmlns:r="http://schemas.openxmlformats.org/officeDocument/2006/relationships" name="COMMITMENTS &amp; CONTINGENCIES - N" sheetId="65" state="visible" r:id="rId65"/>
    <sheet xmlns:r="http://schemas.openxmlformats.org/officeDocument/2006/relationships" name="COMMITMENTS &amp; CONTINGENCIES - M" sheetId="66" state="visible" r:id="rId66"/>
    <sheet xmlns:r="http://schemas.openxmlformats.org/officeDocument/2006/relationships" name="ASSET RETIREMENT OBLIGATIONS - " sheetId="67" state="visible" r:id="rId67"/>
    <sheet xmlns:r="http://schemas.openxmlformats.org/officeDocument/2006/relationships" name="ASSET RETIREMENT OBLIGATIONS _2" sheetId="68" state="visible" r:id="rId68"/>
    <sheet xmlns:r="http://schemas.openxmlformats.org/officeDocument/2006/relationships" name="INCOME TAXES - Income Tax Expen" sheetId="69" state="visible" r:id="rId69"/>
    <sheet xmlns:r="http://schemas.openxmlformats.org/officeDocument/2006/relationships" name="INCOME TAXES - Effective Income" sheetId="70" state="visible" r:id="rId70"/>
    <sheet xmlns:r="http://schemas.openxmlformats.org/officeDocument/2006/relationships" name="INCOME TAXES - Narrative (Detai" sheetId="71" state="visible" r:id="rId71"/>
    <sheet xmlns:r="http://schemas.openxmlformats.org/officeDocument/2006/relationships" name="INCOME TAXES - Deferred Tax Ass" sheetId="72" state="visible" r:id="rId72"/>
    <sheet xmlns:r="http://schemas.openxmlformats.org/officeDocument/2006/relationships" name="FAIR VALUE - Assets and Liabili" sheetId="73" state="visible" r:id="rId73"/>
    <sheet xmlns:r="http://schemas.openxmlformats.org/officeDocument/2006/relationships" name="FAIR VALUE - Narrative (Details" sheetId="74" state="visible" r:id="rId74"/>
    <sheet xmlns:r="http://schemas.openxmlformats.org/officeDocument/2006/relationships" name="DERIVATIVE INSTRUMENTS AND PR_3" sheetId="75" state="visible" r:id="rId75"/>
    <sheet xmlns:r="http://schemas.openxmlformats.org/officeDocument/2006/relationships" name="DERIVATIVE INSTRUMENTS AND PR_4" sheetId="76" state="visible" r:id="rId76"/>
    <sheet xmlns:r="http://schemas.openxmlformats.org/officeDocument/2006/relationships" name="DERIVATIVE INSTRUMENTS AND PR_5" sheetId="77" state="visible" r:id="rId77"/>
    <sheet xmlns:r="http://schemas.openxmlformats.org/officeDocument/2006/relationships" name="DERIVATIVE INSTRUMENTS AND PR_6" sheetId="78" state="visible" r:id="rId78"/>
    <sheet xmlns:r="http://schemas.openxmlformats.org/officeDocument/2006/relationships" name="DERIVATIVE INSTRUMENTS AND PR_7" sheetId="79" state="visible" r:id="rId79"/>
    <sheet xmlns:r="http://schemas.openxmlformats.org/officeDocument/2006/relationships" name="EARNINGS PER SHARE - Reconcilia" sheetId="80" state="visible" r:id="rId80"/>
    <sheet xmlns:r="http://schemas.openxmlformats.org/officeDocument/2006/relationships" name="SUPPLEMENTAL OIL AND GAS INFO_3" sheetId="81" state="visible" r:id="rId81"/>
    <sheet xmlns:r="http://schemas.openxmlformats.org/officeDocument/2006/relationships" name="SUPPLEMENTAL OIL AND GAS INFO_4" sheetId="82" state="visible" r:id="rId82"/>
    <sheet xmlns:r="http://schemas.openxmlformats.org/officeDocument/2006/relationships" name="SUPPLEMENTAL OIL AND GAS INFO_5" sheetId="83" state="visible" r:id="rId83"/>
    <sheet xmlns:r="http://schemas.openxmlformats.org/officeDocument/2006/relationships" name="SUPPLEMENTAL OIL AND GAS INFO_6" sheetId="84" state="visible" r:id="rId84"/>
    <sheet xmlns:r="http://schemas.openxmlformats.org/officeDocument/2006/relationships" name="SUPPLEMENTAL OIL AND GAS INFO_7" sheetId="85" state="visible" r:id="rId85"/>
    <sheet xmlns:r="http://schemas.openxmlformats.org/officeDocument/2006/relationships" name="SUPPLEMENTAL OIL AND GAS INFO_8" sheetId="86" state="visible" r:id="rId86"/>
    <sheet xmlns:r="http://schemas.openxmlformats.org/officeDocument/2006/relationships" name="SUPPLEMENTAL OIL AND GAS INFO_9" sheetId="87" state="visible" r:id="rId8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 numFmtId="171" formatCode="#,##0.0000_);(#,##0.0000)"/>
    <numFmt numFmtId="172" formatCode="#,##0.0000000_);(#,##0.0000000)"/>
    <numFmt numFmtId="173" formatCode="_(&quot;$ &quot;#,##0.0000_);_(&quot;$ &quot;(#,##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999</t>
        </is>
      </c>
      <c r="C9" s="4" t="inlineStr">
        <is>
          <t xml:space="preserve"> </t>
        </is>
      </c>
      <c r="D9" s="4" t="inlineStr">
        <is>
          <t xml:space="preserve"> </t>
        </is>
      </c>
    </row>
    <row r="10">
      <c r="A10" s="4" t="inlineStr">
        <is>
          <t>Entity Registrant Name</t>
        </is>
      </c>
      <c r="B10" s="4" t="inlineStr">
        <is>
          <t>NORTHERN OIL AND GA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848122</t>
        </is>
      </c>
      <c r="C12" s="4" t="inlineStr">
        <is>
          <t xml:space="preserve"> </t>
        </is>
      </c>
      <c r="D12" s="4" t="inlineStr">
        <is>
          <t xml:space="preserve"> </t>
        </is>
      </c>
    </row>
    <row r="13">
      <c r="A13" s="4" t="inlineStr">
        <is>
          <t>Entity Address, Address Line One</t>
        </is>
      </c>
      <c r="B13" s="4" t="inlineStr">
        <is>
          <t>4350 Baker Road</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Minnetonka</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343</t>
        </is>
      </c>
      <c r="C17" s="4" t="inlineStr">
        <is>
          <t xml:space="preserve"> </t>
        </is>
      </c>
      <c r="D17" s="4" t="inlineStr">
        <is>
          <t xml:space="preserve"> </t>
        </is>
      </c>
    </row>
    <row r="18">
      <c r="A18" s="4" t="inlineStr">
        <is>
          <t>City Area Code</t>
        </is>
      </c>
      <c r="B18" s="4" t="inlineStr">
        <is>
          <t>952</t>
        </is>
      </c>
      <c r="C18" s="4" t="inlineStr">
        <is>
          <t xml:space="preserve"> </t>
        </is>
      </c>
      <c r="D18" s="4" t="inlineStr">
        <is>
          <t xml:space="preserve"> </t>
        </is>
      </c>
    </row>
    <row r="19">
      <c r="A19" s="4" t="inlineStr">
        <is>
          <t>Local Phone Number</t>
        </is>
      </c>
      <c r="B19" s="4" t="inlineStr">
        <is>
          <t>476-98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NO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v>
      </c>
    </row>
    <row r="34">
      <c r="A34" s="4" t="inlineStr">
        <is>
          <t>Entity Common Stock, Shares Outstanding</t>
        </is>
      </c>
      <c r="B34" s="4" t="inlineStr">
        <is>
          <t xml:space="preserve"> </t>
        </is>
      </c>
      <c r="C34" s="6" t="n">
        <v>99113645</v>
      </c>
      <c r="D34" s="4" t="inlineStr">
        <is>
          <t xml:space="preserve"> </t>
        </is>
      </c>
    </row>
    <row r="35">
      <c r="A35" s="4" t="inlineStr">
        <is>
          <t>Documents Incorporated by Reference</t>
        </is>
      </c>
      <c r="B35" s="4" t="inlineStr">
        <is>
          <t>Portions of the definitive proxy statement related to the registrant’s 2025 Annual Meeting of Stockholders (the “Proxy Statement”) are incorporated by reference into Part III of this report for the year ended December 31, 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Entity Central Index Key</t>
        </is>
      </c>
      <c r="B39" s="4" t="inlineStr">
        <is>
          <t>000110448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UDE OIL AND NATURAL GAS PROPERTIES</t>
        </is>
      </c>
      <c r="B1" s="2" t="inlineStr">
        <is>
          <t>12 Months Ended</t>
        </is>
      </c>
    </row>
    <row r="2">
      <c r="B2" s="2" t="inlineStr">
        <is>
          <t>Dec. 31, 2024</t>
        </is>
      </c>
    </row>
    <row r="3">
      <c r="A3" s="3" t="inlineStr">
        <is>
          <t>Oil and Gas Disclosure [Abstract]</t>
        </is>
      </c>
      <c r="B3" s="4" t="inlineStr">
        <is>
          <t xml:space="preserve"> </t>
        </is>
      </c>
    </row>
    <row r="4">
      <c r="A4" s="4" t="inlineStr">
        <is>
          <t>CRUDE OIL AND NATURAL GAS PROPERTIES</t>
        </is>
      </c>
      <c r="B4" s="4" t="inlineStr">
        <is>
          <t>CRUDE OIL AND NATURAL GAS PROPERTIES The book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statements of operations from the closing date of the acquisition. Acquired assets and liabilities assumed are recorded based on their estimated fair value at the time of the acquisition. 2024 Acquisitions In addition to the closing of the Delaware Acquisition, the Point Acquisition and the XCL Acquisition (each as defined below), during 2024, the Company acquired oil and natural gas properties through a number of smaller independent transactions for a total of $53.1 million. Delaware Acquisition In January 2024, the Company completed its acquisition of certain oil and natural gas properties, interests and related assets in the Delaware Basin from a private seller, effective as of November 1, 2023 (the “Delaware Acquisition”). The total consideration paid to the seller at closing included 107,657 shares of common stock and $147.8 million in cash, a portion of which was funded by a $17.1 million deposit paid at signing in November 2023. The results of operations from the date of the Delaware Acquisition through December 31, 2024 represented approximately $43.4 million of revenue and $17.6 million of income from operations. The Company accounted for the Delaware Acquisition as a business combination. Accordingly, transaction costs of approximately $0.6 million were included in general and administrative expense in the Company’s statements of operations. The following table reflects the fair values of the net assets and liabilities as of the closing date of the acquisition: (In thousands) Fair value of net assets: Proved oil and natural gas properties $ 151,912 Total assets acquired 151,912 Asset retirement obligations (380) Net assets acquired $ 151,531 Fair value of consideration paid for net assets: Cash consideration $ 147,794 Non-cash consideration $ 3,737 Total fair value of consideration transferred $ 151,531 Point Acquisition In September 2024, the Company completed its acquisition of certain oil and natural gas properties located in the Delaware Basin from Point Energy Partners, LLC (“Point”), effective as of April 1, 2024 (the “Point Acquisition”). At closing, the Company acquired a 20% undivided working interest in the assets sold by Point, with Vital Energy, Inc., an unaffiliated third party, acquiring the other 80% and becoming the operator of the acquired assets. The total consideration paid to the seller at closing, net to the Company, was $205.1 million in cash, a portion of which was funded by a $22.0 million acquisition deposit paid in July 2024. As a result of customary post-closing adjustments, the Company reduced its proved oil and natural gas properties and total consideration by $7.2 million subsequent to closing. The Company accounted for the Point Acquisition as an asset acquisition, as substantially all of the fair value of the gross assets acquired were concentrated in a group of similar identifiable assets. Accordingly, approximately $2.8 million transaction costs were capitalized to the full cost pool of the oil and natural gas properties acquired. XCL Acquisition In October 2024, the Company completed its acquisition of certain oil and natural gas properties in the Uinta Basin from XCL Resources, LLC and certain affiliated entities (“XCL”), effective as of May 1, 2024 (the “XCL Acquisition”). At closing, the Company acquired a 20% undivided working interest in the assets sold by XCL, with SM Energy Company, an unaffiliated third party, acquiring the other 80% and becoming the operator of the acquired assets. The total consideration paid to the seller at closing, net to the Company, was $511.3 million in cash, a portion of which was funded by a $25.5 million acquisition deposit paid in June 2024. The Company accounted for the XCL Acquisition as an asset acquisition, as substantially all of the fair value of the gross assets acquired were concentrated in a group of similar identifiable assets. Accordingly, approximately $9.4 million transaction costs were capitalized to the full cost pool of the oil and natural gas properties acquired. 2023 Acquisitions During 2023, the Company completed the following larger bolt-on acquisitions (each as defined and described below): the MPDC Acquisition, the Forge Acquisition and the Novo Acquisition (collectively, the “2023 Bolt-on Acquisitions”). During 2023, in addition to the 2023 Bolt-on Acquisitions, the Company acquired oil and natural gas properties through a number of smaller independent transactions for a total of $277.9 million. MPDC Acquisition In January 2023, the Company completed its acquisition (the “MPDC Acquisition”) of certain oil and natural gas properties, interests and related assets from Midland Petro D.C. Partners, LLC and Collegiate Midstream LLC (collectively, “MPDC”), effective as of August 1, 2022. At closing, the Company acquired a 39.958% working interest in MPDC’s four-unit development project in the Permian Midland Basin, which includes an interest in gathering assets associated with the project. The total consideration at closing was $319.9 million in cash. As a result of customary post-closing adjustments, the Company reduced its proved oil and natural gas properties and total consideration by $8.2 million subsequent to closing. The results of operations from the date of the MPDC Acquisition through December 31, 2023, represented approximately $157.0 million of revenue and $102.3 million of income from operations. The Company accounted for the MPDC Acquisition as a business combination. Accordingly, transaction costs of approximately $3.5 million were included in general and administrative expense in the Company’s statements of operations. The following table reflects the fair values of the net assets and liabilities as of the closing date of the acquisition: (In thousands) Fair value of net assets: Proved oil and natural gas properties $ 320,395 Total assets acquired 320,395 Asset retirement obligations (451) Net assets acquired $ 319,944 Fair value of consideration paid for net assets: Cash consideration $ 319,944 Total fair value of consideration transferred $ 319,944 Forge Acquisition In June 2023, the Company completed its acquisition (the “Forge Acquisition”) of certain Permian Delaware Basin assets from Forge Energy II Delaware, LLC (“Forge”), effective as of March 1, 2023. At closing, the Company acquired a 30% undivided stake in the assets sold by Forge, with Vital Energy, Inc., an unaffiliated third party, acquiring the other 70% and becoming the operator of the acquired assets. The total consideration at closing, net to the Company, was $167.9 million in cash. As a result of customary post-closing adjustments, the Company reduced its proved oil and natural gas properties and total consideration by $0.7 million subsequent to closing. The results of operations from the date of the Forge Acquisition through December 31, 2023, represented approximately $46.0 million of revenue and $29.3 million of income from operations. The Company accounted for the Forge Acquisition as a business combination. Accordingly, transactions costs of approximately $2.3 million were included in general and administrative expense in the Company’s statements of operations. The following table reflects the fair values of the net assets and liabilities as of the closing date of the acquisition: (In thousands) Fair value of net assets: Proved oil and natural gas properties $ 164,925 Unproved oil and natural gas properties 3,892 Total assets acquired 168,817 Asset retirement obligations (889) Net assets acquired $ 167,928 Fair value of consideration paid for net assets: Cash consideration $ 167,928 Total fair value of consideration transferred $ 167,928 Novo Acquisition In August 2023, the Company completed its acquisition (the “Novo Acquisition”) of certain Permian Delaware Basin assets of Novo Oil &amp; Gas Holdings, LLC (“Novo”), effective as of May 1, 2023. At closing, the Company acquired a 33.33% undivided stake in the assets sold by Novo to Earthstone Energy Holdings, LLC (“Earthstone”), an unaffiliated third party, with Earthstone retaining the other 66.67% and becoming operator of the acquired assets. The total consideration at closing, net to the Company, was $468.4 million in cash. As a result of customary post-closing adjustments, the Company reduced its proved oil and natural gas properties and total consideration by $1.2 million subsequent to closing. The results of operations from the date of the Novo Acquisition through December 31, 2023, represented approximately $78.5 million of revenue and $40.9 million of income from operations. The Company accounted for the Novo Acquisition as a business combination. Accordingly, transaction costs of approximately $4.6 million were included in general and administrative expense in the Company’s statement of operations. The following table reflects the fair values of the net assets and liabilities as of the closing date of the acquisition: (In thousands) Fair value of net assets: Proved oil and natural gas properties $ 474,417 Total assets acquired 474,417 Asset retirement obligations (813) Accrued Liabilities (5,168) Net assets acquired $ 468,436 Fair value of consideration paid for net assets: Cash consideration $ 468,436 Total fair value of consideration transferred $ 468,436 Pro Forma Information The following summarized unaudited pro forma statements of operations information for the years ended December 31, 2024 and December 31, 2023 provides summarized information for the acquisitions accounted for as business combinations. The information provided assumes that the acquisitions accounted for as business combinations occurred as of January 1, 2023. The Company prepared the following summarized unaudited pro forma financial results for comparative purposes only. The summarized unaudited pro forma information may not be indicative of the results that would have occurred had the Company completed the acquisitions as of January 1, 2023, or that would be attained in the future. Year Ended December 31, Year Ended December 31, (In thousands) 2024 2023 Total Revenues $ 2,228,937 $ 2,518,537 Net Income $ 520,816 $ 1,240,032 Divestitures From time-to-time the Company may divest assets. In addition, the Company may trade leasehold interests with operators to balance working interests in spacing units to facilitate and encourage a more expedited development of the Company’s acreage. Unproved Properties All properties that are not classified as proved properties are considered unproved properties and, thus, the costs associated with such properties are not subject to depletion until the properties are evaluated for reserves. Once a property is evaluated, all associated acreage and drilling costs are subject to depletion. Unproved properties not being amortized comprise approximately 45,388 net acres and 25,880 net acres of undeveloped leasehold interests at December 31, 2024 and 2023,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unproved properties will become subject to depletion will be dependent upon the timing of future drilling activities and delineation of its reserves. Excluded costs for unproved properties are accumulated by year. Costs are reflected in the full cost pool as the drilling costs are incurred or as costs are evaluated and deemed impaired and transferred into the full cost pool. The Company anticipates these excluded costs will be included in the depletion computation over the next five years. The Company is unable to predict the future impact on depletion rates. The following is a summary of capitalized costs excluded from depletion at December 31, 2024 by year incurred. December 31, (In thousands) 2024 2023 2022 Prior Years Property Acquisition $ 23,563 $ 1,217 $ 8,828 $ 9,094 Total $ 23,563 $ 1,217 $ 8,828 $ 9,094 The Company historically has acquired unproved properties by purchasing individual or small groups of leases directly from mineral owners,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4</t>
        </is>
      </c>
    </row>
    <row r="3">
      <c r="A3" s="3" t="inlineStr">
        <is>
          <t>Debt Disclosure [Abstract]</t>
        </is>
      </c>
      <c r="B3" s="4" t="inlineStr">
        <is>
          <t xml:space="preserve"> </t>
        </is>
      </c>
    </row>
    <row r="4">
      <c r="A4" s="4" t="inlineStr">
        <is>
          <t>LONG TERM DEBT</t>
        </is>
      </c>
      <c r="B4" s="4" t="inlineStr">
        <is>
          <t>LONG-TERM DEBT The Company’s long-term debt consists of the following: December 31, 2024 (In thousands) Principal Balance Premium/ Debt Issuance Costs, Net Long-term Debt, Net Revolving Credit Facility (1) $ 690,000 $ — $ — $ 690,000 Senior Notes due 2028 705,108 6,346 (7,097) 704,357 Convertible Notes due 2029 500,000 — (11,780) 488,220 Senior Notes due 2031 500,000 (5,712) (7,571) 486,717 Total $ 2,395,108 $ 634 $ (26,448) $ 2,369,294 December 31, 2023 Principal Balance Premium/ Debt Issuance Costs, Net Long-term Debt, Net Revolving Credit Facility (1) $ 161,000 $ — $ — $ 161,000 Senior Notes due 2028 705,108 8,376 (9,366) 704,117 Convertible Notes due 2029 500,000 — (14,214) 485,786 Senior Notes due 2031 $ 500,000 $ (6,600) $ (8,749) $ 484,651 Total $ 1,866,108 $ 1,776 $ (32,330) $ 1,835,554 _______________ (1) Debt issuance costs related to the Company’s Revolving Credit Facility of $9.0 million and $10.6 million as of December 31, 2024 and 2023, are recorded in “Other Noncurrent Assets, Net” in the balance sheets. Revolving Credit Facility In June 2022, the Company entered into a Third Amended and Restated Credit Agreement (as amended, modified, or supplemented through the date of this filing, the “Revolving Credit Facility”) with Wells Fargo Bank, National Association, as administrative agent and collateral agent (“Agent”), and the lenders from time to time party thereto, which amended and restated the Company’s prior revolving credit facility that was entered into in November 2019. The Revolving Credit Facility is scheduled to mature on June 7, 2027. The Revolving Credit Facility is comprised of revolving loans and letters of credit and is subject to a borrowing base with maximum loan value to be assigned to the proved reserves attributable to the Company and its subsidiaries’ (if any) oil and natural gas properties. As of December 31, 2024, the borrowing base was $1.8 billion and the aggregate elected commitment amount was $1.5 billion. The Company’s borrowing availability under the Revolving Credit Facility is set at the lesser of the borrowing base and the elected commitment amount. The borrowing base will be redetermined semiannually on or around April 1 and October 1, with one interim “wildcard” redetermination available to each of the Company and the Agent (acting at the direction of the lenders holding at least two-thirds of commitments and loans outstanding under the Revolving Credit Facility) between scheduled redeterminations. Upon an acquisition of oil and natural gas properties with an aggregate value exceeding 5% of the borrowing base, the Company may request an additional redetermination. The Company has the option to seek commitments for term loans, which such term loans (if obtained) are capped at the least of (i) the borrowing base minus the aggregate elected commitment amount minus the then-outstanding principal amount of term loans, (ii) the aggregate elected commitment amount minus the then-outstanding principal amount of term loans and (iii) $500.0 million. Such term loans are subject to certain other terms of the Revolving Credit Facility. At the Company’s option, borrowings under the Revolving Credit Facility shall bear interest at the base rate or SOFR plus an applicable margin. Base rate loans bear interest at a rate per annum equal to the greatest of: (i) the Agent bank’s prime rate; (ii) the federal funds effective rate plus 50 basis points; and (iii) the adjusted SOFR rate for a one-month interest period plus 100 basis points. The applicable margin for base rate loans ranges from 125 to 225 basis points, and the applicable margin for SOFR loans ranges from 225 to 325 basis points, in each case depending on the percentage of the borrowing base utilized. The Revolving Credit Facility contains customary events of default and certain positive and negative covenants. In addition, the Revolving Credit Facility requires that the Company comply with the following financial covenants: (i) the Net Leverage Ratio shall be no more than 3.50 to 1.00, and (ii) the Current Ratio shall not be less than 1.00 to 1.00. The Company was in compliance with all applicable covenants as of December 31, 2024. The Company’s obligations under the Revolving Credit Facility are secured by mortgages on not less than 90% of the value of proven reserves associated with the oil and natural gas properties included in the determination of the borrowing base. Additionally, the Company entered into a Guaranty and Collateral Agreement in favor of the Agent for the secured parties, pursuant to which the Company’s obligations under the Revolving Credit Facility are secured by a first priority security interest in substantially all of the Company’s assets. Senior Notes due 2028 In February 2021, the Company and Wilmington Trust, National Association, as trustee, entered into an indenture (the “2028 Notes Indenture”), pursuant to which the Company issued $550.0 million in aggregate principal amount of 8.125% senior notes due 2028 (the “Original 2028 Notes”). In November 2021, the Company issued an additional $200.0 million aggregate principal amount of 8.125% senior notes due 2028 (the “Additional 2028 Notes” and, together with the Original 2028 Notes, the “Senior Notes due 2028”). The proceeds of the Senior Notes due 2028 were used primarily to refinance existing indebtedness, and for general corporate purposes. During 2022, the Company repurchased and retired $25.8 million in aggregate principal amount of the Senior Notes due 2028 in open market transactions for a total of $24.9 million in cash, plus accrued interest. During 2023, the Company repurchased and retired $19.1 million in aggregate principal amount of the Senior Notes due 2028 in open market transactions for a total of $18.4 million in cash, plus accrued interest. As of December 31, 2024, the Company’s liability under the 2028 Notes Indenture was approximately $705.1 million. The Senior Notes due 2028 will mature on March 1, 2028. Interest is payable semi-annually in arrears on each March 1 and September 1 to holders of record on the February 15 and August 15 immediately preceding the related interest payment date, at a rate of 8.125% per annum. The Company may redeem all or a part of the Senior Notes due 2028 at redemption prices (expressed as percentages of principal amount) equal to 104.063% through February 28, 2025, 102.031% for the twelve-month period beginning on March 1, 2025, and 100% beginning on March 1, 2026, plus accrued and unpaid interest to the redemption date. If a Change of Control Triggering Event (as defined in the 2028 Notes Indenture) occurs, each holder of Senior Notes due 2028 may require the Company to repurchase all or any part of that holder’s Senior Notes due 2028 for cash at a price equal to 101% of the aggregate principal amount of the Senior Notes due 2028 repurchased, plus any accrued and unpaid interest on the Senior Notes due 2028 repurchased to, but excluding, the date of purchase (subject to the right of holders of record on the relevant record date to receive interest due on the relevant interest payment date on or prior to the date of purchase). The 2028 Notes Indenture contains customary events of default and certain affirmative and negative covenants. As of December 31, 2024, the Company was in compliance with all applicable covenants. Convertible Notes due 2029 In October 2022, the Company and Wilmington Trust, National Association, as trustee, entered into an indenture (the “Convertible Notes Indenture”), pursuant to which the Company issued $500.0 million in aggregate principal amount of 3.625% convertible senior notes due 2029 (the “Convertible Notes”). The proceeds of the Convertible Notes were used to refinance existing indebtedness and for other general corporate purposes. The Convertible Notes mature on April 15, 2029, unless earlier repurchased, redeemed or converted. The Convertible Notes accrue interest at a rate of 3.625% per annum, payable semi-annually in arrears on April 15 and October 15 of each year. Before October 16, 2028, noteholders have the right to convert their Convertible Notes only upon the occurrence of certain events. From and after October 16, 2028, noteholders may convert their Convertible Notes at any time at their election until the close of business on the second scheduled trading day immediately before the maturity date. The Company will have the right to elect to settle conversions either entirely in cash or in a combination of cash and shares of its common stock. However, upon conversion of any Convertible Notes, the conversion value, which will be determined over a period of 40 trading days, will be paid in cash up to at least the principal amount of the Convertible Notes being converted. The initial conversion rate was 26.3104 shares of common stock per $1,000 principal amount of Convertible Notes, which represented an initial conversion price of approximately $38.01 per share of common stock. The conversion rate and conversion price are subject to customary anti-dilution and other adjustments upon the occurrence of certain events. As of December 31, 2024, the conversion rate was 26.8485 shares of common stock per $1,000 principal amount of Convertible Notes, which represented a conversion price of approximately $37.25 per share of common stock. In addition, if certain corporate events that constitute a “Make-Whole Fundamental Change” (as defined in the Convertible Notes Indenture) occur, then the conversion rate will, in certain circumstances, be increased for a specified period of time. The Convertible Notes are redeemable, in whole or in part (subject to certain limitations), at the Company’s option at any time, and from time to time, on or after April 15, 2026 and on or before the 40th scheduled trading day immediately before the maturity date, at a cash redemption price equal to the principal amount of the Convertible Notes to be redeemed, plus accrued and unpaid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Convertible Note for redemption will constitute a Make-Whole Fundamental Change with respect to that Convertible Note, in which case the conversion rate applicable to the conversion of that Convertible Note will be increased in certain circumstances if it is converted after it is called for redemption. If certain corporate events that constitute a “Fundamental Change” (as defined in the Convertible Notes Indenture) occur, then, subject to a limited exception for certain cash mergers, noteholders may require the Company to repurchase their Convertible Notes at a cash repurchase price equal to the principal amount of the Convertibl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Convertible Notes have customary provisions relating to the event of default and certain affirmative and negative covenants. As of December 31, 2024, the Company was in compliance with all applicable covenants. Capped Call Transactions In October 2022, in connection with the Convertible Notes offering described above, the Company entered into privately negotiated capped call transactions (the “Capped Call Transactions”) with certain of the initial purchasers of the Convertible Notes and/or their respective affiliates and/or other financial institutions. The Company paid $36.1 million in total consideration to enter into the Capped Call Transactions. The Capped Call Transactions cover, subject to anti-dilution adjustments substantially similar to those applicable to the conversion rate of the Convertible Notes, the number of shares of common stock initially underlying the Convertible Notes. The Capped Call Transactions are expected generally to reduce potential dilution to the common stock upon any conversion of Convertible Notes and/or offset any potential cash payments the Company is required to make in excess of the principal amount of such converted Convertible Notes, as the case may be, with such reduction and/or offset subject to a cap. The cap price of the Capped Call Transactions was initially approximately $52.17 per share of common stock, which represents a premium of 75% over the last reported sale price of the common stock of $29.81 per share on October 11, 2022, and is subject to certain customary adjustments under the terms of the Capped Call Transactions. As of December 31, 2024, the cap price of the Capped Call Transactions was approximately $51.12 per share of common stock. Senior Notes due 2031 In May 2023, the Company and Wilmington Trust, National Association, as trustee, entered into an indenture (the “2031 Notes Indenture” and, together with the 2028 Notes Indenture, the “Senior Notes Indentures”) pursuant to which the Company issued $500.0 million in aggregate principal amount of the Company’s 8.750% senior notes due 2031 (the “Senior Notes due 2031” and, collectively with the Senior Notes Due 2028, the “Senior Notes”). The proceeds of the Senior Notes due 2031 were used primarily to refinance existing indebtedness, and for general corporate purposes. The Senior Notes due 2031 will mature on June 15, 2031. Interest is payable semi-annually in arrears on each June 15 and December 15, to holders of record on the June 1 and December 1 immediately preceding the related interest payment date, at a rate of 8.750% per annum. Prior to June 15, 2026, the Company may redeem up to 35% of the aggregate principal amount of Senior Notes due 2031, upon not less than 10 or more than 60 days’ notice, at a redemption price of 108.750% of the principal amount of the Senior Notes due 2031 redeemed, plus accrued and unpaid interest, if any, to the redemption date (subject to the right of holders of record on the relevant record date to receive interest due on an interest payment date that is on or prior to the redemption date), in an amount not greater than the net cash proceeds of one or more equity offerings by the Company, provided that (i) at least 65% of the aggregate principal amount of Senior Notes due 2031 issued under the 2031 Notes Indenture (including any Additional Notes (as defined in the 2031 Notes Indenture) but excluding the Senior Notes due 2031 held by the Company and its Subsidiaries (as defined in the 2031 Notes Indenture)) remains outstanding immediately after the occurrence of such redemption (unless all Senior Notes due 2031 are redeemed substantially concurrently) and (ii) the redemption occurs within 180 days of the date of the closing of each such equity offering. In addition, prior to June 15, 2026, the Company may redeem all or a part of the Senior Notes due 2031, on any one or more occasions, upon not less than 10 or more than 60 days’ notice, at a redemption price equal to 100% of the principal amount of the Senior Notes due 2031 redeemed, plus an applicable make-whole premium and accrued and unpaid interest, if any, to, but excluding, the redemption date (subject to the right of holders of record on the relevant record date to receive interest due on an interest payment date that is on or prior to the redemption date). On or after June 15, 2026, the Company may redeem all or a part of the Senior Notes due 2031 at redemption prices (expressed as percentages of principal amount) equal to 104.375% for the twelve-month period beginning on June 15, 2026, 102.188% for the twelve-month period beginning on June 15, 2027, and 100% beginning on June 15, 2028, plus accrued and unpaid interest to the redemption date. If a Change of Control Triggering Event (as defined in the 2031 Notes Indenture) occurs, each holder of Senior Notes due 2031 may require the Company to repurchase all or any part of that holder’s Senior Notes due 2031 for cash at a price equal to 101% of the aggregate principal amount of the Senior Notes due 2031 repurchased, plus any accrued and unpaid interest on the Senior Notes due 2031 repurchased to, but excluding, the date of purchase (subject to the right of holders of record on the relevant record date to receive interest due on the relevant interest payment date on or prior to the date of purchase). The 2031 Notes Indenture contains customary provisions relating to the event of default and certain affirmative and negative covenants. As of December 31, 2024, the Company was in compliance with all applicable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4</t>
        </is>
      </c>
    </row>
    <row r="3">
      <c r="A3" s="3" t="inlineStr">
        <is>
          <t>Equity [Abstract]</t>
        </is>
      </c>
      <c r="B3" s="4" t="inlineStr">
        <is>
          <t xml:space="preserve"> </t>
        </is>
      </c>
    </row>
    <row r="4">
      <c r="A4" s="4" t="inlineStr">
        <is>
          <t>COMMON AND PREFERRED STOCK</t>
        </is>
      </c>
      <c r="B4" s="4" t="inlineStr">
        <is>
          <t>COMMON AND PREFERRED STOCK Common Stock On May 23, 2024, the Company filed an amendment to its certificate of incorporation, which was effective upon filing, to increase the number of authorized shares of common stock, par value $0.001 per share, from 135,000,000 to 270,000,000, as approved by the Company’s stockholders at the 2024 Annual Meeting of Stockholders on May 23, 2024. As of December 31, 2024 and 2023, the Company had 99,113,645 and 100,761,148 shares of common stock issued and outstanding, respectively. Preferred Stock The Company is authorized to issue up to 5,000,000 shares of preferred stock, par value $0.001 per share, with such designations, voting and other rights and preferences as may be determined from time to time by the Company’s board of directors. As of December 31, 2024 and 2023, the Company had zero shares of preferred stock issued and outstanding. 2024 Activity Common Stock During the year ended December 31, 2024, 101,415 shares of common stock were surrendered by certain employees of the Company to cover tax obligations in connection with the vesting of their restricted stock awards. The total value of these shares surrendered, based on the market prices on the dates the shares were surrendered, was approximately $3.8 million. During the year ended December 31, 2024, the Company issued 656,297 shares of common stock in exchange for the surrender and cancellation of outstanding warrants to purchase common stock, which immediately prior to their cancellation were exercisable for an aggregate of approximately 1,223,963 shares of common stock at an exercise price of $26.33 per share. During the year ended December 31, 2024, the Company issued 107,657 shares of its common stock as partial consideration for the Delaware Acquisition (see Note 3). During the year ended December 31, 2024, the Company issued 225,773 shares of its common stock to executive officers, employees, and directors as stock-based compensation (see Note 6). During the year ended December 31, 2024, the Company repurchased 2,535,391 shares of its common stock for total consideration of approximately $95.4 million (including commissions and $0.9 million in excise tax). During the year ended December 31, 2024, 424 shares of the Company’s stock, previously issued as stock-based compensation, were forfeited by former employees of the Company upon separation. Dividends In February 2024, the Company’s board of directors declared a cash dividend on the Company’s common stock in the amount of $0.40 per share. The dividend was paid on April 30, 2024 to stockholders of record as of the close of business on March 28, 2024. In May 2024, the Company’s board of directors declared a cash dividend on the Company’s common stock in the amount of $0.40 per share. The dividend was paid on July 31, 2024 to stockholders of record as of the close of business on June 27, 2024. In August 2024, the Company’s board of directors declared a cash dividend on the Company’s common stock in the amount of $0.42 per share. The dividend was paid on October 31, 2024 to stockholders of record as of the close of business on September 27, 2024. In November 2024, the Company’s board of directors declared a cash dividend on the Company’s common stock in the amount of $0.42 per share. The dividend was paid on January 31, 2025 to stockholders of record as of the close of business on December 30, 2024. Subsequent to December 31, 2024, in January 2025, the Company’s board of directors declared a cash dividend on the Company’s common stock in the amount of $0.45 per share. The dividend is payable on April 30, 2025, to stockholders on record as of the close of business on March 28, 2025. Stock Repurchase Program In May 2022, the Company’s board of directors approved a stock repurchase program to acquire up to $150.0 million of the Company’s outstanding common stock. In July 2024, the Company’s board of directors terminated the prior stock repurchase program, which was substantially depleted, and approved a new stock repurchase program to acquire up to $150.0 million of the Company’s outstanding common stock. The stock repurchase program allows the Company to repurchase its shares from time to time in the open market, block transactions and in negotiated transactions. During the year ended December 31, 2024, the Company repurchased 2,535,391 shares of its common stock for $95.4 million (including commissions and $0.9 million in excise tax) under the stock repurchase program. During the year ended December 31, 2023, the Company repurchased 287,751 shares of its common stock under the stock repurchase program at a total cost of $8.0 million. The Company’s accounting policy upon the repurchase of shares is to deduct its par value from common stock and to reflect any excess of cost over par value as a deduction from Additional Paid-in Capital. All repurchased shares are included in the Company’s pool of authorized but unissu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AND WARRANTS</t>
        </is>
      </c>
      <c r="B4" s="4" t="inlineStr">
        <is>
          <t xml:space="preserve">STOCK-BASED COMPENSATION AND WARRANTS Stock-Based Compensation The Company maintains the Amended and Restated 2018 Equity Incentive Plan (the “2018 Plan”) for the purpose of making equity-based awards to employees, directors and other eligible persons. As of December 31, 2024, there were 2,779,367 shares available for future awards or settlement of awards under the 2018 Plan.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expenses” line item in the statements of operations. The Company capitalizes a portion of stock-based compensation for employees who are directly involved in the acquisition of oil and natural gas properties into the full cost pool. Capitalized stock-based compensation is included in the “Oil and natural gas properties” line item in the balance sheets. Issuances made pursuant to the 2018 Plan are summarized as follows: The Company issues share-based awards in the form of restricted stock awards (“RSAs”), restricted stock units (“RSUs”) and share appreciation awards (“SARs”), subject to various vesting conditions, as compensation to executive officers, employees and directors of the Company. Typically, RSAs issued to employees and executive officers contain a service condition only and generally vest over three RSAs issued to directors generally vest either immediately or over one year, subject to continued service and provided that any performance and/or market conditions are also met. For awards subject to service and/or performance vesting conditions, the grant-date fair value is established based on the closing price of the Company’s common stock on such date. Stock-based compensation expense for awards subject to only service conditions is recognized on a straight-line basis over the service period. Stock-based compensation expense for awards subject to both service and performance conditions are recognized on a graded basis if it is probable that the performance condition will be achieved. The Company accounts for forfeitures of awards granted under these plans as they occur in determining stock-based compensation expense. For awards subject to a market condition, the grant date fair value is estimated using a Monte Carlo valuation model. The Company recognizes stock-based compensation expense for awards subject to market-based vesting conditions regardless of whether the market conditions are achieved or not, and stock-based compensation expense for any such awards is reversed only when the implied service requirement is not met.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 Service-Based RSAs During 2024, 2023 and 2022, the Company granted 225,773, 468,268 and 125,789 shares, respectively, of service-based RSAs to executive officers, employees and directors under the 2018 Equity Plan. The weighted average grant date fair value of service-based RSAs was $36.15 per share, $35.19 per share and $26.34 per share for the years ended December 31, 2024, 2023, and 2022, respectively. The following table reflects the outstanding service-based RSAs and activity related thereto for the year ended December 31, 2024: Service-based Awards Number of Shares Weighted-average Grant Date Fair Value Outstanding at December 31, 2023 497,722 $ 27.45 Shares granted 225,773 36.15 Shares forfeited (424) 35.41 Shares vested (265,695) 29.40 Outstanding at December 31, 2024 457,376 $ 35.36 At December 31, 2024, there was $12.0 million of total unrecognized compensation expense related to unvested RSAs. That cost is expected to be recognized over a weighted average period of 1.3 years. For the years ended December 31, 2024, 2023 and 2022, the total fair value of the Company’s restricted stock awards vested was $8.0 million, $6.2 million and $4.6 million, respectively. For the years ended December 31, 2024, 2023 and 2022, the compensation expenses associated with these awards were $7.5 million, $6.0 million and , $5.9 million respectively. In April 2022, the Company granted performance equity awards under its 2022 executive compensation program to certain executive officers. The awards were subject to both service and market conditions. In January 2023, the market conditions were met. Accordingly, the Company issued 74,220 restricted shares of common stock in settlement of these awards, with service-based vesting over three years. These shares are included in the table above since only the service conditions remain. Performance Equity Awards The following table reflects the outstanding RSUs that are subject to market conditions linked to TSR (“TSR Awards”) and activity related thereto for the year ended December 31, 2024: TSR Awards Number of Units Weighted-average Grant Date Fair Value Outstanding at December 31, 2023 83,710 $ 44.49 Units granted 204,280 36.57 Units forfeited — — Units vested — — Outstanding at December 31, 2024 287,990 $ 38.87 For the years ended December 31, 2024, 2023 and 2022, the compensation expenses associated with these awards were $3.0 million, $0.0 million and nil, respectively. As of December 31, 2024, the unrecognized compensation expenses for these awards were $8.2 million, which will be amortized over the remaining performance period. In December 2023, the Company also granted performance equity awards, in the form of SARs. The final payout (if any) will be a dollar amount, which may be settled in cash, shares or a combination of both at the Company’s option. The Company plans to settle the SARs Awards that were granted in 2023 with shares. For the year ended December 31, 2024 and 2023, the compensation expenses associated with these awards were $1.5 million and $0.0 million. As of December 31, 2024, the unrecognized compensation expenses for these awards were $4.5 million, which will be amortized over the remaining performance period. The Company used Monte Carlo simulation models, described above, to estimate (i) the fair value of the TSR Awards that were granted in 2023 and 2024 based on the expected outcome of the Company’s absolute TSR as well as TSR relative to the defined peer group and (ii) the fair value of the SARs Awards that were granted in 2023 based on the expected outcome of the Company’s market capitalization appreciation rate. The Company used the following key assumptions in its Monte Carlo simulation models: (a) risk-free rates ranging from 1.7% to 4.2%, (b) dividend yield ranging from nil to 4.3%, and (c) expected volatility ranging from 56.4% to 72.3%. Warrants In January 2022, as partial consideration for the purchase of certain oil and natural gas properties, the Company issued warrants to purchase 1,939,998 shares of the Company’s common stock at an exercise price equal to $28.30 per share (subject to certain anti-dilution adjustments) (the “Warrants”) . In March 2023, the Company issued 403,780 shares of common stock in exchange for the surrender and cancellation of a portion of the Warrants. Immediately prior to their cancellation, such Warrants that were surrendered were exercisable for an aggregate of approximately 824,602 shares of common stock at an exercise price of $27.4946 per share. Neither the Company nor the holders paid any cash consideration in the transaction. In March 2024, the Company issued 656,297 shares of common stock in exchange for the surrender and cancellation of all of the remaining Warrants. Immediately prior to their cancellation, such Warrants that were surrendered were exercisable for an aggregate of approximately 1,223,963 shares of common stock at an exercise price of $26.3324 per share. Neither the Company nor the holders paid any cash consideration in the transaction. The following table reflects the outstanding warrants and activity related thereto for the year ended December 31, 2024: Warrants Number of Warrants Weighted-average Exercise Price Outstanding at December 31, 2023 1,223,963 $ 26.33 Issued — — Anti-Dilution Adjustments for Common Stock Dividends — — Exercised — — Cancelled (1,223,963) 26.33 Expired — — Outstanding at December 31, 2024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ring February 2022, the Company entered into and closed three separate stock repurchase agreements pursuant to which the Company repurchased an aggregate of 71,894 shares of the Company’s Series A Preferred Stock, on identical financial terms from each party for an aggregate purchase price of approximately $9.5 million in cash. Of the total amount, 21,894 shares were repurchased from affiliates of TRT Holdings, Inc., for $2.9 million in cash. Two of the Company’s directors were employed by TRT Holdings, Inc., which together with its affiliates beneficially owned more than 10% of our outstanding common stock at the time of the transactions described in this paragraph. The Company’s Audit Committee is responsible for approving all transactions involving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mp; CONTINGENCIES</t>
        </is>
      </c>
      <c r="B4" s="4" t="inlineStr">
        <is>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 The Company’s interests in certain crude oil and natural gas leases from the State of North Dakota are subject to an ongoing dispute over the ownership of minerals underlying the bed of the Missouri River within the boundaries of the Fort Berthold Reservation. The ongoing dispute is between the State of North Dakota and three affiliated tribes, both of whom have purported to lease mineral rights in tracts of riverbed within the reservation boundaries. Delivery Commitments As of December 31, 2024, the Company had certain agreements associated with the Company’s Appalachian Basin properties which require the Company to deliver firm quantities of natural gas to certain third parties, which we seek to fulfill with products from existing reserves. In the event we are not able to meet these firm commitments, we are subject to deficiency payments. The estimable future commitments under these volume commitment agreements as of December 31, 2024 are as follows: (in Bcf) Commitment Volumes 2025 3.2 Total 3.2 The Company recognizes any deficiency payments in the period in which the under-delivery takes place pursuant to the agreements and the related liability has been incurred. For the years ended December 31, 2024, 2023 and 2022, the Company made deficiency payments totaling $4.2 million, $8.9 million and $8.5 million, respectively. These amounts are recognized in operating expenses in the Company’s Statements of Operations. The amount and timing of any such deficiency payments that may be incurred in the future cannot be accurately estimated. Joint Developmen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Abstract]</t>
        </is>
      </c>
      <c r="B3" s="4" t="inlineStr">
        <is>
          <t xml:space="preserve"> </t>
        </is>
      </c>
    </row>
    <row r="4">
      <c r="A4" s="4" t="inlineStr">
        <is>
          <t>ASSET RETIREMENT OBLIGATIONS</t>
        </is>
      </c>
      <c r="B4" s="4" t="inlineStr">
        <is>
          <t>ASSET RETIREMENT OBLIGATIONS The Company has asset retirement obligations associated with the future plugging and abandonment of proved properties and related facilities. Initially, the fair value of a liability for an asset retirement obligation (“ARO”) is recorded in the period in which it is incurred and a corresponding increase in the carrying amount of the related long-lived asset. The liability is accreted to its present value each period, and the capitalized cost is included in the full cost pool, subject to depletion. If the liability is settled for an amount other than the recorded amount, an adjustment to the full cost pool is recognized. The Company has no assets that are legally restricted for purposes of settling asset retirement obligations. Inherent in the fair value calculation are numerous assumptions and judgments including the ultimate retirement costs, inflation factors, credit-adjusted risk-free discount rates, timing of retirement, and changes in the legal, regulatory, environmental and political environments. To the extent future revisions to these assumptions impact the present value of the existing ARO, a corresponding adjustment is made to the oil and gas property balance. For example, as the Company analyzes actual plugging and abandonment information, the Company may revise its estimate of current costs, the assumed annual inflation of the costs and/or the assumed productive lives of its wells. The following table summarizes the Company’s asset retirement obligation transactions recorded during the years ended December 31, 2024 and 2023. December 31, (in thousands) 2024 2023 Beginning Asset Retirement Obligations $ 39,889 $ 33,082 Liabilities Incurred During the Period 8,342 4,394 Revision of Estimates 3,672 1,019 Accretion of Discount on Asset Retirement Obligations 2,852 2,395 Liabilities Settled During the Period (5,558) (1,001) Ending Asset Retirement Obligations $ 49,197 $ 39,889 The table below sets forth the short term and long term asset retirement obligation balances as of the years ended December 31, 2024 and 2023. December 31, (in thousands) 2024 2023 Asset Retirement Obligations - Current Liabilities $ 3,290 $ 1,686 Asset Retirement Obligations - Noncurrent Liabilities 45,907 38,203 Ending Asset Retirement Obligations $ 49,197 $ 39,889 The short term asset retirement obligation balance is reported in Other Current Liabilities in the Company’s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income tax provision (benefit) for the years ended December 31, 2024, 2023, and 2022 consists of the following: (In thousands) 2024 2023 2022 Current Federal $ — $ — $ — State 959 915 3,101 Deferred Federal 145,224 209,168 164,453 State 14,402 22,035 20,627 Valuation Allowance (76) (154,345) (185,080) Total Tax Expense $ 160,509 $ 77,773 $ 3,101 The following is a reconciliation of the reported amount of income tax expense for the years ended December 31, 2024, 2023, and 2022 to the amount of income tax expenses that would result from applying the statutory rate to pretax income (loss). (In thousands) 2024 2023 2022 Income Before Taxes and NOL $ 680,817 $ 1,000,742 $ 776,338 Federal Statutory Rate 21.00 % 21.00 % 21.00 % Taxes Computed at Federal Statutory Rates 143,026 210,156 163,031 State Tax, Net of Federal Taxes 14,985 24,769 20,270 Other True-Up Adjustments 6,998 (3,527) 3,532 Perm Differences (4,424) 720 1,347 Valuation Allowance (76) (154,345) (185,080) Reported Tax Expense $ 160,509 $ 77,773 $ 3,101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During 2024, in evaluating whether it was more likely than not that the Company’s net deferred tax assets were realized through future net income, management considered all available positive and negative evidence, including (i) its earnings history, (ii) its ability to recover net operating loss carry-forwards, (iii) the projected future income and results of operations, and (iv) its ability to use tax planning strategies. Based on all the evidence available, at December 31, 2024 and December 31, 2023 the Company recorded valuation allowances of $1.8 million and $1.9 million, respectively. At December 31, 2024, the Company had a NOL carryforward for federal income tax purposes of $447.2 million, which is net of the IRC Section 382 limitation, and gross state NOL carryforwards of $646.0 million. The determination of the state NOL carryforwards is dependent upon apportionment percentages, state income tax rates, and state laws that can change from year to year and that can thereby impact the amount of the deferred tax asset related to such carryforwards. If unutilized, all of the federal net operating losses will expire from 2031 to 2037, except for $325.3 million of federal net operating losses that have an indefinite life. If unutilized, all of the state net operating losses will expire from 2024 to 2043, except for $179.8 million of state net operating losses that have an indefinite life. The significant components of the Company’s deferred tax assets (liabilities) were as follows: Year Ended December 31, (in thousands) 2024 2023 Net Operating Loss (NOLs) and Tax Credit Carryforwards $ 117,035 $ 146,039 Share Based Compensation 477 864 Accrued Interest 1,005 1,006 Allowance for Doubtful Accounts 2,293 927 Crude Oil and Natural Gas Properties and Other Properties (434,486) (278,993) Interest Carryforwards 68,926 43,328 Derivative Instruments 13,181 8,386 Other 5,337 11,836 Total Net Deferred Tax Liabilities Before Valuation Allowance (226,232) (66,607) Valuation Allowance (1,806) (1,881) Total Net Deferred Tax Liabilities $ (228,038) $ (68,488)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The Company has no liabilities for unrecognized tax benefits. The Company’s policy is to recognize potential interest and penalties accrued related to unrecognized tax benefits within income tax expense. For the years ended December 31, 2024, 2023 and 2022, the Company did not recognize any interest or penalties in its statements of operations, nor did it have any interest or penalties accrued in its balance sheet at December 31, 2024 and 2023 relating to unrecognized benefits. The tax years 2024, 2023, 2022 and 2021 remain open to examination for federal income tax purposes and by the other major taxing jurisdictions to which the Company is subject. Additionally, NOLs from 2012-2024 could be adjusted in the future when such NOLs are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December 31, 2024 and 2023. Fair Value Measurements at December 31, 2024 Using (In thousands) Quoted Prices In Active Markets for Identical Assets Significant Other Observable Inputs Significant Unobservable Inputs Commodity Derivatives – Current Assets $ — $ 46,365 $ — Commodity Derivatives – Noncurrent Assets — 9,729 — Commodity Derivatives – Current Liabilities — (19,915) — Commodity Derivatives – Noncurrent Liabilities — (93,606) — Interest Rate Derivatives – Current Assets — 160 — Interest Rate Derivatives – Noncurrent Assets — 103 — Total $ — $ (57,164) $ — Fair Value Measurements at December 31, 2023 Using (In thousands) Quoted Prices In Active Markets for Identical Assets Significant Other Observable Inputs Significant Unobservable Inputs Commodity Derivatives – Current Assets $ — $ 75,733 $ — Commodity Derivatives – Noncurrent Assets — 10,725 — Commodity Derivatives – Current Liabilities — (16,797) — Commodity Derivatives – Noncurrent Liabilities — (105,831) — Total $ — $ (36,169) $ — Commodity Derivatives. The Level 2 instruments presented in the tables above include commodity derivative instruments (see Note 12).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balance sheet. The current derivative asset and liability amounts represent the fair values expected to be settled in the subsequent twelve months. Interest Rate Derivatives. The Level 2 instruments presented in the tables above include interest rate derivative instruments (see Note 12). The fair value of the Company’s interest rate derivative instruments is determined based upon contracted notional amounts, active market-quoted interest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balance sheets. The current derivative asset and liability amounts represent the fair values expected to be settled in the subsequent twelve months. Fair Value of Other Financial Instruments The carrying amounts of cash equivalents, receivables and payables approximate fair value due to the highly liquid or short-term nature of these instruments. Long-term debt is not presented at fair value in the balance sheets, as it is recorded at carrying value, net of unamortized debt issuance costs and unamortized premium (see Note 4). The fair value of the Company’s Senior Notes due 2028, Convertible Notes due 2029 and Senior Notes due 2031 was $713.9 million, $588.0 million, and $517.5 million, respectively, at December 31, 2024. These fair values are based on market quotes that represent Level 2 inputs. There is no active market for the Revolving Credit Facility. The recorded value of the Revolving Credit Facility approximates its fair value because of its floating rate structure based on the SOFR spread, secured interest, and the Company’s borrowing base utilization. The fair value measurement for the Revolving Credit Facility represents Level 2 inputs. Non-Financial Assets and Liabilities The Company estimates asset retirement obligations pursuant to the provisions of FASB ASC Topic 410, Asset Retirement and Environmental Obligations. The initial measurement of ARO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ROs liability is deemed to use Level 3 inputs. AROs incurred and acquired during the year ended December 31, 2024 were approximately $8.3 million. The Company issued common stock warrants in January 2022 as a part of the purchase consideration for certain oil and natural gas properties acquired by the Company. Upon issuance, the Warrants granted holders the right to purchase 1,939,998 shares of the Company’s common stock at an exercise price equal to $28.30 per share (subject to certain adjustments), generally exercisable from April 27, 2022 until January 27, 2029. A portion of the Warrants were surrendered and cancelled in March 2023, and the remaining Warrants were surrendered and cancelled in March 2024, in each case in exchange for shares of common stock. See Note 6. The fair value of the Warrants consideration was determined by utilizing an Option Pricing Model. These non-recurring fair value measurements are primarily determined using inputs that are observable or can be corroborated by observable market data (Level 2 inputs). For all transactions accounted for as business combinations, the Company uses the acquisition method of accounting. In those instances,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See Note 3 for additional discussion of the Company’s acquisitions of oil and natural gas properties accounted for under the business combination method of accounting during the years ended December 31, 2024 and 2023, and discussion of the significant inputs to the valuations.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year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PRICE RISK MANAGEMENT</t>
        </is>
      </c>
      <c r="B4" s="4" t="inlineStr">
        <is>
          <t>DERIVATIVE INSTRUMENTS AND PRICE RISK MANAGEMENT 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s as either assets or liabilities measured at their fair value (see Note 11).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statements of operations as a gain or loss on derivative instruments. Mark-to-market gains and losses represent changes in fair values of derivative instrument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 Commodity Derivative Instruments The following table presents settlements on commodity derivative instruments and unsettled gains and losses on open commodity derivative instruments for the periods presented which is recorded in the revenue section of our statements of operations: Year ended December 31, (In thousands) 2024 2023 2022 Cash Received (Paid) on Settled Derivatives $ 83,225 $ 57,919 $ (455,450) Non-Cash Mark-to-Market Gain (Loss) on Derivatives (21,258) 201,331 40,187 Gain (Loss) on Commodity Derivatives, Net $ 61,967 $ 259,250 $ (415,262) The following table summarizes open commodity derivative positions as of December 31, 2024, for commodity derivatives that were entered into through December 31, 2024, for the settlement period presented: 2025 2026 2027 2028 Oil: NYMEX WTI - Swaps: Volume (Bbl) 10,503,662 1,069,557 — — Weighted Average Price ($/Bbl) $ 73.88 $ 70.27 $ — $ — WTI NYMEX - Swaptions (1) : Volume (Bbl) 10,506,950 4,883,550 — 640,500 Weighted Average Price ($/Bbl) $ 73.45 $ 70.91 $ — $ 70.00 ARGUS WTI MIDLAND CMA DIFF - Swaps: Volume (Bbl) 10,951,776 4,358,291 — — Weighted Average Price ($/Bbl) $ 0.96 $ 1.05 $ — $ — WTI NYMEX - Call Options (1) : Volume (Bbl) 4,346,420 4,526,365 3,102,500 366,000 Weighted Average Price ($/Bbl) $ 80.36 $ 70.65 $ 82.94 $ 80.00 Brent ICE - Call Options (1) : Volume (Bbl) — — — 316,590 Weighted Average Price ($/Bbl) $ — $ — $ — $ 80.00 NYMEX WTI - Collars: Collar Put Volume (Bbl) 7,518,539 3,626,842 — — Collar Call Volume (Bbl) 9,389,462 5,376,557 — — Weighted Average Floor Price ($/Bbl) $ 69.35 $ 66.15 $ — $ — Weighted Average Ceiling Price ($/Bbl) $ 77.67 $ 74.41 $ — $ — Natural Gas: NYMEX Henry Hub - Swaps: Volume (MMBtu) 16,480,000 7,585,000 155,000 — Weighted Average Price ($/MMBtu) $ 3.51 $ 3.77 $ 3.20 $ — Henry Hub NYMEX - Swaptions (1) : Volume (MMBtu) 27,970,000 10,035,000 23,790,000 — Weighted Average Price ($/MMBtu) $ 4.06 $ 4.15 $ 3.98 $ — WAHA Basis - Swap: Volume (MMBtu) 22,218,000 18,250,000 3,650,000 — Weighted Average Price ($/MMBtu) $ (0.89) $ (0.84) $ (0.78) $ — WAHA Index - Swap: Volume (MMBtu) 22,125,000 18,560,000 4,890,000 — Weighted Average Price ($/MMBtu) $ — $ — $ 0.01 $ — TETCO M2 Basis - Swap: Volume (MMBtu) 19,145,000 2,755,000 — — Weighted Average Price ($/MMBtu) $ (0.92) $ (0.93) $ — $ — TCO Basis - Swap: Volume (MMBtu) 1,825,000 — — — Weighted Average Price ($/MMBtu) $ (0.87) $ — $ — $ — Henry Hub NYMEX - Call Options (1) : Volume (MMBtu) 12,207,700 3,239,500 35,523,000 6,700,000 Weighted Average Price ($/MMBtu) $ 3.73 $ 6.00 $ 5.97 $ 4.50 NYMEX Henry Hub - Collars: Collar Put Volume (MMBtu) 37,334,006 22,182,303 3,340,000 — Collar Call Volume (MMBtu) 37,334,006 22,182,303 3,340,000 — Weighted Average Floor Price ($/MMBtu) $ 3.11 $ 3.09 $ 3.00 $ — Weighted Average Ceiling Price ($/MMBtu) $ 4.82 $ 5.04 $ 3.83 $ — NGL: OPIS - Swaps: Volume (Bbl) 101,150 376,275 234,800 — Weighted-Average Price ($/Bbl) $ 36.65 $ 33.90 $ 31.19 $ — ______________ (1) Swaptions are crude oil and natural gas derivative contracts that give counterparties the option to extend certain derivative contracts for additional periods. Call Options are crude oil and natural gas derivative contracts sold by the Company that give counterparties the option to exercise certain derivative contracts. The volumes and prices reflected as Swaptions and Call Options in this table will only be effective if the options are exercised by the applicable counterparties. Interest Rate Derivative Instruments At times, the Company uses interest rate swaps to effectively convert a portion of its variable rate indebtedness to fixed rate indebtedness. The settlement of derivative instruments is recognized as a component of interest expense in the statements of operations. The mark-to-market component of these derivative instruments is recognized in gain (loss) on unsettled interest rate derivatives, net in the statements of operations. The following table summarizes our open interest rate derivative contracts as of December 31, 2024. Fixed Rate Swap Agreements Swaps Contract Period Notional Amount Fixed Rate Floating Benchmark October 1, 2024 - October 1, 2026 $ 25,000,000 3.423 % USD-SOFR CME Other Information Regarding Derivative Instruments The following table sets forth the amounts, on a gross basis, and classification of the Company’s outstanding derivative financial instruments at December 31, 2024 and 2023, respectively. Certain amounts may be presented on a net basis in the financial statements when such amounts are with the same counterparty and subject to a master netting arrangement: (In thousands) December 31, Type of Commodity Balance Sheet Location 2024 2023 Derivative Assets: Commodity Price Swap Contracts Current Assets $ 49,031 $ 61,323 Commodity Basis Swap Contracts Current Assets 21,419 4,487 Commodity Price Swaptions Contracts Current Assets 5,398 — Commodity Price Collar Contracts Current Assets 46,839 36,619 Commodity Price Call Option Contracts Current Assets 2,289 17,964 Commodity Price Put Option Contracts Current Assets — 664 Interest Rate Swap Contracts Current Assets 160 — Commodity Price Swap Contracts Noncurrent Assets 8,710 16,621 Commodity Basis Swap Contracts Noncurrent Assets 16,513 1,874 Commodity Price Collar Contracts Noncurrent Assets 35,652 26,841 Commodity Price Call Option Contracts Noncurrent Assets — 3,635 Interest Rate Swap Contracts Noncurrent Assets 103 — Total Derivative Assets $ 186,114 $ 170,029 Derivative Liabilities: Commodity Price Swap Contracts Current Liabilities $ (3,667) $ (8,079) Commodity Basis Swap Contracts Current Liabilities (5,150) (6,796) Commodity Price Swaptions Contracts Current Liabilities (44,174) (1,496) Commodity Price Collar Contracts Current Liabilities (29,668) (14,370) Commodity Price Call Option Contracts Current Liabilities (15,867) (31,380) Commodity Price Swap Contracts Noncurrent Liabilities (3,852) (2,288) Commodity Basis Swap Contracts Noncurrent Liabilities (2,564) (8,922) Commodity Price Swaptions Contracts Noncurrent Liabilities (44,315) (35,896) Commodity Price Collar Contracts Noncurrent Liabilities (36,327) (18,849) Commodity Price Call Option Contracts Noncurrent Liabilities (57,693) (78,123) Total Derivative Liabilities $ (243,278) $ (206,198)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in the balance sheet. The tables presented below provide reconciliation between the gross assets and liabilities and the amounts reflected in the balance sheets. The amounts presented exclude derivative settlement receivables and payables as of the balance sheet dates. Estimated Fair Value at December 31, 2024 (In thousands) Gross Amounts of Recognized Assets (Liabilities) Gross Amounts Offset on the Net Amounts of Assets (Liabilities) Presented on the Balance Sheet Offsetting of Derivative Assets: Current Assets $ 125,137 $ (78,612) $ 46,525 Non-Current Assets 60,977 (51,145) 9,832 Total Derivative Assets $ 186,114 $ (129,757) $ 56,357 Offsetting of Derivative Liabilities: Current Liabilities $ (98,527) $ 78,612 $ (19,915) Non-Current Liabilities (144,751) 51,145 (93,606) Total Derivative Liabilities $ (243,278) $ 129,757 $ (113,521) Estimated Fair Value at December 31, 2023 (In thousands) Gross Amounts of Recognized Assets (Liabilities) Gross Amounts Offset on the Net Amounts of Assets (Liabilities) Presented on the Balance Sheet Offsetting of Derivative Assets: Current Assets $ 121,057 $ (45,324) $ 75,733 Non-Current Assets 48,971 (38,246) 10,725 Total Derivative Assets $ 170,029 $ (83,570) $ 86,459 Offsetting of Derivative Liabilities: Current Liabilities $ (62,120) $ 45,324 $ (16,797) Non-Current Liabilities (144,077) 38,246 (105,831) Total Derivative Liabilities $ (206,198) $ 83,570 $ (122,628) All of the Company’s outstanding derivative instruments are covered by International Swap Dealers Association Master Agreements (“ISDAs”) entered into with parties that are also lenders under the Company’s Revolving Credit Facility. The Company’s obligations under the derivative instruments are secured pursuant to the Revolving Credit Facility, and no additional collateral had been posted by the Company as of December 31, 2024. The ISDAs may provide that as a result of certain circumstances, such as cross-defaults, a counterparty may require all outstanding derivative instruments under an ISDA to be settled immediately. See Note 11 for the aggregate fair value of all derivative instruments that were in a net liability position at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reconciliation of the numerators and denominators used to calculate basic EPS and diluted EPS for the years ended December 31, 2024, 2023 and 2022 are as follows: December 31, (In thousands, except share and per share data) 2024 2023 2022 Net Income $ 520,308 $ 922,969 $ 773,237 Less: Cumulative Dividends on Preferred Stock — — 9,803 Less: Premium on Repurchase of Preferred Stock — — 35,731 Net Income Attributable to Common Stock $ 520,308 $ 922,969 $ 727,703 Weighted Average Common Shares Outstanding: Weighted Average Common Shares Outstanding – Basic 99,852,539 91,483,687 78,557,216 Plus: Dilutive Effect of Restricted Stock, Preferred Stock, Convertible Notes, and Common Stock Warrants 1,415,086 577,260 8,118,149 Weighted Average Common Shares Outstanding – Diluted 101,267,625 92,060,947 86,675,365 Net Income per Common Share: Basic $ 5.21 $ 10.09 $ 9.26 Diluted $ 5.14 $ 10.03 $ 8.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L OIL AND GAS INFORMATION (UNAUDITED)</t>
        </is>
      </c>
      <c r="B4" s="4" t="inlineStr">
        <is>
          <t xml:space="preserve">SUPPLEMENTAL OIL AND GAS INFORMATION (UNAUDITED) Oil and Natural Gas Exploration and Production Activities Oil and natural gas sales reflect the market prices of net production sold or transferred with appropriate adjustments for royalties, net profits interest, and other contractual provisions. Production expenses include lifting costs incurred to operate and maintain productive wells and related equipment including such costs as operating labor, repairs and maintenance, materials, supplies and fuel consumed. Production taxes include production and severance taxes. Depletion of crude oil and natural gas properties relates to capitalized costs incurred in acquisition, exploration, and development activities. Results of operations do not include interest expense and general corporate amounts. The results of operations for the Company’s crude oil and natural gas production activities are provided in the Company’s related statements of income. Costs Incurred and Capitalized Costs The costs incurred in crude oil and natural gas acquisition, exploration and development activities are highlighted in the table below. December 31, (In thousands) 2024 2023 2022 Costs Incurred for the Year: Proved Property Acquisition and Other $ 924,454 $ 1,288,437 $ 1,036,412 Unproved Property Acquisition 23,363 $ 3,414 $ 51,097 Development 936,959 639,203 386,972 Total $ 1,884,776 $ 1,931,054 $ 1,474,482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at December 31, 2024 by year incurred. December 31, (In thousands) 2024 2023 2022 Prior Years Property Acquisition $ 23,563 $ 1,217 $ 8,828 $ 9,094 Development — — — — Total $ 23,563 $ 1,217 $ 8,828 $ 9,094 Oil and Natural Gas Reserves and Related Financial Data Information with respect to the Company’s crude oil and natural gas producing activities is presented in the following tables. Reserve quantities, as well as certain information regarding future production and discounted cash flows, were determined by the Company and audited by Cawley, our third-party independent reserve engineers. Oil and Natural Gas Reserve Data The following tables present the Company’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In thousands) Natural Gas Oil BOE Proved Developed and Undeveloped Reserves at December 31, 2021 937,724 131,395 287,682 Revisions of Previous Estimates (14,678) (2,787) (5,233) Extensions, Discoveries and Other Additions 54,431 22,563 31,635 Purchases of Minerals in Place 99,760 27,660 44,286 Production (68,829) (16,090) (27,562) Proved Developed and Undeveloped Reserves at December 31, 2022 1,008,407 162,741 330,808 Revisions of Previous Estimates (166,121) (33,954) (61,641) Extensions, Discoveries and Other Additions 67,796 28,123 39,422 Purchases of Minerals in Place 190,376 35,446 67,176 Production (84,342) (22,013) (36,070) Proved Developed and Undeveloped Reserves at December 31, 2023 1,016,116 170,342 339,695 Revisions of Previous Estimates 48,519 (5,116) 2,970 Extensions, Discoveries and Other Additions 98,001 20,465 36,798 Purchases of Minerals in Place 51,078 35,932 44,444 Production (113,476) (26,511) (45,423) Proved Developed and Undeveloped Reserves at December 31, 2024 1,100,238 195,112 378,484 Proved Developed Reserves: December 31, 2022 611,856 112,626 214,602 December 31, 2023 677,979 121,865 234,861 December 31, 2024 855,560 135,557 278,151 Proved Undeveloped Reserves: December 31, 2022 396,551 50,115 116,207 December 31, 2023 338,138 48,477 104,833 December 31, 2024 244,677 59,554 100,333 Proved reserves are estimated quantities of crude oil and natural gas,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 Notable changes in proved reserves for the year ended December 31, 2024 included the following: • Extensions and discoveries . In 2024, total extensions and discoveries of 36.8 MMBoe were primarily attributable to successful drilling operations as well as the addition of proved undeveloped locations. Included in these extensions and discoveries were 14.1 MMBoe as a result of successful drilling operations and 22.7 MMBoe as a result of additional proved undeveloped locations. • Purchases of minerals in place . In 2024, total purchases of minerals in place of 44.4 MMBoe were primarily attributable to acquisitions of oil and natural gas properties (see Note 3). • Revisions to previous estimates . In 2024, revisions to previous estimates increased proved developed and undeveloped reserves by a net amount of 3.0 MMBoe. Included in these revisions were 15.0 MMBoe of downward adjustments caused by lower crude oil and natural gas prices, an 8.0 MMBoe upward adjustment attributable to decreased operating costs, a 21.8 MMBoe upward adjustment due to additions in proven areas, a 0.1 MMBoe downward adjustment attributable to well performance when comparing the Company’s reserve estimates at December 31, 2024 to December 31, 2023 and 11.7 MMBoe of downward adjustments related to the removal of undeveloped drilling locations related to the 5-year rule and other adjustments. Notable changes in proved reserves for the year ended December 31, 2023 included the following: • Extensions and discoveries . In 2023, total extensions and discoveries of 39.4 MMBoe were primarily attributable to successful drilling operations as well as the addition of proved undeveloped locations. Included in these extensions and discoveries were 14.8 MMBoe as a result of successful drilling operations and 24.6 MMBoe as a result of additional proved undeveloped locations. • Purchases of minerals in place . In 2023, total purchases of minerals in place of 67.2 MMBoe were primarily attributable to acquisitions of oil and natural gas properties (see Note 3). • Revisions to previous estimates . In 2023, revisions to previous estimates decreased proved developed and undeveloped reserves by a net amount of 61.6 MMBoe. Included in these revisions were 28.3 MMBoe of downward adjustments caused by lower crude oil and natural gas prices, a 2.7 MMBoe downward adjustment attributable to increased operating costs, a 3.9 MMBoe downward adjustment attributable to well performance when comparing the Company’s reserve estimates at December 31, 2023 to December 31, 2022 and 26.7 MMBoe of downward adjustments related to the removal of undeveloped drilling locations related to the 5-year rule and other adjustments. Notable changes in proved reserves for the year ended December 31, 2022 included the following: • Extensions and discoveries . In 2022, total extensions and discoveries of 31.6 MMBoe were primarily attributable to successful drilling operations as well as the addition of proved undeveloped locations. Included in these extensions and discoveries were 13.3 MMBoe as a result of successful drilling operations and 18.3 MMBoe as a result of additional proved undeveloped locations. • Purchases of minerals in place . In 2022, total purchases of minerals in place of 44.3 MMBoe were primarily attributable to acquisitions of oil and natural gas properties (see Note 3). • Revisions to previous estimates . In 2022, revisions to previous estimates decreased proved developed and undeveloped reserves by a net amount of 5.2 MMBoe. Included in these revisions were 10.2 MMBoe of upward adjustments caused by higher crude oil and natural gas prices, a 1.0 MMBoe downward adjustment attributable to increased operating costs and 14.4 MMBoe of downward adjustments related to the removal of undeveloped drilling locations related to the 5-year rule and other adjustments. Standardized Measure of Discounted Future Net Cash Inflows and Changes Therein 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end costs and assuming continuation of existing economic conditions. Future income tax expenses were calculated by applying appropriate year-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All estimated future costs to settle the Company’s asset retirement obligations have been included in our calculation of the standardized measure for each period presented. December 31, (In thousands) 2024 2023 2022 Future Cash Inflows $ 15,999,589 $ 16,008,048 $ 22,452,776 Future Production Costs (6,534,021) (6,627,373) (6,820,784) Future Development Costs (1,443,877) (1,358,405) (1,145,225) Future Income Tax Expense (1,324,433) (1,380,854) (2,764,111) Future Net Cash Inflows $ 6,697,258 $ 6,641,417 $ 11,722,656 10% Annual Discount for Estimated Timing of Cash Flows (2,466,336) (2,485,180) (5,285,758) Standardized Measure of Discounted Future Net Cash Flows $ 4,230,922 $ 4,156,237 $ 6,436,898 The twelve-month average prices were adjusted to reflect applicable transportation and quality differentials on a well-by-well basis to arrive at realized sales prices used to estimate the Company’s reserves. The price of other liquids is included in natural gas. The prices for the Company’s reserve estimates were as follows: Natural Gas MCF Oil Bbl December 31, 2024 $ 2.02 $ 70.60 December 31, 2023 $ 3.10 $ 75.51 December 31, 2022 $ 7.43 $ 91.95 The expected tax benefits to be realized from utilization of the net operating loss and tax credit carryforwards are used in the computation of future income tax cash flows. As a result of available net operating loss carryforwards and the remaining tax basis of its assets at December 31, 2024, the Company’s future income taxes were significantly reduced. Changes in the Standardized Measure of Discounted Future Net Cash Flows at 10% per annum follow: December 31, (In thousands) 2024 2023 2022 Beginning of Period $ 4,156,237 $ 6,436,898 $ 2,890,109 Sales of Oil and Natural Gas Produced, Net of Production Costs (1,565,196) (1,390,656) (1,566,927) Extensions and Discoveries 481,810 683,258 888,067 Previously Estimated Development Cost Incurred During the Period 462,375 327,768 147,439 Net Change of Prices and Production Costs (517,053) (3,241,176) 3,424,794 Change in Future Development Costs (62,361) (237,627) 141,884 Revisions of Quantity and Timing Estimates (211,356) (1,061,840) (134,880) Accretion of Discount 500,409 790,216 334,109 Change in Income Taxes 8,921 617,405 (1,014,277) Purchases of Minerals in Place 929,740 1,200,155 1,157,060 Other 47,396 31,835 169,521 End of Period $ 4,230,922 $ 4,156,237 $ 6,436,8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520308</v>
      </c>
      <c r="C4" s="7" t="n">
        <v>922969</v>
      </c>
      <c r="D4" s="7" t="n">
        <v>773237</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cybersecurity risk management program to identify, monitor, and mitigate cybersecurity risks. The program consists of formal roles and responsibilities for information security and incident response, and is overseen by our IT Steering Committee, which consists of key executives and employees with guidance from our third-party cybersecurity vendor. Our enterprise risk management program considers cybersecurity risks alongside other company risks, and we consult with our cybersecurity vendor to gather information necessary to identify cybersecurity risks, evaluate their nature and severity, as well as identify mitigations and assess the impact of those mitigations on residual risk. In addition to continuous cyber monitoring, the IT Steering Committee participates in quarterly cyber updates with our cybersecurity vendor, which includes identification of new cyber risks and threats, reported vulnerabilities, trend analysis on attack vectors, and monitoring of risk mitigation activities. The Audit Committee has ultimate oversight of cybersecurity risks and our cybersecurity risk management program. Management provides cybersecurity program briefings to the Audit Committee on at least an annual basis, and more frequently if circumstances warrant. These briefings include assessments of cyber risks, the threat landscape, updates on any incidents, and reports on our investments in cybersecurity risk mitigation and governance. Management utilizes the National Institute of Standards and Technology (NIST) Cybersecurity Framework as a guideline to manage our cybersecurity risks and inform the Audit Committee on the overall progress of our information security program. We have a formal IT Security Policy to provide appropriate governance over information security including control requirements for change management and patching, multi-factor authentication, data backup, security monitoring, mobile device management and asset management. Management performs annual testing of security controls, including penetration testing from a different cybersecurity vendor that is independent of both our Company and the cybersecurity vendor that provides guidance on our overall cybersecurity program, and results are reported to the Audit Committee. In addition, management has a formal incident response plan and our cybersecurity vendor provides 24x7 monitoring/management of our infrastructure and systems. The incident response plan addresses the lifecycle of incidents including identification, response and recovery, and the plan is tested at least annually. In addition, we carry insurance that provides protection against the potential losses arising from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a cybersecurity risk management program to identify, monitor, and mitigate cybersecurity risks. The program consists of formal roles and responsibilities for information security and incident response, and is overseen by our IT Steering Committee, which consists of key executives and employees with guidance from our third-party cybersecurity vendor. Our enterprise risk management program considers cybersecurity risks alongside other company risks, and we consult with our cybersecurity vendor to gather information necessary to identify cybersecurity risks, evaluate their nature and severity, as well as identify mitigations and assess the impact of those mitigations on residual risk. In addition to continuous cyber monitoring,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We have a cybersecurity risk management program to identify, monitor, and mitigate cybersecurity risks. The program consists of formal roles and responsibilities for information security and incident response, and is overseen by our IT Steering Committee, which consists of key executives and employees with guidance from our third-party cybersecurity vendor. Our enterprise risk management program considers cybersecurity risks alongside other company risks, and we consult with our cybersecurity vendor to gather information necessary to identify cybersecurity risks, evaluate their nature and severity, as well as identify mitigations and assess the impact of those mitigations on residual risk. In addition to continuous cyber monitoring, </t>
        </is>
      </c>
    </row>
    <row r="11">
      <c r="A11" s="4" t="inlineStr">
        <is>
          <t>Cybersecurity Risk Board Committee or Subcommittee Responsible for Oversight [Text Block]</t>
        </is>
      </c>
      <c r="B11" s="4" t="inlineStr">
        <is>
          <t>The Audit Committee has ultimate oversight of cybersecurity risks and our cybersecurity risk management program.</t>
        </is>
      </c>
    </row>
    <row r="12">
      <c r="A12" s="4" t="inlineStr">
        <is>
          <t>Cybersecurity Risk Process for Informing Board Committee or Subcommittee Responsible for Oversight [Text Block]</t>
        </is>
      </c>
      <c r="B12" s="4" t="inlineStr">
        <is>
          <t>Management provides cybersecurity program briefings to the Audit Committee on at least an annual basis, and more frequently if circumstances warrant.</t>
        </is>
      </c>
    </row>
    <row r="13">
      <c r="A13" s="4" t="inlineStr">
        <is>
          <t>Cybersecurity Risk Role of Management [Text Block]</t>
        </is>
      </c>
      <c r="B13" s="4" t="inlineStr">
        <is>
          <t>We have a cybersecurity risk management program to identify, monitor, and mitigate cybersecurity risks. The program consists of formal roles and responsibilities for information security and incident response, and is overseen by our IT Steering Committee, which consists of key executives and employees with guidance from our third-party cybersecurity vendor. Our enterprise risk management program considers cybersecurity risks alongside other company risks, and we consult with our cybersecurity vendor to gather information necessary to identify cybersecurity risks, evaluate their nature and severity, as well as identify mitigations and assess the impact of those mitigations on residual risk. In addition to continuous cyber monitoring, the IT Steering Committee participates in quarterly cyber updates with our cybersecurity vendor, which includes identification of new cyber risks and threats, reported vulnerabilities, trend analysis on attack vectors, and monitoring of risk mitigation activities. The Audit Committee has ultimate oversight of cybersecurity risks and our cybersecurity risk management program. Management provides cybersecurity program briefings to the Audit Committee on at least an annual basis, and more frequently if circumstances warrant. These briefings include assessments of cyber risks, the threat landscape, updates on any incidents, and reports on our investments in cybersecurity risk mitigation and governance. Management utilizes the National Institute of Standards and Technology (NIST) Cybersecurity Framework as a guideline to manage our cybersecurity risks and inform the Audit Committee on the overall progress of our information 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program consists of formal roles and responsibilities for information security and incident response, and is overseen by our IT Steering Committee, which consists of key executives and employees with guidance from our third-party cybersecurity vendor.</t>
        </is>
      </c>
    </row>
    <row r="16">
      <c r="A16" s="4" t="inlineStr">
        <is>
          <t>Cybersecurity Risk Management Expertise of Management Responsible [Text Block]</t>
        </is>
      </c>
      <c r="B16" s="4" t="inlineStr">
        <is>
          <t>Our enterprise risk management program considers cybersecurity risks alongside other company risks, and we consult with our cybersecurity vendor to gather information necessary to identify cybersecurity risks, evaluate their nature and severity, as well as identify mitigations and assess the impact of those mitigations on residual risk.</t>
        </is>
      </c>
    </row>
    <row r="17">
      <c r="A17" s="4" t="inlineStr">
        <is>
          <t>Cybersecurity Risk Process for Informing Management or Committees Responsible [Text Block]</t>
        </is>
      </c>
      <c r="B17" s="4" t="inlineStr">
        <is>
          <t>In addition to continuous cyber monitoring, the IT Steering Committee participates in quarterly cyber updates with our cybersecurity vendor, which includes identification of new cyber risks and threats, reported vulnerabilities, trend analysis on attack vectors, and monitoring of risk mitigation activi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Management’s estimates and assumptions were based on historical data and consideration of future market conditions. Given the uncertainty inherent in any projection, actual results may differ from the estimates and assumptions used, and conditions may change, which could materially affect amounts reported in the financial statements.</t>
        </is>
      </c>
    </row>
    <row r="5">
      <c r="A5" s="4" t="inlineStr">
        <is>
          <t>Reclassifications</t>
        </is>
      </c>
      <c r="B5" s="4" t="inlineStr">
        <is>
          <t xml:space="preserve">Reclassifications </t>
        </is>
      </c>
    </row>
    <row r="6">
      <c r="A6" s="4" t="inlineStr">
        <is>
          <t>Cash and Cash Equivalents</t>
        </is>
      </c>
      <c r="B6" s="4" t="inlineStr">
        <is>
          <t>Cash and Cash Equivalents The Company considers highly liquid investments with insignificant interest rate risk and original maturities to the Company of three months or less to be cash equivalents. Cash equivalents consist primarily of interest-bearing bank accounts. The Company’s cash positions represent assets held in checking and money market accounts. Cash and cash equivalents are generally available on a daily or weekly basis and are highly liquid in nature.</t>
        </is>
      </c>
    </row>
    <row r="7">
      <c r="A7" s="4" t="inlineStr">
        <is>
          <t>Accounts Receivable</t>
        </is>
      </c>
      <c r="B7" s="4" t="inlineStr">
        <is>
          <t>Accounts Receivable Accounts receivable are carried on a gross basis, with no discounting. The Company regularly reviews all aged accounts receivable for collectability and establishes an allowance as necessary for individual balances. Accounts receivable not expected to be collected within the next twelve months are included within Other Noncurrent Assets, Net in the balance sheets.</t>
        </is>
      </c>
    </row>
    <row r="8">
      <c r="A8" s="4" t="inlineStr">
        <is>
          <t>Advances to Operators</t>
        </is>
      </c>
      <c r="B8" s="4" t="inlineStr">
        <is>
          <t>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is>
      </c>
    </row>
    <row r="9">
      <c r="A9" s="4" t="inlineStr">
        <is>
          <t>Other Property and Equipment</t>
        </is>
      </c>
      <c r="B9" s="4" t="inlineStr">
        <is>
          <t>Other Property and Equipment three</t>
        </is>
      </c>
    </row>
    <row r="10">
      <c r="A10" s="4" t="inlineStr">
        <is>
          <t>Oil and Natural Gas Properties</t>
        </is>
      </c>
      <c r="B10" s="4" t="inlineStr">
        <is>
          <t xml:space="preserve">Oil and Natural Gas Properties The Company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Capitalized costs are summarized as follows for the years ended December 31, 2024, 2023 and 2022, respectively: December 31, (In thousands) 2024 2023 2022 Capitalized Certain Payroll and Other Internal Costs $ 788 $ 1,036 $ 1,045 Capitalized Interest Costs 2,383 2,999 3,365 Total $ 3,172 $ 4,036 $ 4,410 As of December 31, 2024, the Company held leasehold and other oil and gas interests in the United States in the Williston Basin, Permian Basin, Appalachian Basin and Uinta Basin.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24, 2023 and 2022, there were no property sales that resulted in a significant alteration. Under the full cost method of accounting, the Company is required to perform a ceiling test each quarter. The test determines a limit, or ceiling, on the net book value of the oil and natural gas properties. Net capitalized costs are limited to the lower of unamortized cost net of deferred income taxes, or the cost center ceiling. The oil and natural gas properties, net balance was $5.1 billion as of December 31, 2024. The cost center ceiling is defined as the sum of (a) estimated future net revenues, discounted at 10% per annum, from proved reserves, based on the trailing twelve-month unweighted average of the first-day-of- 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i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 non-cash ceiling impairment is required. The Company did not have any ceiling test impairment for the years ended December 31, 2024, 2023 and 2022. Impairment charges affect the Company’s reported net income but do not reduce the Company’s cash flow. Average commodity prices have declined in recent months. If this downward trend continues, and/or if our proved reserves decrease significantly in future months, the present value of the Company’s future net revenues could decline significantly, which could trigger the need for the Company to record a non-cash ceiling test impairment of its oil and gas property costs in future periods. The Company computes the provision for depletion of oil and natural gas properties using the unit-of-production method based upon production and estimates of proved reserve quantities. Unproved costs and related carrying costs are excluded from the depletion base until the properties associated with these costs are evaluated for reserves. The following table presents depletion and depletion per BOE sold of the Company’s proved oil and natural gas properties for the periods presented: Year Ended December 31, (In thousands) 2024 2023 2022 Depletion of Proved Oil and Natural Gas Properties $ 736,600 $ 482,306 $ 248,252 Depletion per BOE Produced $ 16.22 $ 13.37 $ 9.01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t>
        </is>
      </c>
    </row>
    <row r="11">
      <c r="A11" s="4" t="inlineStr">
        <is>
          <t>Asset Retirement Obligations</t>
        </is>
      </c>
      <c r="B11" s="4" t="inlineStr">
        <is>
          <t>Asset Retirement Obligations The Company records a liability equal to the fair value of the estimated cost to retire an asset upon initial recognition. The asset retirement liability is recorded in the period in which the obligation meets the definition of a liability. When the liability is initially recorded, the Company increases the carrying amount of oil and natural gas properties by an amount equal to the original liability. The liability is accreted to its present value each period, and the capitalized cost is added to the full cost pool and is subject to depletion. Upon settlement of the liability or the sale of the well, the liability is relieved. These liability amounts may change because of changes in asset lives, estimated costs of abandonment or legal or statutory remediation requirements. Any variances between the liabilities recorded and the actual cost incurred to retire the assets is recorded as an adjustment to accumulated amortization of the full cost pool.</t>
        </is>
      </c>
    </row>
    <row r="12">
      <c r="A12" s="4" t="inlineStr">
        <is>
          <t>Business Combinations</t>
        </is>
      </c>
      <c r="B12" s="4" t="inlineStr">
        <is>
          <t>Business Combinations The Company accounts for its acquisitions that qualify as a business using the acquisition method.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gain on bargain purchase.</t>
        </is>
      </c>
    </row>
    <row r="13">
      <c r="A13" s="4" t="inlineStr">
        <is>
          <t>Financial Instruments</t>
        </is>
      </c>
      <c r="B13" s="4" t="inlineStr">
        <is>
          <t>Financial Instruments The Company’s financial instruments consist of cash and cash equivalents, receivables, payables, commodity derivative assets and liabilities, contingent consideration, and long-term debt. The carrying amounts of cash and cash equivalents, receivables and payables approximate fair value due to the highly liquid or short-term nature of these instruments. The fair values of the Company’s derivative instruments assets and liabilities are based on a third-party industry-standard pricing model using contract terms and prices and assumptions and inputs that are substantially observable in active markets throughout the full term of the instruments, including forward oil price curves, discount rates, volatility factors and credit risk adjust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Commodity Derivatives. The Level 2 instruments presented in the tables above include commodity derivative instruments (see Note 12).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balance sheet. The current derivative asset and liability amounts represent the fair values expected to be settled in the subsequent twelve months. Interest Rate Derivatives. The Level 2 instruments presented in the tables above include interest rate derivative instruments (see Note 12). The fair value of the Company’s interest rate derivative instruments is determined based upon contracted notional amounts, active market-quoted interest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balance sheets. The current derivative asset and liability amounts represent the fair values expected to be settled in the subsequent twelve months. Fair Value of Other Financial Instruments The carrying amounts of cash equivalents, receivables and payables approximate fair value due to the highly liquid or short-term nature of these instruments. Non-Financial Assets and Liabilities The Company estimates asset retirement obligations pursuant to the provisions of FASB ASC Topic 410, Asset Retirement and Environmental Obligations. The initial measurement of ARO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ROs liability is deemed to use Level 3 inputs. AROs incurred and acquired during the year ended December 31, 2024 were approximately $8.3 million. The Company issued common stock warrants in January 2022 as a part of the purchase consideration for certain oil and natural gas properties acquired by the Company. Upon issuance, the Warrants granted holders the right to purchase 1,939,998 shares of the Company’s common stock at an exercise price equal to $28.30 per share (subject to certain adjustments), generally exercisable from April 27, 2022 until January 27, 2029. A portion of the Warrants were surrendered and cancelled in March 2023, and the remaining Warrants were surrendered and cancelled in March 2024, in each case in exchange for shares of common stock. See Note 6. The fair value of the Warrants consideration was determined by utilizing an Option Pricing Model. These non-recurring fair value measurements are primarily determined using inputs that are observable or can be corroborated by observable market data (Level 2 inputs). For all transactions accounted for as business combinations, the Company uses the acquisition method of accounting. In those instances,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See Note 3 for additional discussion of the Company’s acquisitions of oil and natural gas properties accounted for under the business combination method of accounting during the years ended December 31, 2024 and 2023, and discussion of the significant inputs to the valuations.</t>
        </is>
      </c>
    </row>
    <row r="14">
      <c r="A14" s="4" t="inlineStr">
        <is>
          <t>Debt Issuance Costs</t>
        </is>
      </c>
      <c r="B14" s="4" t="inlineStr">
        <is>
          <t>Debt Issuance Costs Debt issuance costs related to our Senior Notes and Convertible Notes are included as a deduction from the carrying amount of long-term debt in the balance sheets and are amortized to interest expense using the effective interest method over the term of the related debt. Debt issuance costs related to the Revolving Credit Facility are included in other noncurrent assets and are amortized to interest expense on a straight-line basis over the term of the agreement.</t>
        </is>
      </c>
    </row>
    <row r="15">
      <c r="A15" s="4" t="inlineStr">
        <is>
          <t>Debt Premiums</t>
        </is>
      </c>
      <c r="B15" s="4" t="inlineStr">
        <is>
          <t>Debt Premiums Debt premiums related to the Company’s Senior Notes are included as an addition to the carrying amount of the long-term debt in the balance sheets and are amortized to interest expense using the effective interest method over the term of the related notes.</t>
        </is>
      </c>
    </row>
    <row r="16">
      <c r="A16" s="4" t="inlineStr">
        <is>
          <t>Revenue Recognition</t>
        </is>
      </c>
      <c r="B16" s="4" t="inlineStr">
        <is>
          <t>Revenue Recognition The Company’s revenues are primarily derived from its interests in the sales of oil and natural gas production. The Company recognizes revenue from its interests in the sales of crude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t>
        </is>
      </c>
    </row>
    <row r="17">
      <c r="A17" s="4" t="inlineStr">
        <is>
          <t>Concentrations of Market, Credit Risk and Other Risks</t>
        </is>
      </c>
      <c r="B17" s="4" t="inlineStr">
        <is>
          <t>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exploration, development and produc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For the years ended December 31, 2024, 2023 and 2022, the Company’s top four operators made up 38%, 38% and 39%, respectively, of total oil and natural gas sales. The Company faces concentration risk due to the fact that substantially all of its oil and natural gas revenue is sourced from a limited number of geographic areas of operations. As a result, the Company is disproportionately exposed to risks that affect one or more of those areas in the Williston Basin, the Permian Basin, the Appalachian Basin, and the Uinta Basin. The Company manages and controls market and counterparty credit risk. In the normal course of business, collateral is not required for financial instruments with credit risk. Financial instruments which potentially subject the Company to credit risk consist principally of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t>
        </is>
      </c>
    </row>
    <row r="18">
      <c r="A18" s="4" t="inlineStr">
        <is>
          <t>Reportable Segment Information</t>
        </is>
      </c>
      <c r="B18" s="4" t="inlineStr">
        <is>
          <t xml:space="preserve">Reportable Segment Information The Company has one reportable segment, which is engaged in the acquisition, exploration, development and production of crude oil and natural gas in the United States. All of the Company’s oil and natural gas sales come from customers in the United States. The segment’s revenues are primarily derived from our interests in the sales of crude oil and natural gas production. The Company’s chief operating decision maker (“CODM”) is our chief executive officer, who manages the Company’s business activities as a single operating and reporting segment. </t>
        </is>
      </c>
    </row>
    <row r="19">
      <c r="A19" s="4" t="inlineStr">
        <is>
          <t>Stock-Based Compensation</t>
        </is>
      </c>
      <c r="B19" s="4" t="inlineStr">
        <is>
          <t>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is>
      </c>
    </row>
    <row r="20">
      <c r="A20" s="4" t="inlineStr">
        <is>
          <t>Treasury Stock</t>
        </is>
      </c>
      <c r="B20" s="4" t="inlineStr">
        <is>
          <t>Treasury Stock Treasury stock is recorded at cost, which includes incremental direct transaction costs, and is retired upon acquisition as a result of share repurchases under the share repurchase program or from the withholding of shares of stock to satisfy employee tax withholding obligations that arise upon the lapse of restrictions on their stock-based awards at the employees’ election.</t>
        </is>
      </c>
    </row>
    <row r="21">
      <c r="A21" s="4" t="inlineStr">
        <is>
          <t>Income Taxes</t>
        </is>
      </c>
      <c r="B21" s="4" t="inlineStr">
        <is>
          <t>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s are the United States and the states in which we oper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its businesses. Accounting standards require the consideration of a valuation allowance for deferred tax assets if it is “more likely than not” that some components or all of the benefits of deferred tax assets will not be realized. As of December 31, 2024 and 2023, the Company recorded valuation allowances of $1.8 million and $1.9 million, respectively, against certain of the Company’s deferred tax assets.</t>
        </is>
      </c>
    </row>
    <row r="22">
      <c r="A22" s="4" t="inlineStr">
        <is>
          <t>Derivative Instruments and Price Risk Management</t>
        </is>
      </c>
      <c r="B22" s="4" t="inlineStr">
        <is>
          <t>Derivative Instruments and Price Risk Management The Company uses derivative instruments to manage market risks resulting from fluctuations in the prices of crude oil and natural gas commodities. The Company enters into derivative contracts, including price swaps, caps and floors, which require payments to (or receipts from) counterparties based on the differential between a fixed price and a variable price for a fixed quantity of the applicable commodity without the exchange of underlying volumes. The notional amounts of these financial instruments are based on expected production from existing wells. The Company may also use exchange traded futures contracts and option contracts to hedge the delivery price of commodities at a future date. The Company recognizes derivative instruments as assets or liabilities in the balance sheets, measured at fair value and marked-to-market at the end of each period. Any realized gains and losses on settled derivatives, as well as mark-to-market gains or losses, are aggregated and recorded to gain (loss) on derivative instruments, net in the statements of operations. See Note 12 for a description of the open derivative contracts into which the Company has entered. 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s as either assets or liabilities measured at their fair value (see Note 11).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statements of operations as a gain or loss on derivative instruments. Mark-to-market gains and losses represent changes in fair values of derivative instrument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t>
        </is>
      </c>
    </row>
    <row r="23">
      <c r="A23" s="4" t="inlineStr">
        <is>
          <t>Employee Benefit Plans</t>
        </is>
      </c>
      <c r="B23" s="4" t="inlineStr">
        <is>
          <t>Employee Benefit Plans The Company sponsors a 401(k) defined contribution plan for the benefit of substantially all employees at the date of hire. The plan allows eligible employees to make pre-tax contributions up to 100% of their annual compensation, not to exceed annual limits established by the federal government. The Company offers matching contributions to its employees’ retirement funds. Employees are 100% vested in the employer contributions upon receipt.</t>
        </is>
      </c>
    </row>
    <row r="24">
      <c r="A24" s="4" t="inlineStr">
        <is>
          <t>Net Income Per Common Share</t>
        </is>
      </c>
      <c r="B24" s="4" t="inlineStr">
        <is>
          <t>Net Income Per Common Share Basic earnings per share (“EPS”) are computed by dividing net income attributable to common stockholders (the numerator) by the weighted average number of common shares outstanding for the period (the denominator). Diluted EPS is computed by dividing net income attributable to common stockholders by the weighted average number of common shares and potential common shares outstanding (if dilutive) during each period. Potential common shares include shares issuable upon exercise of stock warrants and vesting of restricted stock awards, and shares issuable upon conversion of the Convertible Notes (see Note 4).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t>
        </is>
      </c>
    </row>
    <row r="25">
      <c r="A25" s="4" t="inlineStr">
        <is>
          <t>Recently Adopted and Recently Issued Accounting Pronouncements</t>
        </is>
      </c>
      <c r="B25" s="4" t="inlineStr">
        <is>
          <t>Recently Adopted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accounting standards, which are not yet effective, will not have a material impact on the Company’s financial statements upon adoption. Recently Adopted Accounting Pronouncements: In November 2023, the FASB issued ASU 2023-07 Segment Reporting (Topic 280): Improvements to Reportable Segment Disclosures, which requires the Company to expand the breadth and frequency of segment disclosures to include additional information about significant segment expenses, the chief operating decision maker (CODM) and other items, and also require the annual disclosures on an interim basis. This guidance is effective for annual periods beginning after December 15, 2023, with early adoption permitted. The Company adopted ASU 2023-07 as of December 31, 2024 with no significant impact on its financial statements and related disclosures. Recently Issued Accounting Pronouncements: In November 2024, the FASB issued ASU 2024-04 Debt - Debt With Conversion and Other Options (Subtopic 470-20): Induced Conversion of Convertible Debt Instruments. The objective of the standard is to improve the relevance and consistency in application of the induced conversion guidance in Subtopic 470-20, Debt with Conversion and Other Options. This standard will affect entities that settle convertible debt instruments for which the conversion privileges are changed to induce conversion. ASU 2024-04 is effective for annual reporting periods beginning after December 15, 2025, and interim reporting periods within those annual reporting periods. The Company is currently evaluating the impact of the new standard on its financial statements and related disclosures. In November 2024, the FASB issued ASU 2024-03 Income Statement - Reporting Comprehensive Income - Expense Disaggregation Disclosures (Subtopic 220-40): Disaggregation of Income Statement Expenses. The standard requires disclosure, in the notes to financial statements, of specified information about certain costs and expenses. The objective of the standard is to provide disaggregated information about a public business entity’s expenses to help investors better understand the components of an entity’s expenses, which should enable investors to better assess an entity’s prospects for future cash flows. ASU 2024-03 is effective for annual reporting periods beginning after December 15, 2026, and interim reporting periods beginning after December 15, 2027. Early adoption is permitted. The Company is currently evaluating the impact of the new standard on its financial statements and related disclosures. In December 2023, the FASB issued ASU 2023-09 Income Taxes (Topic 740): Improvements to Income Tax Disclosures, which requires the Company to disclose disaggregated jurisdictional and categorical information for the tax rate reconciliation, income taxes paid and other income tax related amounts. This guidance is effective for annual periods beginning after December 15, 2024, with early adoption permitted. The adoption is expected to enhance the Company's Notes to the Financial Statements. The Company is currently evaluating the impact the new standard will have on its financial statements and related disclosures. In October 2023, the FASB issued ASU 2023-06 Codification Amendments in Response to the SEC’s Disclosure Update and Simplification Initiative, which amends GAAP to include 14 disclosure requirements that are currently required under SEC Regulation S-X or Regulation S-K. Each amendment will be effective on the date on which the SEC removes the related disclosure requirement from SEC Regulation S-X or Regulation S-K. The Company is currently evaluating the impact the new standard will have on its financial statements and related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pitalized Costs Related to the Exploration and Development of Crude Oil and Natural Gas Properties</t>
        </is>
      </c>
      <c r="B4" s="4" t="inlineStr">
        <is>
          <t xml:space="preserve">Capitalized costs are summarized as follows for the years ended December 31, 2024, 2023 and 2022, respectively: December 31, (In thousands) 2024 2023 2022 Capitalized Certain Payroll and Other Internal Costs $ 788 $ 1,036 $ 1,045 Capitalized Interest Costs 2,383 2,999 3,365 Total $ 3,172 $ 4,036 $ 4,410 The costs incurred in crude oil and natural gas acquisition, exploration and development activities are highlighted in the table below. December 31, (In thousands) 2024 2023 2022 Costs Incurred for the Year: Proved Property Acquisition and Other $ 924,454 $ 1,288,437 $ 1,036,412 Unproved Property Acquisition 23,363 $ 3,414 $ 51,097 Development 936,959 639,203 386,972 Total $ 1,884,776 $ 1,931,054 $ 1,474,482 December 31, (In thousands) 2024 2023 2022 Prior Years Property Acquisition $ 23,563 $ 1,217 $ 8,828 $ 9,094 Development — — — — Total $ 23,563 $ 1,217 $ 8,828 $ 9,094 </t>
        </is>
      </c>
    </row>
    <row r="5">
      <c r="A5" s="4" t="inlineStr">
        <is>
          <t>Schedule of Depletion and Depletion Per BOE Sold</t>
        </is>
      </c>
      <c r="B5" s="4" t="inlineStr">
        <is>
          <t xml:space="preserve">The following table presents depletion and depletion per BOE sold of the Company’s proved oil and natural gas properties for the periods presented: Year Ended December 31, (In thousands) 2024 2023 2022 Depletion of Proved Oil and Natural Gas Properties $ 736,600 $ 482,306 $ 248,252 Depletion per BOE Produced $ 16.22 $ 13.37 $ 9.01 </t>
        </is>
      </c>
    </row>
    <row r="6">
      <c r="A6" s="4" t="inlineStr">
        <is>
          <t>Schedule of Disaggregation of Revenue</t>
        </is>
      </c>
      <c r="B6" s="4" t="inlineStr">
        <is>
          <t xml:space="preserve">The following tables present the disaggregation of the Company’s oil revenues and natural gas and NGL revenues for the years ended December 31, 2024, 2023 and 2022. Twelve Months Ended December 31, (In thousands) 2024 2023 2022 Oil Sales $ 1,897,857 $ 1,646,096 $ 1,474,610 Natural Gas and NGL Sales 254,222 251,683 511,188 Total $ 2,152,079 $ 1,897,779 $ 1,985,798 </t>
        </is>
      </c>
    </row>
    <row r="7">
      <c r="A7" s="4" t="inlineStr">
        <is>
          <t>Schedule of Supplemental Cash Flow Information</t>
        </is>
      </c>
      <c r="B7" s="4" t="inlineStr">
        <is>
          <t xml:space="preserve">The following table reflects the Company’s supplemental cash flow information for the years ended December 31, 2024, 2023 and 2022: December 31, (In thousands) 2024 2023 2022 Supplemental Cash Items: Cash Paid During the Period for Interest, Net of Amount Capitalized $ 152,061 $ 128,943 $ 74,933 Cash Paid During the Period for Income Taxes 332 3,826 3,672 Non-cash Investing Activities: Capital Expenditures on Oil and Natural Gas Properties Included in Accounts Payable and Accrued Liabilities 330,977 236,314 163,059 Capitalized Asset Retirement Obligations 8,028 5,413 3,917 Contingent Consideration — — 11,966 Compensation Capitalized on Oil and Natural Gas Properties 786 280 218 Issuance of Common Stock Warrants - Acquisitions of Oil and Natural Gas Properties — — 17,870 Accrued Liabilities From Acquisitions of Oil and Natural Gas Properties — 5,168 — Issuance of Common Stock - Acquisitions of Oil and Natural Gas Properties 3,737 — — Non-cash Financing Activities: Common Stock Dividends Declared, but not paid 42,156 40,496 19,546 Issuance of Common Stock for Preferred Stock Exchange — — 36,627 Issuance of Common Stock Warrants - Acquisitions of Oil and Natural Gas Properties — — 17,870 Issuance of Common Stock in Exchange for Warrants 23,338 13,328 76,904 Repurchases of Common Stock - Excise Tax 94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UDE OIL AND NATURAL GAS PROPERTIES (Tables)</t>
        </is>
      </c>
      <c r="B1" s="2" t="inlineStr">
        <is>
          <t>12 Months Ended</t>
        </is>
      </c>
    </row>
    <row r="2">
      <c r="B2" s="2" t="inlineStr">
        <is>
          <t>Dec. 31, 2024</t>
        </is>
      </c>
    </row>
    <row r="3">
      <c r="A3" s="3" t="inlineStr">
        <is>
          <t>Oil and Gas Disclosure [Abstract]</t>
        </is>
      </c>
      <c r="B3" s="4" t="inlineStr">
        <is>
          <t xml:space="preserve"> </t>
        </is>
      </c>
    </row>
    <row r="4">
      <c r="A4" s="4" t="inlineStr">
        <is>
          <t>Schedule of Fair Values of the Net Assets and Liabilities as of the Date of Acquisition</t>
        </is>
      </c>
      <c r="B4" s="4" t="inlineStr">
        <is>
          <t xml:space="preserve">The following table reflects the fair values of the net assets and liabilities as of the closing date of the acquisition: (In thousands) Fair value of net assets: Proved oil and natural gas properties $ 151,912 Total assets acquired 151,912 Asset retirement obligations (380) Net assets acquired $ 151,531 Fair value of consideration paid for net assets: Cash consideration $ 147,794 Non-cash consideration $ 3,737 Total fair value of consideration transferred $ 151,531 (In thousands) Fair value of net assets: Proved oil and natural gas properties $ 320,395 Total assets acquired 320,395 Asset retirement obligations (451) Net assets acquired $ 319,944 Fair value of consideration paid for net assets: Cash consideration $ 319,944 Total fair value of consideration transferred $ 319,944 (In thousands) Fair value of net assets: Proved oil and natural gas properties $ 164,925 Unproved oil and natural gas properties 3,892 Total assets acquired 168,817 Asset retirement obligations (889) Net assets acquired $ 167,928 Fair value of consideration paid for net assets: Cash consideration $ 167,928 Total fair value of consideration transferred $ 167,928 (In thousands) Fair value of net assets: Proved oil and natural gas properties $ 474,417 Total assets acquired 474,417 Asset retirement obligations (813) Accrued Liabilities (5,168) Net assets acquired $ 468,436 Fair value of consideration paid for net assets: Cash consideration $ 468,436 Total fair value of consideration transferred $ 468,436 </t>
        </is>
      </c>
    </row>
    <row r="5">
      <c r="A5" s="4" t="inlineStr">
        <is>
          <t>Schedule of Unaudited Pro Forma Information</t>
        </is>
      </c>
      <c r="B5" s="4" t="inlineStr">
        <is>
          <t xml:space="preserve">The summarized unaudited pro forma information may not be indicative of the results that would have occurred had the Company completed the acquisitions as of January 1, 2023, or that would be attained in the future. Year Ended December 31, Year Ended December 31, (In thousands) 2024 2023 Total Revenues $ 2,228,937 $ 2,518,537 Net Income $ 520,816 $ 1,240,032 </t>
        </is>
      </c>
    </row>
    <row r="6">
      <c r="A6" s="4" t="inlineStr">
        <is>
          <t>Schedule of Capitalized Costs Excluded from Depletion</t>
        </is>
      </c>
      <c r="B6" s="4" t="inlineStr">
        <is>
          <t xml:space="preserve">The following is a summary of capitalized costs excluded from depletion at December 31, 2024 by year incurred. December 31, (In thousands) 2024 2023 2022 Prior Years Property Acquisition $ 23,563 $ 1,217 $ 8,828 $ 9,094 Total $ 23,563 $ 1,217 $ 8,828 $ 9,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The Company’s long-term debt consists of the following: December 31, 2024 (In thousands) Principal Balance Premium/ Debt Issuance Costs, Net Long-term Debt, Net Revolving Credit Facility (1) $ 690,000 $ — $ — $ 690,000 Senior Notes due 2028 705,108 6,346 (7,097) 704,357 Convertible Notes due 2029 500,000 — (11,780) 488,220 Senior Notes due 2031 500,000 (5,712) (7,571) 486,717 Total $ 2,395,108 $ 634 $ (26,448) $ 2,369,294 December 31, 2023 Principal Balance Premium/ Debt Issuance Costs, Net Long-term Debt, Net Revolving Credit Facility (1) $ 161,000 $ — $ — $ 161,000 Senior Notes due 2028 705,108 8,376 (9,366) 704,117 Convertible Notes due 2029 500,000 — (14,214) 485,786 Senior Notes due 2031 $ 500,000 $ (6,600) $ (8,749) $ 484,651 Total $ 1,866,108 $ 1,776 $ (32,330) $ 1,835,554 _______________ (1) Debt issuance costs related to the Company’s Revolving Credit Facility of $9.0 million and $10.6 million as of December 31, 2024 and 2023, are recorded in “Other Noncurrent Assets, Net” in the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933</v>
      </c>
      <c r="C3" s="7" t="n">
        <v>8195</v>
      </c>
    </row>
    <row r="4">
      <c r="A4" s="4" t="inlineStr">
        <is>
          <t>Accounts Receivable, Net</t>
        </is>
      </c>
      <c r="B4" s="6" t="n">
        <v>389673</v>
      </c>
      <c r="C4" s="6" t="n">
        <v>370531</v>
      </c>
    </row>
    <row r="5">
      <c r="A5" s="4" t="inlineStr">
        <is>
          <t>Advances to Operators</t>
        </is>
      </c>
      <c r="B5" s="6" t="n">
        <v>12291</v>
      </c>
      <c r="C5" s="6" t="n">
        <v>49210</v>
      </c>
    </row>
    <row r="6">
      <c r="A6" s="4" t="inlineStr">
        <is>
          <t>Prepaid Expenses and Other</t>
        </is>
      </c>
      <c r="B6" s="6" t="n">
        <v>5271</v>
      </c>
      <c r="C6" s="6" t="n">
        <v>2489</v>
      </c>
    </row>
    <row r="7">
      <c r="A7" s="4" t="inlineStr">
        <is>
          <t>Derivative Instruments</t>
        </is>
      </c>
      <c r="B7" s="6" t="n">
        <v>46525</v>
      </c>
      <c r="C7" s="6" t="n">
        <v>75733</v>
      </c>
    </row>
    <row r="8">
      <c r="A8" s="4" t="inlineStr">
        <is>
          <t>Income Tax Receivable</t>
        </is>
      </c>
      <c r="B8" s="6" t="n">
        <v>38050</v>
      </c>
      <c r="C8" s="6" t="n">
        <v>3249</v>
      </c>
    </row>
    <row r="9">
      <c r="A9" s="4" t="inlineStr">
        <is>
          <t>Total Current Assets</t>
        </is>
      </c>
      <c r="B9" s="6" t="n">
        <v>500743</v>
      </c>
      <c r="C9" s="6" t="n">
        <v>509407</v>
      </c>
    </row>
    <row r="10">
      <c r="A10" s="3" t="inlineStr">
        <is>
          <t>Oil and Natural Gas Properties, Full Cost Method of Accounting</t>
        </is>
      </c>
      <c r="B10" s="4" t="inlineStr">
        <is>
          <t xml:space="preserve"> </t>
        </is>
      </c>
      <c r="C10" s="4" t="inlineStr">
        <is>
          <t xml:space="preserve"> </t>
        </is>
      </c>
    </row>
    <row r="11">
      <c r="A11" s="4" t="inlineStr">
        <is>
          <t>Proved</t>
        </is>
      </c>
      <c r="B11" s="6" t="n">
        <v>10307376</v>
      </c>
      <c r="C11" s="6" t="n">
        <v>8428518</v>
      </c>
    </row>
    <row r="12">
      <c r="A12" s="4" t="inlineStr">
        <is>
          <t>Unproved</t>
        </is>
      </c>
      <c r="B12" s="6" t="n">
        <v>42702</v>
      </c>
      <c r="C12" s="6" t="n">
        <v>36785</v>
      </c>
    </row>
    <row r="13">
      <c r="A13" s="4" t="inlineStr">
        <is>
          <t>Other Property and Equipment</t>
        </is>
      </c>
      <c r="B13" s="6" t="n">
        <v>8197</v>
      </c>
      <c r="C13" s="6" t="n">
        <v>8069</v>
      </c>
    </row>
    <row r="14">
      <c r="A14" s="4" t="inlineStr">
        <is>
          <t>Total Property and Equipment</t>
        </is>
      </c>
      <c r="B14" s="6" t="n">
        <v>10358275</v>
      </c>
      <c r="C14" s="6" t="n">
        <v>8473372</v>
      </c>
    </row>
    <row r="15">
      <c r="A15" s="4" t="inlineStr">
        <is>
          <t>Less – Accumulated Depreciation, Depletion and Impairment</t>
        </is>
      </c>
      <c r="B15" s="6" t="n">
        <v>-5276105</v>
      </c>
      <c r="C15" s="6" t="n">
        <v>-4541808</v>
      </c>
    </row>
    <row r="16">
      <c r="A16" s="4" t="inlineStr">
        <is>
          <t>Total Property and Equipment, Net</t>
        </is>
      </c>
      <c r="B16" s="6" t="n">
        <v>5082170</v>
      </c>
      <c r="C16" s="6" t="n">
        <v>3931563</v>
      </c>
    </row>
    <row r="17">
      <c r="A17" s="4" t="inlineStr">
        <is>
          <t>Derivative Instruments</t>
        </is>
      </c>
      <c r="B17" s="6" t="n">
        <v>9832</v>
      </c>
      <c r="C17" s="6" t="n">
        <v>10725</v>
      </c>
    </row>
    <row r="18">
      <c r="A18" s="4" t="inlineStr">
        <is>
          <t>Acquisition Deposit</t>
        </is>
      </c>
      <c r="B18" s="6" t="n">
        <v>0</v>
      </c>
      <c r="C18" s="6" t="n">
        <v>17094</v>
      </c>
    </row>
    <row r="19">
      <c r="A19" s="4" t="inlineStr">
        <is>
          <t>Other Noncurrent Assets, Net</t>
        </is>
      </c>
      <c r="B19" s="6" t="n">
        <v>11077</v>
      </c>
      <c r="C19" s="6" t="n">
        <v>15466</v>
      </c>
    </row>
    <row r="20">
      <c r="A20" s="4" t="inlineStr">
        <is>
          <t>Total Assets</t>
        </is>
      </c>
      <c r="B20" s="6" t="n">
        <v>5603822</v>
      </c>
      <c r="C20" s="6" t="n">
        <v>4484255</v>
      </c>
    </row>
    <row r="21">
      <c r="A21" s="3" t="inlineStr">
        <is>
          <t>Current Liabilities:</t>
        </is>
      </c>
      <c r="B21" s="4" t="inlineStr">
        <is>
          <t xml:space="preserve"> </t>
        </is>
      </c>
      <c r="C21" s="4" t="inlineStr">
        <is>
          <t xml:space="preserve"> </t>
        </is>
      </c>
    </row>
    <row r="22">
      <c r="A22" s="4" t="inlineStr">
        <is>
          <t>Accounts Payable</t>
        </is>
      </c>
      <c r="B22" s="6" t="n">
        <v>202866</v>
      </c>
      <c r="C22" s="6" t="n">
        <v>192672</v>
      </c>
    </row>
    <row r="23">
      <c r="A23" s="4" t="inlineStr">
        <is>
          <t>Accrued Liabilities</t>
        </is>
      </c>
      <c r="B23" s="6" t="n">
        <v>290792</v>
      </c>
      <c r="C23" s="6" t="n">
        <v>147943</v>
      </c>
    </row>
    <row r="24">
      <c r="A24" s="4" t="inlineStr">
        <is>
          <t>Accrued Interest</t>
        </is>
      </c>
      <c r="B24" s="6" t="n">
        <v>25992</v>
      </c>
      <c r="C24" s="6" t="n">
        <v>26219</v>
      </c>
    </row>
    <row r="25">
      <c r="A25" s="4" t="inlineStr">
        <is>
          <t>Derivative Instruments</t>
        </is>
      </c>
      <c r="B25" s="6" t="n">
        <v>19915</v>
      </c>
      <c r="C25" s="6" t="n">
        <v>16797</v>
      </c>
    </row>
    <row r="26">
      <c r="A26" s="4" t="inlineStr">
        <is>
          <t>Other Current Liabilities</t>
        </is>
      </c>
      <c r="B26" s="6" t="n">
        <v>4705</v>
      </c>
      <c r="C26" s="6" t="n">
        <v>2130</v>
      </c>
    </row>
    <row r="27">
      <c r="A27" s="4" t="inlineStr">
        <is>
          <t>Total Current Liabilities</t>
        </is>
      </c>
      <c r="B27" s="6" t="n">
        <v>544270</v>
      </c>
      <c r="C27" s="6" t="n">
        <v>385761</v>
      </c>
    </row>
    <row r="28">
      <c r="A28" s="4" t="inlineStr">
        <is>
          <t>Long-term Debt, Net</t>
        </is>
      </c>
      <c r="B28" s="6" t="n">
        <v>2369294</v>
      </c>
      <c r="C28" s="6" t="n">
        <v>1835554</v>
      </c>
    </row>
    <row r="29">
      <c r="A29" s="4" t="inlineStr">
        <is>
          <t>Derivative Instruments</t>
        </is>
      </c>
      <c r="B29" s="6" t="n">
        <v>93606</v>
      </c>
      <c r="C29" s="6" t="n">
        <v>105831</v>
      </c>
    </row>
    <row r="30">
      <c r="A30" s="4" t="inlineStr">
        <is>
          <t>Deferred Tax Liability</t>
        </is>
      </c>
      <c r="B30" s="6" t="n">
        <v>228038</v>
      </c>
      <c r="C30" s="6" t="n">
        <v>68488</v>
      </c>
    </row>
    <row r="31">
      <c r="A31" s="4" t="inlineStr">
        <is>
          <t>Asset Retirement Obligations</t>
        </is>
      </c>
      <c r="B31" s="6" t="n">
        <v>45907</v>
      </c>
      <c r="C31" s="6" t="n">
        <v>38203</v>
      </c>
    </row>
    <row r="32">
      <c r="A32" s="4" t="inlineStr">
        <is>
          <t>Other Noncurrent Liabilities</t>
        </is>
      </c>
      <c r="B32" s="6" t="n">
        <v>2272</v>
      </c>
      <c r="C32" s="6" t="n">
        <v>2741</v>
      </c>
    </row>
    <row r="33">
      <c r="A33" s="4" t="inlineStr">
        <is>
          <t>Total Liabilities</t>
        </is>
      </c>
      <c r="B33" s="6" t="n">
        <v>3283387</v>
      </c>
      <c r="C33" s="6" t="n">
        <v>2436578</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01; 270,000,000 authorized; 99,113,645 shares outstanding at 12/31/2024 135,000,000 authorized; 100,761,148 shares outstanding at 12/31/2023</t>
        </is>
      </c>
      <c r="B36" s="6" t="n">
        <v>501</v>
      </c>
      <c r="C36" s="6" t="n">
        <v>503</v>
      </c>
    </row>
    <row r="37">
      <c r="A37" s="4" t="inlineStr">
        <is>
          <t>Additional Paid-In Capital</t>
        </is>
      </c>
      <c r="B37" s="6" t="n">
        <v>1877416</v>
      </c>
      <c r="C37" s="6" t="n">
        <v>2124963</v>
      </c>
    </row>
    <row r="38">
      <c r="A38" s="4" t="inlineStr">
        <is>
          <t>Retained Earnings (Deficit)</t>
        </is>
      </c>
      <c r="B38" s="6" t="n">
        <v>442518</v>
      </c>
      <c r="C38" s="6" t="n">
        <v>-77790</v>
      </c>
    </row>
    <row r="39">
      <c r="A39" s="4" t="inlineStr">
        <is>
          <t>Total Stockholders’ Equity</t>
        </is>
      </c>
      <c r="B39" s="6" t="n">
        <v>2320435</v>
      </c>
      <c r="C39" s="6" t="n">
        <v>2047676</v>
      </c>
    </row>
    <row r="40">
      <c r="A40" s="4" t="inlineStr">
        <is>
          <t>Total Liabilities and Stockholders’ Equity</t>
        </is>
      </c>
      <c r="B40" s="7" t="n">
        <v>5603822</v>
      </c>
      <c r="C40" s="7" t="n">
        <v>4484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WARRA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utstanding RSAs and Related Activity</t>
        </is>
      </c>
      <c r="B4" s="4" t="inlineStr">
        <is>
          <t xml:space="preserve">The following table reflects the outstanding service-based RSAs and activity related thereto for the year ended December 31, 2024: Service-based Awards Number of Shares Weighted-average Grant Date Fair Value Outstanding at December 31, 2023 497,722 $ 27.45 Shares granted 225,773 36.15 Shares forfeited (424) 35.41 Shares vested (265,695) 29.40 Outstanding at December 31, 2024 457,376 $ 35.36 The following table reflects the outstanding RSUs that are subject to market conditions linked to TSR (“TSR Awards”) and activity related thereto for the year ended December 31, 2024: TSR Awards Number of Units Weighted-average Grant Date Fair Value Outstanding at December 31, 2023 83,710 $ 44.49 Units granted 204,280 36.57 Units forfeited — — Units vested — — Outstanding at December 31, 2024 287,990 $ 38.87 </t>
        </is>
      </c>
    </row>
    <row r="5">
      <c r="A5" s="4" t="inlineStr">
        <is>
          <t>Schedule of Warrant Activity</t>
        </is>
      </c>
      <c r="B5" s="4" t="inlineStr">
        <is>
          <t xml:space="preserve">The following table reflects the outstanding warrants and activity related thereto for the year ended December 31, 2024: Warrants Number of Warrants Weighted-average Exercise Price Outstanding at December 31, 2023 1,223,963 $ 26.33 Issued — — Anti-Dilution Adjustments for Common Stock Dividends — — Exercised — — Cancelled (1,223,963) 26.33 Expired — — Outstanding at December 31, 2024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ng-term Purchase Commitment</t>
        </is>
      </c>
      <c r="B4" s="4" t="inlineStr">
        <is>
          <t>The estimable future commitments under these volume commitment agreements as of December 31, 2024 are as follows: (in Bcf) Commitment Volumes 2025 3.2 Total 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Abstract]</t>
        </is>
      </c>
      <c r="B3" s="4" t="inlineStr">
        <is>
          <t xml:space="preserve"> </t>
        </is>
      </c>
    </row>
    <row r="4">
      <c r="A4" s="4" t="inlineStr">
        <is>
          <t>Schedule of Asset Retirement Obligation Transactions</t>
        </is>
      </c>
      <c r="B4" s="4" t="inlineStr">
        <is>
          <t xml:space="preserve">The following table summarizes the Company’s asset retirement obligation transactions recorded during the years ended December 31, 2024 and 2023. December 31, (in thousands) 2024 2023 Beginning Asset Retirement Obligations $ 39,889 $ 33,082 Liabilities Incurred During the Period 8,342 4,394 Revision of Estimates 3,672 1,019 Accretion of Discount on Asset Retirement Obligations 2,852 2,395 Liabilities Settled During the Period (5,558) (1,001) Ending Asset Retirement Obligations $ 49,197 $ 39,889 </t>
        </is>
      </c>
    </row>
    <row r="5">
      <c r="A5" s="4" t="inlineStr">
        <is>
          <t>Schedule of Asset Retirement Obligations</t>
        </is>
      </c>
      <c r="B5" s="4" t="inlineStr">
        <is>
          <t xml:space="preserve">The table below sets forth the short term and long term asset retirement obligation balances as of the years ended December 31, 2024 and 2023. December 31, (in thousands) 2024 2023 Asset Retirement Obligations - Current Liabilities $ 3,290 $ 1,686 Asset Retirement Obligations - Noncurrent Liabilities 45,907 38,203 Ending Asset Retirement Obligations $ 49,197 $ 39,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Provision (Benefit)</t>
        </is>
      </c>
      <c r="B4" s="4" t="inlineStr">
        <is>
          <t xml:space="preserve">The income tax provision (benefit) for the years ended December 31, 2024, 2023, and 2022 consists of the following: (In thousands) 2024 2023 2022 Current Federal $ — $ — $ — State 959 915 3,101 Deferred Federal 145,224 209,168 164,453 State 14,402 22,035 20,627 Valuation Allowance (76) (154,345) (185,080) Total Tax Expense $ 160,509 $ 77,773 $ 3,101 </t>
        </is>
      </c>
    </row>
    <row r="5">
      <c r="A5" s="4" t="inlineStr">
        <is>
          <t>Schedule of Reconciliation of Reported Amount of Income Tax Expense (Benefit)</t>
        </is>
      </c>
      <c r="B5" s="4" t="inlineStr">
        <is>
          <t xml:space="preserve">The following is a reconciliation of the reported amount of income tax expense for the years ended December 31, 2024, 2023, and 2022 to the amount of income tax expenses that would result from applying the statutory rate to pretax income (loss). (In thousands) 2024 2023 2022 Income Before Taxes and NOL $ 680,817 $ 1,000,742 $ 776,338 Federal Statutory Rate 21.00 % 21.00 % 21.00 % Taxes Computed at Federal Statutory Rates 143,026 210,156 163,031 State Tax, Net of Federal Taxes 14,985 24,769 20,270 Other True-Up Adjustments 6,998 (3,527) 3,532 Perm Differences (4,424) 720 1,347 Valuation Allowance (76) (154,345) (185,080) Reported Tax Expense $ 160,509 $ 77,773 $ 3,101 </t>
        </is>
      </c>
    </row>
    <row r="6">
      <c r="A6" s="4" t="inlineStr">
        <is>
          <t>Schedule of Components of Deferred Tax Asset (Liability)</t>
        </is>
      </c>
      <c r="B6" s="4" t="inlineStr">
        <is>
          <t>The significant components of the Company’s deferred tax assets (liabilities) were as follows: Year Ended December 31, (in thousands) 2024 2023 Net Operating Loss (NOLs) and Tax Credit Carryforwards $ 117,035 $ 146,039 Share Based Compensation 477 864 Accrued Interest 1,005 1,006 Allowance for Doubtful Accounts 2,293 927 Crude Oil and Natural Gas Properties and Other Properties (434,486) (278,993) Interest Carryforwards 68,926 43,328 Derivative Instruments 13,181 8,386 Other 5,337 11,836 Total Net Deferred Tax Liabilities Before Valuation Allowance (226,232) (66,607) Valuation Allowance (1,806) (1,881) Total Net Deferred Tax Liabilities $ (228,038) $ (68,4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set forth by level within the fair value hierarchy the Company’s financial assets and liabilities that were accounted for at fair value on a recurring basis as of December 31, 2024 and 2023. Fair Value Measurements at December 31, 2024 Using (In thousands) Quoted Prices In Active Markets for Identical Assets Significant Other Observable Inputs Significant Unobservable Inputs Commodity Derivatives – Current Assets $ — $ 46,365 $ — Commodity Derivatives – Noncurrent Assets — 9,729 — Commodity Derivatives – Current Liabilities — (19,915) — Commodity Derivatives – Noncurrent Liabilities — (93,606) — Interest Rate Derivatives – Current Assets — 160 — Interest Rate Derivatives – Noncurrent Assets — 103 — Total $ — $ (57,164) $ — Fair Value Measurements at December 31, 2023 Using (In thousands) Quoted Prices In Active Markets for Identical Assets Significant Other Observable Inputs Significant Unobservable Inputs Commodity Derivatives – Current Assets $ — $ 75,733 $ — Commodity Derivatives – Noncurrent Assets — 10,725 — Commodity Derivatives – Current Liabilities — (16,797) — Commodity Derivatives – Noncurrent Liabilities — (105,831) — Total $ — $ (36,16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PRICE RISK MANAGE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n-Cash Gains or Losses on Derivative Contracts</t>
        </is>
      </c>
      <c r="B4" s="4" t="inlineStr">
        <is>
          <t>The following table presents settlements on commodity derivative instruments and unsettled gains and losses on open commodity derivative instruments for the periods presented which is recorded in the revenue section of our statements of operations: Year ended December 31, (In thousands) 2024 2023 2022 Cash Received (Paid) on Settled Derivatives $ 83,225 $ 57,919 $ (455,450) Non-Cash Mark-to-Market Gain (Loss) on Derivatives (21,258) 201,331 40,187 Gain (Loss) on Commodity Derivatives, Net $ 61,967 $ 259,250 $ (415,262)</t>
        </is>
      </c>
    </row>
    <row r="5">
      <c r="A5" s="4" t="inlineStr">
        <is>
          <t>Schedule of Weighted Average Price of Open Commodity Derivative Contracts</t>
        </is>
      </c>
      <c r="B5" s="4" t="inlineStr">
        <is>
          <t>The following table summarizes open commodity derivative positions as of December 31, 2024, for commodity derivatives that were entered into through December 31, 2024, for the settlement period presented: 2025 2026 2027 2028 Oil: NYMEX WTI - Swaps: Volume (Bbl) 10,503,662 1,069,557 — — Weighted Average Price ($/Bbl) $ 73.88 $ 70.27 $ — $ — WTI NYMEX - Swaptions (1) : Volume (Bbl) 10,506,950 4,883,550 — 640,500 Weighted Average Price ($/Bbl) $ 73.45 $ 70.91 $ — $ 70.00 ARGUS WTI MIDLAND CMA DIFF - Swaps: Volume (Bbl) 10,951,776 4,358,291 — — Weighted Average Price ($/Bbl) $ 0.96 $ 1.05 $ — $ — WTI NYMEX - Call Options (1) : Volume (Bbl) 4,346,420 4,526,365 3,102,500 366,000 Weighted Average Price ($/Bbl) $ 80.36 $ 70.65 $ 82.94 $ 80.00 Brent ICE - Call Options (1) : Volume (Bbl) — — — 316,590 Weighted Average Price ($/Bbl) $ — $ — $ — $ 80.00 NYMEX WTI - Collars: Collar Put Volume (Bbl) 7,518,539 3,626,842 — — Collar Call Volume (Bbl) 9,389,462 5,376,557 — — Weighted Average Floor Price ($/Bbl) $ 69.35 $ 66.15 $ — $ — Weighted Average Ceiling Price ($/Bbl) $ 77.67 $ 74.41 $ — $ — Natural Gas: NYMEX Henry Hub - Swaps: Volume (MMBtu) 16,480,000 7,585,000 155,000 — Weighted Average Price ($/MMBtu) $ 3.51 $ 3.77 $ 3.20 $ — Henry Hub NYMEX - Swaptions (1) : Volume (MMBtu) 27,970,000 10,035,000 23,790,000 — Weighted Average Price ($/MMBtu) $ 4.06 $ 4.15 $ 3.98 $ — WAHA Basis - Swap: Volume (MMBtu) 22,218,000 18,250,000 3,650,000 — Weighted Average Price ($/MMBtu) $ (0.89) $ (0.84) $ (0.78) $ — WAHA Index - Swap: Volume (MMBtu) 22,125,000 18,560,000 4,890,000 — Weighted Average Price ($/MMBtu) $ — $ — $ 0.01 $ — TETCO M2 Basis - Swap: Volume (MMBtu) 19,145,000 2,755,000 — — Weighted Average Price ($/MMBtu) $ (0.92) $ (0.93) $ — $ — TCO Basis - Swap: Volume (MMBtu) 1,825,000 — — — Weighted Average Price ($/MMBtu) $ (0.87) $ — $ — $ — Henry Hub NYMEX - Call Options (1) : Volume (MMBtu) 12,207,700 3,239,500 35,523,000 6,700,000 Weighted Average Price ($/MMBtu) $ 3.73 $ 6.00 $ 5.97 $ 4.50 NYMEX Henry Hub - Collars: Collar Put Volume (MMBtu) 37,334,006 22,182,303 3,340,000 — Collar Call Volume (MMBtu) 37,334,006 22,182,303 3,340,000 — Weighted Average Floor Price ($/MMBtu) $ 3.11 $ 3.09 $ 3.00 $ — Weighted Average Ceiling Price ($/MMBtu) $ 4.82 $ 5.04 $ 3.83 $ — NGL: OPIS - Swaps: Volume (Bbl) 101,150 376,275 234,800 — Weighted-Average Price ($/Bbl) $ 36.65 $ 33.90 $ 31.19 $ — ______________ (1)</t>
        </is>
      </c>
    </row>
    <row r="6">
      <c r="A6" s="4" t="inlineStr">
        <is>
          <t>Schedule of Interest Rate Derivative Contract</t>
        </is>
      </c>
      <c r="B6" s="4" t="inlineStr">
        <is>
          <t>The following table summarizes our open interest rate derivative contracts as of December 31, 2024. Fixed Rate Swap Agreements Swaps Contract Period Notional Amount Fixed Rate Floating Benchmark October 1, 2024 - October 1, 2026 $ 25,000,000 3.423 % USD-SOFR CME</t>
        </is>
      </c>
    </row>
    <row r="7">
      <c r="A7" s="4" t="inlineStr">
        <is>
          <t>Schedule of Classification of Outstanding Financial Instruments</t>
        </is>
      </c>
      <c r="B7" s="4" t="inlineStr">
        <is>
          <t>The following table sets forth the amounts, on a gross basis, and classification of the Company’s outstanding derivative financial instruments at December 31, 2024 and 2023, respectively. Certain amounts may be presented on a net basis in the financial statements when such amounts are with the same counterparty and subject to a master netting arrangement: (In thousands) December 31, Type of Commodity Balance Sheet Location 2024 2023 Derivative Assets: Commodity Price Swap Contracts Current Assets $ 49,031 $ 61,323 Commodity Basis Swap Contracts Current Assets 21,419 4,487 Commodity Price Swaptions Contracts Current Assets 5,398 — Commodity Price Collar Contracts Current Assets 46,839 36,619 Commodity Price Call Option Contracts Current Assets 2,289 17,964 Commodity Price Put Option Contracts Current Assets — 664 Interest Rate Swap Contracts Current Assets 160 — Commodity Price Swap Contracts Noncurrent Assets 8,710 16,621 Commodity Basis Swap Contracts Noncurrent Assets 16,513 1,874 Commodity Price Collar Contracts Noncurrent Assets 35,652 26,841 Commodity Price Call Option Contracts Noncurrent Assets — 3,635 Interest Rate Swap Contracts Noncurrent Assets 103 — Total Derivative Assets $ 186,114 $ 170,029 Derivative Liabilities: Commodity Price Swap Contracts Current Liabilities $ (3,667) $ (8,079) Commodity Basis Swap Contracts Current Liabilities (5,150) (6,796) Commodity Price Swaptions Contracts Current Liabilities (44,174) (1,496) Commodity Price Collar Contracts Current Liabilities (29,668) (14,370) Commodity Price Call Option Contracts Current Liabilities (15,867) (31,380) Commodity Price Swap Contracts Noncurrent Liabilities (3,852) (2,288) Commodity Basis Swap Contracts Noncurrent Liabilities (2,564) (8,922) Commodity Price Swaptions Contracts Noncurrent Liabilities (44,315) (35,896) Commodity Price Collar Contracts Noncurrent Liabilities (36,327) (18,849) Commodity Price Call Option Contracts Noncurrent Liabilities (57,693) (78,123) Total Derivative Liabilities $ (243,278) $ (206,198) Estimated Fair Value at December 31, 2024 (In thousands) Gross Amounts of Recognized Assets (Liabilities) Gross Amounts Offset on the Net Amounts of Assets (Liabilities) Presented on the Balance Sheet Offsetting of Derivative Assets: Current Assets $ 125,137 $ (78,612) $ 46,525 Non-Current Assets 60,977 (51,145) 9,832 Total Derivative Assets $ 186,114 $ (129,757) $ 56,357 Offsetting of Derivative Liabilities: Current Liabilities $ (98,527) $ 78,612 $ (19,915) Non-Current Liabilities (144,751) 51,145 (93,606) Total Derivative Liabilities $ (243,278) $ 129,757 $ (113,521) Estimated Fair Value at December 31, 2023 (In thousands) Gross Amounts of Recognized Assets (Liabilities) Gross Amounts Offset on the Net Amounts of Assets (Liabilities) Presented on the Balance Sheet Offsetting of Derivative Assets: Current Assets $ 121,057 $ (45,324) $ 75,733 Non-Current Assets 48,971 (38,246) 10,725 Total Derivative Assets $ 170,029 $ (83,570) $ 86,459 Offsetting of Derivative Liabilities: Current Liabilities $ (62,120) $ 45,324 $ (16,797) Non-Current Liabilities (144,077) 38,246 (105,831) Total Derivative Liabilities $ (206,198) $ 83,570 $ (122,6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Numerators and Denominators Used to Calculate Basic EPS and Diluted EPS</t>
        </is>
      </c>
      <c r="B4" s="4" t="inlineStr">
        <is>
          <t xml:space="preserve">The reconciliation of the numerators and denominators used to calculate basic EPS and diluted EPS for the years ended December 31, 2024, 2023 and 2022 are as follows: December 31, (In thousands, except share and per share data) 2024 2023 2022 Net Income $ 520,308 $ 922,969 $ 773,237 Less: Cumulative Dividends on Preferred Stock — — 9,803 Less: Premium on Repurchase of Preferred Stock — — 35,731 Net Income Attributable to Common Stock $ 520,308 $ 922,969 $ 727,703 Weighted Average Common Shares Outstanding: Weighted Average Common Shares Outstanding – Basic 99,852,539 91,483,687 78,557,216 Plus: Dilutive Effect of Restricted Stock, Preferred Stock, Convertible Notes, and Common Stock Warrants 1,415,086 577,260 8,118,149 Weighted Average Common Shares Outstanding – Diluted 101,267,625 92,060,947 86,675,365 Net Income per Common Share: Basic $ 5.21 $ 10.09 $ 9.26 Diluted $ 5.14 $ 10.03 $ 8.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Costs Incurred in Crude Oil and Natural Gas Acquisition, Exploration and Development Activities</t>
        </is>
      </c>
      <c r="B4" s="4" t="inlineStr">
        <is>
          <t xml:space="preserve">Capitalized costs are summarized as follows for the years ended December 31, 2024, 2023 and 2022, respectively: December 31, (In thousands) 2024 2023 2022 Capitalized Certain Payroll and Other Internal Costs $ 788 $ 1,036 $ 1,045 Capitalized Interest Costs 2,383 2,999 3,365 Total $ 3,172 $ 4,036 $ 4,410 The costs incurred in crude oil and natural gas acquisition, exploration and development activities are highlighted in the table below. December 31, (In thousands) 2024 2023 2022 Costs Incurred for the Year: Proved Property Acquisition and Other $ 924,454 $ 1,288,437 $ 1,036,412 Unproved Property Acquisition 23,363 $ 3,414 $ 51,097 Development 936,959 639,203 386,972 Total $ 1,884,776 $ 1,931,054 $ 1,474,482 December 31, (In thousands) 2024 2023 2022 Prior Years Property Acquisition $ 23,563 $ 1,217 $ 8,828 $ 9,094 Development — — — — Total $ 23,563 $ 1,217 $ 8,828 $ 9,094 </t>
        </is>
      </c>
    </row>
    <row r="5">
      <c r="A5" s="4" t="inlineStr">
        <is>
          <t>Schedule of Estimates of Its Proved Crude Oil and Natural Gas Reserves</t>
        </is>
      </c>
      <c r="B5" s="4" t="inlineStr">
        <is>
          <t xml:space="preserve">The following tables present the Company’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In thousands) Natural Gas Oil BOE Proved Developed and Undeveloped Reserves at December 31, 2021 937,724 131,395 287,682 Revisions of Previous Estimates (14,678) (2,787) (5,233) Extensions, Discoveries and Other Additions 54,431 22,563 31,635 Purchases of Minerals in Place 99,760 27,660 44,286 Production (68,829) (16,090) (27,562) Proved Developed and Undeveloped Reserves at December 31, 2022 1,008,407 162,741 330,808 Revisions of Previous Estimates (166,121) (33,954) (61,641) Extensions, Discoveries and Other Additions 67,796 28,123 39,422 Purchases of Minerals in Place 190,376 35,446 67,176 Production (84,342) (22,013) (36,070) Proved Developed and Undeveloped Reserves at December 31, 2023 1,016,116 170,342 339,695 Revisions of Previous Estimates 48,519 (5,116) 2,970 Extensions, Discoveries and Other Additions 98,001 20,465 36,798 Purchases of Minerals in Place 51,078 35,932 44,444 Production (113,476) (26,511) (45,423) Proved Developed and Undeveloped Reserves at December 31, 2024 1,100,238 195,112 378,484 Proved Developed Reserves: December 31, 2022 611,856 112,626 214,602 December 31, 2023 677,979 121,865 234,861 December 31, 2024 855,560 135,557 278,151 Proved Undeveloped Reserves: December 31, 2022 396,551 50,115 116,207 December 31, 2023 338,138 48,477 104,833 December 31, 2024 244,677 59,554 100,333 </t>
        </is>
      </c>
    </row>
    <row r="6">
      <c r="A6" s="4" t="inlineStr">
        <is>
          <t>Schedule of Standardized Measure of Discounted Future Net Cash Flows</t>
        </is>
      </c>
      <c r="B6" s="4" t="inlineStr">
        <is>
          <t xml:space="preserve">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end costs and assuming continuation of existing economic conditions. Future income tax expenses were calculated by applying appropriate year-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All estimated future costs to settle the Company’s asset retirement obligations have been included in our calculation of the standardized measure for each period presented. December 31, (In thousands) 2024 2023 2022 Future Cash Inflows $ 15,999,589 $ 16,008,048 $ 22,452,776 Future Production Costs (6,534,021) (6,627,373) (6,820,784) Future Development Costs (1,443,877) (1,358,405) (1,145,225) Future Income Tax Expense (1,324,433) (1,380,854) (2,764,111) Future Net Cash Inflows $ 6,697,258 $ 6,641,417 $ 11,722,656 10% Annual Discount for Estimated Timing of Cash Flows (2,466,336) (2,485,180) (5,285,758) Standardized Measure of Discounted Future Net Cash Flows $ 4,230,922 $ 4,156,237 $ 6,436,898 </t>
        </is>
      </c>
    </row>
    <row r="7">
      <c r="A7" s="4" t="inlineStr">
        <is>
          <t>Schedule of Prices for Reserve Estimates</t>
        </is>
      </c>
      <c r="B7" s="4" t="inlineStr">
        <is>
          <t xml:space="preserve">The prices for the Company’s reserve estimates were as follows: Natural Gas MCF Oil Bbl December 31, 2024 $ 2.02 $ 70.60 December 31, 2023 $ 3.10 $ 75.51 December 31, 2022 $ 7.43 $ 91.95 </t>
        </is>
      </c>
    </row>
    <row r="8">
      <c r="A8" s="4" t="inlineStr">
        <is>
          <t>Schedule of Changes in the Standardized Measure of Discounted Future Net Cash Flows at 10%</t>
        </is>
      </c>
      <c r="B8" s="4" t="inlineStr">
        <is>
          <t xml:space="preserve">Changes in the Standardized Measure of Discounted Future Net Cash Flows at 10% per annum follow: December 31, (In thousands) 2024 2023 2022 Beginning of Period $ 4,156,237 $ 6,436,898 $ 2,890,109 Sales of Oil and Natural Gas Produced, Net of Production Costs (1,565,196) (1,390,656) (1,566,927) Extensions and Discoveries 481,810 683,258 888,067 Previously Estimated Development Cost Incurred During the Period 462,375 327,768 147,439 Net Change of Prices and Production Costs (517,053) (3,241,176) 3,424,794 Change in Future Development Costs (62,361) (237,627) 141,884 Revisions of Quantity and Timing Estimates (211,356) (1,061,840) (134,880) Accretion of Discount 500,409 790,216 334,109 Change in Income Taxes 8,921 617,405 (1,014,277) Purchases of Minerals in Place 929,740 1,200,155 1,157,060 Other 47,396 31,835 169,521 End of Period $ 4,230,922 $ 4,156,237 $ 6,436,8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IGNIFICANT ACCOUNTING POLICIES - Narrative (Detail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come Tax Receivable</t>
        </is>
      </c>
      <c r="B4" s="7" t="n">
        <v>38050000</v>
      </c>
      <c r="C4" s="7" t="n">
        <v>3249000</v>
      </c>
      <c r="D4" s="4" t="inlineStr">
        <is>
          <t xml:space="preserve"> </t>
        </is>
      </c>
      <c r="E4" s="4" t="inlineStr">
        <is>
          <t xml:space="preserve"> </t>
        </is>
      </c>
    </row>
    <row r="5">
      <c r="A5" s="4" t="inlineStr">
        <is>
          <t>Income Tax Expense</t>
        </is>
      </c>
      <c r="B5" s="6" t="n">
        <v>160509000</v>
      </c>
      <c r="C5" s="6" t="n">
        <v>77773000</v>
      </c>
      <c r="D5" s="7" t="n">
        <v>3101000</v>
      </c>
      <c r="E5" s="4" t="inlineStr">
        <is>
          <t xml:space="preserve"> </t>
        </is>
      </c>
    </row>
    <row r="6">
      <c r="A6" s="4" t="inlineStr">
        <is>
          <t>Net Income</t>
        </is>
      </c>
      <c r="B6" s="6" t="n">
        <v>520308000</v>
      </c>
      <c r="C6" s="6" t="n">
        <v>922969000</v>
      </c>
      <c r="D6" s="6" t="n">
        <v>773237000</v>
      </c>
      <c r="E6" s="4" t="inlineStr">
        <is>
          <t xml:space="preserve"> </t>
        </is>
      </c>
    </row>
    <row r="7">
      <c r="A7" s="4" t="inlineStr">
        <is>
          <t>Allowance for doubtful accounts</t>
        </is>
      </c>
      <c r="B7" s="7" t="n">
        <v>4000000</v>
      </c>
      <c r="C7" s="6" t="n">
        <v>4000000</v>
      </c>
      <c r="D7" s="4" t="inlineStr">
        <is>
          <t xml:space="preserve"> </t>
        </is>
      </c>
      <c r="E7" s="4" t="inlineStr">
        <is>
          <t xml:space="preserve"> </t>
        </is>
      </c>
    </row>
    <row r="8">
      <c r="A8" s="4" t="inlineStr">
        <is>
          <t>Period for advance payments to be applied against joint interest billings</t>
        </is>
      </c>
      <c r="B8" s="4" t="inlineStr">
        <is>
          <t>90 days</t>
        </is>
      </c>
      <c r="C8" s="4" t="inlineStr">
        <is>
          <t xml:space="preserve"> </t>
        </is>
      </c>
      <c r="D8" s="4" t="inlineStr">
        <is>
          <t xml:space="preserve"> </t>
        </is>
      </c>
      <c r="E8" s="4" t="inlineStr">
        <is>
          <t xml:space="preserve"> </t>
        </is>
      </c>
    </row>
    <row r="9">
      <c r="A9" s="4" t="inlineStr">
        <is>
          <t>Impairment of Other Current Assets</t>
        </is>
      </c>
      <c r="B9" s="7" t="n">
        <v>0</v>
      </c>
      <c r="C9" s="4" t="inlineStr">
        <is>
          <t xml:space="preserve"> </t>
        </is>
      </c>
      <c r="D9" s="4" t="inlineStr">
        <is>
          <t xml:space="preserve"> </t>
        </is>
      </c>
      <c r="E9" s="4" t="inlineStr">
        <is>
          <t xml:space="preserve"> </t>
        </is>
      </c>
    </row>
    <row r="10">
      <c r="A10" s="4" t="inlineStr">
        <is>
          <t>Minimum percentage of proved reserves sold to be considered a significant alteration</t>
        </is>
      </c>
      <c r="B10" s="10" t="n">
        <v>0.25</v>
      </c>
      <c r="C10" s="4" t="inlineStr">
        <is>
          <t xml:space="preserve"> </t>
        </is>
      </c>
      <c r="D10" s="4" t="inlineStr">
        <is>
          <t xml:space="preserve"> </t>
        </is>
      </c>
      <c r="E10" s="4" t="inlineStr">
        <is>
          <t xml:space="preserve"> </t>
        </is>
      </c>
    </row>
    <row r="11">
      <c r="A11" s="4" t="inlineStr">
        <is>
          <t>Capitalized costs, proved properties, net</t>
        </is>
      </c>
      <c r="B11" s="7" t="n">
        <v>5100000000</v>
      </c>
      <c r="C11" s="4" t="inlineStr">
        <is>
          <t xml:space="preserve"> </t>
        </is>
      </c>
      <c r="D11" s="4" t="inlineStr">
        <is>
          <t xml:space="preserve"> </t>
        </is>
      </c>
      <c r="E11" s="4" t="inlineStr">
        <is>
          <t xml:space="preserve"> </t>
        </is>
      </c>
    </row>
    <row r="12">
      <c r="A12" s="4" t="inlineStr">
        <is>
          <t>Discount rate</t>
        </is>
      </c>
      <c r="B12" s="10" t="n">
        <v>0.1</v>
      </c>
      <c r="C12" s="4" t="inlineStr">
        <is>
          <t xml:space="preserve"> </t>
        </is>
      </c>
      <c r="D12" s="4" t="inlineStr">
        <is>
          <t xml:space="preserve"> </t>
        </is>
      </c>
      <c r="E12" s="4" t="inlineStr">
        <is>
          <t xml:space="preserve"> </t>
        </is>
      </c>
    </row>
    <row r="13">
      <c r="A13" s="4" t="inlineStr">
        <is>
          <t>Impairment Expense</t>
        </is>
      </c>
      <c r="B13" s="7" t="n">
        <v>0</v>
      </c>
      <c r="C13" s="6" t="n">
        <v>0</v>
      </c>
      <c r="D13" s="6" t="n">
        <v>0</v>
      </c>
      <c r="E13" s="4" t="inlineStr">
        <is>
          <t xml:space="preserve"> </t>
        </is>
      </c>
    </row>
    <row r="14">
      <c r="A14" s="4" t="inlineStr">
        <is>
          <t>Capitalized costs related to expired leases subject to depletion</t>
        </is>
      </c>
      <c r="B14" s="6" t="n">
        <v>3800000</v>
      </c>
      <c r="C14" s="6" t="n">
        <v>5200000</v>
      </c>
      <c r="D14" s="6" t="n">
        <v>8700000</v>
      </c>
      <c r="E14" s="4" t="inlineStr">
        <is>
          <t xml:space="preserve"> </t>
        </is>
      </c>
    </row>
    <row r="15">
      <c r="A15" s="4" t="inlineStr">
        <is>
          <t>Valuation allowance against deferred tax assets</t>
        </is>
      </c>
      <c r="B15" s="7" t="n">
        <v>1806000</v>
      </c>
      <c r="C15" s="6" t="n">
        <v>1881000</v>
      </c>
      <c r="D15" s="4" t="inlineStr">
        <is>
          <t xml:space="preserve"> </t>
        </is>
      </c>
      <c r="E15" s="4" t="inlineStr">
        <is>
          <t xml:space="preserve"> </t>
        </is>
      </c>
    </row>
    <row r="16">
      <c r="A16" s="4" t="inlineStr">
        <is>
          <t>Maximum percentage of annual contributions per employee</t>
        </is>
      </c>
      <c r="B16" s="10" t="n">
        <v>1</v>
      </c>
      <c r="C16" s="4" t="inlineStr">
        <is>
          <t xml:space="preserve"> </t>
        </is>
      </c>
      <c r="D16" s="4" t="inlineStr">
        <is>
          <t xml:space="preserve"> </t>
        </is>
      </c>
      <c r="E16" s="4" t="inlineStr">
        <is>
          <t xml:space="preserve"> </t>
        </is>
      </c>
    </row>
    <row r="17">
      <c r="A17" s="4" t="inlineStr">
        <is>
          <t>Vested percentage</t>
        </is>
      </c>
      <c r="B17" s="10" t="n">
        <v>1</v>
      </c>
      <c r="C17" s="4" t="inlineStr">
        <is>
          <t xml:space="preserve"> </t>
        </is>
      </c>
      <c r="D17" s="4" t="inlineStr">
        <is>
          <t xml:space="preserve"> </t>
        </is>
      </c>
      <c r="E17" s="4" t="inlineStr">
        <is>
          <t xml:space="preserve"> </t>
        </is>
      </c>
    </row>
    <row r="18">
      <c r="A18" s="4" t="inlineStr">
        <is>
          <t>Number of Reportable Segments | segment</t>
        </is>
      </c>
      <c r="B18" s="6" t="n">
        <v>1</v>
      </c>
      <c r="C18" s="4" t="inlineStr">
        <is>
          <t xml:space="preserve"> </t>
        </is>
      </c>
      <c r="D18" s="4" t="inlineStr">
        <is>
          <t xml:space="preserve"> </t>
        </is>
      </c>
      <c r="E18" s="4" t="inlineStr">
        <is>
          <t xml:space="preserve"> </t>
        </is>
      </c>
    </row>
    <row r="19">
      <c r="A19" s="4" t="inlineStr">
        <is>
          <t>Revision of Prior Period, Error Correction, Adjustment</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Income Tax Receivable</t>
        </is>
      </c>
      <c r="B21" s="7" t="n">
        <v>32100000</v>
      </c>
      <c r="C21" s="4" t="inlineStr">
        <is>
          <t xml:space="preserve"> </t>
        </is>
      </c>
      <c r="D21" s="4" t="inlineStr">
        <is>
          <t xml:space="preserve"> </t>
        </is>
      </c>
      <c r="E21" s="4" t="inlineStr">
        <is>
          <t xml:space="preserve"> </t>
        </is>
      </c>
    </row>
    <row r="22">
      <c r="A22" s="4" t="inlineStr">
        <is>
          <t>Income Tax Expense</t>
        </is>
      </c>
      <c r="B22" s="7" t="n">
        <v>6700000</v>
      </c>
      <c r="C22" s="4" t="inlineStr">
        <is>
          <t xml:space="preserve"> </t>
        </is>
      </c>
      <c r="D22" s="4" t="inlineStr">
        <is>
          <t xml:space="preserve"> </t>
        </is>
      </c>
      <c r="E22" s="4" t="inlineStr">
        <is>
          <t xml:space="preserve"> </t>
        </is>
      </c>
    </row>
    <row r="23">
      <c r="A23" s="4" t="inlineStr">
        <is>
          <t>Net Income</t>
        </is>
      </c>
      <c r="B23" s="4" t="inlineStr">
        <is>
          <t xml:space="preserve"> </t>
        </is>
      </c>
      <c r="C23" s="7" t="n">
        <v>9300000</v>
      </c>
      <c r="D23" s="7" t="n">
        <v>11200000</v>
      </c>
      <c r="E23" s="7" t="n">
        <v>500000</v>
      </c>
    </row>
    <row r="24">
      <c r="A24" s="4" t="inlineStr">
        <is>
          <t>Oil and Gas Sales | Top Four Operators | Revenue Benchmark | Operator Concentration Risk</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0" t="n">
        <v>0.38</v>
      </c>
      <c r="C26" s="10" t="n">
        <v>0.38</v>
      </c>
      <c r="D26" s="10" t="n">
        <v>0.39</v>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Property and equipment, estimated useful lives</t>
        </is>
      </c>
      <c r="B29" s="4" t="inlineStr">
        <is>
          <t>3 years</t>
        </is>
      </c>
      <c r="C29" s="4" t="inlineStr">
        <is>
          <t xml:space="preserve"> </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Property and equipment, estimated useful lives</t>
        </is>
      </c>
      <c r="B32" s="4" t="inlineStr">
        <is>
          <t>7 years</t>
        </is>
      </c>
      <c r="C32" s="4" t="inlineStr">
        <is>
          <t xml:space="preserve"> </t>
        </is>
      </c>
      <c r="D32" s="4" t="inlineStr">
        <is>
          <t xml:space="preserve"> </t>
        </is>
      </c>
      <c r="E32" s="4" t="inlineStr">
        <is>
          <t xml:space="preserve"> </t>
        </is>
      </c>
    </row>
    <row r="33">
      <c r="A33" s="4" t="inlineStr">
        <is>
          <t>Other Noncurrent Assets</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Accounts receivable</t>
        </is>
      </c>
      <c r="B35" s="4" t="inlineStr">
        <is>
          <t xml:space="preserve"> </t>
        </is>
      </c>
      <c r="C35" s="7" t="n">
        <v>2400000</v>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il and Gas Properti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pitalized Certain Payroll and Other Internal Costs</t>
        </is>
      </c>
      <c r="B4" s="7" t="n">
        <v>788</v>
      </c>
      <c r="C4" s="7" t="n">
        <v>1036</v>
      </c>
      <c r="D4" s="7" t="n">
        <v>1045</v>
      </c>
    </row>
    <row r="5">
      <c r="A5" s="4" t="inlineStr">
        <is>
          <t>Capitalized Interest Costs</t>
        </is>
      </c>
      <c r="B5" s="6" t="n">
        <v>2383</v>
      </c>
      <c r="C5" s="6" t="n">
        <v>2999</v>
      </c>
      <c r="D5" s="6" t="n">
        <v>3365</v>
      </c>
    </row>
    <row r="6">
      <c r="A6" s="4" t="inlineStr">
        <is>
          <t>Total</t>
        </is>
      </c>
      <c r="B6" s="7" t="n">
        <v>3172</v>
      </c>
      <c r="C6" s="7" t="n">
        <v>4036</v>
      </c>
      <c r="D6" s="7" t="n">
        <v>441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4" customWidth="1" min="2" max="2"/>
    <col width="13" customWidth="1" min="3" max="3"/>
    <col width="13" customWidth="1" min="4" max="4"/>
    <col width="14" customWidth="1" min="5" max="5"/>
  </cols>
  <sheetData>
    <row r="1">
      <c r="A1" s="1" t="inlineStr">
        <is>
          <t>BALANCE SHEETS (Parenthetical) - $ / shares</t>
        </is>
      </c>
      <c r="B1" s="2" t="inlineStr">
        <is>
          <t>Dec. 31, 2024</t>
        </is>
      </c>
      <c r="C1" s="2" t="inlineStr">
        <is>
          <t>May 23, 2024</t>
        </is>
      </c>
      <c r="D1" s="2" t="inlineStr">
        <is>
          <t>May 22,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8" t="n">
        <v>0.001</v>
      </c>
      <c r="C3" s="4" t="inlineStr">
        <is>
          <t xml:space="preserve"> </t>
        </is>
      </c>
      <c r="D3" s="4" t="inlineStr">
        <is>
          <t xml:space="preserve"> </t>
        </is>
      </c>
      <c r="E3" s="8" t="n">
        <v>0.001</v>
      </c>
    </row>
    <row r="4">
      <c r="A4" s="4" t="inlineStr">
        <is>
          <t>Common stock, shares authorized (in shares)</t>
        </is>
      </c>
      <c r="B4" s="6" t="n">
        <v>270000000</v>
      </c>
      <c r="C4" s="6" t="n">
        <v>270000000</v>
      </c>
      <c r="D4" s="6" t="n">
        <v>135000000</v>
      </c>
      <c r="E4" s="6" t="n">
        <v>135000000</v>
      </c>
    </row>
    <row r="5">
      <c r="A5" s="4" t="inlineStr">
        <is>
          <t>Common stock, shares outstanding (in shares)</t>
        </is>
      </c>
      <c r="B5" s="6" t="n">
        <v>99113645</v>
      </c>
      <c r="C5" s="4" t="inlineStr">
        <is>
          <t xml:space="preserve"> </t>
        </is>
      </c>
      <c r="D5" s="4" t="inlineStr">
        <is>
          <t xml:space="preserve"> </t>
        </is>
      </c>
      <c r="E5" s="6" t="n">
        <v>1007611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IGNIFICANT ACCOUNTING POLICIES - Depletion and Depletion per BOE Sold (Details) $ in Thousands</t>
        </is>
      </c>
      <c r="B1" s="2" t="inlineStr">
        <is>
          <t>12 Months Ended</t>
        </is>
      </c>
    </row>
    <row r="2">
      <c r="B2" s="2" t="inlineStr">
        <is>
          <t>Dec. 31, 2024 USD ($) $ / bbl</t>
        </is>
      </c>
      <c r="C2" s="2" t="inlineStr">
        <is>
          <t>Dec. 31, 2023 USD ($) $ / bbl</t>
        </is>
      </c>
      <c r="D2" s="2" t="inlineStr">
        <is>
          <t>Dec. 31, 2022 USD ($) $ / bbl</t>
        </is>
      </c>
    </row>
    <row r="3">
      <c r="A3" s="3" t="inlineStr">
        <is>
          <t>Accounting Policies [Abstract]</t>
        </is>
      </c>
      <c r="B3" s="4" t="inlineStr">
        <is>
          <t xml:space="preserve"> </t>
        </is>
      </c>
      <c r="C3" s="4" t="inlineStr">
        <is>
          <t xml:space="preserve"> </t>
        </is>
      </c>
      <c r="D3" s="4" t="inlineStr">
        <is>
          <t xml:space="preserve"> </t>
        </is>
      </c>
    </row>
    <row r="4">
      <c r="A4" s="4" t="inlineStr">
        <is>
          <t>Depletion of Proved Oil and Natural Gas Properties | $</t>
        </is>
      </c>
      <c r="B4" s="7" t="n">
        <v>736600</v>
      </c>
      <c r="C4" s="7" t="n">
        <v>482306</v>
      </c>
      <c r="D4" s="7" t="n">
        <v>248252</v>
      </c>
    </row>
    <row r="5">
      <c r="A5" s="4" t="inlineStr">
        <is>
          <t>Depletion per BOE Sold (in dollars per barrel) | $ / bbl</t>
        </is>
      </c>
      <c r="B5" s="11" t="n">
        <v>16.22</v>
      </c>
      <c r="C5" s="11" t="n">
        <v>13.37</v>
      </c>
      <c r="D5" s="11" t="n">
        <v>9.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Details) - USD ($) $ in Thousands</t>
        </is>
      </c>
      <c r="B1" s="2" t="inlineStr">
        <is>
          <t>12 Months Ended</t>
        </is>
      </c>
    </row>
    <row r="2">
      <c r="B2" s="2" t="inlineStr">
        <is>
          <t>Dec. 31, 2024</t>
        </is>
      </c>
      <c r="C2" s="2" t="inlineStr">
        <is>
          <t>Dec. 31, 2023</t>
        </is>
      </c>
      <c r="D2" s="2" t="inlineStr">
        <is>
          <t>Dec. 31, 2022</t>
        </is>
      </c>
    </row>
    <row r="3">
      <c r="A3" s="4" t="inlineStr">
        <is>
          <t>Oil and Gas Sal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s</t>
        </is>
      </c>
      <c r="B5" s="7" t="n">
        <v>2152079</v>
      </c>
      <c r="C5" s="7" t="n">
        <v>1897779</v>
      </c>
      <c r="D5" s="7" t="n">
        <v>1985798</v>
      </c>
    </row>
    <row r="6">
      <c r="A6" s="4" t="inlineStr">
        <is>
          <t>Oil</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1897857</v>
      </c>
      <c r="C8" s="6" t="n">
        <v>1646096</v>
      </c>
      <c r="D8" s="6" t="n">
        <v>1474610</v>
      </c>
    </row>
    <row r="9">
      <c r="A9" s="4" t="inlineStr">
        <is>
          <t>Natural Gas and NGL</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7" t="n">
        <v>254222</v>
      </c>
      <c r="C11" s="7" t="n">
        <v>251683</v>
      </c>
      <c r="D11" s="7" t="n">
        <v>51118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Items:</t>
        </is>
      </c>
      <c r="B3" s="4" t="inlineStr">
        <is>
          <t xml:space="preserve"> </t>
        </is>
      </c>
      <c r="C3" s="4" t="inlineStr">
        <is>
          <t xml:space="preserve"> </t>
        </is>
      </c>
      <c r="D3" s="4" t="inlineStr">
        <is>
          <t xml:space="preserve"> </t>
        </is>
      </c>
    </row>
    <row r="4">
      <c r="A4" s="4" t="inlineStr">
        <is>
          <t>Cash Paid During the Period for Interest, Net of Amount Capitalized</t>
        </is>
      </c>
      <c r="B4" s="7" t="n">
        <v>152061</v>
      </c>
      <c r="C4" s="7" t="n">
        <v>128943</v>
      </c>
      <c r="D4" s="7" t="n">
        <v>74933</v>
      </c>
    </row>
    <row r="5">
      <c r="A5" s="4" t="inlineStr">
        <is>
          <t>Cash Paid During the Period for Income Taxes</t>
        </is>
      </c>
      <c r="B5" s="6" t="n">
        <v>332</v>
      </c>
      <c r="C5" s="6" t="n">
        <v>3826</v>
      </c>
      <c r="D5" s="6" t="n">
        <v>3672</v>
      </c>
    </row>
    <row r="6">
      <c r="A6" s="3" t="inlineStr">
        <is>
          <t>Non-cash Investing Activities:</t>
        </is>
      </c>
      <c r="B6" s="4" t="inlineStr">
        <is>
          <t xml:space="preserve"> </t>
        </is>
      </c>
      <c r="C6" s="4" t="inlineStr">
        <is>
          <t xml:space="preserve"> </t>
        </is>
      </c>
      <c r="D6" s="4" t="inlineStr">
        <is>
          <t xml:space="preserve"> </t>
        </is>
      </c>
    </row>
    <row r="7">
      <c r="A7" s="4" t="inlineStr">
        <is>
          <t>Capital Expenditures on Oil and Natural Gas Properties Included in Accounts Payable and Accrued Liabilities</t>
        </is>
      </c>
      <c r="B7" s="6" t="n">
        <v>330977</v>
      </c>
      <c r="C7" s="6" t="n">
        <v>236314</v>
      </c>
      <c r="D7" s="6" t="n">
        <v>163059</v>
      </c>
    </row>
    <row r="8">
      <c r="A8" s="4" t="inlineStr">
        <is>
          <t>Capitalized Asset Retirement Obligations</t>
        </is>
      </c>
      <c r="B8" s="6" t="n">
        <v>8028</v>
      </c>
      <c r="C8" s="6" t="n">
        <v>5413</v>
      </c>
      <c r="D8" s="6" t="n">
        <v>3917</v>
      </c>
    </row>
    <row r="9">
      <c r="A9" s="4" t="inlineStr">
        <is>
          <t>Contingent Consideration</t>
        </is>
      </c>
      <c r="B9" s="6" t="n">
        <v>0</v>
      </c>
      <c r="C9" s="6" t="n">
        <v>0</v>
      </c>
      <c r="D9" s="6" t="n">
        <v>11966</v>
      </c>
    </row>
    <row r="10">
      <c r="A10" s="4" t="inlineStr">
        <is>
          <t>Compensation Capitalized on Oil and Natural Gas Properties</t>
        </is>
      </c>
      <c r="B10" s="6" t="n">
        <v>786</v>
      </c>
      <c r="C10" s="6" t="n">
        <v>280</v>
      </c>
      <c r="D10" s="6" t="n">
        <v>218</v>
      </c>
    </row>
    <row r="11">
      <c r="A11" s="4" t="inlineStr">
        <is>
          <t>Issuance of Common Stock Warrants - Acquisitions of Oil and Natural Gas Properties</t>
        </is>
      </c>
      <c r="B11" s="6" t="n">
        <v>0</v>
      </c>
      <c r="C11" s="6" t="n">
        <v>0</v>
      </c>
      <c r="D11" s="6" t="n">
        <v>17870</v>
      </c>
    </row>
    <row r="12">
      <c r="A12" s="4" t="inlineStr">
        <is>
          <t>Accrued Liabilities From Acquisitions of Oil and Natural Gas Properties</t>
        </is>
      </c>
      <c r="B12" s="6" t="n">
        <v>0</v>
      </c>
      <c r="C12" s="6" t="n">
        <v>5168</v>
      </c>
      <c r="D12" s="6" t="n">
        <v>0</v>
      </c>
    </row>
    <row r="13">
      <c r="A13" s="4" t="inlineStr">
        <is>
          <t>Issuance of Common Stock - Acquisitions of Oil and Natural Gas Properties</t>
        </is>
      </c>
      <c r="B13" s="6" t="n">
        <v>3737</v>
      </c>
      <c r="C13" s="6" t="n">
        <v>0</v>
      </c>
      <c r="D13" s="6" t="n">
        <v>0</v>
      </c>
    </row>
    <row r="14">
      <c r="A14" s="3" t="inlineStr">
        <is>
          <t>Non-cash Financing Activities:</t>
        </is>
      </c>
      <c r="B14" s="4" t="inlineStr">
        <is>
          <t xml:space="preserve"> </t>
        </is>
      </c>
      <c r="C14" s="4" t="inlineStr">
        <is>
          <t xml:space="preserve"> </t>
        </is>
      </c>
      <c r="D14" s="4" t="inlineStr">
        <is>
          <t xml:space="preserve"> </t>
        </is>
      </c>
    </row>
    <row r="15">
      <c r="A15" s="4" t="inlineStr">
        <is>
          <t>Common Stock Dividends Declared, but not paid</t>
        </is>
      </c>
      <c r="B15" s="6" t="n">
        <v>42156</v>
      </c>
      <c r="C15" s="6" t="n">
        <v>40496</v>
      </c>
      <c r="D15" s="6" t="n">
        <v>19546</v>
      </c>
    </row>
    <row r="16">
      <c r="A16" s="4" t="inlineStr">
        <is>
          <t>Issuance of Common Stock for Preferred Stock Exchange</t>
        </is>
      </c>
      <c r="B16" s="6" t="n">
        <v>0</v>
      </c>
      <c r="C16" s="6" t="n">
        <v>0</v>
      </c>
      <c r="D16" s="6" t="n">
        <v>36627</v>
      </c>
    </row>
    <row r="17">
      <c r="A17" s="4" t="inlineStr">
        <is>
          <t>Issuance of Common Stock Warrants - Acquisitions of Oil and Natural Gas Properties</t>
        </is>
      </c>
      <c r="B17" s="6" t="n">
        <v>0</v>
      </c>
      <c r="C17" s="6" t="n">
        <v>0</v>
      </c>
      <c r="D17" s="6" t="n">
        <v>17870</v>
      </c>
    </row>
    <row r="18">
      <c r="A18" s="4" t="inlineStr">
        <is>
          <t>Common Stock</t>
        </is>
      </c>
      <c r="B18" s="4" t="inlineStr">
        <is>
          <t xml:space="preserve"> </t>
        </is>
      </c>
      <c r="C18" s="4" t="inlineStr">
        <is>
          <t xml:space="preserve"> </t>
        </is>
      </c>
      <c r="D18" s="4" t="inlineStr">
        <is>
          <t xml:space="preserve"> </t>
        </is>
      </c>
    </row>
    <row r="19">
      <c r="A19" s="3" t="inlineStr">
        <is>
          <t>Non-cash Financing Activities:</t>
        </is>
      </c>
      <c r="B19" s="4" t="inlineStr">
        <is>
          <t xml:space="preserve"> </t>
        </is>
      </c>
      <c r="C19" s="4" t="inlineStr">
        <is>
          <t xml:space="preserve"> </t>
        </is>
      </c>
      <c r="D19" s="4" t="inlineStr">
        <is>
          <t xml:space="preserve"> </t>
        </is>
      </c>
    </row>
    <row r="20">
      <c r="A20" s="4" t="inlineStr">
        <is>
          <t>Issuance of Common Stock in Exchange for Warrants</t>
        </is>
      </c>
      <c r="B20" s="6" t="n">
        <v>23338</v>
      </c>
      <c r="C20" s="6" t="n">
        <v>13328</v>
      </c>
      <c r="D20" s="6" t="n">
        <v>76904</v>
      </c>
    </row>
    <row r="21">
      <c r="A21" s="4" t="inlineStr">
        <is>
          <t>Repurchase of shares including commissions and excise Tax</t>
        </is>
      </c>
      <c r="B21" s="7" t="n">
        <v>944</v>
      </c>
      <c r="C21" s="7" t="n">
        <v>0</v>
      </c>
      <c r="D21"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RUDE OIL AND NATURAL GAS PROPERTIES - Acquisitions (Details) - USD ($) $ in Millions</t>
        </is>
      </c>
      <c r="B1" s="2" t="inlineStr">
        <is>
          <t>1 Months Ended</t>
        </is>
      </c>
      <c r="C1" s="2" t="inlineStr">
        <is>
          <t>12 Months Ended</t>
        </is>
      </c>
    </row>
    <row r="2">
      <c r="B2" s="2" t="inlineStr">
        <is>
          <t>Oct. 31, 2022</t>
        </is>
      </c>
      <c r="C2" s="2" t="inlineStr">
        <is>
          <t>Dec. 31, 2024</t>
        </is>
      </c>
      <c r="D2" s="2" t="inlineStr">
        <is>
          <t>Dec. 31, 2023</t>
        </is>
      </c>
    </row>
    <row r="3">
      <c r="A3" s="3" t="inlineStr">
        <is>
          <t>Asset Acquisition [Line Items]</t>
        </is>
      </c>
      <c r="B3" s="4" t="inlineStr">
        <is>
          <t xml:space="preserve"> </t>
        </is>
      </c>
      <c r="C3" s="4" t="inlineStr">
        <is>
          <t xml:space="preserve"> </t>
        </is>
      </c>
      <c r="D3" s="4" t="inlineStr">
        <is>
          <t xml:space="preserve"> </t>
        </is>
      </c>
    </row>
    <row r="4">
      <c r="A4" s="4" t="inlineStr">
        <is>
          <t>Consideration transferred</t>
        </is>
      </c>
      <c r="B4" s="5" t="n">
        <v>36.1</v>
      </c>
      <c r="C4" s="4" t="inlineStr">
        <is>
          <t xml:space="preserve"> </t>
        </is>
      </c>
      <c r="D4" s="4" t="inlineStr">
        <is>
          <t xml:space="preserve"> </t>
        </is>
      </c>
    </row>
    <row r="5">
      <c r="A5" s="4" t="inlineStr">
        <is>
          <t>Independent Transactions</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onsideration transferred</t>
        </is>
      </c>
      <c r="B7" s="4" t="inlineStr">
        <is>
          <t xml:space="preserve"> </t>
        </is>
      </c>
      <c r="C7" s="5" t="n">
        <v>53.1</v>
      </c>
      <c r="D7" s="5" t="n">
        <v>277.9</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RUDE OIL AND NATURAL GAS PROPERTIES - Delaware Acquisition (Details) - USD ($) $ in Millions</t>
        </is>
      </c>
      <c r="B1" s="2" t="inlineStr">
        <is>
          <t>1 Months Ended</t>
        </is>
      </c>
      <c r="C1" s="2" t="inlineStr">
        <is>
          <t>12 Months Ended</t>
        </is>
      </c>
    </row>
    <row r="2">
      <c r="B2" s="2" t="inlineStr">
        <is>
          <t>Jan. 31, 2024</t>
        </is>
      </c>
      <c r="C2" s="2" t="inlineStr">
        <is>
          <t>Dec. 31, 2024</t>
        </is>
      </c>
      <c r="D2" s="2" t="inlineStr">
        <is>
          <t>Dec. 31, 2024</t>
        </is>
      </c>
    </row>
    <row r="3">
      <c r="A3" s="3" t="inlineStr">
        <is>
          <t>Asset Acquisition [Line Items]</t>
        </is>
      </c>
      <c r="B3" s="4" t="inlineStr">
        <is>
          <t xml:space="preserve"> </t>
        </is>
      </c>
      <c r="C3" s="4" t="inlineStr">
        <is>
          <t xml:space="preserve"> </t>
        </is>
      </c>
      <c r="D3" s="4" t="inlineStr">
        <is>
          <t xml:space="preserve"> </t>
        </is>
      </c>
    </row>
    <row r="4">
      <c r="A4" s="4" t="inlineStr">
        <is>
          <t>Cash deposit</t>
        </is>
      </c>
      <c r="B4" s="5" t="n">
        <v>17.1</v>
      </c>
      <c r="C4" s="4" t="inlineStr">
        <is>
          <t xml:space="preserve"> </t>
        </is>
      </c>
      <c r="D4" s="4" t="inlineStr">
        <is>
          <t xml:space="preserve"> </t>
        </is>
      </c>
    </row>
    <row r="5">
      <c r="A5" s="4" t="inlineStr">
        <is>
          <t>Delaware</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Acquisition, shares issued (in shares)</t>
        </is>
      </c>
      <c r="B7" s="6" t="n">
        <v>107657</v>
      </c>
      <c r="C7" s="4" t="inlineStr">
        <is>
          <t xml:space="preserve"> </t>
        </is>
      </c>
      <c r="D7" s="6" t="n">
        <v>107657</v>
      </c>
    </row>
    <row r="8">
      <c r="A8" s="4" t="inlineStr">
        <is>
          <t>Cash consideration</t>
        </is>
      </c>
      <c r="B8" s="5" t="n">
        <v>147.8</v>
      </c>
      <c r="C8" s="4" t="inlineStr">
        <is>
          <t xml:space="preserve"> </t>
        </is>
      </c>
      <c r="D8" s="4" t="inlineStr">
        <is>
          <t xml:space="preserve"> </t>
        </is>
      </c>
    </row>
    <row r="9">
      <c r="A9" s="4" t="inlineStr">
        <is>
          <t>Revenue since acquisition</t>
        </is>
      </c>
      <c r="B9" s="4" t="inlineStr">
        <is>
          <t xml:space="preserve"> </t>
        </is>
      </c>
      <c r="C9" s="5" t="n">
        <v>43.4</v>
      </c>
      <c r="D9" s="4" t="inlineStr">
        <is>
          <t xml:space="preserve"> </t>
        </is>
      </c>
    </row>
    <row r="10">
      <c r="A10" s="4" t="inlineStr">
        <is>
          <t>Income from operations since acquisition</t>
        </is>
      </c>
      <c r="B10" s="4" t="inlineStr">
        <is>
          <t xml:space="preserve"> </t>
        </is>
      </c>
      <c r="C10" s="5" t="n">
        <v>17.6</v>
      </c>
      <c r="D10" s="4" t="inlineStr">
        <is>
          <t xml:space="preserve"> </t>
        </is>
      </c>
    </row>
    <row r="11">
      <c r="A11" s="4" t="inlineStr">
        <is>
          <t>Transaction costs</t>
        </is>
      </c>
      <c r="B11" s="5" t="n">
        <v>0.6</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RUDE OIL AND NATURAL GAS PROPERTIES - Fair Values of the Net Assets and Liabilities as off the Date of Acquisition (Details) - USD ($) $ in Thousands</t>
        </is>
      </c>
      <c r="B1" s="2" t="inlineStr">
        <is>
          <t>Jan. 16, 2024</t>
        </is>
      </c>
      <c r="C1" s="2" t="inlineStr">
        <is>
          <t>Aug. 15, 2023</t>
        </is>
      </c>
      <c r="D1" s="2" t="inlineStr">
        <is>
          <t>Jun. 30, 2023</t>
        </is>
      </c>
      <c r="E1" s="2" t="inlineStr">
        <is>
          <t>Jan. 05, 2023</t>
        </is>
      </c>
      <c r="F1" s="2" t="inlineStr">
        <is>
          <t>Dec. 31, 2024</t>
        </is>
      </c>
      <c r="G1" s="2" t="inlineStr">
        <is>
          <t>Dec. 31, 2023</t>
        </is>
      </c>
      <c r="H1" s="2" t="inlineStr">
        <is>
          <t>Dec. 31, 2022</t>
        </is>
      </c>
    </row>
    <row r="2">
      <c r="A2" s="3" t="inlineStr">
        <is>
          <t>Fair value of ne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oved oil and natural gas properties</t>
        </is>
      </c>
      <c r="B3" s="4" t="inlineStr">
        <is>
          <t xml:space="preserve"> </t>
        </is>
      </c>
      <c r="C3" s="4" t="inlineStr">
        <is>
          <t xml:space="preserve"> </t>
        </is>
      </c>
      <c r="D3" s="4" t="inlineStr">
        <is>
          <t xml:space="preserve"> </t>
        </is>
      </c>
      <c r="E3" s="4" t="inlineStr">
        <is>
          <t xml:space="preserve"> </t>
        </is>
      </c>
      <c r="F3" s="7" t="n">
        <v>10307376</v>
      </c>
      <c r="G3" s="7" t="n">
        <v>8428518</v>
      </c>
      <c r="H3" s="4" t="inlineStr">
        <is>
          <t xml:space="preserve"> </t>
        </is>
      </c>
    </row>
    <row r="4">
      <c r="A4" s="4" t="inlineStr">
        <is>
          <t>Unproved oil and natural gas properties</t>
        </is>
      </c>
      <c r="B4" s="4" t="inlineStr">
        <is>
          <t xml:space="preserve"> </t>
        </is>
      </c>
      <c r="C4" s="4" t="inlineStr">
        <is>
          <t xml:space="preserve"> </t>
        </is>
      </c>
      <c r="D4" s="4" t="inlineStr">
        <is>
          <t xml:space="preserve"> </t>
        </is>
      </c>
      <c r="E4" s="4" t="inlineStr">
        <is>
          <t xml:space="preserve"> </t>
        </is>
      </c>
      <c r="F4" s="6" t="n">
        <v>42702</v>
      </c>
      <c r="G4" s="6" t="n">
        <v>36785</v>
      </c>
      <c r="H4" s="4" t="inlineStr">
        <is>
          <t xml:space="preserve"> </t>
        </is>
      </c>
    </row>
    <row r="5">
      <c r="A5" s="4" t="inlineStr">
        <is>
          <t>Asset retirement obligations</t>
        </is>
      </c>
      <c r="B5" s="4" t="inlineStr">
        <is>
          <t xml:space="preserve"> </t>
        </is>
      </c>
      <c r="C5" s="4" t="inlineStr">
        <is>
          <t xml:space="preserve"> </t>
        </is>
      </c>
      <c r="D5" s="4" t="inlineStr">
        <is>
          <t xml:space="preserve"> </t>
        </is>
      </c>
      <c r="E5" s="4" t="inlineStr">
        <is>
          <t xml:space="preserve"> </t>
        </is>
      </c>
      <c r="F5" s="7" t="n">
        <v>-49197</v>
      </c>
      <c r="G5" s="7" t="n">
        <v>-39889</v>
      </c>
      <c r="H5" s="7" t="n">
        <v>-33082</v>
      </c>
    </row>
    <row r="6">
      <c r="A6" s="4" t="inlineStr">
        <is>
          <t>Dela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of ne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ved oil and natural gas properties</t>
        </is>
      </c>
      <c r="B8" s="7" t="n">
        <v>1519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assets acquired</t>
        </is>
      </c>
      <c r="B9" s="6" t="n">
        <v>1519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retirement obligations</t>
        </is>
      </c>
      <c r="B10" s="6" t="n">
        <v>-3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assets acquired</t>
        </is>
      </c>
      <c r="B11" s="6" t="n">
        <v>1515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of consideration paid for 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consideration</t>
        </is>
      </c>
      <c r="B13" s="6" t="n">
        <v>1477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ash consideration</t>
        </is>
      </c>
      <c r="B14" s="6" t="n">
        <v>37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fair value of consideration transferred</t>
        </is>
      </c>
      <c r="B15" s="7" t="n">
        <v>1515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PD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of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ved oil and natural gas properties</t>
        </is>
      </c>
      <c r="B18" s="4" t="inlineStr">
        <is>
          <t xml:space="preserve"> </t>
        </is>
      </c>
      <c r="C18" s="4" t="inlineStr">
        <is>
          <t xml:space="preserve"> </t>
        </is>
      </c>
      <c r="D18" s="4" t="inlineStr">
        <is>
          <t xml:space="preserve"> </t>
        </is>
      </c>
      <c r="E18" s="7" t="n">
        <v>320395</v>
      </c>
      <c r="F18" s="4" t="inlineStr">
        <is>
          <t xml:space="preserve"> </t>
        </is>
      </c>
      <c r="G18" s="4" t="inlineStr">
        <is>
          <t xml:space="preserve"> </t>
        </is>
      </c>
      <c r="H18" s="4" t="inlineStr">
        <is>
          <t xml:space="preserve"> </t>
        </is>
      </c>
    </row>
    <row r="19">
      <c r="A19" s="4" t="inlineStr">
        <is>
          <t>Total assets acquired</t>
        </is>
      </c>
      <c r="B19" s="4" t="inlineStr">
        <is>
          <t xml:space="preserve"> </t>
        </is>
      </c>
      <c r="C19" s="4" t="inlineStr">
        <is>
          <t xml:space="preserve"> </t>
        </is>
      </c>
      <c r="D19" s="4" t="inlineStr">
        <is>
          <t xml:space="preserve"> </t>
        </is>
      </c>
      <c r="E19" s="6" t="n">
        <v>320395</v>
      </c>
      <c r="F19" s="4" t="inlineStr">
        <is>
          <t xml:space="preserve"> </t>
        </is>
      </c>
      <c r="G19" s="4" t="inlineStr">
        <is>
          <t xml:space="preserve"> </t>
        </is>
      </c>
      <c r="H19" s="4" t="inlineStr">
        <is>
          <t xml:space="preserve"> </t>
        </is>
      </c>
    </row>
    <row r="20">
      <c r="A20" s="4" t="inlineStr">
        <is>
          <t>Asset retirement obligations</t>
        </is>
      </c>
      <c r="B20" s="4" t="inlineStr">
        <is>
          <t xml:space="preserve"> </t>
        </is>
      </c>
      <c r="C20" s="4" t="inlineStr">
        <is>
          <t xml:space="preserve"> </t>
        </is>
      </c>
      <c r="D20" s="4" t="inlineStr">
        <is>
          <t xml:space="preserve"> </t>
        </is>
      </c>
      <c r="E20" s="6" t="n">
        <v>-451</v>
      </c>
      <c r="F20" s="4" t="inlineStr">
        <is>
          <t xml:space="preserve"> </t>
        </is>
      </c>
      <c r="G20" s="4" t="inlineStr">
        <is>
          <t xml:space="preserve"> </t>
        </is>
      </c>
      <c r="H20" s="4" t="inlineStr">
        <is>
          <t xml:space="preserve"> </t>
        </is>
      </c>
    </row>
    <row r="21">
      <c r="A21" s="4" t="inlineStr">
        <is>
          <t>Net assets acquired</t>
        </is>
      </c>
      <c r="B21" s="4" t="inlineStr">
        <is>
          <t xml:space="preserve"> </t>
        </is>
      </c>
      <c r="C21" s="4" t="inlineStr">
        <is>
          <t xml:space="preserve"> </t>
        </is>
      </c>
      <c r="D21" s="4" t="inlineStr">
        <is>
          <t xml:space="preserve"> </t>
        </is>
      </c>
      <c r="E21" s="6" t="n">
        <v>319944</v>
      </c>
      <c r="F21" s="4" t="inlineStr">
        <is>
          <t xml:space="preserve"> </t>
        </is>
      </c>
      <c r="G21" s="4" t="inlineStr">
        <is>
          <t xml:space="preserve"> </t>
        </is>
      </c>
      <c r="H21" s="4" t="inlineStr">
        <is>
          <t xml:space="preserve"> </t>
        </is>
      </c>
    </row>
    <row r="22">
      <c r="A22" s="3" t="inlineStr">
        <is>
          <t>Fair value of consideration paid for 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sideration</t>
        </is>
      </c>
      <c r="B23" s="4" t="inlineStr">
        <is>
          <t xml:space="preserve"> </t>
        </is>
      </c>
      <c r="C23" s="4" t="inlineStr">
        <is>
          <t xml:space="preserve"> </t>
        </is>
      </c>
      <c r="D23" s="4" t="inlineStr">
        <is>
          <t xml:space="preserve"> </t>
        </is>
      </c>
      <c r="E23" s="6" t="n">
        <v>319944</v>
      </c>
      <c r="F23" s="4" t="inlineStr">
        <is>
          <t xml:space="preserve"> </t>
        </is>
      </c>
      <c r="G23" s="4" t="inlineStr">
        <is>
          <t xml:space="preserve"> </t>
        </is>
      </c>
      <c r="H23" s="4" t="inlineStr">
        <is>
          <t xml:space="preserve"> </t>
        </is>
      </c>
    </row>
    <row r="24">
      <c r="A24" s="4" t="inlineStr">
        <is>
          <t>Total fair value of consideration transferred</t>
        </is>
      </c>
      <c r="B24" s="4" t="inlineStr">
        <is>
          <t xml:space="preserve"> </t>
        </is>
      </c>
      <c r="C24" s="4" t="inlineStr">
        <is>
          <t xml:space="preserve"> </t>
        </is>
      </c>
      <c r="D24" s="4" t="inlineStr">
        <is>
          <t xml:space="preserve"> </t>
        </is>
      </c>
      <c r="E24" s="7" t="n">
        <v>319944</v>
      </c>
      <c r="F24" s="4" t="inlineStr">
        <is>
          <t xml:space="preserve"> </t>
        </is>
      </c>
      <c r="G24" s="4" t="inlineStr">
        <is>
          <t xml:space="preserve"> </t>
        </is>
      </c>
      <c r="H24" s="4" t="inlineStr">
        <is>
          <t xml:space="preserve"> </t>
        </is>
      </c>
    </row>
    <row r="25">
      <c r="A25" s="4" t="inlineStr">
        <is>
          <t>Forge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of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ved oil and natural gas properties</t>
        </is>
      </c>
      <c r="B27" s="4" t="inlineStr">
        <is>
          <t xml:space="preserve"> </t>
        </is>
      </c>
      <c r="C27" s="4" t="inlineStr">
        <is>
          <t xml:space="preserve"> </t>
        </is>
      </c>
      <c r="D27" s="7" t="n">
        <v>164925</v>
      </c>
      <c r="E27" s="4" t="inlineStr">
        <is>
          <t xml:space="preserve"> </t>
        </is>
      </c>
      <c r="F27" s="4" t="inlineStr">
        <is>
          <t xml:space="preserve"> </t>
        </is>
      </c>
      <c r="G27" s="4" t="inlineStr">
        <is>
          <t xml:space="preserve"> </t>
        </is>
      </c>
      <c r="H27" s="4" t="inlineStr">
        <is>
          <t xml:space="preserve"> </t>
        </is>
      </c>
    </row>
    <row r="28">
      <c r="A28" s="4" t="inlineStr">
        <is>
          <t>Unproved oil and natural gas properties</t>
        </is>
      </c>
      <c r="B28" s="4" t="inlineStr">
        <is>
          <t xml:space="preserve"> </t>
        </is>
      </c>
      <c r="C28" s="4" t="inlineStr">
        <is>
          <t xml:space="preserve"> </t>
        </is>
      </c>
      <c r="D28" s="6" t="n">
        <v>3892</v>
      </c>
      <c r="E28" s="4" t="inlineStr">
        <is>
          <t xml:space="preserve"> </t>
        </is>
      </c>
      <c r="F28" s="4" t="inlineStr">
        <is>
          <t xml:space="preserve"> </t>
        </is>
      </c>
      <c r="G28" s="4" t="inlineStr">
        <is>
          <t xml:space="preserve"> </t>
        </is>
      </c>
      <c r="H28" s="4" t="inlineStr">
        <is>
          <t xml:space="preserve"> </t>
        </is>
      </c>
    </row>
    <row r="29">
      <c r="A29" s="4" t="inlineStr">
        <is>
          <t>Total assets acquired</t>
        </is>
      </c>
      <c r="B29" s="4" t="inlineStr">
        <is>
          <t xml:space="preserve"> </t>
        </is>
      </c>
      <c r="C29" s="4" t="inlineStr">
        <is>
          <t xml:space="preserve"> </t>
        </is>
      </c>
      <c r="D29" s="6" t="n">
        <v>168817</v>
      </c>
      <c r="E29" s="4" t="inlineStr">
        <is>
          <t xml:space="preserve"> </t>
        </is>
      </c>
      <c r="F29" s="4" t="inlineStr">
        <is>
          <t xml:space="preserve"> </t>
        </is>
      </c>
      <c r="G29" s="4" t="inlineStr">
        <is>
          <t xml:space="preserve"> </t>
        </is>
      </c>
      <c r="H29" s="4" t="inlineStr">
        <is>
          <t xml:space="preserve"> </t>
        </is>
      </c>
    </row>
    <row r="30">
      <c r="A30" s="4" t="inlineStr">
        <is>
          <t>Asset retirement obligations</t>
        </is>
      </c>
      <c r="B30" s="4" t="inlineStr">
        <is>
          <t xml:space="preserve"> </t>
        </is>
      </c>
      <c r="C30" s="4" t="inlineStr">
        <is>
          <t xml:space="preserve"> </t>
        </is>
      </c>
      <c r="D30" s="6" t="n">
        <v>-889</v>
      </c>
      <c r="E30" s="4" t="inlineStr">
        <is>
          <t xml:space="preserve"> </t>
        </is>
      </c>
      <c r="F30" s="4" t="inlineStr">
        <is>
          <t xml:space="preserve"> </t>
        </is>
      </c>
      <c r="G30" s="4" t="inlineStr">
        <is>
          <t xml:space="preserve"> </t>
        </is>
      </c>
      <c r="H30" s="4" t="inlineStr">
        <is>
          <t xml:space="preserve"> </t>
        </is>
      </c>
    </row>
    <row r="31">
      <c r="A31" s="4" t="inlineStr">
        <is>
          <t>Net assets acquired</t>
        </is>
      </c>
      <c r="B31" s="4" t="inlineStr">
        <is>
          <t xml:space="preserve"> </t>
        </is>
      </c>
      <c r="C31" s="4" t="inlineStr">
        <is>
          <t xml:space="preserve"> </t>
        </is>
      </c>
      <c r="D31" s="6" t="n">
        <v>167928</v>
      </c>
      <c r="E31" s="4" t="inlineStr">
        <is>
          <t xml:space="preserve"> </t>
        </is>
      </c>
      <c r="F31" s="4" t="inlineStr">
        <is>
          <t xml:space="preserve"> </t>
        </is>
      </c>
      <c r="G31" s="4" t="inlineStr">
        <is>
          <t xml:space="preserve"> </t>
        </is>
      </c>
      <c r="H31" s="4" t="inlineStr">
        <is>
          <t xml:space="preserve"> </t>
        </is>
      </c>
    </row>
    <row r="32">
      <c r="A32" s="3" t="inlineStr">
        <is>
          <t>Fair value of consideration paid for ne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consideration</t>
        </is>
      </c>
      <c r="B33" s="4" t="inlineStr">
        <is>
          <t xml:space="preserve"> </t>
        </is>
      </c>
      <c r="C33" s="4" t="inlineStr">
        <is>
          <t xml:space="preserve"> </t>
        </is>
      </c>
      <c r="D33" s="6" t="n">
        <v>167928</v>
      </c>
      <c r="E33" s="4" t="inlineStr">
        <is>
          <t xml:space="preserve"> </t>
        </is>
      </c>
      <c r="F33" s="4" t="inlineStr">
        <is>
          <t xml:space="preserve"> </t>
        </is>
      </c>
      <c r="G33" s="4" t="inlineStr">
        <is>
          <t xml:space="preserve"> </t>
        </is>
      </c>
      <c r="H33" s="4" t="inlineStr">
        <is>
          <t xml:space="preserve"> </t>
        </is>
      </c>
    </row>
    <row r="34">
      <c r="A34" s="4" t="inlineStr">
        <is>
          <t>Total fair value of consideration transferred</t>
        </is>
      </c>
      <c r="B34" s="4" t="inlineStr">
        <is>
          <t xml:space="preserve"> </t>
        </is>
      </c>
      <c r="C34" s="4" t="inlineStr">
        <is>
          <t xml:space="preserve"> </t>
        </is>
      </c>
      <c r="D34" s="7" t="n">
        <v>167928</v>
      </c>
      <c r="E34" s="4" t="inlineStr">
        <is>
          <t xml:space="preserve"> </t>
        </is>
      </c>
      <c r="F34" s="4" t="inlineStr">
        <is>
          <t xml:space="preserve"> </t>
        </is>
      </c>
      <c r="G34" s="4" t="inlineStr">
        <is>
          <t xml:space="preserve"> </t>
        </is>
      </c>
      <c r="H34" s="4" t="inlineStr">
        <is>
          <t xml:space="preserve"> </t>
        </is>
      </c>
    </row>
    <row r="35">
      <c r="A35" s="4" t="inlineStr">
        <is>
          <t>Novo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of ne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ved oil and natural gas properties</t>
        </is>
      </c>
      <c r="B37" s="4" t="inlineStr">
        <is>
          <t xml:space="preserve"> </t>
        </is>
      </c>
      <c r="C37" s="7" t="n">
        <v>47441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assets acquired</t>
        </is>
      </c>
      <c r="B38" s="4" t="inlineStr">
        <is>
          <t xml:space="preserve"> </t>
        </is>
      </c>
      <c r="C38" s="6" t="n">
        <v>47441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sset retirement obligations</t>
        </is>
      </c>
      <c r="B39" s="4" t="inlineStr">
        <is>
          <t xml:space="preserve"> </t>
        </is>
      </c>
      <c r="C39" s="6" t="n">
        <v>-81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rued Liabilities</t>
        </is>
      </c>
      <c r="B40" s="4" t="inlineStr">
        <is>
          <t xml:space="preserve"> </t>
        </is>
      </c>
      <c r="C40" s="6" t="n">
        <v>-516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assets acquired</t>
        </is>
      </c>
      <c r="B41" s="4" t="inlineStr">
        <is>
          <t xml:space="preserve"> </t>
        </is>
      </c>
      <c r="C41" s="6" t="n">
        <v>468436</v>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of consideration paid for ne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consideration</t>
        </is>
      </c>
      <c r="B43" s="4" t="inlineStr">
        <is>
          <t xml:space="preserve"> </t>
        </is>
      </c>
      <c r="C43" s="6" t="n">
        <v>46843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fair value of consideration transferred</t>
        </is>
      </c>
      <c r="B44" s="4" t="inlineStr">
        <is>
          <t xml:space="preserve"> </t>
        </is>
      </c>
      <c r="C44" s="7" t="n">
        <v>468436</v>
      </c>
      <c r="D44" s="4" t="inlineStr">
        <is>
          <t xml:space="preserve"> </t>
        </is>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UDE OIL AND NATURAL GAS PROPERTIES - Point Acquisition (Details) - Point Acquisition - USD ($) $ in Millions</t>
        </is>
      </c>
      <c r="B1" s="2" t="inlineStr">
        <is>
          <t>1 Months Ended</t>
        </is>
      </c>
      <c r="D1" s="2" t="inlineStr">
        <is>
          <t>3 Months Ended</t>
        </is>
      </c>
    </row>
    <row r="2">
      <c r="B2" s="2" t="inlineStr">
        <is>
          <t>Sep. 30, 2024</t>
        </is>
      </c>
      <c r="C2" s="2" t="inlineStr">
        <is>
          <t>Jul. 31, 2024</t>
        </is>
      </c>
      <c r="D2" s="2" t="inlineStr">
        <is>
          <t>Sep. 30, 2024</t>
        </is>
      </c>
      <c r="E2" s="2" t="inlineStr">
        <is>
          <t>Oct. 31, 2024</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Working interest acquired</t>
        </is>
      </c>
      <c r="B4" s="10" t="n">
        <v>0.2</v>
      </c>
      <c r="C4" s="4" t="inlineStr">
        <is>
          <t xml:space="preserve"> </t>
        </is>
      </c>
      <c r="D4" s="10" t="n">
        <v>0.2</v>
      </c>
      <c r="E4" s="4" t="inlineStr">
        <is>
          <t xml:space="preserve"> </t>
        </is>
      </c>
    </row>
    <row r="5">
      <c r="A5" s="4" t="inlineStr">
        <is>
          <t>Cash payment</t>
        </is>
      </c>
      <c r="B5" s="4" t="inlineStr">
        <is>
          <t xml:space="preserve"> </t>
        </is>
      </c>
      <c r="C5" s="4" t="inlineStr">
        <is>
          <t xml:space="preserve"> </t>
        </is>
      </c>
      <c r="D5" s="5" t="n">
        <v>205.1</v>
      </c>
      <c r="E5" s="4" t="inlineStr">
        <is>
          <t xml:space="preserve"> </t>
        </is>
      </c>
    </row>
    <row r="6">
      <c r="A6" s="4" t="inlineStr">
        <is>
          <t>Acquisition deposit</t>
        </is>
      </c>
      <c r="B6" s="4" t="inlineStr">
        <is>
          <t xml:space="preserve"> </t>
        </is>
      </c>
      <c r="C6" s="7" t="n">
        <v>22</v>
      </c>
      <c r="D6" s="4" t="inlineStr">
        <is>
          <t xml:space="preserve"> </t>
        </is>
      </c>
      <c r="E6" s="4" t="inlineStr">
        <is>
          <t xml:space="preserve"> </t>
        </is>
      </c>
    </row>
    <row r="7">
      <c r="A7" s="4" t="inlineStr">
        <is>
          <t>Reduction in cash consideration payable due to adjustment</t>
        </is>
      </c>
      <c r="B7" s="5" t="n">
        <v>-7.2</v>
      </c>
      <c r="C7" s="4" t="inlineStr">
        <is>
          <t xml:space="preserve"> </t>
        </is>
      </c>
      <c r="D7" s="4" t="inlineStr">
        <is>
          <t xml:space="preserve"> </t>
        </is>
      </c>
      <c r="E7" s="4" t="inlineStr">
        <is>
          <t xml:space="preserve"> </t>
        </is>
      </c>
    </row>
    <row r="8">
      <c r="A8" s="4" t="inlineStr">
        <is>
          <t>Transaction costs</t>
        </is>
      </c>
      <c r="B8" s="5" t="n">
        <v>2.8</v>
      </c>
      <c r="C8" s="4" t="inlineStr">
        <is>
          <t xml:space="preserve"> </t>
        </is>
      </c>
      <c r="D8" s="4" t="inlineStr">
        <is>
          <t xml:space="preserve"> </t>
        </is>
      </c>
      <c r="E8" s="4" t="inlineStr">
        <is>
          <t xml:space="preserve"> </t>
        </is>
      </c>
    </row>
    <row r="9">
      <c r="A9" s="4" t="inlineStr">
        <is>
          <t>Vital Energy, Inc.</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Ownership interest acquired</t>
        </is>
      </c>
      <c r="B11" s="4" t="inlineStr">
        <is>
          <t xml:space="preserve"> </t>
        </is>
      </c>
      <c r="C11" s="4" t="inlineStr">
        <is>
          <t xml:space="preserve"> </t>
        </is>
      </c>
      <c r="D11" s="4" t="inlineStr">
        <is>
          <t xml:space="preserve"> </t>
        </is>
      </c>
      <c r="E11" s="10" t="n">
        <v>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RUDE OIL AND NATURAL GAS PROPERTIES - XCL Acquisition (Details) - XCL Acquisition - USD ($) $ in Millions</t>
        </is>
      </c>
      <c r="B1" s="2" t="inlineStr">
        <is>
          <t>1 Months Ended</t>
        </is>
      </c>
      <c r="D1" s="2" t="inlineStr">
        <is>
          <t>4 Months Ended</t>
        </is>
      </c>
    </row>
    <row r="2">
      <c r="B2" s="2" t="inlineStr">
        <is>
          <t>Oct. 31, 2024</t>
        </is>
      </c>
      <c r="C2" s="2" t="inlineStr">
        <is>
          <t>Jun. 30, 2024</t>
        </is>
      </c>
      <c r="D2" s="2" t="inlineStr">
        <is>
          <t>Oct. 31, 2024</t>
        </is>
      </c>
    </row>
    <row r="3">
      <c r="A3" s="3" t="inlineStr">
        <is>
          <t>Asset Acquisition [Line Items]</t>
        </is>
      </c>
      <c r="B3" s="4" t="inlineStr">
        <is>
          <t xml:space="preserve"> </t>
        </is>
      </c>
      <c r="C3" s="4" t="inlineStr">
        <is>
          <t xml:space="preserve"> </t>
        </is>
      </c>
      <c r="D3" s="4" t="inlineStr">
        <is>
          <t xml:space="preserve"> </t>
        </is>
      </c>
    </row>
    <row r="4">
      <c r="A4" s="4" t="inlineStr">
        <is>
          <t>Working interest acquired</t>
        </is>
      </c>
      <c r="B4" s="10" t="n">
        <v>0.2</v>
      </c>
      <c r="C4" s="4" t="inlineStr">
        <is>
          <t xml:space="preserve"> </t>
        </is>
      </c>
      <c r="D4" s="10" t="n">
        <v>0.2</v>
      </c>
    </row>
    <row r="5">
      <c r="A5" s="4" t="inlineStr">
        <is>
          <t>Cash payment</t>
        </is>
      </c>
      <c r="B5" s="4" t="inlineStr">
        <is>
          <t xml:space="preserve"> </t>
        </is>
      </c>
      <c r="C5" s="5" t="n">
        <v>25.5</v>
      </c>
      <c r="D5" s="5" t="n">
        <v>511.3</v>
      </c>
    </row>
    <row r="6">
      <c r="A6" s="4" t="inlineStr">
        <is>
          <t>Transaction costs</t>
        </is>
      </c>
      <c r="B6" s="5" t="n">
        <v>9.4</v>
      </c>
      <c r="C6" s="4" t="inlineStr">
        <is>
          <t xml:space="preserve"> </t>
        </is>
      </c>
      <c r="D6" s="4" t="inlineStr">
        <is>
          <t xml:space="preserve"> </t>
        </is>
      </c>
    </row>
    <row r="7">
      <c r="A7" s="4" t="inlineStr">
        <is>
          <t>SM Energy</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Ownership interest acquired</t>
        </is>
      </c>
      <c r="B9" s="10" t="n">
        <v>0.8</v>
      </c>
      <c r="C9" s="4" t="inlineStr">
        <is>
          <t xml:space="preserve"> </t>
        </is>
      </c>
      <c r="D9" s="10" t="n">
        <v>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RUDE OIL AND NATURAL GAS PROPERTIES - MPDC Acquisition (Details) - MPDC - USD ($) $ in Thousands</t>
        </is>
      </c>
      <c r="C1" s="2" t="inlineStr">
        <is>
          <t>12 Months Ended</t>
        </is>
      </c>
    </row>
    <row r="2">
      <c r="B2" s="2" t="inlineStr">
        <is>
          <t>Jan. 05, 2023</t>
        </is>
      </c>
      <c r="C2" s="2" t="inlineStr">
        <is>
          <t>Dec. 31, 2023</t>
        </is>
      </c>
    </row>
    <row r="3">
      <c r="A3" s="3" t="inlineStr">
        <is>
          <t>Asset Acquisition [Line Items]</t>
        </is>
      </c>
      <c r="B3" s="4" t="inlineStr">
        <is>
          <t xml:space="preserve"> </t>
        </is>
      </c>
      <c r="C3" s="4" t="inlineStr">
        <is>
          <t xml:space="preserve"> </t>
        </is>
      </c>
    </row>
    <row r="4">
      <c r="A4" s="4" t="inlineStr">
        <is>
          <t>Ownership interest acquired</t>
        </is>
      </c>
      <c r="B4" s="12" t="n">
        <v>0.39958</v>
      </c>
      <c r="C4" s="4" t="inlineStr">
        <is>
          <t xml:space="preserve"> </t>
        </is>
      </c>
    </row>
    <row r="5">
      <c r="A5" s="4" t="inlineStr">
        <is>
          <t>Business combination, consideration transferred</t>
        </is>
      </c>
      <c r="B5" s="7" t="n">
        <v>319944</v>
      </c>
      <c r="C5" s="4" t="inlineStr">
        <is>
          <t xml:space="preserve"> </t>
        </is>
      </c>
    </row>
    <row r="6">
      <c r="A6" s="4" t="inlineStr">
        <is>
          <t>Cash consideration payable adjustment</t>
        </is>
      </c>
      <c r="B6" s="6" t="n">
        <v>-8200</v>
      </c>
      <c r="C6" s="4" t="inlineStr">
        <is>
          <t xml:space="preserve"> </t>
        </is>
      </c>
    </row>
    <row r="7">
      <c r="A7" s="4" t="inlineStr">
        <is>
          <t>Revenue since acquisition</t>
        </is>
      </c>
      <c r="B7" s="4" t="inlineStr">
        <is>
          <t xml:space="preserve"> </t>
        </is>
      </c>
      <c r="C7" s="7" t="n">
        <v>157000</v>
      </c>
    </row>
    <row r="8">
      <c r="A8" s="4" t="inlineStr">
        <is>
          <t>Income from operations since acquisition</t>
        </is>
      </c>
      <c r="B8" s="4" t="inlineStr">
        <is>
          <t xml:space="preserve"> </t>
        </is>
      </c>
      <c r="C8" s="7" t="n">
        <v>102300</v>
      </c>
    </row>
    <row r="9">
      <c r="A9" s="4" t="inlineStr">
        <is>
          <t>Transaction costs</t>
        </is>
      </c>
      <c r="B9" s="7" t="n">
        <v>3500</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RUDE OIL AND NATURAL GAS PROPERTIES - Forgo Acquisition (Details) - USD ($) $ in Thousands</t>
        </is>
      </c>
      <c r="C1" s="2" t="inlineStr">
        <is>
          <t>6 Months Ended</t>
        </is>
      </c>
      <c r="D1" s="2" t="inlineStr">
        <is>
          <t>18 Months Ended</t>
        </is>
      </c>
    </row>
    <row r="2">
      <c r="B2" s="2" t="inlineStr">
        <is>
          <t>Jun. 30, 2023</t>
        </is>
      </c>
      <c r="C2" s="2" t="inlineStr">
        <is>
          <t>Dec. 31, 2023</t>
        </is>
      </c>
      <c r="D2" s="2" t="inlineStr">
        <is>
          <t>Dec. 31, 2024</t>
        </is>
      </c>
    </row>
    <row r="3">
      <c r="A3" s="4" t="inlineStr">
        <is>
          <t>Vital Energy, Inc. | Forge Energy II Delaware, LLC</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Ownership percentage of the parent company</t>
        </is>
      </c>
      <c r="B5" s="10" t="n">
        <v>0.7</v>
      </c>
      <c r="C5" s="4" t="inlineStr">
        <is>
          <t xml:space="preserve"> </t>
        </is>
      </c>
      <c r="D5" s="4" t="inlineStr">
        <is>
          <t xml:space="preserve"> </t>
        </is>
      </c>
    </row>
    <row r="6">
      <c r="A6" s="4" t="inlineStr">
        <is>
          <t>Forge Acquisition</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Ownership interest acquired</t>
        </is>
      </c>
      <c r="B8" s="10" t="n">
        <v>0.3</v>
      </c>
      <c r="C8" s="4" t="inlineStr">
        <is>
          <t xml:space="preserve"> </t>
        </is>
      </c>
      <c r="D8" s="4" t="inlineStr">
        <is>
          <t xml:space="preserve"> </t>
        </is>
      </c>
    </row>
    <row r="9">
      <c r="A9" s="4" t="inlineStr">
        <is>
          <t>Business combination, consideration transferred</t>
        </is>
      </c>
      <c r="B9" s="7" t="n">
        <v>167928</v>
      </c>
      <c r="C9" s="4" t="inlineStr">
        <is>
          <t xml:space="preserve"> </t>
        </is>
      </c>
      <c r="D9" s="4" t="inlineStr">
        <is>
          <t xml:space="preserve"> </t>
        </is>
      </c>
    </row>
    <row r="10">
      <c r="A10" s="4" t="inlineStr">
        <is>
          <t>Cash consideration payable adjustment</t>
        </is>
      </c>
      <c r="B10" s="4" t="inlineStr">
        <is>
          <t xml:space="preserve"> </t>
        </is>
      </c>
      <c r="C10" s="4" t="inlineStr">
        <is>
          <t xml:space="preserve"> </t>
        </is>
      </c>
      <c r="D10" s="7" t="n">
        <v>700</v>
      </c>
    </row>
    <row r="11">
      <c r="A11" s="4" t="inlineStr">
        <is>
          <t>Revenue since acquisition</t>
        </is>
      </c>
      <c r="B11" s="4" t="inlineStr">
        <is>
          <t xml:space="preserve"> </t>
        </is>
      </c>
      <c r="C11" s="7" t="n">
        <v>46000</v>
      </c>
      <c r="D11" s="4" t="inlineStr">
        <is>
          <t xml:space="preserve"> </t>
        </is>
      </c>
    </row>
    <row r="12">
      <c r="A12" s="4" t="inlineStr">
        <is>
          <t>Income from operations since acquisition</t>
        </is>
      </c>
      <c r="B12" s="4" t="inlineStr">
        <is>
          <t xml:space="preserve"> </t>
        </is>
      </c>
      <c r="C12" s="7" t="n">
        <v>29300</v>
      </c>
      <c r="D12" s="4" t="inlineStr">
        <is>
          <t xml:space="preserve"> </t>
        </is>
      </c>
    </row>
    <row r="13">
      <c r="A13" s="4" t="inlineStr">
        <is>
          <t>Transaction costs</t>
        </is>
      </c>
      <c r="B13" s="7" t="n">
        <v>2300</v>
      </c>
      <c r="C13" s="4" t="inlineStr">
        <is>
          <t xml:space="preserve"> </t>
        </is>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 from Contract with Customer, Product and Service [Extensible Enumeration]</t>
        </is>
      </c>
      <c r="B4" s="4" t="inlineStr">
        <is>
          <t>Oil and Gas Sales, Other Revenue</t>
        </is>
      </c>
      <c r="C4" s="4" t="inlineStr">
        <is>
          <t>Oil and Gas Sales, Other Revenue</t>
        </is>
      </c>
      <c r="D4" s="4" t="inlineStr">
        <is>
          <t>Oil and Gas Sales, Other Revenue</t>
        </is>
      </c>
    </row>
    <row r="5">
      <c r="A5" s="4" t="inlineStr">
        <is>
          <t>Gain (Loss) on Commodity Derivatives, Net</t>
        </is>
      </c>
      <c r="B5" s="7" t="n">
        <v>61967</v>
      </c>
      <c r="C5" s="7" t="n">
        <v>259250</v>
      </c>
      <c r="D5" s="7" t="n">
        <v>-415262</v>
      </c>
    </row>
    <row r="6">
      <c r="A6" s="4" t="inlineStr">
        <is>
          <t>Total Revenues</t>
        </is>
      </c>
      <c r="B6" s="6" t="n">
        <v>2225728</v>
      </c>
      <c r="C6" s="6" t="n">
        <v>2166259</v>
      </c>
      <c r="D6" s="6" t="n">
        <v>1570535</v>
      </c>
    </row>
    <row r="7">
      <c r="A7" s="3" t="inlineStr">
        <is>
          <t>Operating Expenses</t>
        </is>
      </c>
      <c r="B7" s="4" t="inlineStr">
        <is>
          <t xml:space="preserve"> </t>
        </is>
      </c>
      <c r="C7" s="4" t="inlineStr">
        <is>
          <t xml:space="preserve"> </t>
        </is>
      </c>
      <c r="D7" s="4" t="inlineStr">
        <is>
          <t xml:space="preserve"> </t>
        </is>
      </c>
    </row>
    <row r="8">
      <c r="A8" s="4" t="inlineStr">
        <is>
          <t>Production Expenses</t>
        </is>
      </c>
      <c r="B8" s="6" t="n">
        <v>429792</v>
      </c>
      <c r="C8" s="6" t="n">
        <v>347006</v>
      </c>
      <c r="D8" s="6" t="n">
        <v>260676</v>
      </c>
    </row>
    <row r="9">
      <c r="A9" s="4" t="inlineStr">
        <is>
          <t>Production Taxes</t>
        </is>
      </c>
      <c r="B9" s="6" t="n">
        <v>157091</v>
      </c>
      <c r="C9" s="6" t="n">
        <v>160118</v>
      </c>
      <c r="D9" s="6" t="n">
        <v>158194</v>
      </c>
    </row>
    <row r="10">
      <c r="A10" s="4" t="inlineStr">
        <is>
          <t>General and Administrative Expenses</t>
        </is>
      </c>
      <c r="B10" s="6" t="n">
        <v>50463</v>
      </c>
      <c r="C10" s="6" t="n">
        <v>46801</v>
      </c>
      <c r="D10" s="6" t="n">
        <v>47201</v>
      </c>
    </row>
    <row r="11">
      <c r="A11" s="4" t="inlineStr">
        <is>
          <t>Depletion, Depreciation, Amortization and Accretion</t>
        </is>
      </c>
      <c r="B11" s="6" t="n">
        <v>740901</v>
      </c>
      <c r="C11" s="6" t="n">
        <v>486024</v>
      </c>
      <c r="D11" s="6" t="n">
        <v>251272</v>
      </c>
    </row>
    <row r="12">
      <c r="A12" s="4" t="inlineStr">
        <is>
          <t>Other Expenses</t>
        </is>
      </c>
      <c r="B12" s="6" t="n">
        <v>9650</v>
      </c>
      <c r="C12" s="6" t="n">
        <v>4448</v>
      </c>
      <c r="D12" s="6" t="n">
        <v>0</v>
      </c>
    </row>
    <row r="13">
      <c r="A13" s="4" t="inlineStr">
        <is>
          <t>Total Operating Expenses</t>
        </is>
      </c>
      <c r="B13" s="6" t="n">
        <v>1387897</v>
      </c>
      <c r="C13" s="6" t="n">
        <v>1044397</v>
      </c>
      <c r="D13" s="6" t="n">
        <v>717343</v>
      </c>
    </row>
    <row r="14">
      <c r="A14" s="4" t="inlineStr">
        <is>
          <t>Income From Operations</t>
        </is>
      </c>
      <c r="B14" s="6" t="n">
        <v>837831</v>
      </c>
      <c r="C14" s="6" t="n">
        <v>1121862</v>
      </c>
      <c r="D14" s="6" t="n">
        <v>853192</v>
      </c>
    </row>
    <row r="15">
      <c r="A15" s="3" t="inlineStr">
        <is>
          <t>Other Income (Expense)</t>
        </is>
      </c>
      <c r="B15" s="4" t="inlineStr">
        <is>
          <t xml:space="preserve"> </t>
        </is>
      </c>
      <c r="C15" s="4" t="inlineStr">
        <is>
          <t xml:space="preserve"> </t>
        </is>
      </c>
      <c r="D15" s="4" t="inlineStr">
        <is>
          <t xml:space="preserve"> </t>
        </is>
      </c>
    </row>
    <row r="16">
      <c r="A16" s="4" t="inlineStr">
        <is>
          <t>Interest Expense, Net of Capitalization</t>
        </is>
      </c>
      <c r="B16" s="6" t="n">
        <v>-157717</v>
      </c>
      <c r="C16" s="6" t="n">
        <v>-135664</v>
      </c>
      <c r="D16" s="6" t="n">
        <v>-80331</v>
      </c>
    </row>
    <row r="17">
      <c r="A17" s="4" t="inlineStr">
        <is>
          <t>Gain (Loss) on Unsettled Interest Rate Derivatives, Net</t>
        </is>
      </c>
      <c r="B17" s="6" t="n">
        <v>263</v>
      </c>
      <c r="C17" s="6" t="n">
        <v>-1017</v>
      </c>
      <c r="D17" s="6" t="n">
        <v>993</v>
      </c>
    </row>
    <row r="18">
      <c r="A18" s="4" t="inlineStr">
        <is>
          <t>Gain on the Extinguishment of Debt, Net</t>
        </is>
      </c>
      <c r="B18" s="6" t="n">
        <v>0</v>
      </c>
      <c r="C18" s="6" t="n">
        <v>659</v>
      </c>
      <c r="D18" s="6" t="n">
        <v>810</v>
      </c>
    </row>
    <row r="19">
      <c r="A19" s="4" t="inlineStr">
        <is>
          <t>Contingent Consideration Gain</t>
        </is>
      </c>
      <c r="B19" s="6" t="n">
        <v>0</v>
      </c>
      <c r="C19" s="6" t="n">
        <v>10107</v>
      </c>
      <c r="D19" s="6" t="n">
        <v>1859</v>
      </c>
    </row>
    <row r="20">
      <c r="A20" s="4" t="inlineStr">
        <is>
          <t>Other Income</t>
        </is>
      </c>
      <c r="B20" s="6" t="n">
        <v>440</v>
      </c>
      <c r="C20" s="6" t="n">
        <v>4795</v>
      </c>
      <c r="D20" s="6" t="n">
        <v>-185</v>
      </c>
    </row>
    <row r="21">
      <c r="A21" s="4" t="inlineStr">
        <is>
          <t>Total Other Income (Expense)</t>
        </is>
      </c>
      <c r="B21" s="6" t="n">
        <v>-157014</v>
      </c>
      <c r="C21" s="6" t="n">
        <v>-121120</v>
      </c>
      <c r="D21" s="6" t="n">
        <v>-76854</v>
      </c>
    </row>
    <row r="22">
      <c r="A22" s="4" t="inlineStr">
        <is>
          <t>Income Before Income Taxes</t>
        </is>
      </c>
      <c r="B22" s="6" t="n">
        <v>680817</v>
      </c>
      <c r="C22" s="6" t="n">
        <v>1000742</v>
      </c>
      <c r="D22" s="6" t="n">
        <v>776338</v>
      </c>
    </row>
    <row r="23">
      <c r="A23" s="4" t="inlineStr">
        <is>
          <t>Income Tax Expense</t>
        </is>
      </c>
      <c r="B23" s="6" t="n">
        <v>160509</v>
      </c>
      <c r="C23" s="6" t="n">
        <v>77773</v>
      </c>
      <c r="D23" s="6" t="n">
        <v>3101</v>
      </c>
    </row>
    <row r="24">
      <c r="A24" s="4" t="inlineStr">
        <is>
          <t>Net Income</t>
        </is>
      </c>
      <c r="B24" s="6" t="n">
        <v>520308</v>
      </c>
      <c r="C24" s="6" t="n">
        <v>922969</v>
      </c>
      <c r="D24" s="6" t="n">
        <v>773237</v>
      </c>
    </row>
    <row r="25">
      <c r="A25" s="4" t="inlineStr">
        <is>
          <t>Cumulative Preferred Stock Dividend</t>
        </is>
      </c>
      <c r="B25" s="6" t="n">
        <v>0</v>
      </c>
      <c r="C25" s="6" t="n">
        <v>0</v>
      </c>
      <c r="D25" s="6" t="n">
        <v>-9803</v>
      </c>
    </row>
    <row r="26">
      <c r="A26" s="4" t="inlineStr">
        <is>
          <t>Premium on Repurchase of Preferred Stock</t>
        </is>
      </c>
      <c r="B26" s="6" t="n">
        <v>0</v>
      </c>
      <c r="C26" s="6" t="n">
        <v>0</v>
      </c>
      <c r="D26" s="6" t="n">
        <v>-35731</v>
      </c>
    </row>
    <row r="27">
      <c r="A27" s="4" t="inlineStr">
        <is>
          <t>Net Income Attributable to Common Stockholders</t>
        </is>
      </c>
      <c r="B27" s="7" t="n">
        <v>520308</v>
      </c>
      <c r="C27" s="7" t="n">
        <v>922969</v>
      </c>
      <c r="D27" s="7" t="n">
        <v>727703</v>
      </c>
    </row>
    <row r="28">
      <c r="A28" s="4" t="inlineStr">
        <is>
          <t>Net Income Per Common Share - Basic (in dollars per share)</t>
        </is>
      </c>
      <c r="B28" s="9" t="n">
        <v>5.21</v>
      </c>
      <c r="C28" s="9" t="n">
        <v>10.09</v>
      </c>
      <c r="D28" s="9" t="n">
        <v>9.26</v>
      </c>
    </row>
    <row r="29">
      <c r="A29" s="4" t="inlineStr">
        <is>
          <t>Net Income Per Common Share - Diluted (in dollars per share)</t>
        </is>
      </c>
      <c r="B29" s="9" t="n">
        <v>5.14</v>
      </c>
      <c r="C29" s="9" t="n">
        <v>10.03</v>
      </c>
      <c r="D29" s="9" t="n">
        <v>8.92</v>
      </c>
    </row>
    <row r="30">
      <c r="A30" s="4" t="inlineStr">
        <is>
          <t>Weighted Average Shares Outstanding - Basic (in shares)</t>
        </is>
      </c>
      <c r="B30" s="6" t="n">
        <v>99852539</v>
      </c>
      <c r="C30" s="6" t="n">
        <v>91483687</v>
      </c>
      <c r="D30" s="6" t="n">
        <v>78557216</v>
      </c>
    </row>
    <row r="31">
      <c r="A31" s="4" t="inlineStr">
        <is>
          <t>Weighted Average Shares Outstanding - Diluted (in shares)</t>
        </is>
      </c>
      <c r="B31" s="6" t="n">
        <v>101267625</v>
      </c>
      <c r="C31" s="6" t="n">
        <v>92060947</v>
      </c>
      <c r="D31" s="6" t="n">
        <v>86675365</v>
      </c>
    </row>
    <row r="32">
      <c r="A32" s="4" t="inlineStr">
        <is>
          <t>Oil and Gas Sal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Oil and Gas Sales</t>
        </is>
      </c>
      <c r="B34" s="7" t="n">
        <v>2152079</v>
      </c>
      <c r="C34" s="7" t="n">
        <v>1897779</v>
      </c>
      <c r="D34" s="7" t="n">
        <v>1985798</v>
      </c>
    </row>
    <row r="35">
      <c r="A35" s="4" t="inlineStr">
        <is>
          <t>Other Revenu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Oil and Gas Sales</t>
        </is>
      </c>
      <c r="B37" s="7" t="n">
        <v>11682</v>
      </c>
      <c r="C37" s="7" t="n">
        <v>9230</v>
      </c>
      <c r="D37"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RUDE OIL AND NATURAL GAS PROPERTIES - Novo Acquisition (Details) - USD ($) $ in Thousands</t>
        </is>
      </c>
      <c r="C1" s="2" t="inlineStr">
        <is>
          <t>5 Months Ended</t>
        </is>
      </c>
    </row>
    <row r="2">
      <c r="B2" s="2" t="inlineStr">
        <is>
          <t>Aug. 15, 2023</t>
        </is>
      </c>
      <c r="C2" s="2" t="inlineStr">
        <is>
          <t>Dec. 31, 2023</t>
        </is>
      </c>
      <c r="D2" s="2" t="inlineStr">
        <is>
          <t>Jan. 31, 2024</t>
        </is>
      </c>
    </row>
    <row r="3">
      <c r="A3" s="3" t="inlineStr">
        <is>
          <t>Asset Acquisition [Line Items]</t>
        </is>
      </c>
      <c r="B3" s="4" t="inlineStr">
        <is>
          <t xml:space="preserve"> </t>
        </is>
      </c>
      <c r="C3" s="4" t="inlineStr">
        <is>
          <t xml:space="preserve"> </t>
        </is>
      </c>
      <c r="D3" s="4" t="inlineStr">
        <is>
          <t xml:space="preserve"> </t>
        </is>
      </c>
    </row>
    <row r="4">
      <c r="A4" s="4" t="inlineStr">
        <is>
          <t>Cash deposit</t>
        </is>
      </c>
      <c r="B4" s="4" t="inlineStr">
        <is>
          <t xml:space="preserve"> </t>
        </is>
      </c>
      <c r="C4" s="4" t="inlineStr">
        <is>
          <t xml:space="preserve"> </t>
        </is>
      </c>
      <c r="D4" s="7" t="n">
        <v>17100</v>
      </c>
    </row>
    <row r="5">
      <c r="A5" s="4" t="inlineStr">
        <is>
          <t>Novo Acquisition | Earthstone Energy Holdings, LLC</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Ownership percentage of the parent company</t>
        </is>
      </c>
      <c r="B7" s="13" t="n">
        <v>0.6667</v>
      </c>
      <c r="C7" s="4" t="inlineStr">
        <is>
          <t xml:space="preserve"> </t>
        </is>
      </c>
      <c r="D7" s="4" t="inlineStr">
        <is>
          <t xml:space="preserve"> </t>
        </is>
      </c>
    </row>
    <row r="8">
      <c r="A8" s="4" t="inlineStr">
        <is>
          <t>Novo Acquisition</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Ownership interest acquired</t>
        </is>
      </c>
      <c r="B10" s="13" t="n">
        <v>0.3333</v>
      </c>
      <c r="C10" s="4" t="inlineStr">
        <is>
          <t xml:space="preserve"> </t>
        </is>
      </c>
      <c r="D10" s="4" t="inlineStr">
        <is>
          <t xml:space="preserve"> </t>
        </is>
      </c>
    </row>
    <row r="11">
      <c r="A11" s="4" t="inlineStr">
        <is>
          <t>Business combination, consideration transferred</t>
        </is>
      </c>
      <c r="B11" s="7" t="n">
        <v>468436</v>
      </c>
      <c r="C11" s="4" t="inlineStr">
        <is>
          <t xml:space="preserve"> </t>
        </is>
      </c>
      <c r="D11" s="4" t="inlineStr">
        <is>
          <t xml:space="preserve"> </t>
        </is>
      </c>
    </row>
    <row r="12">
      <c r="A12" s="4" t="inlineStr">
        <is>
          <t>Cash deposit</t>
        </is>
      </c>
      <c r="B12" s="6" t="n">
        <v>-1200</v>
      </c>
      <c r="C12" s="4" t="inlineStr">
        <is>
          <t xml:space="preserve"> </t>
        </is>
      </c>
      <c r="D12" s="4" t="inlineStr">
        <is>
          <t xml:space="preserve"> </t>
        </is>
      </c>
    </row>
    <row r="13">
      <c r="A13" s="4" t="inlineStr">
        <is>
          <t>Revenue since acquisition</t>
        </is>
      </c>
      <c r="B13" s="4" t="inlineStr">
        <is>
          <t xml:space="preserve"> </t>
        </is>
      </c>
      <c r="C13" s="7" t="n">
        <v>78500</v>
      </c>
      <c r="D13" s="4" t="inlineStr">
        <is>
          <t xml:space="preserve"> </t>
        </is>
      </c>
    </row>
    <row r="14">
      <c r="A14" s="4" t="inlineStr">
        <is>
          <t>Income from operations since acquisition</t>
        </is>
      </c>
      <c r="B14" s="4" t="inlineStr">
        <is>
          <t xml:space="preserve"> </t>
        </is>
      </c>
      <c r="C14" s="7" t="n">
        <v>40900</v>
      </c>
      <c r="D14" s="4" t="inlineStr">
        <is>
          <t xml:space="preserve"> </t>
        </is>
      </c>
    </row>
    <row r="15">
      <c r="A15" s="4" t="inlineStr">
        <is>
          <t>Transaction costs</t>
        </is>
      </c>
      <c r="B15" s="7" t="n">
        <v>4600</v>
      </c>
      <c r="C15" s="4" t="inlineStr">
        <is>
          <t xml:space="preserve"> </t>
        </is>
      </c>
      <c r="D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UDE OIL AND NATURAL GAS PROPERTIES - Pro Forma Information (Details) - USD ($) $ in Thousands</t>
        </is>
      </c>
      <c r="B1" s="2" t="inlineStr">
        <is>
          <t>12 Months Ended</t>
        </is>
      </c>
    </row>
    <row r="2">
      <c r="B2" s="2" t="inlineStr">
        <is>
          <t>Dec. 31, 2024</t>
        </is>
      </c>
      <c r="C2" s="2" t="inlineStr">
        <is>
          <t>Dec. 31, 2023</t>
        </is>
      </c>
    </row>
    <row r="3">
      <c r="A3" s="3" t="inlineStr">
        <is>
          <t>Oil and Gas Disclosure [Abstract]</t>
        </is>
      </c>
      <c r="B3" s="4" t="inlineStr">
        <is>
          <t xml:space="preserve"> </t>
        </is>
      </c>
      <c r="C3" s="4" t="inlineStr">
        <is>
          <t xml:space="preserve"> </t>
        </is>
      </c>
    </row>
    <row r="4">
      <c r="A4" s="4" t="inlineStr">
        <is>
          <t>Total Revenues</t>
        </is>
      </c>
      <c r="B4" s="7" t="n">
        <v>2228937</v>
      </c>
      <c r="C4" s="7" t="n">
        <v>2518537</v>
      </c>
    </row>
    <row r="5">
      <c r="A5" s="4" t="inlineStr">
        <is>
          <t>Net Income</t>
        </is>
      </c>
      <c r="B5" s="7" t="n">
        <v>520816</v>
      </c>
      <c r="C5" s="7" t="n">
        <v>12400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UDE OIL AND NATURAL GAS PROPERTIES - Unproved Properties (Details) - a</t>
        </is>
      </c>
      <c r="B1" s="2" t="inlineStr">
        <is>
          <t>12 Months Ended</t>
        </is>
      </c>
    </row>
    <row r="2">
      <c r="B2" s="2" t="inlineStr">
        <is>
          <t>Dec. 31, 2024</t>
        </is>
      </c>
      <c r="C2" s="2" t="inlineStr">
        <is>
          <t>Dec. 31, 2023</t>
        </is>
      </c>
    </row>
    <row r="3">
      <c r="A3" s="3" t="inlineStr">
        <is>
          <t>Oil and Gas Disclosure [Abstract]</t>
        </is>
      </c>
      <c r="B3" s="4" t="inlineStr">
        <is>
          <t xml:space="preserve"> </t>
        </is>
      </c>
      <c r="C3" s="4" t="inlineStr">
        <is>
          <t xml:space="preserve"> </t>
        </is>
      </c>
    </row>
    <row r="4">
      <c r="A4" s="4" t="inlineStr">
        <is>
          <t>Area of unproven leasehold interests</t>
        </is>
      </c>
      <c r="B4" s="6" t="n">
        <v>45388</v>
      </c>
      <c r="C4" s="6" t="n">
        <v>25880</v>
      </c>
    </row>
    <row r="5">
      <c r="A5" s="4" t="inlineStr">
        <is>
          <t>Anticipated future period over which excluded costs will become subject to depletion</t>
        </is>
      </c>
      <c r="B5" s="4" t="inlineStr">
        <is>
          <t>5 years</t>
        </is>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UDE OIL AND NATURAL GAS PROPERTIES - Capitalized Costs Excluded from Depletion (Details) - USD ($) $ in Thousands</t>
        </is>
      </c>
      <c r="B1" s="2" t="inlineStr">
        <is>
          <t>Dec. 31, 2024</t>
        </is>
      </c>
      <c r="C1" s="2" t="inlineStr">
        <is>
          <t>Dec. 31, 2023</t>
        </is>
      </c>
      <c r="D1" s="2" t="inlineStr">
        <is>
          <t>Dec. 31, 2022</t>
        </is>
      </c>
      <c r="E1" s="2" t="inlineStr">
        <is>
          <t>Dec. 31, 2021</t>
        </is>
      </c>
    </row>
    <row r="2">
      <c r="A2" s="3" t="inlineStr">
        <is>
          <t>Oil and Gas Disclosure [Abstract]</t>
        </is>
      </c>
      <c r="B2" s="4" t="inlineStr">
        <is>
          <t xml:space="preserve"> </t>
        </is>
      </c>
      <c r="C2" s="4" t="inlineStr">
        <is>
          <t xml:space="preserve"> </t>
        </is>
      </c>
      <c r="D2" s="4" t="inlineStr">
        <is>
          <t xml:space="preserve"> </t>
        </is>
      </c>
      <c r="E2" s="4" t="inlineStr">
        <is>
          <t xml:space="preserve"> </t>
        </is>
      </c>
    </row>
    <row r="3">
      <c r="A3" s="4" t="inlineStr">
        <is>
          <t>Property Acquisition</t>
        </is>
      </c>
      <c r="B3" s="7" t="n">
        <v>23563</v>
      </c>
      <c r="C3" s="7" t="n">
        <v>1217</v>
      </c>
      <c r="D3" s="7" t="n">
        <v>8828</v>
      </c>
      <c r="E3" s="7" t="n">
        <v>9094</v>
      </c>
    </row>
    <row r="4">
      <c r="A4" s="4" t="inlineStr">
        <is>
          <t>Total</t>
        </is>
      </c>
      <c r="B4" s="7" t="n">
        <v>23563</v>
      </c>
      <c r="C4" s="7" t="n">
        <v>1217</v>
      </c>
      <c r="D4" s="7" t="n">
        <v>8828</v>
      </c>
      <c r="E4" s="7" t="n">
        <v>90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 Term Debt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Principal Balance</t>
        </is>
      </c>
      <c r="B3" s="7" t="n">
        <v>2395108</v>
      </c>
      <c r="C3" s="7" t="n">
        <v>1866108</v>
      </c>
    </row>
    <row r="4">
      <c r="A4" s="4" t="inlineStr">
        <is>
          <t>Premium/ (Discount)</t>
        </is>
      </c>
      <c r="B4" s="6" t="n">
        <v>634</v>
      </c>
      <c r="C4" s="6" t="n">
        <v>1776</v>
      </c>
    </row>
    <row r="5">
      <c r="A5" s="4" t="inlineStr">
        <is>
          <t>Debt Issuance Costs, Net</t>
        </is>
      </c>
      <c r="B5" s="6" t="n">
        <v>-26448</v>
      </c>
      <c r="C5" s="6" t="n">
        <v>-32330</v>
      </c>
    </row>
    <row r="6">
      <c r="A6" s="4" t="inlineStr">
        <is>
          <t>Long-term Debt, Net</t>
        </is>
      </c>
      <c r="B6" s="6" t="n">
        <v>2369294</v>
      </c>
      <c r="C6" s="6" t="n">
        <v>1835554</v>
      </c>
    </row>
    <row r="7">
      <c r="A7" s="4" t="inlineStr">
        <is>
          <t>Senior Notes due 2028 | Unsecured Deb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Principal Balance</t>
        </is>
      </c>
      <c r="B9" s="6" t="n">
        <v>705108</v>
      </c>
      <c r="C9" s="6" t="n">
        <v>705108</v>
      </c>
    </row>
    <row r="10">
      <c r="A10" s="4" t="inlineStr">
        <is>
          <t>Premium/ (Discount)</t>
        </is>
      </c>
      <c r="B10" s="6" t="n">
        <v>6346</v>
      </c>
      <c r="C10" s="6" t="n">
        <v>8376</v>
      </c>
    </row>
    <row r="11">
      <c r="A11" s="4" t="inlineStr">
        <is>
          <t>Debt Issuance Costs, Net</t>
        </is>
      </c>
      <c r="B11" s="6" t="n">
        <v>-7097</v>
      </c>
      <c r="C11" s="6" t="n">
        <v>-9366</v>
      </c>
    </row>
    <row r="12">
      <c r="A12" s="4" t="inlineStr">
        <is>
          <t>Long-term Debt, Net</t>
        </is>
      </c>
      <c r="B12" s="6" t="n">
        <v>704357</v>
      </c>
      <c r="C12" s="6" t="n">
        <v>704117</v>
      </c>
    </row>
    <row r="13">
      <c r="A13" s="4" t="inlineStr">
        <is>
          <t>Convertible Notes due 2029</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Principal Balance</t>
        </is>
      </c>
      <c r="B15" s="6" t="n">
        <v>500000</v>
      </c>
      <c r="C15" s="4" t="inlineStr">
        <is>
          <t xml:space="preserve"> </t>
        </is>
      </c>
    </row>
    <row r="16">
      <c r="A16" s="4" t="inlineStr">
        <is>
          <t>Premium/ (Discount)</t>
        </is>
      </c>
      <c r="B16" s="6" t="n">
        <v>0</v>
      </c>
      <c r="C16" s="4" t="inlineStr">
        <is>
          <t xml:space="preserve"> </t>
        </is>
      </c>
    </row>
    <row r="17">
      <c r="A17" s="4" t="inlineStr">
        <is>
          <t>Debt Issuance Costs, Net</t>
        </is>
      </c>
      <c r="B17" s="6" t="n">
        <v>-11780</v>
      </c>
      <c r="C17" s="4" t="inlineStr">
        <is>
          <t xml:space="preserve"> </t>
        </is>
      </c>
    </row>
    <row r="18">
      <c r="A18" s="4" t="inlineStr">
        <is>
          <t>Long-term Debt, Net</t>
        </is>
      </c>
      <c r="B18" s="6" t="n">
        <v>488220</v>
      </c>
      <c r="C18" s="4" t="inlineStr">
        <is>
          <t xml:space="preserve"> </t>
        </is>
      </c>
    </row>
    <row r="19">
      <c r="A19" s="4" t="inlineStr">
        <is>
          <t>Convertible Notes due 2029 | Unsecured Deb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Principal Balance</t>
        </is>
      </c>
      <c r="B21" s="4" t="inlineStr">
        <is>
          <t xml:space="preserve"> </t>
        </is>
      </c>
      <c r="C21" s="6" t="n">
        <v>500000</v>
      </c>
    </row>
    <row r="22">
      <c r="A22" s="4" t="inlineStr">
        <is>
          <t>Premium/ (Discount)</t>
        </is>
      </c>
      <c r="B22" s="4" t="inlineStr">
        <is>
          <t xml:space="preserve"> </t>
        </is>
      </c>
      <c r="C22" s="6" t="n">
        <v>0</v>
      </c>
    </row>
    <row r="23">
      <c r="A23" s="4" t="inlineStr">
        <is>
          <t>Debt Issuance Costs, Net</t>
        </is>
      </c>
      <c r="B23" s="4" t="inlineStr">
        <is>
          <t xml:space="preserve"> </t>
        </is>
      </c>
      <c r="C23" s="6" t="n">
        <v>-14214</v>
      </c>
    </row>
    <row r="24">
      <c r="A24" s="4" t="inlineStr">
        <is>
          <t>Long-term Debt, Net</t>
        </is>
      </c>
      <c r="B24" s="4" t="inlineStr">
        <is>
          <t xml:space="preserve"> </t>
        </is>
      </c>
      <c r="C24" s="6" t="n">
        <v>485786</v>
      </c>
    </row>
    <row r="25">
      <c r="A25" s="4" t="inlineStr">
        <is>
          <t>Senior Notes due 2031</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Principal Balance</t>
        </is>
      </c>
      <c r="B27" s="6" t="n">
        <v>500000</v>
      </c>
      <c r="C27" s="6" t="n">
        <v>500000</v>
      </c>
    </row>
    <row r="28">
      <c r="A28" s="4" t="inlineStr">
        <is>
          <t>Premium/ (Discount)</t>
        </is>
      </c>
      <c r="B28" s="6" t="n">
        <v>-5712</v>
      </c>
      <c r="C28" s="6" t="n">
        <v>-6600</v>
      </c>
    </row>
    <row r="29">
      <c r="A29" s="4" t="inlineStr">
        <is>
          <t>Debt Issuance Costs, Net</t>
        </is>
      </c>
      <c r="B29" s="6" t="n">
        <v>-7571</v>
      </c>
      <c r="C29" s="6" t="n">
        <v>-8749</v>
      </c>
    </row>
    <row r="30">
      <c r="A30" s="4" t="inlineStr">
        <is>
          <t>Long-term Debt, Net</t>
        </is>
      </c>
      <c r="B30" s="6" t="n">
        <v>486717</v>
      </c>
      <c r="C30" s="6" t="n">
        <v>484651</v>
      </c>
    </row>
    <row r="31">
      <c r="A31" s="4" t="inlineStr">
        <is>
          <t>Revolving Credit Facility</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Principal Balance</t>
        </is>
      </c>
      <c r="B33" s="6" t="n">
        <v>690000</v>
      </c>
      <c r="C33" s="6" t="n">
        <v>161000</v>
      </c>
    </row>
    <row r="34">
      <c r="A34" s="4" t="inlineStr">
        <is>
          <t>Premium/ (Discount)</t>
        </is>
      </c>
      <c r="B34" s="6" t="n">
        <v>0</v>
      </c>
      <c r="C34" s="6" t="n">
        <v>0</v>
      </c>
    </row>
    <row r="35">
      <c r="A35" s="4" t="inlineStr">
        <is>
          <t>Debt Issuance Costs, Net</t>
        </is>
      </c>
      <c r="B35" s="6" t="n">
        <v>0</v>
      </c>
      <c r="C35" s="6" t="n">
        <v>0</v>
      </c>
    </row>
    <row r="36">
      <c r="A36" s="4" t="inlineStr">
        <is>
          <t>Long-term Debt, Net</t>
        </is>
      </c>
      <c r="B36" s="6" t="n">
        <v>690000</v>
      </c>
      <c r="C36" s="6" t="n">
        <v>161000</v>
      </c>
    </row>
    <row r="37">
      <c r="A37" s="4" t="inlineStr">
        <is>
          <t>Revolving Credit Facility | Other Noncurrent Assets</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Debt Issuance Costs, Net</t>
        </is>
      </c>
      <c r="B39" s="7" t="n">
        <v>-9000</v>
      </c>
      <c r="C39" s="7" t="n">
        <v>-10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s>
  <sheetData>
    <row r="1">
      <c r="A1" s="1" t="inlineStr">
        <is>
          <t>LONG TERM DEBT - Revolving Credit Facility (Details)</t>
        </is>
      </c>
      <c r="B1" s="2" t="inlineStr">
        <is>
          <t>Jun. 07, 2022</t>
        </is>
      </c>
      <c r="C1" s="2" t="inlineStr">
        <is>
          <t>Dec. 31, 2024 USD ($)</t>
        </is>
      </c>
      <c r="D1" s="2" t="inlineStr">
        <is>
          <t>Nov. 22, 2019</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ovenant compliance, debt to EBITDAX ratio</t>
        </is>
      </c>
      <c r="B4" s="4" t="inlineStr">
        <is>
          <t xml:space="preserve"> </t>
        </is>
      </c>
      <c r="C4" s="4" t="inlineStr">
        <is>
          <t xml:space="preserve"> </t>
        </is>
      </c>
      <c r="D4" s="11" t="n">
        <v>3.5</v>
      </c>
    </row>
    <row r="5">
      <c r="A5" s="4" t="inlineStr">
        <is>
          <t>Covenant compliance, current ratio</t>
        </is>
      </c>
      <c r="B5" s="4" t="inlineStr">
        <is>
          <t xml:space="preserve"> </t>
        </is>
      </c>
      <c r="C5" s="4" t="inlineStr">
        <is>
          <t xml:space="preserve"> </t>
        </is>
      </c>
      <c r="D5" s="6" t="n">
        <v>1</v>
      </c>
    </row>
    <row r="6">
      <c r="A6" s="4" t="inlineStr">
        <is>
          <t>Security interests as a percent of properties</t>
        </is>
      </c>
      <c r="B6" s="4" t="inlineStr">
        <is>
          <t xml:space="preserve"> </t>
        </is>
      </c>
      <c r="C6" s="4" t="inlineStr">
        <is>
          <t xml:space="preserve"> </t>
        </is>
      </c>
      <c r="D6" s="10" t="n">
        <v>0.9</v>
      </c>
    </row>
    <row r="7">
      <c r="A7" s="4" t="inlineStr">
        <is>
          <t>Revolving Credit Facility | Federal Fund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margin in effect during period</t>
        </is>
      </c>
      <c r="B9" s="13" t="n">
        <v>0.005</v>
      </c>
      <c r="C9" s="4" t="inlineStr">
        <is>
          <t xml:space="preserve"> </t>
        </is>
      </c>
      <c r="D9" s="4" t="inlineStr">
        <is>
          <t xml:space="preserve"> </t>
        </is>
      </c>
    </row>
    <row r="10">
      <c r="A10" s="4" t="inlineStr">
        <is>
          <t>Revolving Credit Facility | 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margin in effect during period</t>
        </is>
      </c>
      <c r="B12" s="10" t="n">
        <v>0.01</v>
      </c>
      <c r="C12" s="4" t="inlineStr">
        <is>
          <t xml:space="preserve"> </t>
        </is>
      </c>
      <c r="D12" s="4" t="inlineStr">
        <is>
          <t xml:space="preserve"> </t>
        </is>
      </c>
    </row>
    <row r="13">
      <c r="A13" s="4" t="inlineStr">
        <is>
          <t>Revolving Credit Facility | SOFR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margin in effect during period</t>
        </is>
      </c>
      <c r="B15" s="13" t="n">
        <v>0.0225</v>
      </c>
      <c r="C15" s="4" t="inlineStr">
        <is>
          <t xml:space="preserve"> </t>
        </is>
      </c>
      <c r="D15" s="4" t="inlineStr">
        <is>
          <t xml:space="preserve"> </t>
        </is>
      </c>
    </row>
    <row r="16">
      <c r="A16" s="4" t="inlineStr">
        <is>
          <t>Revolving Credit Facility | SOFR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margin in effect during period</t>
        </is>
      </c>
      <c r="B18" s="13" t="n">
        <v>0.0325</v>
      </c>
      <c r="C18" s="4" t="inlineStr">
        <is>
          <t xml:space="preserve"> </t>
        </is>
      </c>
      <c r="D18" s="4" t="inlineStr">
        <is>
          <t xml:space="preserve"> </t>
        </is>
      </c>
    </row>
    <row r="19">
      <c r="A19" s="4" t="inlineStr">
        <is>
          <t>Revolving Credit Facility | Base Rate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margin in effect during period</t>
        </is>
      </c>
      <c r="B21" s="13" t="n">
        <v>0.0125</v>
      </c>
      <c r="C21" s="4" t="inlineStr">
        <is>
          <t xml:space="preserve"> </t>
        </is>
      </c>
      <c r="D21" s="4" t="inlineStr">
        <is>
          <t xml:space="preserve"> </t>
        </is>
      </c>
    </row>
    <row r="22">
      <c r="A22" s="4" t="inlineStr">
        <is>
          <t>Revolving Credit Facility | Base Rate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margin in effect during period</t>
        </is>
      </c>
      <c r="B24" s="13" t="n">
        <v>0.0225</v>
      </c>
      <c r="C24" s="4" t="inlineStr">
        <is>
          <t xml:space="preserve"> </t>
        </is>
      </c>
      <c r="D24" s="4" t="inlineStr">
        <is>
          <t xml:space="preserve"> </t>
        </is>
      </c>
    </row>
    <row r="25">
      <c r="A25" s="4" t="inlineStr">
        <is>
          <t>Revolving Credit Facility | Third Amended And Restated Credit Agreemen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urrent borrowing capacity</t>
        </is>
      </c>
      <c r="B27" s="4" t="inlineStr">
        <is>
          <t xml:space="preserve"> </t>
        </is>
      </c>
      <c r="C27" s="7" t="n">
        <v>1800000000</v>
      </c>
      <c r="D27" s="4" t="inlineStr">
        <is>
          <t xml:space="preserve"> </t>
        </is>
      </c>
    </row>
    <row r="28">
      <c r="A28" s="4" t="inlineStr">
        <is>
          <t>Maximum borrowing capacity</t>
        </is>
      </c>
      <c r="B28" s="4" t="inlineStr">
        <is>
          <t xml:space="preserve"> </t>
        </is>
      </c>
      <c r="C28" s="6" t="n">
        <v>1500000000</v>
      </c>
      <c r="D28" s="4" t="inlineStr">
        <is>
          <t xml:space="preserve"> </t>
        </is>
      </c>
    </row>
    <row r="29">
      <c r="A29" s="4" t="inlineStr">
        <is>
          <t>Redetermination based on commitments outstanding, percent</t>
        </is>
      </c>
      <c r="B29" s="14" t="n">
        <v>0.6666</v>
      </c>
      <c r="C29" s="4" t="inlineStr">
        <is>
          <t xml:space="preserve"> </t>
        </is>
      </c>
      <c r="D29" s="4" t="inlineStr">
        <is>
          <t xml:space="preserve"> </t>
        </is>
      </c>
    </row>
    <row r="30">
      <c r="A30" s="4" t="inlineStr">
        <is>
          <t>Aggregate value of acquisition of oil and gas properties compared to borrowing base, percent</t>
        </is>
      </c>
      <c r="B30" s="11" t="n">
        <v>0.05</v>
      </c>
      <c r="C30" s="4" t="inlineStr">
        <is>
          <t xml:space="preserve"> </t>
        </is>
      </c>
      <c r="D30" s="4" t="inlineStr">
        <is>
          <t xml:space="preserve"> </t>
        </is>
      </c>
    </row>
    <row r="31">
      <c r="A31" s="4" t="inlineStr">
        <is>
          <t>Term Loan | Third Amended And Restated Credit Agreeme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Maximum borrowing capacity of term loans</t>
        </is>
      </c>
      <c r="B33" s="4" t="inlineStr">
        <is>
          <t xml:space="preserve"> </t>
        </is>
      </c>
      <c r="C33" s="7" t="n">
        <v>500000000</v>
      </c>
      <c r="D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 width="14" customWidth="1" min="5" max="5"/>
    <col width="16" customWidth="1" min="6" max="6"/>
  </cols>
  <sheetData>
    <row r="1">
      <c r="A1" s="1" t="inlineStr">
        <is>
          <t>LONG TERM DEBT - Senior Notes due 2028 (Details) - USD ($)</t>
        </is>
      </c>
      <c r="C1" s="2" t="inlineStr">
        <is>
          <t>12 Months Ended</t>
        </is>
      </c>
    </row>
    <row r="2">
      <c r="B2" s="2" t="inlineStr">
        <is>
          <t>Feb. 18, 2021</t>
        </is>
      </c>
      <c r="C2" s="2" t="inlineStr">
        <is>
          <t>Dec. 31, 2024</t>
        </is>
      </c>
      <c r="D2" s="2" t="inlineStr">
        <is>
          <t>Dec. 31, 2023</t>
        </is>
      </c>
      <c r="E2" s="2" t="inlineStr">
        <is>
          <t>Dec. 31, 2022</t>
        </is>
      </c>
      <c r="F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unsecured notes</t>
        </is>
      </c>
      <c r="B4" s="4" t="inlineStr">
        <is>
          <t xml:space="preserve"> </t>
        </is>
      </c>
      <c r="C4" s="7" t="n">
        <v>0</v>
      </c>
      <c r="D4" s="7" t="n">
        <v>18436000</v>
      </c>
      <c r="E4" s="7" t="n">
        <v>24907000</v>
      </c>
      <c r="F4" s="4" t="inlineStr">
        <is>
          <t xml:space="preserve"> </t>
        </is>
      </c>
    </row>
    <row r="5">
      <c r="A5" s="4" t="inlineStr">
        <is>
          <t>Principal Balance</t>
        </is>
      </c>
      <c r="B5" s="4" t="inlineStr">
        <is>
          <t xml:space="preserve"> </t>
        </is>
      </c>
      <c r="C5" s="6" t="n">
        <v>2395108000</v>
      </c>
      <c r="D5" s="6" t="n">
        <v>1866108000</v>
      </c>
      <c r="E5" s="4" t="inlineStr">
        <is>
          <t xml:space="preserve"> </t>
        </is>
      </c>
      <c r="F5" s="4" t="inlineStr">
        <is>
          <t xml:space="preserve"> </t>
        </is>
      </c>
    </row>
    <row r="6">
      <c r="A6" s="4" t="inlineStr">
        <is>
          <t>Senior Notes due 2028 | Un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7" t="n">
        <v>550000000</v>
      </c>
      <c r="C8" s="4" t="inlineStr">
        <is>
          <t xml:space="preserve"> </t>
        </is>
      </c>
      <c r="D8" s="4" t="inlineStr">
        <is>
          <t xml:space="preserve"> </t>
        </is>
      </c>
      <c r="E8" s="4" t="inlineStr">
        <is>
          <t xml:space="preserve"> </t>
        </is>
      </c>
      <c r="F8" s="7" t="n">
        <v>200000000</v>
      </c>
    </row>
    <row r="9">
      <c r="A9" s="4" t="inlineStr">
        <is>
          <t>Interest rate percentage</t>
        </is>
      </c>
      <c r="B9" s="12" t="n">
        <v>0.08125</v>
      </c>
      <c r="C9" s="4" t="inlineStr">
        <is>
          <t xml:space="preserve"> </t>
        </is>
      </c>
      <c r="D9" s="4" t="inlineStr">
        <is>
          <t xml:space="preserve"> </t>
        </is>
      </c>
      <c r="E9" s="4" t="inlineStr">
        <is>
          <t xml:space="preserve"> </t>
        </is>
      </c>
      <c r="F9" s="12" t="n">
        <v>0.08125</v>
      </c>
    </row>
    <row r="10">
      <c r="A10" s="4" t="inlineStr">
        <is>
          <t>Principal repaid</t>
        </is>
      </c>
      <c r="B10" s="4" t="inlineStr">
        <is>
          <t xml:space="preserve"> </t>
        </is>
      </c>
      <c r="C10" s="4" t="inlineStr">
        <is>
          <t xml:space="preserve"> </t>
        </is>
      </c>
      <c r="D10" s="6" t="n">
        <v>19100000</v>
      </c>
      <c r="E10" s="6" t="n">
        <v>25800000</v>
      </c>
      <c r="F10" s="4" t="inlineStr">
        <is>
          <t xml:space="preserve"> </t>
        </is>
      </c>
    </row>
    <row r="11">
      <c r="A11" s="4" t="inlineStr">
        <is>
          <t>Repayments of unsecured notes</t>
        </is>
      </c>
      <c r="B11" s="4" t="inlineStr">
        <is>
          <t xml:space="preserve"> </t>
        </is>
      </c>
      <c r="C11" s="4" t="inlineStr">
        <is>
          <t xml:space="preserve"> </t>
        </is>
      </c>
      <c r="D11" s="6" t="n">
        <v>18400000</v>
      </c>
      <c r="E11" s="7" t="n">
        <v>24900000</v>
      </c>
      <c r="F11" s="4" t="inlineStr">
        <is>
          <t xml:space="preserve"> </t>
        </is>
      </c>
    </row>
    <row r="12">
      <c r="A12" s="4" t="inlineStr">
        <is>
          <t>Principal Balance</t>
        </is>
      </c>
      <c r="B12" s="4" t="inlineStr">
        <is>
          <t xml:space="preserve"> </t>
        </is>
      </c>
      <c r="C12" s="7" t="n">
        <v>705108000</v>
      </c>
      <c r="D12" s="7" t="n">
        <v>705108000</v>
      </c>
      <c r="E12" s="4" t="inlineStr">
        <is>
          <t xml:space="preserve"> </t>
        </is>
      </c>
      <c r="F12" s="4" t="inlineStr">
        <is>
          <t xml:space="preserve"> </t>
        </is>
      </c>
    </row>
    <row r="13">
      <c r="A13" s="4" t="inlineStr">
        <is>
          <t>Senior Notes due 2028 | Unsecured Debt | Period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mption price percentage</t>
        </is>
      </c>
      <c r="B15" s="12" t="n">
        <v>1.04063</v>
      </c>
      <c r="C15" s="4" t="inlineStr">
        <is>
          <t xml:space="preserve"> </t>
        </is>
      </c>
      <c r="D15" s="4" t="inlineStr">
        <is>
          <t xml:space="preserve"> </t>
        </is>
      </c>
      <c r="E15" s="4" t="inlineStr">
        <is>
          <t xml:space="preserve"> </t>
        </is>
      </c>
      <c r="F15" s="4" t="inlineStr">
        <is>
          <t xml:space="preserve"> </t>
        </is>
      </c>
    </row>
    <row r="16">
      <c r="A16" s="4" t="inlineStr">
        <is>
          <t>Senior Notes due 2028 | Unsecured Debt | Period Thre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emption price percentage</t>
        </is>
      </c>
      <c r="B18" s="12" t="n">
        <v>1.02031</v>
      </c>
      <c r="C18" s="4" t="inlineStr">
        <is>
          <t xml:space="preserve"> </t>
        </is>
      </c>
      <c r="D18" s="4" t="inlineStr">
        <is>
          <t xml:space="preserve"> </t>
        </is>
      </c>
      <c r="E18" s="4" t="inlineStr">
        <is>
          <t xml:space="preserve"> </t>
        </is>
      </c>
      <c r="F18" s="4" t="inlineStr">
        <is>
          <t xml:space="preserve"> </t>
        </is>
      </c>
    </row>
    <row r="19">
      <c r="A19" s="4" t="inlineStr">
        <is>
          <t>Senior Notes due 2028 | Unsecured Debt | Period Fou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mption price percentage</t>
        </is>
      </c>
      <c r="B21" s="10" t="n">
        <v>1</v>
      </c>
      <c r="C21" s="4" t="inlineStr">
        <is>
          <t xml:space="preserve"> </t>
        </is>
      </c>
      <c r="D21" s="4" t="inlineStr">
        <is>
          <t xml:space="preserve"> </t>
        </is>
      </c>
      <c r="E21" s="4" t="inlineStr">
        <is>
          <t xml:space="preserve"> </t>
        </is>
      </c>
      <c r="F21" s="4" t="inlineStr">
        <is>
          <t xml:space="preserve"> </t>
        </is>
      </c>
    </row>
    <row r="22">
      <c r="A22" s="4" t="inlineStr">
        <is>
          <t>Senior Notes due 2028 | Unsecured Debt | Period Fiv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mption price percentage</t>
        </is>
      </c>
      <c r="B24" s="10" t="n">
        <v>1.01</v>
      </c>
      <c r="C24" s="4" t="inlineStr">
        <is>
          <t xml:space="preserve"> </t>
        </is>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37" customWidth="1" min="2" max="2"/>
    <col width="25" customWidth="1" min="3" max="3"/>
  </cols>
  <sheetData>
    <row r="1">
      <c r="A1" s="1" t="inlineStr">
        <is>
          <t>LONG TERM DEBT - Convertible Noted due 2029 (Details)</t>
        </is>
      </c>
      <c r="C1" s="2" t="inlineStr">
        <is>
          <t>12 Months Ended</t>
        </is>
      </c>
    </row>
    <row r="2">
      <c r="B2" s="2" t="inlineStr">
        <is>
          <t>Oct. 14, 2022 USD ($) day $ / shares</t>
        </is>
      </c>
      <c r="C2" s="2" t="inlineStr">
        <is>
          <t>Dec. 31, 2024 $ / shares</t>
        </is>
      </c>
    </row>
    <row r="3">
      <c r="A3" s="4" t="inlineStr">
        <is>
          <t>Common Stock</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itial conversion price (in usd per share) | $ / shares</t>
        </is>
      </c>
      <c r="B5" s="9" t="n">
        <v>38.01</v>
      </c>
      <c r="C5" s="9" t="n">
        <v>37.25</v>
      </c>
    </row>
    <row r="6">
      <c r="A6" s="4" t="inlineStr">
        <is>
          <t>Convertible Notes due 2029 | Un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amount | $</t>
        </is>
      </c>
      <c r="B8" s="7" t="n">
        <v>500000000</v>
      </c>
      <c r="C8" s="4" t="inlineStr">
        <is>
          <t xml:space="preserve"> </t>
        </is>
      </c>
    </row>
    <row r="9">
      <c r="A9" s="4" t="inlineStr">
        <is>
          <t>Interest rate percentage</t>
        </is>
      </c>
      <c r="B9" s="4" t="inlineStr">
        <is>
          <t xml:space="preserve"> </t>
        </is>
      </c>
      <c r="C9" s="12" t="n">
        <v>0.03625</v>
      </c>
    </row>
    <row r="10">
      <c r="A10" s="4" t="inlineStr">
        <is>
          <t>Debt to shares conversion ratio</t>
        </is>
      </c>
      <c r="B10" s="15" t="n">
        <v>0.0263104</v>
      </c>
      <c r="C10" s="15" t="n">
        <v>0.0268485</v>
      </c>
    </row>
    <row r="11">
      <c r="A11" s="4" t="inlineStr">
        <is>
          <t>Convertible Notes due 2029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hreshold trading days</t>
        </is>
      </c>
      <c r="B13" s="6" t="n">
        <v>40</v>
      </c>
      <c r="C13" s="4" t="inlineStr">
        <is>
          <t xml:space="preserve"> </t>
        </is>
      </c>
    </row>
    <row r="14">
      <c r="A14" s="4" t="inlineStr">
        <is>
          <t>Threshold percentage of stock price trigger</t>
        </is>
      </c>
      <c r="B14" s="10" t="n">
        <v>1.3</v>
      </c>
      <c r="C14" s="4" t="inlineStr">
        <is>
          <t xml:space="preserve"> </t>
        </is>
      </c>
    </row>
    <row r="15">
      <c r="A15" s="4" t="inlineStr">
        <is>
          <t>Convertible Notes due 2029 | Convertible Debt | Period On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hreshold trading days</t>
        </is>
      </c>
      <c r="B17" s="6" t="n">
        <v>20</v>
      </c>
      <c r="C17" s="4" t="inlineStr">
        <is>
          <t xml:space="preserve"> </t>
        </is>
      </c>
    </row>
    <row r="18">
      <c r="A18" s="4" t="inlineStr">
        <is>
          <t>Threshold consecutive trading days</t>
        </is>
      </c>
      <c r="B18" s="6" t="n">
        <v>30</v>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 TERM DEBT - Capped Call Transactions (Details) - USD ($) $ / shares in Units, $ in Millions</t>
        </is>
      </c>
      <c r="C1" s="2" t="inlineStr">
        <is>
          <t>1 Months Ended</t>
        </is>
      </c>
    </row>
    <row r="2">
      <c r="B2" s="2" t="inlineStr">
        <is>
          <t>Oct. 11, 2022</t>
        </is>
      </c>
      <c r="C2" s="2" t="inlineStr">
        <is>
          <t>Oct. 31, 2022</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Consideration transferred</t>
        </is>
      </c>
      <c r="B4" s="4" t="inlineStr">
        <is>
          <t xml:space="preserve"> </t>
        </is>
      </c>
      <c r="C4" s="5" t="n">
        <v>36.1</v>
      </c>
      <c r="D4" s="4" t="inlineStr">
        <is>
          <t xml:space="preserve"> </t>
        </is>
      </c>
    </row>
    <row r="5">
      <c r="A5" s="4" t="inlineStr">
        <is>
          <t>Premium over last reported sale</t>
        </is>
      </c>
      <c r="B5" s="10" t="n">
        <v>0.75</v>
      </c>
      <c r="C5" s="4" t="inlineStr">
        <is>
          <t xml:space="preserve"> </t>
        </is>
      </c>
      <c r="D5" s="4" t="inlineStr">
        <is>
          <t xml:space="preserve"> </t>
        </is>
      </c>
    </row>
    <row r="6">
      <c r="A6" s="4" t="inlineStr">
        <is>
          <t>Interest Rate Cap</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mpany's closing stock price on grant date (in dollars per share)</t>
        </is>
      </c>
      <c r="B8" s="9" t="n">
        <v>52.17</v>
      </c>
      <c r="C8" s="4" t="inlineStr">
        <is>
          <t xml:space="preserve"> </t>
        </is>
      </c>
      <c r="D8" s="9" t="n">
        <v>51.12</v>
      </c>
    </row>
    <row r="9">
      <c r="A9" s="4" t="inlineStr">
        <is>
          <t>Interest Rate Cap | Common Stock</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ffering price (in dollars per share)</t>
        </is>
      </c>
      <c r="B11" s="9" t="n">
        <v>29.81</v>
      </c>
      <c r="C11" s="4" t="inlineStr">
        <is>
          <t xml:space="preserve"> </t>
        </is>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enior Notes due 2031 (Details) - Senior Notes due 2031 - Unsecured Debt - USD ($)</t>
        </is>
      </c>
      <c r="B1" s="2" t="inlineStr">
        <is>
          <t>Jun. 15, 2026</t>
        </is>
      </c>
      <c r="C1" s="2" t="inlineStr">
        <is>
          <t>May 15, 2023</t>
        </is>
      </c>
    </row>
    <row r="2">
      <c r="A2" s="3" t="inlineStr">
        <is>
          <t>Debt Instrument [Line Items]</t>
        </is>
      </c>
      <c r="B2" s="4" t="inlineStr">
        <is>
          <t xml:space="preserve"> </t>
        </is>
      </c>
      <c r="C2" s="4" t="inlineStr">
        <is>
          <t xml:space="preserve"> </t>
        </is>
      </c>
    </row>
    <row r="3">
      <c r="A3" s="4" t="inlineStr">
        <is>
          <t>Aggregate principal amount</t>
        </is>
      </c>
      <c r="B3" s="4" t="inlineStr">
        <is>
          <t xml:space="preserve"> </t>
        </is>
      </c>
      <c r="C3" s="7" t="n">
        <v>500000000</v>
      </c>
    </row>
    <row r="4">
      <c r="A4" s="4" t="inlineStr">
        <is>
          <t>Interest rate percentage</t>
        </is>
      </c>
      <c r="B4" s="4" t="inlineStr">
        <is>
          <t xml:space="preserve"> </t>
        </is>
      </c>
      <c r="C4" s="13" t="n">
        <v>0.08749999999999999</v>
      </c>
    </row>
    <row r="5">
      <c r="A5" s="4" t="inlineStr">
        <is>
          <t>Forecas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redemption price percent of principal amount</t>
        </is>
      </c>
      <c r="B7" s="12" t="n">
        <v>1.02188</v>
      </c>
      <c r="C7" s="4" t="inlineStr">
        <is>
          <t xml:space="preserve"> </t>
        </is>
      </c>
    </row>
    <row r="8">
      <c r="A8" s="4" t="inlineStr">
        <is>
          <t>Redemption price percentage</t>
        </is>
      </c>
      <c r="B8" s="10" t="n">
        <v>1</v>
      </c>
      <c r="C8" s="4" t="inlineStr">
        <is>
          <t xml:space="preserve"> </t>
        </is>
      </c>
    </row>
    <row r="9">
      <c r="A9" s="4" t="inlineStr">
        <is>
          <t>Period O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percentage</t>
        </is>
      </c>
      <c r="B11" s="4" t="inlineStr">
        <is>
          <t xml:space="preserve"> </t>
        </is>
      </c>
      <c r="C11" s="13" t="n">
        <v>0.08749999999999999</v>
      </c>
    </row>
    <row r="12">
      <c r="A12" s="4" t="inlineStr">
        <is>
          <t>Percentage of aggregate principal amount</t>
        </is>
      </c>
      <c r="B12" s="4" t="inlineStr">
        <is>
          <t xml:space="preserve"> </t>
        </is>
      </c>
      <c r="C12" s="10" t="n">
        <v>0.35</v>
      </c>
    </row>
    <row r="13">
      <c r="A13" s="4" t="inlineStr">
        <is>
          <t>Debt instrument redemption notice term</t>
        </is>
      </c>
      <c r="B13" s="4" t="inlineStr">
        <is>
          <t xml:space="preserve"> </t>
        </is>
      </c>
      <c r="C13" s="4" t="inlineStr">
        <is>
          <t>10 days</t>
        </is>
      </c>
    </row>
    <row r="14">
      <c r="A14" s="4" t="inlineStr">
        <is>
          <t>Debt redemption price percent of principal amount</t>
        </is>
      </c>
      <c r="B14" s="4" t="inlineStr">
        <is>
          <t xml:space="preserve"> </t>
        </is>
      </c>
      <c r="C14" s="13" t="n">
        <v>1.0875</v>
      </c>
    </row>
    <row r="15">
      <c r="A15" s="4" t="inlineStr">
        <is>
          <t>Debt redemption least price percent of principal amount</t>
        </is>
      </c>
      <c r="B15" s="4" t="inlineStr">
        <is>
          <t xml:space="preserve"> </t>
        </is>
      </c>
      <c r="C15" s="10" t="n">
        <v>0.65</v>
      </c>
    </row>
    <row r="16">
      <c r="A16" s="4" t="inlineStr">
        <is>
          <t>Period of second special interest rate</t>
        </is>
      </c>
      <c r="B16" s="4" t="inlineStr">
        <is>
          <t xml:space="preserve"> </t>
        </is>
      </c>
      <c r="C16" s="4" t="inlineStr">
        <is>
          <t>180 days</t>
        </is>
      </c>
    </row>
    <row r="17">
      <c r="A17" s="4" t="inlineStr">
        <is>
          <t>Period Two</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redemption notice term</t>
        </is>
      </c>
      <c r="B19" s="4" t="inlineStr">
        <is>
          <t xml:space="preserve"> </t>
        </is>
      </c>
      <c r="C19" s="4" t="inlineStr">
        <is>
          <t>60 days</t>
        </is>
      </c>
    </row>
    <row r="20">
      <c r="A20" s="4" t="inlineStr">
        <is>
          <t>Period Two | Forecas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redemption price percent of principal amount</t>
        </is>
      </c>
      <c r="B22" s="12" t="n">
        <v>1.04375</v>
      </c>
      <c r="C22" s="4" t="inlineStr">
        <is>
          <t xml:space="preserve"> </t>
        </is>
      </c>
    </row>
    <row r="23">
      <c r="A23" s="4" t="inlineStr">
        <is>
          <t>Redemption price percentage</t>
        </is>
      </c>
      <c r="B23" s="10" t="n">
        <v>1.01</v>
      </c>
      <c r="C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20308</v>
      </c>
      <c r="C4" s="7" t="n">
        <v>922969</v>
      </c>
      <c r="D4" s="7" t="n">
        <v>7732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letion, Depreciation, Amortization and Accretion</t>
        </is>
      </c>
      <c r="B6" s="6" t="n">
        <v>740901</v>
      </c>
      <c r="C6" s="6" t="n">
        <v>486024</v>
      </c>
      <c r="D6" s="6" t="n">
        <v>251272</v>
      </c>
    </row>
    <row r="7">
      <c r="A7" s="4" t="inlineStr">
        <is>
          <t>Amortization of Debt Issuance Costs</t>
        </is>
      </c>
      <c r="B7" s="6" t="n">
        <v>9411</v>
      </c>
      <c r="C7" s="6" t="n">
        <v>8096</v>
      </c>
      <c r="D7" s="6" t="n">
        <v>4975</v>
      </c>
    </row>
    <row r="8">
      <c r="A8" s="4" t="inlineStr">
        <is>
          <t>Gain on Extinguishment of Debt</t>
        </is>
      </c>
      <c r="B8" s="6" t="n">
        <v>0</v>
      </c>
      <c r="C8" s="6" t="n">
        <v>-659</v>
      </c>
      <c r="D8" s="6" t="n">
        <v>-810</v>
      </c>
    </row>
    <row r="9">
      <c r="A9" s="4" t="inlineStr">
        <is>
          <t>Amortization of Bond Premium on Long-term Debt</t>
        </is>
      </c>
      <c r="B9" s="6" t="n">
        <v>-1143</v>
      </c>
      <c r="C9" s="6" t="n">
        <v>-1475</v>
      </c>
      <c r="D9" s="6" t="n">
        <v>-2125</v>
      </c>
    </row>
    <row r="10">
      <c r="A10" s="4" t="inlineStr">
        <is>
          <t>Loss on the Sale of Other Property &amp; Equipment</t>
        </is>
      </c>
      <c r="B10" s="6" t="n">
        <v>0</v>
      </c>
      <c r="C10" s="6" t="n">
        <v>0</v>
      </c>
      <c r="D10" s="6" t="n">
        <v>185</v>
      </c>
    </row>
    <row r="11">
      <c r="A11" s="4" t="inlineStr">
        <is>
          <t>Deferred Income Taxes</t>
        </is>
      </c>
      <c r="B11" s="6" t="n">
        <v>159550</v>
      </c>
      <c r="C11" s="6" t="n">
        <v>76858</v>
      </c>
      <c r="D11" s="6" t="n">
        <v>-571</v>
      </c>
    </row>
    <row r="12">
      <c r="A12" s="4" t="inlineStr">
        <is>
          <t>Unrealized (Gain) Loss on Derivative Instruments</t>
        </is>
      </c>
      <c r="B12" s="6" t="n">
        <v>20995</v>
      </c>
      <c r="C12" s="6" t="n">
        <v>-200314</v>
      </c>
      <c r="D12" s="6" t="n">
        <v>-41180</v>
      </c>
    </row>
    <row r="13">
      <c r="A13" s="4" t="inlineStr">
        <is>
          <t>Gain on Contingent Consideration</t>
        </is>
      </c>
      <c r="B13" s="6" t="n">
        <v>0</v>
      </c>
      <c r="C13" s="6" t="n">
        <v>-10107</v>
      </c>
      <c r="D13" s="6" t="n">
        <v>-1859</v>
      </c>
    </row>
    <row r="14">
      <c r="A14" s="4" t="inlineStr">
        <is>
          <t>Share-Based Compensation Expense</t>
        </is>
      </c>
      <c r="B14" s="6" t="n">
        <v>11969</v>
      </c>
      <c r="C14" s="6" t="n">
        <v>5660</v>
      </c>
      <c r="D14" s="6" t="n">
        <v>5656</v>
      </c>
    </row>
    <row r="15">
      <c r="A15" s="4" t="inlineStr">
        <is>
          <t>Other</t>
        </is>
      </c>
      <c r="B15" s="6" t="n">
        <v>558</v>
      </c>
      <c r="C15" s="6" t="n">
        <v>2404</v>
      </c>
      <c r="D15" s="6" t="n">
        <v>2038</v>
      </c>
    </row>
    <row r="16">
      <c r="A16" s="3" t="inlineStr">
        <is>
          <t>Changes in Working Capital and Other Items:</t>
        </is>
      </c>
      <c r="B16" s="4" t="inlineStr">
        <is>
          <t xml:space="preserve"> </t>
        </is>
      </c>
      <c r="C16" s="4" t="inlineStr">
        <is>
          <t xml:space="preserve"> </t>
        </is>
      </c>
      <c r="D16" s="4" t="inlineStr">
        <is>
          <t xml:space="preserve"> </t>
        </is>
      </c>
    </row>
    <row r="17">
      <c r="A17" s="4" t="inlineStr">
        <is>
          <t>Accounts Receivable, Net</t>
        </is>
      </c>
      <c r="B17" s="6" t="n">
        <v>-17367</v>
      </c>
      <c r="C17" s="6" t="n">
        <v>-101317</v>
      </c>
      <c r="D17" s="6" t="n">
        <v>-74904</v>
      </c>
    </row>
    <row r="18">
      <c r="A18" s="4" t="inlineStr">
        <is>
          <t>Prepaid and Other Expenses</t>
        </is>
      </c>
      <c r="B18" s="6" t="n">
        <v>-1498</v>
      </c>
      <c r="C18" s="6" t="n">
        <v>-474</v>
      </c>
      <c r="D18" s="6" t="n">
        <v>-720</v>
      </c>
    </row>
    <row r="19">
      <c r="A19" s="4" t="inlineStr">
        <is>
          <t>Accounts Payable</t>
        </is>
      </c>
      <c r="B19" s="6" t="n">
        <v>-4409</v>
      </c>
      <c r="C19" s="6" t="n">
        <v>-15236</v>
      </c>
      <c r="D19" s="6" t="n">
        <v>-338</v>
      </c>
    </row>
    <row r="20">
      <c r="A20" s="4" t="inlineStr">
        <is>
          <t>Accrued Liabilities</t>
        </is>
      </c>
      <c r="B20" s="6" t="n">
        <v>8168</v>
      </c>
      <c r="C20" s="6" t="n">
        <v>9154</v>
      </c>
      <c r="D20" s="6" t="n">
        <v>9955</v>
      </c>
    </row>
    <row r="21">
      <c r="A21" s="4" t="inlineStr">
        <is>
          <t>Accrued Interest</t>
        </is>
      </c>
      <c r="B21" s="6" t="n">
        <v>-227</v>
      </c>
      <c r="C21" s="6" t="n">
        <v>1738</v>
      </c>
      <c r="D21" s="6" t="n">
        <v>3607</v>
      </c>
    </row>
    <row r="22">
      <c r="A22" s="4" t="inlineStr">
        <is>
          <t>Settlement Difference for Asset Retirement Obligations</t>
        </is>
      </c>
      <c r="B22" s="6" t="n">
        <v>-3752</v>
      </c>
      <c r="C22" s="6" t="n">
        <v>0</v>
      </c>
      <c r="D22" s="6" t="n">
        <v>0</v>
      </c>
    </row>
    <row r="23">
      <c r="A23" s="4" t="inlineStr">
        <is>
          <t>Income Tax Receivable</t>
        </is>
      </c>
      <c r="B23" s="6" t="n">
        <v>-34801</v>
      </c>
      <c r="C23" s="6" t="n">
        <v>0</v>
      </c>
      <c r="D23" s="6" t="n">
        <v>0</v>
      </c>
    </row>
    <row r="24">
      <c r="A24" s="4" t="inlineStr">
        <is>
          <t>Net Cash Provided By Operating Activities</t>
        </is>
      </c>
      <c r="B24" s="6" t="n">
        <v>1408663</v>
      </c>
      <c r="C24" s="6" t="n">
        <v>1183321</v>
      </c>
      <c r="D24" s="6" t="n">
        <v>928418</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of and Capital Expenditures on Oil and Natural Gas Properties</t>
        </is>
      </c>
      <c r="B26" s="6" t="n">
        <v>-1691720</v>
      </c>
      <c r="C26" s="6" t="n">
        <v>-1844040</v>
      </c>
      <c r="D26" s="6" t="n">
        <v>-1355197</v>
      </c>
    </row>
    <row r="27">
      <c r="A27" s="4" t="inlineStr">
        <is>
          <t>Acquisition Deposit</t>
        </is>
      </c>
      <c r="B27" s="6" t="n">
        <v>17094</v>
      </c>
      <c r="C27" s="6" t="n">
        <v>-17094</v>
      </c>
      <c r="D27" s="6" t="n">
        <v>-43000</v>
      </c>
    </row>
    <row r="28">
      <c r="A28" s="4" t="inlineStr">
        <is>
          <t>Purchases of Other Property and Equipment</t>
        </is>
      </c>
      <c r="B28" s="6" t="n">
        <v>-128</v>
      </c>
      <c r="C28" s="6" t="n">
        <v>-1212</v>
      </c>
      <c r="D28" s="6" t="n">
        <v>-4579</v>
      </c>
    </row>
    <row r="29">
      <c r="A29" s="4" t="inlineStr">
        <is>
          <t>Net Cash Used For Investing Activities</t>
        </is>
      </c>
      <c r="B29" s="6" t="n">
        <v>-1674754</v>
      </c>
      <c r="C29" s="6" t="n">
        <v>-1862346</v>
      </c>
      <c r="D29" s="6" t="n">
        <v>-1402777</v>
      </c>
    </row>
    <row r="30">
      <c r="A30" s="3" t="inlineStr">
        <is>
          <t>Cash Flows From Financing Activities</t>
        </is>
      </c>
      <c r="B30" s="4" t="inlineStr">
        <is>
          <t xml:space="preserve"> </t>
        </is>
      </c>
      <c r="C30" s="4" t="inlineStr">
        <is>
          <t xml:space="preserve"> </t>
        </is>
      </c>
      <c r="D30" s="4" t="inlineStr">
        <is>
          <t xml:space="preserve"> </t>
        </is>
      </c>
    </row>
    <row r="31">
      <c r="A31" s="4" t="inlineStr">
        <is>
          <t>Advances on Revolving Credit Facility</t>
        </is>
      </c>
      <c r="B31" s="6" t="n">
        <v>984000</v>
      </c>
      <c r="C31" s="6" t="n">
        <v>998224</v>
      </c>
      <c r="D31" s="6" t="n">
        <v>1260000</v>
      </c>
    </row>
    <row r="32">
      <c r="A32" s="4" t="inlineStr">
        <is>
          <t>Repayments on Revolving Credit Facility</t>
        </is>
      </c>
      <c r="B32" s="6" t="n">
        <v>-455000</v>
      </c>
      <c r="C32" s="6" t="n">
        <v>-1156224</v>
      </c>
      <c r="D32" s="6" t="n">
        <v>-996000</v>
      </c>
    </row>
    <row r="33">
      <c r="A33" s="4" t="inlineStr">
        <is>
          <t>Purchase of Capped Call</t>
        </is>
      </c>
      <c r="B33" s="6" t="n">
        <v>0</v>
      </c>
      <c r="C33" s="6" t="n">
        <v>0</v>
      </c>
      <c r="D33" s="6" t="n">
        <v>-36100</v>
      </c>
    </row>
    <row r="34">
      <c r="A34" s="4" t="inlineStr">
        <is>
          <t>Issuance of Convertible Notes</t>
        </is>
      </c>
      <c r="B34" s="6" t="n">
        <v>0</v>
      </c>
      <c r="C34" s="6" t="n">
        <v>0</v>
      </c>
      <c r="D34" s="6" t="n">
        <v>482971</v>
      </c>
    </row>
    <row r="35">
      <c r="A35" s="4" t="inlineStr">
        <is>
          <t>Issuance of Senior Notes</t>
        </is>
      </c>
      <c r="B35" s="6" t="n">
        <v>0</v>
      </c>
      <c r="C35" s="6" t="n">
        <v>492840</v>
      </c>
      <c r="D35" s="6" t="n">
        <v>0</v>
      </c>
    </row>
    <row r="36">
      <c r="A36" s="4" t="inlineStr">
        <is>
          <t>Repurchase of Senior Notes</t>
        </is>
      </c>
      <c r="B36" s="6" t="n">
        <v>0</v>
      </c>
      <c r="C36" s="6" t="n">
        <v>-18436</v>
      </c>
      <c r="D36" s="6" t="n">
        <v>-24907</v>
      </c>
    </row>
    <row r="37">
      <c r="A37" s="4" t="inlineStr">
        <is>
          <t>Debt Issuance Costs Paid</t>
        </is>
      </c>
      <c r="B37" s="6" t="n">
        <v>-1917</v>
      </c>
      <c r="C37" s="6" t="n">
        <v>-11896</v>
      </c>
      <c r="D37" s="6" t="n">
        <v>-7388</v>
      </c>
    </row>
    <row r="38">
      <c r="A38" s="4" t="inlineStr">
        <is>
          <t>Issuance of Common Stock</t>
        </is>
      </c>
      <c r="B38" s="6" t="n">
        <v>0</v>
      </c>
      <c r="C38" s="6" t="n">
        <v>514749</v>
      </c>
      <c r="D38" s="6" t="n">
        <v>0</v>
      </c>
    </row>
    <row r="39">
      <c r="A39" s="4" t="inlineStr">
        <is>
          <t>Common Stock Dividends Paid</t>
        </is>
      </c>
      <c r="B39" s="6" t="n">
        <v>-161969</v>
      </c>
      <c r="C39" s="6" t="n">
        <v>-123945</v>
      </c>
      <c r="D39" s="6" t="n">
        <v>-51602</v>
      </c>
    </row>
    <row r="40">
      <c r="A40" s="4" t="inlineStr">
        <is>
          <t>Repurchases of Common Stock</t>
        </is>
      </c>
      <c r="B40" s="6" t="n">
        <v>-94497</v>
      </c>
      <c r="C40" s="6" t="n">
        <v>-8004</v>
      </c>
      <c r="D40" s="6" t="n">
        <v>-54502</v>
      </c>
    </row>
    <row r="41">
      <c r="A41" s="4" t="inlineStr">
        <is>
          <t>Repurchase of Preferred Stock</t>
        </is>
      </c>
      <c r="B41" s="6" t="n">
        <v>0</v>
      </c>
      <c r="C41" s="6" t="n">
        <v>0</v>
      </c>
      <c r="D41" s="6" t="n">
        <v>-81236</v>
      </c>
    </row>
    <row r="42">
      <c r="A42" s="4" t="inlineStr">
        <is>
          <t>Preferred Stock Dividends Paid</t>
        </is>
      </c>
      <c r="B42" s="6" t="n">
        <v>0</v>
      </c>
      <c r="C42" s="6" t="n">
        <v>0</v>
      </c>
      <c r="D42" s="6" t="n">
        <v>-21664</v>
      </c>
    </row>
    <row r="43">
      <c r="A43" s="4" t="inlineStr">
        <is>
          <t>Restricted Stock Surrenders - Tax Obligations</t>
        </is>
      </c>
      <c r="B43" s="6" t="n">
        <v>-3788</v>
      </c>
      <c r="C43" s="6" t="n">
        <v>-2616</v>
      </c>
      <c r="D43" s="6" t="n">
        <v>-2206</v>
      </c>
    </row>
    <row r="44">
      <c r="A44" s="4" t="inlineStr">
        <is>
          <t>Net Cash Provided By Financing Activities</t>
        </is>
      </c>
      <c r="B44" s="6" t="n">
        <v>266829</v>
      </c>
      <c r="C44" s="6" t="n">
        <v>684692</v>
      </c>
      <c r="D44" s="6" t="n">
        <v>467367</v>
      </c>
    </row>
    <row r="45">
      <c r="A45" s="4" t="inlineStr">
        <is>
          <t>Net Increase (Decrease) in Cash and Cash Equivalents</t>
        </is>
      </c>
      <c r="B45" s="6" t="n">
        <v>738</v>
      </c>
      <c r="C45" s="6" t="n">
        <v>5667</v>
      </c>
      <c r="D45" s="6" t="n">
        <v>-6992</v>
      </c>
    </row>
    <row r="46">
      <c r="A46" s="4" t="inlineStr">
        <is>
          <t>Cash and Cash Equivalents – Beginning of Period</t>
        </is>
      </c>
      <c r="B46" s="6" t="n">
        <v>8195</v>
      </c>
      <c r="C46" s="6" t="n">
        <v>2528</v>
      </c>
      <c r="D46" s="6" t="n">
        <v>9519</v>
      </c>
    </row>
    <row r="47">
      <c r="A47" s="4" t="inlineStr">
        <is>
          <t>Cash and Cash Equivalents – End of Period</t>
        </is>
      </c>
      <c r="B47" s="7" t="n">
        <v>8933</v>
      </c>
      <c r="C47" s="7" t="n">
        <v>8195</v>
      </c>
      <c r="D47" s="7" t="n">
        <v>25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 width="13" customWidth="1" min="14" max="14"/>
    <col width="13" customWidth="1" min="15" max="15"/>
    <col width="16" customWidth="1" min="16" max="16"/>
  </cols>
  <sheetData>
    <row r="1">
      <c r="A1" s="1" t="inlineStr">
        <is>
          <t>COMMON AND PREFERRED STOCK (Details) - USD ($)</t>
        </is>
      </c>
      <c r="C1" s="2" t="inlineStr">
        <is>
          <t>1 Months Ended</t>
        </is>
      </c>
      <c r="F1" s="2" t="inlineStr">
        <is>
          <t>3 Months Ended</t>
        </is>
      </c>
      <c r="J1" s="2" t="inlineStr">
        <is>
          <t>12 Months Ended</t>
        </is>
      </c>
    </row>
    <row r="2">
      <c r="B2" s="2" t="inlineStr">
        <is>
          <t>Jan. 27, 2022</t>
        </is>
      </c>
      <c r="C2" s="2" t="inlineStr">
        <is>
          <t>Jan. 31, 2025</t>
        </is>
      </c>
      <c r="D2" s="2" t="inlineStr">
        <is>
          <t>Jan. 31, 2024</t>
        </is>
      </c>
      <c r="E2" s="2" t="inlineStr">
        <is>
          <t>Mar. 31, 2023</t>
        </is>
      </c>
      <c r="F2" s="2" t="inlineStr">
        <is>
          <t>Dec. 31, 2024</t>
        </is>
      </c>
      <c r="G2" s="2" t="inlineStr">
        <is>
          <t>Sep. 30, 2024</t>
        </is>
      </c>
      <c r="H2" s="2" t="inlineStr">
        <is>
          <t>Jun. 30, 2024</t>
        </is>
      </c>
      <c r="I2" s="2" t="inlineStr">
        <is>
          <t>Mar. 31, 2024</t>
        </is>
      </c>
      <c r="J2" s="2" t="inlineStr">
        <is>
          <t>Dec. 31, 2024</t>
        </is>
      </c>
      <c r="K2" s="2" t="inlineStr">
        <is>
          <t>Dec. 31, 2023</t>
        </is>
      </c>
      <c r="L2" s="2" t="inlineStr">
        <is>
          <t>Dec. 31, 2022</t>
        </is>
      </c>
      <c r="M2" s="2" t="inlineStr">
        <is>
          <t>Jul. 31, 2024</t>
        </is>
      </c>
      <c r="N2" s="2" t="inlineStr">
        <is>
          <t>May 23, 2024</t>
        </is>
      </c>
      <c r="O2" s="2" t="inlineStr">
        <is>
          <t>May 22, 2024</t>
        </is>
      </c>
      <c r="P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8" t="n">
        <v>0.001</v>
      </c>
      <c r="G4" s="4" t="inlineStr">
        <is>
          <t xml:space="preserve"> </t>
        </is>
      </c>
      <c r="H4" s="4" t="inlineStr">
        <is>
          <t xml:space="preserve"> </t>
        </is>
      </c>
      <c r="I4" s="4" t="inlineStr">
        <is>
          <t xml:space="preserve"> </t>
        </is>
      </c>
      <c r="J4" s="8" t="n">
        <v>0.001</v>
      </c>
      <c r="K4" s="8" t="n">
        <v>0.001</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6" t="n">
        <v>270000000</v>
      </c>
      <c r="G5" s="4" t="inlineStr">
        <is>
          <t xml:space="preserve"> </t>
        </is>
      </c>
      <c r="H5" s="4" t="inlineStr">
        <is>
          <t xml:space="preserve"> </t>
        </is>
      </c>
      <c r="I5" s="4" t="inlineStr">
        <is>
          <t xml:space="preserve"> </t>
        </is>
      </c>
      <c r="J5" s="6" t="n">
        <v>270000000</v>
      </c>
      <c r="K5" s="6" t="n">
        <v>135000000</v>
      </c>
      <c r="L5" s="4" t="inlineStr">
        <is>
          <t xml:space="preserve"> </t>
        </is>
      </c>
      <c r="M5" s="4" t="inlineStr">
        <is>
          <t xml:space="preserve"> </t>
        </is>
      </c>
      <c r="N5" s="6" t="n">
        <v>270000000</v>
      </c>
      <c r="O5" s="6" t="n">
        <v>135000000</v>
      </c>
      <c r="P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6" t="n">
        <v>99113645</v>
      </c>
      <c r="G6" s="4" t="inlineStr">
        <is>
          <t xml:space="preserve"> </t>
        </is>
      </c>
      <c r="H6" s="4" t="inlineStr">
        <is>
          <t xml:space="preserve"> </t>
        </is>
      </c>
      <c r="I6" s="4" t="inlineStr">
        <is>
          <t xml:space="preserve"> </t>
        </is>
      </c>
      <c r="J6" s="6" t="n">
        <v>99113645</v>
      </c>
      <c r="K6" s="6" t="n">
        <v>100761148</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6" t="n">
        <v>99113645</v>
      </c>
      <c r="G7" s="4" t="inlineStr">
        <is>
          <t xml:space="preserve"> </t>
        </is>
      </c>
      <c r="H7" s="4" t="inlineStr">
        <is>
          <t xml:space="preserve"> </t>
        </is>
      </c>
      <c r="I7" s="4" t="inlineStr">
        <is>
          <t xml:space="preserve"> </t>
        </is>
      </c>
      <c r="J7" s="6" t="n">
        <v>99113645</v>
      </c>
      <c r="K7" s="6" t="n">
        <v>100761148</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6" t="n">
        <v>5000000</v>
      </c>
      <c r="G8" s="4" t="inlineStr">
        <is>
          <t xml:space="preserve"> </t>
        </is>
      </c>
      <c r="H8" s="4" t="inlineStr">
        <is>
          <t xml:space="preserve"> </t>
        </is>
      </c>
      <c r="I8" s="4" t="inlineStr">
        <is>
          <t xml:space="preserve"> </t>
        </is>
      </c>
      <c r="J8" s="6" t="n">
        <v>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6" t="n">
        <v>0</v>
      </c>
      <c r="K9" s="6" t="n">
        <v>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ferred stock, shares outstanding (in share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6" t="n">
        <v>0</v>
      </c>
      <c r="K10" s="6" t="n">
        <v>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dividends declared (in dollars per share)</t>
        </is>
      </c>
      <c r="B11" s="4" t="inlineStr">
        <is>
          <t xml:space="preserve"> </t>
        </is>
      </c>
      <c r="C11" s="4" t="inlineStr">
        <is>
          <t xml:space="preserve"> </t>
        </is>
      </c>
      <c r="D11" s="4" t="inlineStr">
        <is>
          <t xml:space="preserve"> </t>
        </is>
      </c>
      <c r="E11" s="4" t="inlineStr">
        <is>
          <t xml:space="preserve"> </t>
        </is>
      </c>
      <c r="F11" s="9" t="n">
        <v>0.42</v>
      </c>
      <c r="G11" s="9" t="n">
        <v>0.42</v>
      </c>
      <c r="H11" s="9" t="n">
        <v>0.4</v>
      </c>
      <c r="I11" s="9" t="n">
        <v>0.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repurchase program, amount appro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50000000</v>
      </c>
      <c r="N12" s="4" t="inlineStr">
        <is>
          <t xml:space="preserve"> </t>
        </is>
      </c>
      <c r="O12" s="4" t="inlineStr">
        <is>
          <t xml:space="preserve"> </t>
        </is>
      </c>
      <c r="P12" s="7" t="n">
        <v>150000000</v>
      </c>
    </row>
    <row r="13">
      <c r="A13" s="4" t="inlineStr">
        <is>
          <t>Common stock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95441000</v>
      </c>
      <c r="K13" s="7" t="n">
        <v>8004000</v>
      </c>
      <c r="L13" s="7" t="n">
        <v>54502000</v>
      </c>
      <c r="M13" s="4" t="inlineStr">
        <is>
          <t xml:space="preserve"> </t>
        </is>
      </c>
      <c r="N13" s="4" t="inlineStr">
        <is>
          <t xml:space="preserve"> </t>
        </is>
      </c>
      <c r="O13" s="4" t="inlineStr">
        <is>
          <t xml:space="preserve"> </t>
        </is>
      </c>
      <c r="P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dividends declared (in dollars per share)</t>
        </is>
      </c>
      <c r="B16" s="4" t="inlineStr">
        <is>
          <t xml:space="preserve"> </t>
        </is>
      </c>
      <c r="C16" s="9" t="n">
        <v>0.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erit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shares, net of issuance costs (in shares)</t>
        </is>
      </c>
      <c r="B19" s="4" t="inlineStr">
        <is>
          <t xml:space="preserve"> </t>
        </is>
      </c>
      <c r="C19" s="4" t="inlineStr">
        <is>
          <t xml:space="preserve"> </t>
        </is>
      </c>
      <c r="D19" s="4" t="inlineStr">
        <is>
          <t xml:space="preserve"> </t>
        </is>
      </c>
      <c r="E19" s="6" t="n">
        <v>403780</v>
      </c>
      <c r="F19" s="4" t="inlineStr">
        <is>
          <t xml:space="preserve"> </t>
        </is>
      </c>
      <c r="G19" s="4" t="inlineStr">
        <is>
          <t xml:space="preserve"> </t>
        </is>
      </c>
      <c r="H19" s="4" t="inlineStr">
        <is>
          <t xml:space="preserve"> </t>
        </is>
      </c>
      <c r="I19" s="4" t="inlineStr">
        <is>
          <t xml:space="preserve"> </t>
        </is>
      </c>
      <c r="J19" s="6" t="n">
        <v>65629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4" t="inlineStr">
        <is>
          <t xml:space="preserve"> </t>
        </is>
      </c>
      <c r="E20" s="6" t="n">
        <v>82460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4" t="inlineStr">
        <is>
          <t xml:space="preserve"> </t>
        </is>
      </c>
      <c r="E21" s="16" t="n">
        <v>27.4946</v>
      </c>
      <c r="F21" s="7" t="n">
        <v>0</v>
      </c>
      <c r="G21" s="4" t="inlineStr">
        <is>
          <t xml:space="preserve"> </t>
        </is>
      </c>
      <c r="H21" s="4" t="inlineStr">
        <is>
          <t xml:space="preserve"> </t>
        </is>
      </c>
      <c r="I21" s="4" t="inlineStr">
        <is>
          <t xml:space="preserve"> </t>
        </is>
      </c>
      <c r="J21" s="7" t="n">
        <v>0</v>
      </c>
      <c r="K21" s="9" t="n">
        <v>26.33</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quisition, shares issued (in shares)</t>
        </is>
      </c>
      <c r="B22" s="6" t="n">
        <v>19399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eritas | Warrants Cancel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4" t="inlineStr">
        <is>
          <t xml:space="preserve"> </t>
        </is>
      </c>
      <c r="E25" s="4" t="inlineStr">
        <is>
          <t xml:space="preserve"> </t>
        </is>
      </c>
      <c r="F25" s="6" t="n">
        <v>1223963</v>
      </c>
      <c r="G25" s="4" t="inlineStr">
        <is>
          <t xml:space="preserve"> </t>
        </is>
      </c>
      <c r="H25" s="4" t="inlineStr">
        <is>
          <t xml:space="preserve"> </t>
        </is>
      </c>
      <c r="I25" s="4" t="inlineStr">
        <is>
          <t xml:space="preserve"> </t>
        </is>
      </c>
      <c r="J25" s="6" t="n">
        <v>122396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4" t="inlineStr">
        <is>
          <t xml:space="preserve"> </t>
        </is>
      </c>
      <c r="F26" s="9" t="n">
        <v>26.33</v>
      </c>
      <c r="G26" s="4" t="inlineStr">
        <is>
          <t xml:space="preserve"> </t>
        </is>
      </c>
      <c r="H26" s="4" t="inlineStr">
        <is>
          <t xml:space="preserve"> </t>
        </is>
      </c>
      <c r="I26" s="16" t="n">
        <v>26.3324</v>
      </c>
      <c r="J26" s="9" t="n">
        <v>26.3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law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quisition, shares issued (in shares)</t>
        </is>
      </c>
      <c r="B29" s="4" t="inlineStr">
        <is>
          <t xml:space="preserve"> </t>
        </is>
      </c>
      <c r="C29" s="4" t="inlineStr">
        <is>
          <t xml:space="preserve"> </t>
        </is>
      </c>
      <c r="D29" s="6" t="n">
        <v>107657</v>
      </c>
      <c r="E29" s="4" t="inlineStr">
        <is>
          <t xml:space="preserve"> </t>
        </is>
      </c>
      <c r="F29" s="4" t="inlineStr">
        <is>
          <t xml:space="preserve"> </t>
        </is>
      </c>
      <c r="G29" s="4" t="inlineStr">
        <is>
          <t xml:space="preserve"> </t>
        </is>
      </c>
      <c r="H29" s="4" t="inlineStr">
        <is>
          <t xml:space="preserve"> </t>
        </is>
      </c>
      <c r="I29" s="4" t="inlineStr">
        <is>
          <t xml:space="preserve"> </t>
        </is>
      </c>
      <c r="J29" s="6" t="n">
        <v>10765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tock, par value (in dollars per share)</t>
        </is>
      </c>
      <c r="B32" s="4" t="inlineStr">
        <is>
          <t xml:space="preserve"> </t>
        </is>
      </c>
      <c r="C32" s="4" t="inlineStr">
        <is>
          <t xml:space="preserve"> </t>
        </is>
      </c>
      <c r="D32" s="4" t="inlineStr">
        <is>
          <t xml:space="preserve"> </t>
        </is>
      </c>
      <c r="E32" s="4" t="inlineStr">
        <is>
          <t xml:space="preserve"> </t>
        </is>
      </c>
      <c r="F32" s="8" t="n">
        <v>0.001</v>
      </c>
      <c r="G32" s="4" t="inlineStr">
        <is>
          <t xml:space="preserve"> </t>
        </is>
      </c>
      <c r="H32" s="4" t="inlineStr">
        <is>
          <t xml:space="preserve"> </t>
        </is>
      </c>
      <c r="I32" s="4" t="inlineStr">
        <is>
          <t xml:space="preserve"> </t>
        </is>
      </c>
      <c r="J32" s="8" t="n">
        <v>0.00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withheld for tax withhol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141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mount of tax withhol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38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purchase of shares including commissions and excise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44000</v>
      </c>
      <c r="K37" s="7" t="n">
        <v>0</v>
      </c>
      <c r="L37" s="7" t="n">
        <v>0</v>
      </c>
      <c r="M37" s="4" t="inlineStr">
        <is>
          <t xml:space="preserve"> </t>
        </is>
      </c>
      <c r="N37" s="4" t="inlineStr">
        <is>
          <t xml:space="preserve"> </t>
        </is>
      </c>
      <c r="O37" s="4" t="inlineStr">
        <is>
          <t xml:space="preserve"> </t>
        </is>
      </c>
      <c r="P37" s="4" t="inlineStr">
        <is>
          <t xml:space="preserve"> </t>
        </is>
      </c>
    </row>
    <row r="38">
      <c r="A38" s="4" t="inlineStr">
        <is>
          <t>Common stock re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95400000</v>
      </c>
      <c r="K38" s="7" t="n">
        <v>800000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repurcha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535391</v>
      </c>
      <c r="K39" s="6" t="n">
        <v>287751</v>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4">
    <mergeCell ref="A1:A2"/>
    <mergeCell ref="C1:E1"/>
    <mergeCell ref="F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 width="14" customWidth="1" min="8" max="8"/>
    <col width="14" customWidth="1" min="9" max="9"/>
  </cols>
  <sheetData>
    <row r="1">
      <c r="A1" s="1" t="inlineStr">
        <is>
          <t>STOCK-BASED COMPENSATION AND WARRANTS - Narrative (Details) - USD ($) $ / shares in Units, $ in Millions</t>
        </is>
      </c>
      <c r="C1" s="2" t="inlineStr">
        <is>
          <t>1 Months Ended</t>
        </is>
      </c>
      <c r="E1" s="2" t="inlineStr">
        <is>
          <t>12 Months Ended</t>
        </is>
      </c>
    </row>
    <row r="2">
      <c r="B2" s="2" t="inlineStr">
        <is>
          <t>Jan. 27, 2022</t>
        </is>
      </c>
      <c r="C2" s="2" t="inlineStr">
        <is>
          <t>Mar. 31, 2023</t>
        </is>
      </c>
      <c r="D2" s="2" t="inlineStr">
        <is>
          <t>Jan. 31, 2023</t>
        </is>
      </c>
      <c r="E2" s="2" t="inlineStr">
        <is>
          <t>Dec. 31, 2024</t>
        </is>
      </c>
      <c r="F2" s="2" t="inlineStr">
        <is>
          <t>Dec. 31, 2023</t>
        </is>
      </c>
      <c r="G2" s="2" t="inlineStr">
        <is>
          <t>Dec. 31, 2022</t>
        </is>
      </c>
      <c r="H2" s="2" t="inlineStr">
        <is>
          <t>Mar. 31, 2024</t>
        </is>
      </c>
      <c r="I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sk-free interest rate, minimum</t>
        </is>
      </c>
      <c r="B4" s="4" t="inlineStr">
        <is>
          <t xml:space="preserve"> </t>
        </is>
      </c>
      <c r="C4" s="4" t="inlineStr">
        <is>
          <t xml:space="preserve"> </t>
        </is>
      </c>
      <c r="D4" s="4" t="inlineStr">
        <is>
          <t xml:space="preserve"> </t>
        </is>
      </c>
      <c r="E4" s="13" t="n">
        <v>0.017</v>
      </c>
      <c r="F4" s="4" t="inlineStr">
        <is>
          <t xml:space="preserve"> </t>
        </is>
      </c>
      <c r="G4" s="4" t="inlineStr">
        <is>
          <t xml:space="preserve"> </t>
        </is>
      </c>
      <c r="H4" s="4" t="inlineStr">
        <is>
          <t xml:space="preserve"> </t>
        </is>
      </c>
      <c r="I4" s="4" t="inlineStr">
        <is>
          <t xml:space="preserve"> </t>
        </is>
      </c>
    </row>
    <row r="5">
      <c r="A5" s="4" t="inlineStr">
        <is>
          <t>Risk-free interest rate, maximum</t>
        </is>
      </c>
      <c r="B5" s="4" t="inlineStr">
        <is>
          <t xml:space="preserve"> </t>
        </is>
      </c>
      <c r="C5" s="4" t="inlineStr">
        <is>
          <t xml:space="preserve"> </t>
        </is>
      </c>
      <c r="D5" s="4" t="inlineStr">
        <is>
          <t xml:space="preserve"> </t>
        </is>
      </c>
      <c r="E5" s="13" t="n">
        <v>0.042</v>
      </c>
      <c r="F5" s="4" t="inlineStr">
        <is>
          <t xml:space="preserve"> </t>
        </is>
      </c>
      <c r="G5" s="4" t="inlineStr">
        <is>
          <t xml:space="preserve"> </t>
        </is>
      </c>
      <c r="H5" s="4" t="inlineStr">
        <is>
          <t xml:space="preserve"> </t>
        </is>
      </c>
      <c r="I5" s="4" t="inlineStr">
        <is>
          <t xml:space="preserve"> </t>
        </is>
      </c>
    </row>
    <row r="6">
      <c r="A6" s="4" t="inlineStr">
        <is>
          <t>Verit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quisition, shares issued (in shares)</t>
        </is>
      </c>
      <c r="B8" s="6" t="n">
        <v>19399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shar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28.3</v>
      </c>
    </row>
    <row r="10">
      <c r="A10" s="4" t="inlineStr">
        <is>
          <t>Issuance of shares, net of issuance costs (in shares)</t>
        </is>
      </c>
      <c r="B10" s="4" t="inlineStr">
        <is>
          <t xml:space="preserve"> </t>
        </is>
      </c>
      <c r="C10" s="6" t="n">
        <v>403780</v>
      </c>
      <c r="D10" s="4" t="inlineStr">
        <is>
          <t xml:space="preserve"> </t>
        </is>
      </c>
      <c r="E10" s="6" t="n">
        <v>656297</v>
      </c>
      <c r="F10" s="4" t="inlineStr">
        <is>
          <t xml:space="preserve"> </t>
        </is>
      </c>
      <c r="G10" s="4" t="inlineStr">
        <is>
          <t xml:space="preserve"> </t>
        </is>
      </c>
      <c r="H10" s="4" t="inlineStr">
        <is>
          <t xml:space="preserve"> </t>
        </is>
      </c>
      <c r="I10" s="4" t="inlineStr">
        <is>
          <t xml:space="preserve"> </t>
        </is>
      </c>
    </row>
    <row r="11">
      <c r="A11" s="4" t="inlineStr">
        <is>
          <t>Class of warrant or right, number of securities called by warrants or rights (in shares)</t>
        </is>
      </c>
      <c r="B11" s="4" t="inlineStr">
        <is>
          <t xml:space="preserve"> </t>
        </is>
      </c>
      <c r="C11" s="6" t="n">
        <v>8246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exercise price of warrants or rights (in dollars per share)</t>
        </is>
      </c>
      <c r="B12" s="4" t="inlineStr">
        <is>
          <t xml:space="preserve"> </t>
        </is>
      </c>
      <c r="C12" s="16" t="n">
        <v>27.4946</v>
      </c>
      <c r="D12" s="4" t="inlineStr">
        <is>
          <t xml:space="preserve"> </t>
        </is>
      </c>
      <c r="E12" s="7" t="n">
        <v>0</v>
      </c>
      <c r="F12" s="9" t="n">
        <v>26.33</v>
      </c>
      <c r="G12" s="4" t="inlineStr">
        <is>
          <t xml:space="preserve"> </t>
        </is>
      </c>
      <c r="H12" s="4" t="inlineStr">
        <is>
          <t xml:space="preserve"> </t>
        </is>
      </c>
      <c r="I12" s="4" t="inlineStr">
        <is>
          <t xml:space="preserve"> </t>
        </is>
      </c>
    </row>
    <row r="13">
      <c r="A13" s="4" t="inlineStr">
        <is>
          <t>Veritas | Warrants Cancel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4" t="inlineStr">
        <is>
          <t xml:space="preserve"> </t>
        </is>
      </c>
      <c r="E15" s="6" t="n">
        <v>1223963</v>
      </c>
      <c r="F15" s="4" t="inlineStr">
        <is>
          <t xml:space="preserve"> </t>
        </is>
      </c>
      <c r="G15" s="4" t="inlineStr">
        <is>
          <t xml:space="preserve"> </t>
        </is>
      </c>
      <c r="H15" s="4" t="inlineStr">
        <is>
          <t xml:space="preserve"> </t>
        </is>
      </c>
      <c r="I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9" t="n">
        <v>26.33</v>
      </c>
      <c r="F16" s="4" t="inlineStr">
        <is>
          <t xml:space="preserve"> </t>
        </is>
      </c>
      <c r="G16" s="4" t="inlineStr">
        <is>
          <t xml:space="preserve"> </t>
        </is>
      </c>
      <c r="H16" s="16" t="n">
        <v>26.3324</v>
      </c>
      <c r="I16" s="4" t="inlineStr">
        <is>
          <t xml:space="preserve"> </t>
        </is>
      </c>
    </row>
    <row r="17">
      <c r="A17" s="4" t="inlineStr">
        <is>
          <t>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compensation expense</t>
        </is>
      </c>
      <c r="B19" s="4" t="inlineStr">
        <is>
          <t xml:space="preserve"> </t>
        </is>
      </c>
      <c r="C19" s="4" t="inlineStr">
        <is>
          <t xml:space="preserve"> </t>
        </is>
      </c>
      <c r="D19" s="4" t="inlineStr">
        <is>
          <t xml:space="preserve"> </t>
        </is>
      </c>
      <c r="E19" s="7" t="n">
        <v>12</v>
      </c>
      <c r="F19" s="4" t="inlineStr">
        <is>
          <t xml:space="preserve"> </t>
        </is>
      </c>
      <c r="G19" s="4" t="inlineStr">
        <is>
          <t xml:space="preserve"> </t>
        </is>
      </c>
      <c r="H19" s="4" t="inlineStr">
        <is>
          <t xml:space="preserve"> </t>
        </is>
      </c>
      <c r="I19" s="4" t="inlineStr">
        <is>
          <t xml:space="preserve"> </t>
        </is>
      </c>
    </row>
    <row r="20">
      <c r="A20" s="4" t="inlineStr">
        <is>
          <t>Unrecognized compensation expense, recognized period</t>
        </is>
      </c>
      <c r="B20" s="4" t="inlineStr">
        <is>
          <t xml:space="preserve"> </t>
        </is>
      </c>
      <c r="C20" s="4" t="inlineStr">
        <is>
          <t xml:space="preserve"> </t>
        </is>
      </c>
      <c r="D20" s="4" t="inlineStr">
        <is>
          <t xml:space="preserve"> </t>
        </is>
      </c>
      <c r="E20" s="4" t="inlineStr">
        <is>
          <t>1 year 3 months 18 days</t>
        </is>
      </c>
      <c r="F20" s="4" t="inlineStr">
        <is>
          <t xml:space="preserve"> </t>
        </is>
      </c>
      <c r="G20" s="4" t="inlineStr">
        <is>
          <t xml:space="preserve"> </t>
        </is>
      </c>
      <c r="H20" s="4" t="inlineStr">
        <is>
          <t xml:space="preserve"> </t>
        </is>
      </c>
      <c r="I20" s="4" t="inlineStr">
        <is>
          <t xml:space="preserve"> </t>
        </is>
      </c>
    </row>
    <row r="21">
      <c r="A21" s="4" t="inlineStr">
        <is>
          <t>Fair value of vested awards</t>
        </is>
      </c>
      <c r="B21" s="4" t="inlineStr">
        <is>
          <t xml:space="preserve"> </t>
        </is>
      </c>
      <c r="C21" s="4" t="inlineStr">
        <is>
          <t xml:space="preserve"> </t>
        </is>
      </c>
      <c r="D21" s="4" t="inlineStr">
        <is>
          <t xml:space="preserve"> </t>
        </is>
      </c>
      <c r="E21" s="7" t="n">
        <v>8</v>
      </c>
      <c r="F21" s="5" t="n">
        <v>6.2</v>
      </c>
      <c r="G21" s="5" t="n">
        <v>4.6</v>
      </c>
      <c r="H21" s="4" t="inlineStr">
        <is>
          <t xml:space="preserve"> </t>
        </is>
      </c>
      <c r="I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5" t="n">
        <v>7.5</v>
      </c>
      <c r="F22" s="6" t="n">
        <v>6</v>
      </c>
      <c r="G22" s="17" t="n">
        <v>5.9</v>
      </c>
      <c r="H22" s="4" t="inlineStr">
        <is>
          <t xml:space="preserve"> </t>
        </is>
      </c>
      <c r="I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s granted (in shares)</t>
        </is>
      </c>
      <c r="B26" s="4" t="inlineStr">
        <is>
          <t xml:space="preserve"> </t>
        </is>
      </c>
      <c r="C26" s="4" t="inlineStr">
        <is>
          <t xml:space="preserve"> </t>
        </is>
      </c>
      <c r="D26" s="4" t="inlineStr">
        <is>
          <t xml:space="preserve"> </t>
        </is>
      </c>
      <c r="E26" s="6" t="n">
        <v>204280</v>
      </c>
      <c r="F26" s="4" t="inlineStr">
        <is>
          <t xml:space="preserve"> </t>
        </is>
      </c>
      <c r="G26" s="4" t="inlineStr">
        <is>
          <t xml:space="preserve"> </t>
        </is>
      </c>
      <c r="H26" s="4" t="inlineStr">
        <is>
          <t xml:space="preserve"> </t>
        </is>
      </c>
      <c r="I26" s="4" t="inlineStr">
        <is>
          <t xml:space="preserve"> </t>
        </is>
      </c>
    </row>
    <row r="27">
      <c r="A27" s="4" t="inlineStr">
        <is>
          <t>Weighted-average grant date fair value of awards granted (in dollars per share)</t>
        </is>
      </c>
      <c r="B27" s="4" t="inlineStr">
        <is>
          <t xml:space="preserve"> </t>
        </is>
      </c>
      <c r="C27" s="4" t="inlineStr">
        <is>
          <t xml:space="preserve"> </t>
        </is>
      </c>
      <c r="D27" s="4" t="inlineStr">
        <is>
          <t xml:space="preserve"> </t>
        </is>
      </c>
      <c r="E27" s="9" t="n">
        <v>36.57</v>
      </c>
      <c r="F27" s="4" t="inlineStr">
        <is>
          <t xml:space="preserve"> </t>
        </is>
      </c>
      <c r="G27" s="4" t="inlineStr">
        <is>
          <t xml:space="preserve"> </t>
        </is>
      </c>
      <c r="H27" s="4" t="inlineStr">
        <is>
          <t xml:space="preserve"> </t>
        </is>
      </c>
      <c r="I27" s="4" t="inlineStr">
        <is>
          <t xml:space="preserve"> </t>
        </is>
      </c>
    </row>
    <row r="28">
      <c r="A28" s="4" t="inlineStr">
        <is>
          <t>Unrecognized compensation expense</t>
        </is>
      </c>
      <c r="B28" s="4" t="inlineStr">
        <is>
          <t xml:space="preserve"> </t>
        </is>
      </c>
      <c r="C28" s="4" t="inlineStr">
        <is>
          <t xml:space="preserve"> </t>
        </is>
      </c>
      <c r="D28" s="4" t="inlineStr">
        <is>
          <t xml:space="preserve"> </t>
        </is>
      </c>
      <c r="E28" s="5" t="n">
        <v>8.199999999999999</v>
      </c>
      <c r="F28" s="4" t="inlineStr">
        <is>
          <t xml:space="preserve"> </t>
        </is>
      </c>
      <c r="G28" s="4" t="inlineStr">
        <is>
          <t xml:space="preserve"> </t>
        </is>
      </c>
      <c r="H28" s="4" t="inlineStr">
        <is>
          <t xml:space="preserve"> </t>
        </is>
      </c>
      <c r="I28" s="4" t="inlineStr">
        <is>
          <t xml:space="preserve"> </t>
        </is>
      </c>
    </row>
    <row r="29">
      <c r="A29" s="4" t="inlineStr">
        <is>
          <t>Share-based payment arrangement, expense</t>
        </is>
      </c>
      <c r="B29" s="4" t="inlineStr">
        <is>
          <t xml:space="preserve"> </t>
        </is>
      </c>
      <c r="C29" s="4" t="inlineStr">
        <is>
          <t xml:space="preserve"> </t>
        </is>
      </c>
      <c r="D29" s="4" t="inlineStr">
        <is>
          <t xml:space="preserve"> </t>
        </is>
      </c>
      <c r="E29" s="7" t="n">
        <v>3</v>
      </c>
      <c r="F29" s="7" t="n">
        <v>0</v>
      </c>
      <c r="G29" s="7" t="n">
        <v>0</v>
      </c>
      <c r="H29" s="4" t="inlineStr">
        <is>
          <t xml:space="preserve"> </t>
        </is>
      </c>
      <c r="I29" s="4" t="inlineStr">
        <is>
          <t xml:space="preserve"> </t>
        </is>
      </c>
    </row>
    <row r="30">
      <c r="A30" s="4" t="inlineStr">
        <is>
          <t>Shares issued to executives (in shares)</t>
        </is>
      </c>
      <c r="B30" s="4" t="inlineStr">
        <is>
          <t xml:space="preserve"> </t>
        </is>
      </c>
      <c r="C30" s="4" t="inlineStr">
        <is>
          <t xml:space="preserve"> </t>
        </is>
      </c>
      <c r="D30" s="6" t="n">
        <v>7422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vice-based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wards granted (in shares)</t>
        </is>
      </c>
      <c r="B33" s="4" t="inlineStr">
        <is>
          <t xml:space="preserve"> </t>
        </is>
      </c>
      <c r="C33" s="4" t="inlineStr">
        <is>
          <t xml:space="preserve"> </t>
        </is>
      </c>
      <c r="D33" s="4" t="inlineStr">
        <is>
          <t xml:space="preserve"> </t>
        </is>
      </c>
      <c r="E33" s="6" t="n">
        <v>225773</v>
      </c>
      <c r="F33" s="4" t="inlineStr">
        <is>
          <t xml:space="preserve"> </t>
        </is>
      </c>
      <c r="G33" s="4" t="inlineStr">
        <is>
          <t xml:space="preserve"> </t>
        </is>
      </c>
      <c r="H33" s="4" t="inlineStr">
        <is>
          <t xml:space="preserve"> </t>
        </is>
      </c>
      <c r="I33" s="4" t="inlineStr">
        <is>
          <t xml:space="preserve"> </t>
        </is>
      </c>
    </row>
    <row r="34">
      <c r="A34" s="4" t="inlineStr">
        <is>
          <t>Weighted-average grant date fair value of awards granted (in dollars per share)</t>
        </is>
      </c>
      <c r="B34" s="4" t="inlineStr">
        <is>
          <t xml:space="preserve"> </t>
        </is>
      </c>
      <c r="C34" s="4" t="inlineStr">
        <is>
          <t xml:space="preserve"> </t>
        </is>
      </c>
      <c r="D34" s="4" t="inlineStr">
        <is>
          <t xml:space="preserve"> </t>
        </is>
      </c>
      <c r="E34" s="9" t="n">
        <v>36.15</v>
      </c>
      <c r="F34" s="9" t="n">
        <v>35.19</v>
      </c>
      <c r="G34" s="9" t="n">
        <v>26.34</v>
      </c>
      <c r="H34" s="4" t="inlineStr">
        <is>
          <t xml:space="preserve"> </t>
        </is>
      </c>
      <c r="I34" s="4" t="inlineStr">
        <is>
          <t xml:space="preserve"> </t>
        </is>
      </c>
    </row>
    <row r="35">
      <c r="A35" s="4" t="inlineStr">
        <is>
          <t>Stock Appreciation Rights (S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recognized compensation expense</t>
        </is>
      </c>
      <c r="B37" s="4" t="inlineStr">
        <is>
          <t xml:space="preserve"> </t>
        </is>
      </c>
      <c r="C37" s="4" t="inlineStr">
        <is>
          <t xml:space="preserve"> </t>
        </is>
      </c>
      <c r="D37" s="4" t="inlineStr">
        <is>
          <t xml:space="preserve"> </t>
        </is>
      </c>
      <c r="E37" s="5" t="n">
        <v>4.5</v>
      </c>
      <c r="F37" s="4" t="inlineStr">
        <is>
          <t xml:space="preserve"> </t>
        </is>
      </c>
      <c r="G37" s="4" t="inlineStr">
        <is>
          <t xml:space="preserve"> </t>
        </is>
      </c>
      <c r="H37" s="4" t="inlineStr">
        <is>
          <t xml:space="preserve"> </t>
        </is>
      </c>
      <c r="I37" s="4" t="inlineStr">
        <is>
          <t xml:space="preserve"> </t>
        </is>
      </c>
    </row>
    <row r="38">
      <c r="A38" s="4" t="inlineStr">
        <is>
          <t>Share-based payment arrangement, expense</t>
        </is>
      </c>
      <c r="B38" s="4" t="inlineStr">
        <is>
          <t xml:space="preserve"> </t>
        </is>
      </c>
      <c r="C38" s="4" t="inlineStr">
        <is>
          <t xml:space="preserve"> </t>
        </is>
      </c>
      <c r="D38" s="4" t="inlineStr">
        <is>
          <t xml:space="preserve"> </t>
        </is>
      </c>
      <c r="E38" s="5" t="n">
        <v>1.5</v>
      </c>
      <c r="F38" s="7" t="n">
        <v>0</v>
      </c>
      <c r="G38" s="4" t="inlineStr">
        <is>
          <t xml:space="preserve"> </t>
        </is>
      </c>
      <c r="H38" s="4" t="inlineStr">
        <is>
          <t xml:space="preserve"> </t>
        </is>
      </c>
      <c r="I38" s="4" t="inlineStr">
        <is>
          <t xml:space="preserve"> </t>
        </is>
      </c>
    </row>
    <row r="39">
      <c r="A39" s="4" t="inlineStr">
        <is>
          <t>Employees And Officers | Restricted Stock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c r="I41" s="4" t="inlineStr">
        <is>
          <t xml:space="preserve"> </t>
        </is>
      </c>
    </row>
    <row r="42">
      <c r="A42" s="4" t="inlineStr">
        <is>
          <t>Directors | Restricted Stock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iod</t>
        </is>
      </c>
      <c r="B44" s="4" t="inlineStr">
        <is>
          <t xml:space="preserve"> </t>
        </is>
      </c>
      <c r="C44" s="4" t="inlineStr">
        <is>
          <t xml:space="preserve"> </t>
        </is>
      </c>
      <c r="D44" s="4" t="inlineStr">
        <is>
          <t xml:space="preserve"> </t>
        </is>
      </c>
      <c r="E44" s="4" t="inlineStr">
        <is>
          <t>1 year</t>
        </is>
      </c>
      <c r="F44" s="4" t="inlineStr">
        <is>
          <t xml:space="preserve"> </t>
        </is>
      </c>
      <c r="G44" s="4" t="inlineStr">
        <is>
          <t xml:space="preserve"> </t>
        </is>
      </c>
      <c r="H44" s="4" t="inlineStr">
        <is>
          <t xml:space="preserve"> </t>
        </is>
      </c>
      <c r="I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pected dividend rate</t>
        </is>
      </c>
      <c r="B47" s="4" t="inlineStr">
        <is>
          <t xml:space="preserve"> </t>
        </is>
      </c>
      <c r="C47" s="4" t="inlineStr">
        <is>
          <t xml:space="preserve"> </t>
        </is>
      </c>
      <c r="D47" s="4" t="inlineStr">
        <is>
          <t xml:space="preserve"> </t>
        </is>
      </c>
      <c r="E47" s="10" t="n">
        <v>0</v>
      </c>
      <c r="F47" s="4" t="inlineStr">
        <is>
          <t xml:space="preserve"> </t>
        </is>
      </c>
      <c r="G47" s="4" t="inlineStr">
        <is>
          <t xml:space="preserve"> </t>
        </is>
      </c>
      <c r="H47" s="4" t="inlineStr">
        <is>
          <t xml:space="preserve"> </t>
        </is>
      </c>
      <c r="I47" s="4" t="inlineStr">
        <is>
          <t xml:space="preserve"> </t>
        </is>
      </c>
    </row>
    <row r="48">
      <c r="A48" s="4" t="inlineStr">
        <is>
          <t>Expected volatility rate</t>
        </is>
      </c>
      <c r="B48" s="4" t="inlineStr">
        <is>
          <t xml:space="preserve"> </t>
        </is>
      </c>
      <c r="C48" s="4" t="inlineStr">
        <is>
          <t xml:space="preserve"> </t>
        </is>
      </c>
      <c r="D48" s="4" t="inlineStr">
        <is>
          <t xml:space="preserve"> </t>
        </is>
      </c>
      <c r="E48" s="13" t="n">
        <v>0.5639999999999999</v>
      </c>
      <c r="F48" s="4" t="inlineStr">
        <is>
          <t xml:space="preserve"> </t>
        </is>
      </c>
      <c r="G48" s="4" t="inlineStr">
        <is>
          <t xml:space="preserve"> </t>
        </is>
      </c>
      <c r="H48" s="4" t="inlineStr">
        <is>
          <t xml:space="preserve"> </t>
        </is>
      </c>
      <c r="I48" s="4" t="inlineStr">
        <is>
          <t xml:space="preserve"> </t>
        </is>
      </c>
    </row>
    <row r="49">
      <c r="A49" s="4" t="inlineStr">
        <is>
          <t>Minimum | Employees And Officers | Restricted Stock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eriod</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c r="H51" s="4" t="inlineStr">
        <is>
          <t xml:space="preserve"> </t>
        </is>
      </c>
      <c r="I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pected dividend rate</t>
        </is>
      </c>
      <c r="B54" s="4" t="inlineStr">
        <is>
          <t xml:space="preserve"> </t>
        </is>
      </c>
      <c r="C54" s="4" t="inlineStr">
        <is>
          <t xml:space="preserve"> </t>
        </is>
      </c>
      <c r="D54" s="4" t="inlineStr">
        <is>
          <t xml:space="preserve"> </t>
        </is>
      </c>
      <c r="E54" s="13" t="n">
        <v>0.043</v>
      </c>
      <c r="F54" s="4" t="inlineStr">
        <is>
          <t xml:space="preserve"> </t>
        </is>
      </c>
      <c r="G54" s="4" t="inlineStr">
        <is>
          <t xml:space="preserve"> </t>
        </is>
      </c>
      <c r="H54" s="4" t="inlineStr">
        <is>
          <t xml:space="preserve"> </t>
        </is>
      </c>
      <c r="I54" s="4" t="inlineStr">
        <is>
          <t xml:space="preserve"> </t>
        </is>
      </c>
    </row>
    <row r="55">
      <c r="A55" s="4" t="inlineStr">
        <is>
          <t>Expected volatility rate</t>
        </is>
      </c>
      <c r="B55" s="4" t="inlineStr">
        <is>
          <t xml:space="preserve"> </t>
        </is>
      </c>
      <c r="C55" s="4" t="inlineStr">
        <is>
          <t xml:space="preserve"> </t>
        </is>
      </c>
      <c r="D55" s="4" t="inlineStr">
        <is>
          <t xml:space="preserve"> </t>
        </is>
      </c>
      <c r="E55" s="13" t="n">
        <v>0.723</v>
      </c>
      <c r="F55" s="4" t="inlineStr">
        <is>
          <t xml:space="preserve"> </t>
        </is>
      </c>
      <c r="G55" s="4" t="inlineStr">
        <is>
          <t xml:space="preserve"> </t>
        </is>
      </c>
      <c r="H55" s="4" t="inlineStr">
        <is>
          <t xml:space="preserve"> </t>
        </is>
      </c>
      <c r="I55" s="4" t="inlineStr">
        <is>
          <t xml:space="preserve"> </t>
        </is>
      </c>
    </row>
    <row r="56">
      <c r="A56" s="4" t="inlineStr">
        <is>
          <t>Maximum | Employees And Officers | Restricted Stock A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period</t>
        </is>
      </c>
      <c r="B58" s="4" t="inlineStr">
        <is>
          <t xml:space="preserve"> </t>
        </is>
      </c>
      <c r="C58" s="4" t="inlineStr">
        <is>
          <t xml:space="preserve"> </t>
        </is>
      </c>
      <c r="D58" s="4" t="inlineStr">
        <is>
          <t xml:space="preserve"> </t>
        </is>
      </c>
      <c r="E58" s="4" t="inlineStr">
        <is>
          <t>4 years</t>
        </is>
      </c>
      <c r="F58" s="4" t="inlineStr">
        <is>
          <t xml:space="preserve"> </t>
        </is>
      </c>
      <c r="G58" s="4" t="inlineStr">
        <is>
          <t xml:space="preserve"> </t>
        </is>
      </c>
      <c r="H58" s="4" t="inlineStr">
        <is>
          <t xml:space="preserve"> </t>
        </is>
      </c>
      <c r="I58" s="4" t="inlineStr">
        <is>
          <t xml:space="preserve"> </t>
        </is>
      </c>
    </row>
    <row r="59">
      <c r="A59" s="4" t="inlineStr">
        <is>
          <t>2018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available for future awards (in shares)</t>
        </is>
      </c>
      <c r="B61" s="4" t="inlineStr">
        <is>
          <t xml:space="preserve"> </t>
        </is>
      </c>
      <c r="C61" s="4" t="inlineStr">
        <is>
          <t xml:space="preserve"> </t>
        </is>
      </c>
      <c r="D61" s="4" t="inlineStr">
        <is>
          <t xml:space="preserve"> </t>
        </is>
      </c>
      <c r="E61" s="6" t="n">
        <v>2779367</v>
      </c>
      <c r="F61" s="4" t="inlineStr">
        <is>
          <t xml:space="preserve"> </t>
        </is>
      </c>
      <c r="G61" s="4" t="inlineStr">
        <is>
          <t xml:space="preserve"> </t>
        </is>
      </c>
      <c r="H61" s="4" t="inlineStr">
        <is>
          <t xml:space="preserve"> </t>
        </is>
      </c>
      <c r="I61" s="4" t="inlineStr">
        <is>
          <t xml:space="preserve"> </t>
        </is>
      </c>
    </row>
    <row r="62">
      <c r="A62" s="4" t="inlineStr">
        <is>
          <t>2018 Equity Incentive Plan | Service-based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wards granted (in shares)</t>
        </is>
      </c>
      <c r="B64" s="4" t="inlineStr">
        <is>
          <t xml:space="preserve"> </t>
        </is>
      </c>
      <c r="C64" s="4" t="inlineStr">
        <is>
          <t xml:space="preserve"> </t>
        </is>
      </c>
      <c r="D64" s="4" t="inlineStr">
        <is>
          <t xml:space="preserve"> </t>
        </is>
      </c>
      <c r="E64" s="6" t="n">
        <v>225773</v>
      </c>
      <c r="F64" s="6" t="n">
        <v>468268</v>
      </c>
      <c r="G64" s="6" t="n">
        <v>125789</v>
      </c>
      <c r="H64" s="4" t="inlineStr">
        <is>
          <t xml:space="preserve"> </t>
        </is>
      </c>
      <c r="I64" s="4" t="inlineStr">
        <is>
          <t xml:space="preserve"> </t>
        </is>
      </c>
    </row>
    <row r="65">
      <c r="A65" s="4" t="inlineStr">
        <is>
          <t>Weighted-average grant date fair value of awards granted (in dollars per share)</t>
        </is>
      </c>
      <c r="B65" s="4" t="inlineStr">
        <is>
          <t xml:space="preserve"> </t>
        </is>
      </c>
      <c r="C65" s="4" t="inlineStr">
        <is>
          <t xml:space="preserve"> </t>
        </is>
      </c>
      <c r="D65" s="4" t="inlineStr">
        <is>
          <t xml:space="preserve"> </t>
        </is>
      </c>
      <c r="E65" s="9" t="n">
        <v>36.15</v>
      </c>
      <c r="F65" s="4" t="inlineStr">
        <is>
          <t xml:space="preserve"> </t>
        </is>
      </c>
      <c r="G65" s="4" t="inlineStr">
        <is>
          <t xml:space="preserve"> </t>
        </is>
      </c>
      <c r="H65" s="4" t="inlineStr">
        <is>
          <t xml:space="preserve"> </t>
        </is>
      </c>
      <c r="I65" s="4" t="inlineStr">
        <is>
          <t xml:space="preserve"> </t>
        </is>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WARRANTS - Summary of Outstanding RSAs and Related Activity (Details) - $ / shares</t>
        </is>
      </c>
      <c r="B1" s="2" t="inlineStr">
        <is>
          <t>12 Months Ended</t>
        </is>
      </c>
    </row>
    <row r="2">
      <c r="B2" s="2" t="inlineStr">
        <is>
          <t>Dec. 31, 2024</t>
        </is>
      </c>
      <c r="C2" s="2" t="inlineStr">
        <is>
          <t>Dec. 31, 2023</t>
        </is>
      </c>
      <c r="D2" s="2" t="inlineStr">
        <is>
          <t>Dec. 31, 2022</t>
        </is>
      </c>
    </row>
    <row r="3">
      <c r="A3" s="4" t="inlineStr">
        <is>
          <t>Service-based Award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at beginning of period (in shares)</t>
        </is>
      </c>
      <c r="B5" s="6" t="n">
        <v>497722</v>
      </c>
      <c r="C5" s="4" t="inlineStr">
        <is>
          <t xml:space="preserve"> </t>
        </is>
      </c>
      <c r="D5" s="4" t="inlineStr">
        <is>
          <t xml:space="preserve"> </t>
        </is>
      </c>
    </row>
    <row r="6">
      <c r="A6" s="4" t="inlineStr">
        <is>
          <t>Shares granted (in shares)</t>
        </is>
      </c>
      <c r="B6" s="6" t="n">
        <v>225773</v>
      </c>
      <c r="C6" s="4" t="inlineStr">
        <is>
          <t xml:space="preserve"> </t>
        </is>
      </c>
      <c r="D6" s="4" t="inlineStr">
        <is>
          <t xml:space="preserve"> </t>
        </is>
      </c>
    </row>
    <row r="7">
      <c r="A7" s="4" t="inlineStr">
        <is>
          <t>Shares forfeited (in shares)</t>
        </is>
      </c>
      <c r="B7" s="6" t="n">
        <v>-424</v>
      </c>
      <c r="C7" s="4" t="inlineStr">
        <is>
          <t xml:space="preserve"> </t>
        </is>
      </c>
      <c r="D7" s="4" t="inlineStr">
        <is>
          <t xml:space="preserve"> </t>
        </is>
      </c>
    </row>
    <row r="8">
      <c r="A8" s="4" t="inlineStr">
        <is>
          <t>Shares vested (in shares)</t>
        </is>
      </c>
      <c r="B8" s="6" t="n">
        <v>-265695</v>
      </c>
      <c r="C8" s="4" t="inlineStr">
        <is>
          <t xml:space="preserve"> </t>
        </is>
      </c>
      <c r="D8" s="4" t="inlineStr">
        <is>
          <t xml:space="preserve"> </t>
        </is>
      </c>
    </row>
    <row r="9">
      <c r="A9" s="4" t="inlineStr">
        <is>
          <t>Outstanding at end of period (in shares)</t>
        </is>
      </c>
      <c r="B9" s="6" t="n">
        <v>457376</v>
      </c>
      <c r="C9" s="6" t="n">
        <v>497722</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at beginning of the period (in dollars per share)</t>
        </is>
      </c>
      <c r="B11" s="9" t="n">
        <v>27.45</v>
      </c>
      <c r="C11" s="4" t="inlineStr">
        <is>
          <t xml:space="preserve"> </t>
        </is>
      </c>
      <c r="D11" s="4" t="inlineStr">
        <is>
          <t xml:space="preserve"> </t>
        </is>
      </c>
    </row>
    <row r="12">
      <c r="A12" s="4" t="inlineStr">
        <is>
          <t>Shares granted (in dollars per share)</t>
        </is>
      </c>
      <c r="B12" s="11" t="n">
        <v>36.15</v>
      </c>
      <c r="C12" s="9" t="n">
        <v>35.19</v>
      </c>
      <c r="D12" s="9" t="n">
        <v>26.34</v>
      </c>
    </row>
    <row r="13">
      <c r="A13" s="4" t="inlineStr">
        <is>
          <t>Shares forfeited (in dollars per share)</t>
        </is>
      </c>
      <c r="B13" s="11" t="n">
        <v>35.41</v>
      </c>
      <c r="C13" s="4" t="inlineStr">
        <is>
          <t xml:space="preserve"> </t>
        </is>
      </c>
      <c r="D13" s="4" t="inlineStr">
        <is>
          <t xml:space="preserve"> </t>
        </is>
      </c>
    </row>
    <row r="14">
      <c r="A14" s="4" t="inlineStr">
        <is>
          <t>Shares vested (in dollars per share)</t>
        </is>
      </c>
      <c r="B14" s="11" t="n">
        <v>29.4</v>
      </c>
      <c r="C14" s="4" t="inlineStr">
        <is>
          <t xml:space="preserve"> </t>
        </is>
      </c>
      <c r="D14" s="4" t="inlineStr">
        <is>
          <t xml:space="preserve"> </t>
        </is>
      </c>
    </row>
    <row r="15">
      <c r="A15" s="4" t="inlineStr">
        <is>
          <t>Outstanding at end of the period (in dollars per share)</t>
        </is>
      </c>
      <c r="B15" s="9" t="n">
        <v>35.36</v>
      </c>
      <c r="C15" s="9" t="n">
        <v>27.45</v>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at beginning of period (in shares)</t>
        </is>
      </c>
      <c r="B18" s="6" t="n">
        <v>83710</v>
      </c>
      <c r="C18" s="4" t="inlineStr">
        <is>
          <t xml:space="preserve"> </t>
        </is>
      </c>
      <c r="D18" s="4" t="inlineStr">
        <is>
          <t xml:space="preserve"> </t>
        </is>
      </c>
    </row>
    <row r="19">
      <c r="A19" s="4" t="inlineStr">
        <is>
          <t>Shares granted (in shares)</t>
        </is>
      </c>
      <c r="B19" s="6" t="n">
        <v>204280</v>
      </c>
      <c r="C19" s="4" t="inlineStr">
        <is>
          <t xml:space="preserve"> </t>
        </is>
      </c>
      <c r="D19" s="4" t="inlineStr">
        <is>
          <t xml:space="preserve"> </t>
        </is>
      </c>
    </row>
    <row r="20">
      <c r="A20" s="4" t="inlineStr">
        <is>
          <t>Shares forfeited (in shares)</t>
        </is>
      </c>
      <c r="B20" s="6" t="n">
        <v>0</v>
      </c>
      <c r="C20" s="4" t="inlineStr">
        <is>
          <t xml:space="preserve"> </t>
        </is>
      </c>
      <c r="D20" s="4" t="inlineStr">
        <is>
          <t xml:space="preserve"> </t>
        </is>
      </c>
    </row>
    <row r="21">
      <c r="A21" s="4" t="inlineStr">
        <is>
          <t>Shares vested (in shares)</t>
        </is>
      </c>
      <c r="B21" s="6" t="n">
        <v>0</v>
      </c>
      <c r="C21" s="4" t="inlineStr">
        <is>
          <t xml:space="preserve"> </t>
        </is>
      </c>
      <c r="D21" s="4" t="inlineStr">
        <is>
          <t xml:space="preserve"> </t>
        </is>
      </c>
    </row>
    <row r="22">
      <c r="A22" s="4" t="inlineStr">
        <is>
          <t>Outstanding at end of period (in shares)</t>
        </is>
      </c>
      <c r="B22" s="6" t="n">
        <v>287990</v>
      </c>
      <c r="C22" s="6" t="n">
        <v>83710</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Outstanding at beginning of the period (in dollars per share)</t>
        </is>
      </c>
      <c r="B24" s="9" t="n">
        <v>44.49</v>
      </c>
      <c r="C24" s="4" t="inlineStr">
        <is>
          <t xml:space="preserve"> </t>
        </is>
      </c>
      <c r="D24" s="4" t="inlineStr">
        <is>
          <t xml:space="preserve"> </t>
        </is>
      </c>
    </row>
    <row r="25">
      <c r="A25" s="4" t="inlineStr">
        <is>
          <t>Shares granted (in dollars per share)</t>
        </is>
      </c>
      <c r="B25" s="11" t="n">
        <v>36.57</v>
      </c>
      <c r="C25" s="4" t="inlineStr">
        <is>
          <t xml:space="preserve"> </t>
        </is>
      </c>
      <c r="D25" s="4" t="inlineStr">
        <is>
          <t xml:space="preserve"> </t>
        </is>
      </c>
    </row>
    <row r="26">
      <c r="A26" s="4" t="inlineStr">
        <is>
          <t>Shares forfeited (in dollars per share)</t>
        </is>
      </c>
      <c r="B26" s="6" t="n">
        <v>0</v>
      </c>
      <c r="C26" s="4" t="inlineStr">
        <is>
          <t xml:space="preserve"> </t>
        </is>
      </c>
      <c r="D26" s="4" t="inlineStr">
        <is>
          <t xml:space="preserve"> </t>
        </is>
      </c>
    </row>
    <row r="27">
      <c r="A27" s="4" t="inlineStr">
        <is>
          <t>Shares vested (in dollars per share)</t>
        </is>
      </c>
      <c r="B27" s="6" t="n">
        <v>0</v>
      </c>
      <c r="C27" s="4" t="inlineStr">
        <is>
          <t xml:space="preserve"> </t>
        </is>
      </c>
      <c r="D27" s="4" t="inlineStr">
        <is>
          <t xml:space="preserve"> </t>
        </is>
      </c>
    </row>
    <row r="28">
      <c r="A28" s="4" t="inlineStr">
        <is>
          <t>Outstanding at end of the period (in dollars per share)</t>
        </is>
      </c>
      <c r="B28" s="9" t="n">
        <v>38.87</v>
      </c>
      <c r="C28" s="9" t="n">
        <v>44.49</v>
      </c>
      <c r="D2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ummary of Warrants Outstanding (Details) - Veritas</t>
        </is>
      </c>
      <c r="B1" s="2" t="inlineStr">
        <is>
          <t>12 Months Ended</t>
        </is>
      </c>
    </row>
    <row r="2">
      <c r="B2" s="2" t="inlineStr">
        <is>
          <t>Dec. 31, 2024 $ / shares shares</t>
        </is>
      </c>
    </row>
    <row r="3">
      <c r="A3" s="3" t="inlineStr">
        <is>
          <t>Warrants</t>
        </is>
      </c>
      <c r="B3" s="4" t="inlineStr">
        <is>
          <t xml:space="preserve"> </t>
        </is>
      </c>
    </row>
    <row r="4">
      <c r="A4" s="4" t="inlineStr">
        <is>
          <t>Outstanding at beginning of period (in shares) | shares</t>
        </is>
      </c>
      <c r="B4" s="6" t="n">
        <v>1223963</v>
      </c>
    </row>
    <row r="5">
      <c r="A5" s="4" t="inlineStr">
        <is>
          <t>Issued (in shares) | shares</t>
        </is>
      </c>
      <c r="B5" s="6" t="n">
        <v>0</v>
      </c>
    </row>
    <row r="6">
      <c r="A6" s="4" t="inlineStr">
        <is>
          <t>Anti-Dilution Adjustments for Common Stock Dividends (in shares) | shares</t>
        </is>
      </c>
      <c r="B6" s="6" t="n">
        <v>0</v>
      </c>
    </row>
    <row r="7">
      <c r="A7" s="4" t="inlineStr">
        <is>
          <t>Exercised (in shares) | shares</t>
        </is>
      </c>
      <c r="B7" s="6" t="n">
        <v>0</v>
      </c>
    </row>
    <row r="8">
      <c r="A8" s="4" t="inlineStr">
        <is>
          <t>Cancelled (in shares) | shares</t>
        </is>
      </c>
      <c r="B8" s="6" t="n">
        <v>-1223963</v>
      </c>
    </row>
    <row r="9">
      <c r="A9" s="4" t="inlineStr">
        <is>
          <t>Expired (in shares) | shares</t>
        </is>
      </c>
      <c r="B9" s="6" t="n">
        <v>0</v>
      </c>
    </row>
    <row r="10">
      <c r="A10" s="4" t="inlineStr">
        <is>
          <t>Outstanding at end of period (in shares) | shares</t>
        </is>
      </c>
      <c r="B10" s="6" t="n">
        <v>0</v>
      </c>
    </row>
    <row r="11">
      <c r="A11" s="3" t="inlineStr">
        <is>
          <t>Weighted-average Exercise Price</t>
        </is>
      </c>
      <c r="B11" s="4" t="inlineStr">
        <is>
          <t xml:space="preserve"> </t>
        </is>
      </c>
    </row>
    <row r="12">
      <c r="A12" s="4" t="inlineStr">
        <is>
          <t>Outstanding at beginning of period, Weighted average exercise price (in dollars per share) | $ / shares</t>
        </is>
      </c>
      <c r="B12" s="9" t="n">
        <v>26.33</v>
      </c>
    </row>
    <row r="13">
      <c r="A13" s="4" t="inlineStr">
        <is>
          <t>Issued, Weighted average exercise price (in dollars per share) | $ / shares</t>
        </is>
      </c>
      <c r="B13" s="6" t="n">
        <v>0</v>
      </c>
    </row>
    <row r="14">
      <c r="A14" s="4" t="inlineStr">
        <is>
          <t>Anti-Dilution Adjustments for Common Stock, Weighted average exercise price (in dollars per share) | $ / shares</t>
        </is>
      </c>
      <c r="B14" s="6" t="n">
        <v>0</v>
      </c>
    </row>
    <row r="15">
      <c r="A15" s="4" t="inlineStr">
        <is>
          <t>Exercised, Weighted average exercise price (in dollars per share) | $ / shares</t>
        </is>
      </c>
      <c r="B15" s="6" t="n">
        <v>0</v>
      </c>
    </row>
    <row r="16">
      <c r="A16" s="4" t="inlineStr">
        <is>
          <t>Cancelled, Weighted average exercise price (in dollars per share) | $ / shares</t>
        </is>
      </c>
      <c r="B16" s="11" t="n">
        <v>26.33</v>
      </c>
    </row>
    <row r="17">
      <c r="A17" s="4" t="inlineStr">
        <is>
          <t>Expired, Weighted average exercise price (in dollars per share) | $ / shares</t>
        </is>
      </c>
      <c r="B17" s="6" t="n">
        <v>0</v>
      </c>
    </row>
    <row r="18">
      <c r="A18" s="4" t="inlineStr">
        <is>
          <t>Outstanding at end of period, Weighted average exercise price (in dollars per share) | $ / shares</t>
        </is>
      </c>
      <c r="B18"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46" customWidth="1" min="2" max="2"/>
  </cols>
  <sheetData>
    <row r="1">
      <c r="A1" s="1" t="inlineStr">
        <is>
          <t>RELATED PARTY TRANSACTIONS (Details) - Affiliated Entity $ in Millions</t>
        </is>
      </c>
      <c r="B1" s="2" t="inlineStr">
        <is>
          <t>1 Months Ended</t>
        </is>
      </c>
    </row>
    <row r="2">
      <c r="B2" s="2" t="inlineStr">
        <is>
          <t>Feb. 28, 2022 USD ($) relatedParty day shares</t>
        </is>
      </c>
    </row>
    <row r="3">
      <c r="A3" s="3" t="inlineStr">
        <is>
          <t>Related Party Transaction [Line Items]</t>
        </is>
      </c>
      <c r="B3" s="4" t="inlineStr">
        <is>
          <t xml:space="preserve"> </t>
        </is>
      </c>
    </row>
    <row r="4">
      <c r="A4" s="4" t="inlineStr">
        <is>
          <t>Number of preferred stock repurchase agreements | day</t>
        </is>
      </c>
      <c r="B4" s="6" t="n">
        <v>3</v>
      </c>
    </row>
    <row r="5">
      <c r="A5" s="4" t="inlineStr">
        <is>
          <t>Preferred stock, repurchased (in shares) | shares</t>
        </is>
      </c>
      <c r="B5" s="6" t="n">
        <v>71894</v>
      </c>
    </row>
    <row r="6">
      <c r="A6" s="4" t="inlineStr">
        <is>
          <t>Preferred stock, repurchased, value | $</t>
        </is>
      </c>
      <c r="B6" s="5" t="n">
        <v>9.5</v>
      </c>
    </row>
    <row r="7">
      <c r="A7" s="4" t="inlineStr">
        <is>
          <t>TRT Holdings, Inc.</t>
        </is>
      </c>
      <c r="B7" s="4" t="inlineStr">
        <is>
          <t xml:space="preserve"> </t>
        </is>
      </c>
    </row>
    <row r="8">
      <c r="A8" s="3" t="inlineStr">
        <is>
          <t>Related Party Transaction [Line Items]</t>
        </is>
      </c>
      <c r="B8" s="4" t="inlineStr">
        <is>
          <t xml:space="preserve"> </t>
        </is>
      </c>
    </row>
    <row r="9">
      <c r="A9" s="4" t="inlineStr">
        <is>
          <t>Preferred stock, repurchased (in shares) | shares</t>
        </is>
      </c>
      <c r="B9" s="6" t="n">
        <v>21894</v>
      </c>
    </row>
    <row r="10">
      <c r="A10" s="4" t="inlineStr">
        <is>
          <t>Preferred stock, repurchased, value | $</t>
        </is>
      </c>
      <c r="B10" s="5" t="n">
        <v>2.9</v>
      </c>
    </row>
    <row r="11">
      <c r="A11" s="4" t="inlineStr">
        <is>
          <t>Directors</t>
        </is>
      </c>
      <c r="B11" s="4" t="inlineStr">
        <is>
          <t xml:space="preserve"> </t>
        </is>
      </c>
    </row>
    <row r="12">
      <c r="A12" s="3" t="inlineStr">
        <is>
          <t>Related Party Transaction [Line Items]</t>
        </is>
      </c>
      <c r="B12" s="4" t="inlineStr">
        <is>
          <t xml:space="preserve"> </t>
        </is>
      </c>
    </row>
    <row r="13">
      <c r="A13" s="4" t="inlineStr">
        <is>
          <t>Related parties owning more than 10% of outstanding stock | relatedParty</t>
        </is>
      </c>
      <c r="B13"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mp; CONTINGENCIES - Narrative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Total deficiency payments</t>
        </is>
      </c>
      <c r="B4" s="5" t="n">
        <v>4.2</v>
      </c>
      <c r="C4" s="5" t="n">
        <v>8.9</v>
      </c>
      <c r="D4" s="5" t="n">
        <v>8.5</v>
      </c>
    </row>
    <row r="5">
      <c r="A5" s="4" t="inlineStr">
        <is>
          <t>Joint Development Agree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apital commitment</t>
        </is>
      </c>
      <c r="B7" s="7" t="n">
        <v>160</v>
      </c>
      <c r="C7" s="4" t="inlineStr">
        <is>
          <t xml:space="preserve"> </t>
        </is>
      </c>
      <c r="D7" s="4" t="inlineStr">
        <is>
          <t xml:space="preserve"> </t>
        </is>
      </c>
    </row>
    <row r="8">
      <c r="A8" s="4" t="inlineStr">
        <is>
          <t>Interest of capital commitment (in percent)</t>
        </is>
      </c>
      <c r="B8" s="10" t="n">
        <v>0.15</v>
      </c>
      <c r="C8" s="4" t="inlineStr">
        <is>
          <t xml:space="preserve"> </t>
        </is>
      </c>
      <c r="D8" s="4" t="inlineStr">
        <is>
          <t xml:space="preserve"> </t>
        </is>
      </c>
    </row>
    <row r="9">
      <c r="A9" s="4" t="inlineStr">
        <is>
          <t>Other Noncurrent Asset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ossible revenue to be reversed due to pending litigation</t>
        </is>
      </c>
      <c r="B11" s="4" t="inlineStr">
        <is>
          <t xml:space="preserve"> </t>
        </is>
      </c>
      <c r="C11" s="5" t="n">
        <v>2.4</v>
      </c>
      <c r="D1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COMMITMENTS &amp; CONTINGENCIES - Minimum Volume Commitments (Details) Bcf in Thousands</t>
        </is>
      </c>
      <c r="B1" s="2" t="inlineStr">
        <is>
          <t>12 Months Ended</t>
        </is>
      </c>
    </row>
    <row r="2">
      <c r="B2" s="2" t="inlineStr">
        <is>
          <t>Dec. 31, 2024 Bcf</t>
        </is>
      </c>
    </row>
    <row r="3">
      <c r="A3" s="3" t="inlineStr">
        <is>
          <t>Long-term Purchase Commitment, Minimum Volume Required, Maturity [Abstract]</t>
        </is>
      </c>
      <c r="B3" s="4" t="inlineStr">
        <is>
          <t xml:space="preserve"> </t>
        </is>
      </c>
    </row>
    <row r="4">
      <c r="A4" s="4" t="inlineStr">
        <is>
          <t>2025</t>
        </is>
      </c>
      <c r="B4" s="6" t="n">
        <v>3200</v>
      </c>
    </row>
    <row r="5">
      <c r="A5" s="4" t="inlineStr">
        <is>
          <t>Total</t>
        </is>
      </c>
      <c r="B5" s="6" t="n">
        <v>32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Asset Retirement Obligation (Details) - USD ($) $ in Thousands</t>
        </is>
      </c>
      <c r="B1" s="2" t="inlineStr">
        <is>
          <t>12 Months Ended</t>
        </is>
      </c>
    </row>
    <row r="2">
      <c r="B2" s="2" t="inlineStr">
        <is>
          <t>Dec. 31, 2024</t>
        </is>
      </c>
      <c r="C2" s="2" t="inlineStr">
        <is>
          <t>Dec. 31, 2023</t>
        </is>
      </c>
    </row>
    <row r="3">
      <c r="A3" s="3" t="inlineStr">
        <is>
          <t>Asset retirement obligation [Roll Forward]</t>
        </is>
      </c>
      <c r="B3" s="4" t="inlineStr">
        <is>
          <t xml:space="preserve"> </t>
        </is>
      </c>
      <c r="C3" s="4" t="inlineStr">
        <is>
          <t xml:space="preserve"> </t>
        </is>
      </c>
    </row>
    <row r="4">
      <c r="A4" s="4" t="inlineStr">
        <is>
          <t>Beginning Asset Retirement Obligations</t>
        </is>
      </c>
      <c r="B4" s="7" t="n">
        <v>39889</v>
      </c>
      <c r="C4" s="7" t="n">
        <v>33082</v>
      </c>
    </row>
    <row r="5">
      <c r="A5" s="4" t="inlineStr">
        <is>
          <t>Liabilities Incurred During the Period</t>
        </is>
      </c>
      <c r="B5" s="6" t="n">
        <v>8342</v>
      </c>
      <c r="C5" s="6" t="n">
        <v>4394</v>
      </c>
    </row>
    <row r="6">
      <c r="A6" s="4" t="inlineStr">
        <is>
          <t>Revision of Estimates</t>
        </is>
      </c>
      <c r="B6" s="6" t="n">
        <v>3672</v>
      </c>
      <c r="C6" s="6" t="n">
        <v>1019</v>
      </c>
    </row>
    <row r="7">
      <c r="A7" s="4" t="inlineStr">
        <is>
          <t>Accretion of Discount on Asset Retirement Obligations</t>
        </is>
      </c>
      <c r="B7" s="6" t="n">
        <v>2852</v>
      </c>
      <c r="C7" s="6" t="n">
        <v>2395</v>
      </c>
    </row>
    <row r="8">
      <c r="A8" s="4" t="inlineStr">
        <is>
          <t>Liabilities Settled During the Period</t>
        </is>
      </c>
      <c r="B8" s="6" t="n">
        <v>-5558</v>
      </c>
      <c r="C8" s="6" t="n">
        <v>-1001</v>
      </c>
    </row>
    <row r="9">
      <c r="A9" s="4" t="inlineStr">
        <is>
          <t>Ending Asset Retirement Obligations</t>
        </is>
      </c>
      <c r="B9" s="7" t="n">
        <v>49197</v>
      </c>
      <c r="C9" s="7" t="n">
        <v>398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Schedule of Short term and Long term Asset Retirement Obligation (Details) - USD ($) $ in Thousands</t>
        </is>
      </c>
      <c r="B1" s="2" t="inlineStr">
        <is>
          <t>Dec. 31, 2024</t>
        </is>
      </c>
      <c r="C1" s="2" t="inlineStr">
        <is>
          <t>Dec. 31, 2023</t>
        </is>
      </c>
      <c r="D1" s="2" t="inlineStr">
        <is>
          <t>Dec. 31, 2022</t>
        </is>
      </c>
    </row>
    <row r="2">
      <c r="A2" s="3" t="inlineStr">
        <is>
          <t>Asset Retirement Obligation [Abstract]</t>
        </is>
      </c>
      <c r="B2" s="4" t="inlineStr">
        <is>
          <t xml:space="preserve"> </t>
        </is>
      </c>
      <c r="C2" s="4" t="inlineStr">
        <is>
          <t xml:space="preserve"> </t>
        </is>
      </c>
      <c r="D2" s="4" t="inlineStr">
        <is>
          <t xml:space="preserve"> </t>
        </is>
      </c>
    </row>
    <row r="3">
      <c r="A3" s="4" t="inlineStr">
        <is>
          <t>Asset Retirement Obligations - Current Liabilities</t>
        </is>
      </c>
      <c r="B3" s="7" t="n">
        <v>3290</v>
      </c>
      <c r="C3" s="7" t="n">
        <v>1686</v>
      </c>
      <c r="D3" s="4" t="inlineStr">
        <is>
          <t xml:space="preserve"> </t>
        </is>
      </c>
    </row>
    <row r="4">
      <c r="A4" s="4" t="inlineStr">
        <is>
          <t>Asset Retirement Obligations - Noncurrent Liabilities</t>
        </is>
      </c>
      <c r="B4" s="6" t="n">
        <v>45907</v>
      </c>
      <c r="C4" s="6" t="n">
        <v>38203</v>
      </c>
      <c r="D4" s="4" t="inlineStr">
        <is>
          <t xml:space="preserve"> </t>
        </is>
      </c>
    </row>
    <row r="5">
      <c r="A5" s="4" t="inlineStr">
        <is>
          <t>Ending Asset Retirement Obligations</t>
        </is>
      </c>
      <c r="B5" s="7" t="n">
        <v>49197</v>
      </c>
      <c r="C5" s="7" t="n">
        <v>39889</v>
      </c>
      <c r="D5" s="7" t="n">
        <v>330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959</v>
      </c>
      <c r="C5" s="6" t="n">
        <v>915</v>
      </c>
      <c r="D5" s="6" t="n">
        <v>3101</v>
      </c>
    </row>
    <row r="6">
      <c r="A6" s="3" t="inlineStr">
        <is>
          <t>Deferred</t>
        </is>
      </c>
      <c r="B6" s="4" t="inlineStr">
        <is>
          <t xml:space="preserve"> </t>
        </is>
      </c>
      <c r="C6" s="4" t="inlineStr">
        <is>
          <t xml:space="preserve"> </t>
        </is>
      </c>
      <c r="D6" s="4" t="inlineStr">
        <is>
          <t xml:space="preserve"> </t>
        </is>
      </c>
    </row>
    <row r="7">
      <c r="A7" s="4" t="inlineStr">
        <is>
          <t>Federal</t>
        </is>
      </c>
      <c r="B7" s="6" t="n">
        <v>145224</v>
      </c>
      <c r="C7" s="6" t="n">
        <v>209168</v>
      </c>
      <c r="D7" s="6" t="n">
        <v>164453</v>
      </c>
    </row>
    <row r="8">
      <c r="A8" s="4" t="inlineStr">
        <is>
          <t>State</t>
        </is>
      </c>
      <c r="B8" s="6" t="n">
        <v>14402</v>
      </c>
      <c r="C8" s="6" t="n">
        <v>22035</v>
      </c>
      <c r="D8" s="6" t="n">
        <v>20627</v>
      </c>
    </row>
    <row r="9">
      <c r="A9" s="4" t="inlineStr">
        <is>
          <t>Valuation Allowance</t>
        </is>
      </c>
      <c r="B9" s="6" t="n">
        <v>-76</v>
      </c>
      <c r="C9" s="6" t="n">
        <v>-154345</v>
      </c>
      <c r="D9" s="6" t="n">
        <v>-185080</v>
      </c>
    </row>
    <row r="10">
      <c r="A10" s="4" t="inlineStr">
        <is>
          <t>Reported Tax Expense</t>
        </is>
      </c>
      <c r="B10" s="7" t="n">
        <v>160509</v>
      </c>
      <c r="C10" s="7" t="n">
        <v>77773</v>
      </c>
      <c r="D10" s="7" t="n">
        <v>31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27" customWidth="1" min="6" max="6"/>
    <col width="43" customWidth="1" min="7" max="7"/>
    <col width="28" customWidth="1" min="8" max="8"/>
  </cols>
  <sheetData>
    <row r="1">
      <c r="A1" s="1" t="inlineStr">
        <is>
          <t>STATEMENTS OF STOCKHOLDERS' EQUITY - USD ($) $ in Thousands</t>
        </is>
      </c>
      <c r="B1" s="2" t="inlineStr">
        <is>
          <t>Total</t>
        </is>
      </c>
      <c r="C1" s="2" t="inlineStr">
        <is>
          <t>Preferred Stock</t>
        </is>
      </c>
      <c r="D1" s="2" t="inlineStr">
        <is>
          <t>Common Stock</t>
        </is>
      </c>
      <c r="E1" s="2" t="inlineStr">
        <is>
          <t>Preferred Stock</t>
        </is>
      </c>
      <c r="F1" s="2" t="inlineStr">
        <is>
          <t>Additional Paid-in Capital</t>
        </is>
      </c>
      <c r="G1" s="2" t="inlineStr">
        <is>
          <t>Additional Paid-in Capital Preferred Stock</t>
        </is>
      </c>
      <c r="H1" s="2" t="inlineStr">
        <is>
          <t>Retained Earnings (Deficit)</t>
        </is>
      </c>
    </row>
    <row r="2">
      <c r="A2" s="4" t="inlineStr">
        <is>
          <t>Balance at beginning of period (in shares) at Dec. 31, 2021</t>
        </is>
      </c>
      <c r="B2" s="4" t="inlineStr">
        <is>
          <t xml:space="preserve"> </t>
        </is>
      </c>
      <c r="C2" s="4" t="inlineStr">
        <is>
          <t xml:space="preserve"> </t>
        </is>
      </c>
      <c r="D2" s="6" t="n">
        <v>77341921</v>
      </c>
      <c r="E2" s="6" t="n">
        <v>2218732</v>
      </c>
      <c r="F2" s="4" t="inlineStr">
        <is>
          <t xml:space="preserve"> </t>
        </is>
      </c>
      <c r="G2" s="4" t="inlineStr">
        <is>
          <t xml:space="preserve"> </t>
        </is>
      </c>
      <c r="H2" s="4" t="inlineStr">
        <is>
          <t xml:space="preserve"> </t>
        </is>
      </c>
    </row>
    <row r="3">
      <c r="A3" s="4" t="inlineStr">
        <is>
          <t>Balance at beginning of period at Dec. 31, 2021</t>
        </is>
      </c>
      <c r="B3" s="7" t="n">
        <v>215135</v>
      </c>
      <c r="C3" s="4" t="inlineStr">
        <is>
          <t xml:space="preserve"> </t>
        </is>
      </c>
      <c r="D3" s="7" t="n">
        <v>479</v>
      </c>
      <c r="E3" s="7" t="n">
        <v>2</v>
      </c>
      <c r="F3" s="7" t="n">
        <v>1988649</v>
      </c>
      <c r="G3" s="4" t="inlineStr">
        <is>
          <t xml:space="preserve"> </t>
        </is>
      </c>
      <c r="H3" s="7" t="n">
        <v>-17739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shares)</t>
        </is>
      </c>
      <c r="B5" s="4" t="inlineStr">
        <is>
          <t xml:space="preserve"> </t>
        </is>
      </c>
      <c r="C5" s="4" t="inlineStr">
        <is>
          <t xml:space="preserve"> </t>
        </is>
      </c>
      <c r="D5" s="6" t="n">
        <v>125789</v>
      </c>
      <c r="E5" s="4" t="inlineStr">
        <is>
          <t xml:space="preserve"> </t>
        </is>
      </c>
      <c r="F5" s="4" t="inlineStr">
        <is>
          <t xml:space="preserve"> </t>
        </is>
      </c>
      <c r="G5" s="4" t="inlineStr">
        <is>
          <t xml:space="preserve"> </t>
        </is>
      </c>
      <c r="H5" s="4" t="inlineStr">
        <is>
          <t xml:space="preserve"> </t>
        </is>
      </c>
    </row>
    <row r="6">
      <c r="A6" s="4" t="inlineStr">
        <is>
          <t>Issuance of Common Stock</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Forfeitures (in shares)</t>
        </is>
      </c>
      <c r="B7" s="4" t="inlineStr">
        <is>
          <t xml:space="preserve"> </t>
        </is>
      </c>
      <c r="C7" s="4" t="inlineStr">
        <is>
          <t xml:space="preserve"> </t>
        </is>
      </c>
      <c r="D7" s="6" t="n">
        <v>-2615</v>
      </c>
      <c r="E7" s="4" t="inlineStr">
        <is>
          <t xml:space="preserve"> </t>
        </is>
      </c>
      <c r="F7" s="4" t="inlineStr">
        <is>
          <t xml:space="preserve"> </t>
        </is>
      </c>
      <c r="G7" s="4" t="inlineStr">
        <is>
          <t xml:space="preserve"> </t>
        </is>
      </c>
      <c r="H7" s="4" t="inlineStr">
        <is>
          <t xml:space="preserve"> </t>
        </is>
      </c>
    </row>
    <row r="8">
      <c r="A8" s="4" t="inlineStr">
        <is>
          <t>Restricted Stock Forfeitu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Based Compensation</t>
        </is>
      </c>
      <c r="B9" s="6" t="n">
        <v>5873</v>
      </c>
      <c r="C9" s="4" t="inlineStr">
        <is>
          <t xml:space="preserve"> </t>
        </is>
      </c>
      <c r="D9" s="4" t="inlineStr">
        <is>
          <t xml:space="preserve"> </t>
        </is>
      </c>
      <c r="E9" s="4" t="inlineStr">
        <is>
          <t xml:space="preserve"> </t>
        </is>
      </c>
      <c r="F9" s="6" t="n">
        <v>5873</v>
      </c>
      <c r="G9" s="4" t="inlineStr">
        <is>
          <t xml:space="preserve"> </t>
        </is>
      </c>
      <c r="H9" s="4" t="inlineStr">
        <is>
          <t xml:space="preserve"> </t>
        </is>
      </c>
    </row>
    <row r="10">
      <c r="A10" s="4" t="inlineStr">
        <is>
          <t>Restricted Stock Surrenders - Tax Obligations (in shares)</t>
        </is>
      </c>
      <c r="B10" s="4" t="inlineStr">
        <is>
          <t xml:space="preserve"> </t>
        </is>
      </c>
      <c r="C10" s="4" t="inlineStr">
        <is>
          <t xml:space="preserve"> </t>
        </is>
      </c>
      <c r="D10" s="6" t="n">
        <v>-89620</v>
      </c>
      <c r="E10" s="4" t="inlineStr">
        <is>
          <t xml:space="preserve"> </t>
        </is>
      </c>
      <c r="F10" s="4" t="inlineStr">
        <is>
          <t xml:space="preserve"> </t>
        </is>
      </c>
      <c r="G10" s="4" t="inlineStr">
        <is>
          <t xml:space="preserve"> </t>
        </is>
      </c>
      <c r="H10" s="4" t="inlineStr">
        <is>
          <t xml:space="preserve"> </t>
        </is>
      </c>
    </row>
    <row r="11">
      <c r="A11" s="4" t="inlineStr">
        <is>
          <t>Restricted Stock Surrenders - Tax Obligations</t>
        </is>
      </c>
      <c r="B11" s="6" t="n">
        <v>-2206</v>
      </c>
      <c r="C11" s="4" t="inlineStr">
        <is>
          <t xml:space="preserve"> </t>
        </is>
      </c>
      <c r="D11" s="4" t="inlineStr">
        <is>
          <t xml:space="preserve"> </t>
        </is>
      </c>
      <c r="E11" s="4" t="inlineStr">
        <is>
          <t xml:space="preserve"> </t>
        </is>
      </c>
      <c r="F11" s="6" t="n">
        <v>-2206</v>
      </c>
      <c r="G11" s="4" t="inlineStr">
        <is>
          <t xml:space="preserve"> </t>
        </is>
      </c>
      <c r="H11" s="4" t="inlineStr">
        <is>
          <t xml:space="preserve"> </t>
        </is>
      </c>
    </row>
    <row r="12">
      <c r="A12" s="4" t="inlineStr">
        <is>
          <t>Issuance of Common Stock Warrants - Acquisitions of Oil and Natural Gas Properties</t>
        </is>
      </c>
      <c r="B12" s="6" t="n">
        <v>17870</v>
      </c>
      <c r="C12" s="4" t="inlineStr">
        <is>
          <t xml:space="preserve"> </t>
        </is>
      </c>
      <c r="D12" s="4" t="inlineStr">
        <is>
          <t xml:space="preserve"> </t>
        </is>
      </c>
      <c r="E12" s="4" t="inlineStr">
        <is>
          <t xml:space="preserve"> </t>
        </is>
      </c>
      <c r="F12" s="6" t="n">
        <v>17870</v>
      </c>
      <c r="G12" s="4" t="inlineStr">
        <is>
          <t xml:space="preserve"> </t>
        </is>
      </c>
      <c r="H12" s="4" t="inlineStr">
        <is>
          <t xml:space="preserve"> </t>
        </is>
      </c>
    </row>
    <row r="13">
      <c r="A13" s="4" t="inlineStr">
        <is>
          <t>Preferred Conversion (in shares)</t>
        </is>
      </c>
      <c r="B13" s="4" t="inlineStr">
        <is>
          <t xml:space="preserve"> </t>
        </is>
      </c>
      <c r="C13" s="4" t="inlineStr">
        <is>
          <t xml:space="preserve"> </t>
        </is>
      </c>
      <c r="D13" s="6" t="n">
        <v>7376739</v>
      </c>
      <c r="E13" s="6" t="n">
        <v>-1643732</v>
      </c>
      <c r="F13" s="4" t="inlineStr">
        <is>
          <t xml:space="preserve"> </t>
        </is>
      </c>
      <c r="G13" s="4" t="inlineStr">
        <is>
          <t xml:space="preserve"> </t>
        </is>
      </c>
      <c r="H13" s="4" t="inlineStr">
        <is>
          <t xml:space="preserve"> </t>
        </is>
      </c>
    </row>
    <row r="14">
      <c r="A14" s="4" t="inlineStr">
        <is>
          <t>Preferred Conversion</t>
        </is>
      </c>
      <c r="B14" s="6" t="n">
        <v>0</v>
      </c>
      <c r="C14" s="4" t="inlineStr">
        <is>
          <t xml:space="preserve"> </t>
        </is>
      </c>
      <c r="D14" s="7" t="n">
        <v>7</v>
      </c>
      <c r="E14" s="7" t="n">
        <v>-2</v>
      </c>
      <c r="F14" s="6" t="n">
        <v>-6</v>
      </c>
      <c r="G14" s="4" t="inlineStr">
        <is>
          <t xml:space="preserve"> </t>
        </is>
      </c>
      <c r="H14" s="4" t="inlineStr">
        <is>
          <t xml:space="preserve"> </t>
        </is>
      </c>
    </row>
    <row r="15">
      <c r="A15" s="4" t="inlineStr">
        <is>
          <t>Repurchases of Common Stock (in shares)</t>
        </is>
      </c>
      <c r="B15" s="4" t="inlineStr">
        <is>
          <t xml:space="preserve"> </t>
        </is>
      </c>
      <c r="C15" s="4" t="inlineStr">
        <is>
          <t xml:space="preserve"> </t>
        </is>
      </c>
      <c r="D15" s="6" t="n">
        <v>-1909097</v>
      </c>
      <c r="E15" s="4" t="inlineStr">
        <is>
          <t xml:space="preserve"> </t>
        </is>
      </c>
      <c r="F15" s="4" t="inlineStr">
        <is>
          <t xml:space="preserve"> </t>
        </is>
      </c>
      <c r="G15" s="4" t="inlineStr">
        <is>
          <t xml:space="preserve"> </t>
        </is>
      </c>
      <c r="H15" s="4" t="inlineStr">
        <is>
          <t xml:space="preserve"> </t>
        </is>
      </c>
    </row>
    <row r="16">
      <c r="A16" s="4" t="inlineStr">
        <is>
          <t>Repurchases of Common Stock</t>
        </is>
      </c>
      <c r="B16" s="6" t="n">
        <v>-54502</v>
      </c>
      <c r="C16" s="4" t="inlineStr">
        <is>
          <t xml:space="preserve"> </t>
        </is>
      </c>
      <c r="D16" s="7" t="n">
        <v>-2</v>
      </c>
      <c r="E16" s="4" t="inlineStr">
        <is>
          <t xml:space="preserve"> </t>
        </is>
      </c>
      <c r="F16" s="6" t="n">
        <v>-54500</v>
      </c>
      <c r="G16" s="4" t="inlineStr">
        <is>
          <t xml:space="preserve"> </t>
        </is>
      </c>
      <c r="H16" s="4" t="inlineStr">
        <is>
          <t xml:space="preserve"> </t>
        </is>
      </c>
    </row>
    <row r="17">
      <c r="A17" s="4" t="inlineStr">
        <is>
          <t>Purchase of Capped Calls</t>
        </is>
      </c>
      <c r="B17" s="6" t="n">
        <v>-36100</v>
      </c>
      <c r="C17" s="4" t="inlineStr">
        <is>
          <t xml:space="preserve"> </t>
        </is>
      </c>
      <c r="D17" s="4" t="inlineStr">
        <is>
          <t xml:space="preserve"> </t>
        </is>
      </c>
      <c r="E17" s="4" t="inlineStr">
        <is>
          <t xml:space="preserve"> </t>
        </is>
      </c>
      <c r="F17" s="6" t="n">
        <v>-36100</v>
      </c>
      <c r="G17" s="4" t="inlineStr">
        <is>
          <t xml:space="preserve"> </t>
        </is>
      </c>
      <c r="H17" s="4" t="inlineStr">
        <is>
          <t xml:space="preserve"> </t>
        </is>
      </c>
    </row>
    <row r="18">
      <c r="A18" s="4" t="inlineStr">
        <is>
          <t>Repurchases of Preferred Stock (in shares)</t>
        </is>
      </c>
      <c r="B18" s="4" t="inlineStr">
        <is>
          <t xml:space="preserve"> </t>
        </is>
      </c>
      <c r="C18" s="4" t="inlineStr">
        <is>
          <t xml:space="preserve"> </t>
        </is>
      </c>
      <c r="D18" s="4" t="inlineStr">
        <is>
          <t xml:space="preserve"> </t>
        </is>
      </c>
      <c r="E18" s="6" t="n">
        <v>-575000</v>
      </c>
      <c r="F18" s="4" t="inlineStr">
        <is>
          <t xml:space="preserve"> </t>
        </is>
      </c>
      <c r="G18" s="4" t="inlineStr">
        <is>
          <t xml:space="preserve"> </t>
        </is>
      </c>
      <c r="H18" s="4" t="inlineStr">
        <is>
          <t xml:space="preserve"> </t>
        </is>
      </c>
    </row>
    <row r="19">
      <c r="A19" s="4" t="inlineStr">
        <is>
          <t>Repurchases of Preferred Stock</t>
        </is>
      </c>
      <c r="B19" s="6" t="n">
        <v>-81236</v>
      </c>
      <c r="C19" s="4" t="inlineStr">
        <is>
          <t xml:space="preserve"> </t>
        </is>
      </c>
      <c r="D19" s="4" t="inlineStr">
        <is>
          <t xml:space="preserve"> </t>
        </is>
      </c>
      <c r="E19" s="7" t="n">
        <v>-1</v>
      </c>
      <c r="F19" s="6" t="n">
        <v>-81236</v>
      </c>
      <c r="G19" s="4" t="inlineStr">
        <is>
          <t xml:space="preserve"> </t>
        </is>
      </c>
      <c r="H19" s="4" t="inlineStr">
        <is>
          <t xml:space="preserve"> </t>
        </is>
      </c>
    </row>
    <row r="20">
      <c r="A20" s="4" t="inlineStr">
        <is>
          <t>Preferred Stock Dividends</t>
        </is>
      </c>
      <c r="B20" s="6" t="n">
        <v>-71148</v>
      </c>
      <c r="C20" s="7" t="n">
        <v>-21664</v>
      </c>
      <c r="D20" s="4" t="inlineStr">
        <is>
          <t xml:space="preserve"> </t>
        </is>
      </c>
      <c r="E20" s="4" t="inlineStr">
        <is>
          <t xml:space="preserve"> </t>
        </is>
      </c>
      <c r="F20" s="6" t="n">
        <v>-71148</v>
      </c>
      <c r="G20" s="7" t="n">
        <v>-21664</v>
      </c>
      <c r="H20" s="4" t="inlineStr">
        <is>
          <t xml:space="preserve"> </t>
        </is>
      </c>
    </row>
    <row r="21">
      <c r="A21" s="4" t="inlineStr">
        <is>
          <t>Common Stock Warrant Exchange Agreement warrant (in shares)</t>
        </is>
      </c>
      <c r="B21" s="4" t="inlineStr">
        <is>
          <t xml:space="preserve"> </t>
        </is>
      </c>
      <c r="C21" s="4" t="inlineStr">
        <is>
          <t xml:space="preserve"> </t>
        </is>
      </c>
      <c r="D21" s="6" t="n">
        <v>2322690</v>
      </c>
      <c r="E21" s="4" t="inlineStr">
        <is>
          <t xml:space="preserve"> </t>
        </is>
      </c>
      <c r="F21" s="4" t="inlineStr">
        <is>
          <t xml:space="preserve"> </t>
        </is>
      </c>
      <c r="G21" s="4" t="inlineStr">
        <is>
          <t xml:space="preserve"> </t>
        </is>
      </c>
      <c r="H21" s="4" t="inlineStr">
        <is>
          <t xml:space="preserve"> </t>
        </is>
      </c>
    </row>
    <row r="22">
      <c r="A22" s="4" t="inlineStr">
        <is>
          <t>Common Stock Warrant Exchange Agreement - Reliance Warrants</t>
        </is>
      </c>
      <c r="B22" s="6" t="n">
        <v>0</v>
      </c>
      <c r="C22" s="4" t="inlineStr">
        <is>
          <t xml:space="preserve"> </t>
        </is>
      </c>
      <c r="D22" s="7" t="n">
        <v>2</v>
      </c>
      <c r="E22" s="4" t="inlineStr">
        <is>
          <t xml:space="preserve"> </t>
        </is>
      </c>
      <c r="F22" s="6" t="n">
        <v>-2</v>
      </c>
      <c r="G22" s="4" t="inlineStr">
        <is>
          <t xml:space="preserve"> </t>
        </is>
      </c>
      <c r="H22" s="4" t="inlineStr">
        <is>
          <t xml:space="preserve"> </t>
        </is>
      </c>
    </row>
    <row r="23">
      <c r="A23" s="4" t="inlineStr">
        <is>
          <t>Common Stock Dividends Declared</t>
        </is>
      </c>
      <c r="B23" s="6" t="n">
        <v>71148</v>
      </c>
      <c r="C23" s="7" t="n">
        <v>21664</v>
      </c>
      <c r="D23" s="4" t="inlineStr">
        <is>
          <t xml:space="preserve"> </t>
        </is>
      </c>
      <c r="E23" s="4" t="inlineStr">
        <is>
          <t xml:space="preserve"> </t>
        </is>
      </c>
      <c r="F23" s="6" t="n">
        <v>71148</v>
      </c>
      <c r="G23" s="7" t="n">
        <v>21664</v>
      </c>
      <c r="H23" s="4" t="inlineStr">
        <is>
          <t xml:space="preserve"> </t>
        </is>
      </c>
    </row>
    <row r="24">
      <c r="A24" s="4" t="inlineStr">
        <is>
          <t>Net Income</t>
        </is>
      </c>
      <c r="B24" s="6" t="n">
        <v>773237</v>
      </c>
      <c r="C24" s="4" t="inlineStr">
        <is>
          <t xml:space="preserve"> </t>
        </is>
      </c>
      <c r="D24" s="4" t="inlineStr">
        <is>
          <t xml:space="preserve"> </t>
        </is>
      </c>
      <c r="E24" s="4" t="inlineStr">
        <is>
          <t xml:space="preserve"> </t>
        </is>
      </c>
      <c r="F24" s="4" t="inlineStr">
        <is>
          <t xml:space="preserve"> </t>
        </is>
      </c>
      <c r="G24" s="4" t="inlineStr">
        <is>
          <t xml:space="preserve"> </t>
        </is>
      </c>
      <c r="H24" s="6" t="n">
        <v>773237</v>
      </c>
    </row>
    <row r="25">
      <c r="A25" s="4" t="inlineStr">
        <is>
          <t>Balance at end of period (in shares) at Dec. 31, 2022</t>
        </is>
      </c>
      <c r="B25" s="4" t="inlineStr">
        <is>
          <t xml:space="preserve"> </t>
        </is>
      </c>
      <c r="C25" s="4" t="inlineStr">
        <is>
          <t xml:space="preserve"> </t>
        </is>
      </c>
      <c r="D25" s="6" t="n">
        <v>85165807</v>
      </c>
      <c r="E25" s="6" t="n">
        <v>0</v>
      </c>
      <c r="F25" s="4" t="inlineStr">
        <is>
          <t xml:space="preserve"> </t>
        </is>
      </c>
      <c r="G25" s="4" t="inlineStr">
        <is>
          <t xml:space="preserve"> </t>
        </is>
      </c>
      <c r="H25" s="4" t="inlineStr">
        <is>
          <t xml:space="preserve"> </t>
        </is>
      </c>
    </row>
    <row r="26">
      <c r="A26" s="4" t="inlineStr">
        <is>
          <t>Balance at end of period at Dec. 31, 2022</t>
        </is>
      </c>
      <c r="B26" s="6" t="n">
        <v>745260</v>
      </c>
      <c r="C26" s="4" t="inlineStr">
        <is>
          <t xml:space="preserve"> </t>
        </is>
      </c>
      <c r="D26" s="7" t="n">
        <v>487</v>
      </c>
      <c r="E26" s="7" t="n">
        <v>0</v>
      </c>
      <c r="F26" s="6" t="n">
        <v>1745532</v>
      </c>
      <c r="G26" s="4" t="inlineStr">
        <is>
          <t xml:space="preserve"> </t>
        </is>
      </c>
      <c r="H26" s="6" t="n">
        <v>-100075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in shares)</t>
        </is>
      </c>
      <c r="B28" s="4" t="inlineStr">
        <is>
          <t xml:space="preserve"> </t>
        </is>
      </c>
      <c r="C28" s="4" t="inlineStr">
        <is>
          <t xml:space="preserve"> </t>
        </is>
      </c>
      <c r="D28" s="6" t="n">
        <v>468268</v>
      </c>
      <c r="E28" s="4" t="inlineStr">
        <is>
          <t xml:space="preserve"> </t>
        </is>
      </c>
      <c r="F28" s="4" t="inlineStr">
        <is>
          <t xml:space="preserve"> </t>
        </is>
      </c>
      <c r="G28" s="4" t="inlineStr">
        <is>
          <t xml:space="preserve"> </t>
        </is>
      </c>
      <c r="H28" s="4" t="inlineStr">
        <is>
          <t xml:space="preserve"> </t>
        </is>
      </c>
    </row>
    <row r="29">
      <c r="A29" s="4" t="inlineStr">
        <is>
          <t>Issuance of Common Stock</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Forfeitures (in shares)</t>
        </is>
      </c>
      <c r="B30" s="4" t="inlineStr">
        <is>
          <t xml:space="preserve"> </t>
        </is>
      </c>
      <c r="C30" s="4" t="inlineStr">
        <is>
          <t xml:space="preserve"> </t>
        </is>
      </c>
      <c r="D30" s="6" t="n">
        <v>-13404</v>
      </c>
      <c r="E30" s="4" t="inlineStr">
        <is>
          <t xml:space="preserve"> </t>
        </is>
      </c>
      <c r="F30" s="4" t="inlineStr">
        <is>
          <t xml:space="preserve"> </t>
        </is>
      </c>
      <c r="G30" s="4" t="inlineStr">
        <is>
          <t xml:space="preserve"> </t>
        </is>
      </c>
      <c r="H30" s="4" t="inlineStr">
        <is>
          <t xml:space="preserve"> </t>
        </is>
      </c>
    </row>
    <row r="31">
      <c r="A31" s="4" t="inlineStr">
        <is>
          <t>Restricted Stock Forfeitures</t>
        </is>
      </c>
      <c r="B31" s="6" t="n">
        <v>-54</v>
      </c>
      <c r="C31" s="4" t="inlineStr">
        <is>
          <t xml:space="preserve"> </t>
        </is>
      </c>
      <c r="D31" s="4" t="inlineStr">
        <is>
          <t xml:space="preserve"> </t>
        </is>
      </c>
      <c r="E31" s="4" t="inlineStr">
        <is>
          <t xml:space="preserve"> </t>
        </is>
      </c>
      <c r="F31" s="6" t="n">
        <v>-54</v>
      </c>
      <c r="G31" s="4" t="inlineStr">
        <is>
          <t xml:space="preserve"> </t>
        </is>
      </c>
      <c r="H31" s="4" t="inlineStr">
        <is>
          <t xml:space="preserve"> </t>
        </is>
      </c>
    </row>
    <row r="32">
      <c r="A32" s="4" t="inlineStr">
        <is>
          <t>Share Based Compensation</t>
        </is>
      </c>
      <c r="B32" s="6" t="n">
        <v>5994</v>
      </c>
      <c r="C32" s="4" t="inlineStr">
        <is>
          <t xml:space="preserve"> </t>
        </is>
      </c>
      <c r="D32" s="4" t="inlineStr">
        <is>
          <t xml:space="preserve"> </t>
        </is>
      </c>
      <c r="E32" s="4" t="inlineStr">
        <is>
          <t xml:space="preserve"> </t>
        </is>
      </c>
      <c r="F32" s="6" t="n">
        <v>5994</v>
      </c>
      <c r="G32" s="4" t="inlineStr">
        <is>
          <t xml:space="preserve"> </t>
        </is>
      </c>
      <c r="H32" s="4" t="inlineStr">
        <is>
          <t xml:space="preserve"> </t>
        </is>
      </c>
    </row>
    <row r="33">
      <c r="A33" s="4" t="inlineStr">
        <is>
          <t>Restricted Stock Surrenders - Tax Obligations (in shares)</t>
        </is>
      </c>
      <c r="B33" s="4" t="inlineStr">
        <is>
          <t xml:space="preserve"> </t>
        </is>
      </c>
      <c r="C33" s="4" t="inlineStr">
        <is>
          <t xml:space="preserve"> </t>
        </is>
      </c>
      <c r="D33" s="6" t="n">
        <v>-98052</v>
      </c>
      <c r="E33" s="4" t="inlineStr">
        <is>
          <t xml:space="preserve"> </t>
        </is>
      </c>
      <c r="F33" s="4" t="inlineStr">
        <is>
          <t xml:space="preserve"> </t>
        </is>
      </c>
      <c r="G33" s="4" t="inlineStr">
        <is>
          <t xml:space="preserve"> </t>
        </is>
      </c>
      <c r="H33" s="4" t="inlineStr">
        <is>
          <t xml:space="preserve"> </t>
        </is>
      </c>
    </row>
    <row r="34">
      <c r="A34" s="4" t="inlineStr">
        <is>
          <t>Restricted Stock Surrenders - Tax Obligations</t>
        </is>
      </c>
      <c r="B34" s="6" t="n">
        <v>-2616</v>
      </c>
      <c r="C34" s="4" t="inlineStr">
        <is>
          <t xml:space="preserve"> </t>
        </is>
      </c>
      <c r="D34" s="4" t="inlineStr">
        <is>
          <t xml:space="preserve"> </t>
        </is>
      </c>
      <c r="E34" s="4" t="inlineStr">
        <is>
          <t xml:space="preserve"> </t>
        </is>
      </c>
      <c r="F34" s="6" t="n">
        <v>-2616</v>
      </c>
      <c r="G34" s="4" t="inlineStr">
        <is>
          <t xml:space="preserve"> </t>
        </is>
      </c>
      <c r="H34" s="4" t="inlineStr">
        <is>
          <t xml:space="preserve"> </t>
        </is>
      </c>
    </row>
    <row r="35">
      <c r="A35" s="4" t="inlineStr">
        <is>
          <t>Equity Offerings, Net of Issuance Costs (in shares)</t>
        </is>
      </c>
      <c r="B35" s="4" t="inlineStr">
        <is>
          <t xml:space="preserve"> </t>
        </is>
      </c>
      <c r="C35" s="4" t="inlineStr">
        <is>
          <t xml:space="preserve"> </t>
        </is>
      </c>
      <c r="D35" s="6" t="n">
        <v>15122500</v>
      </c>
      <c r="E35" s="4" t="inlineStr">
        <is>
          <t xml:space="preserve"> </t>
        </is>
      </c>
      <c r="F35" s="4" t="inlineStr">
        <is>
          <t xml:space="preserve"> </t>
        </is>
      </c>
      <c r="G35" s="4" t="inlineStr">
        <is>
          <t xml:space="preserve"> </t>
        </is>
      </c>
      <c r="H35" s="4" t="inlineStr">
        <is>
          <t xml:space="preserve"> </t>
        </is>
      </c>
    </row>
    <row r="36">
      <c r="A36" s="4" t="inlineStr">
        <is>
          <t>Equity Offerings, Net of Issuance Costs</t>
        </is>
      </c>
      <c r="B36" s="6" t="n">
        <v>514749</v>
      </c>
      <c r="C36" s="4" t="inlineStr">
        <is>
          <t xml:space="preserve"> </t>
        </is>
      </c>
      <c r="D36" s="7" t="n">
        <v>15</v>
      </c>
      <c r="E36" s="4" t="inlineStr">
        <is>
          <t xml:space="preserve"> </t>
        </is>
      </c>
      <c r="F36" s="6" t="n">
        <v>514734</v>
      </c>
      <c r="G36" s="4" t="inlineStr">
        <is>
          <t xml:space="preserve"> </t>
        </is>
      </c>
      <c r="H36" s="4" t="inlineStr">
        <is>
          <t xml:space="preserve"> </t>
        </is>
      </c>
    </row>
    <row r="37">
      <c r="A37" s="4" t="inlineStr">
        <is>
          <t>Repurchases of Common Stock (in shares)</t>
        </is>
      </c>
      <c r="B37" s="4" t="inlineStr">
        <is>
          <t xml:space="preserve"> </t>
        </is>
      </c>
      <c r="C37" s="4" t="inlineStr">
        <is>
          <t xml:space="preserve"> </t>
        </is>
      </c>
      <c r="D37" s="6" t="n">
        <v>-287751</v>
      </c>
      <c r="E37" s="4" t="inlineStr">
        <is>
          <t xml:space="preserve"> </t>
        </is>
      </c>
      <c r="F37" s="4" t="inlineStr">
        <is>
          <t xml:space="preserve"> </t>
        </is>
      </c>
      <c r="G37" s="4" t="inlineStr">
        <is>
          <t xml:space="preserve"> </t>
        </is>
      </c>
      <c r="H37" s="4" t="inlineStr">
        <is>
          <t xml:space="preserve"> </t>
        </is>
      </c>
    </row>
    <row r="38">
      <c r="A38" s="4" t="inlineStr">
        <is>
          <t>Repurchases of Common Stock</t>
        </is>
      </c>
      <c r="B38" s="6" t="n">
        <v>-8004</v>
      </c>
      <c r="C38" s="4" t="inlineStr">
        <is>
          <t xml:space="preserve"> </t>
        </is>
      </c>
      <c r="D38" s="4" t="inlineStr">
        <is>
          <t xml:space="preserve"> </t>
        </is>
      </c>
      <c r="E38" s="4" t="inlineStr">
        <is>
          <t xml:space="preserve"> </t>
        </is>
      </c>
      <c r="F38" s="6" t="n">
        <v>-8004</v>
      </c>
      <c r="G38" s="4" t="inlineStr">
        <is>
          <t xml:space="preserve"> </t>
        </is>
      </c>
      <c r="H38" s="4" t="inlineStr">
        <is>
          <t xml:space="preserve"> </t>
        </is>
      </c>
    </row>
    <row r="39">
      <c r="A39" s="4" t="inlineStr">
        <is>
          <t>Preferred Stock Dividends</t>
        </is>
      </c>
      <c r="B39" s="6" t="n">
        <v>-138992</v>
      </c>
      <c r="C39" s="4" t="inlineStr">
        <is>
          <t xml:space="preserve"> </t>
        </is>
      </c>
      <c r="D39" s="4" t="inlineStr">
        <is>
          <t xml:space="preserve"> </t>
        </is>
      </c>
      <c r="E39" s="4" t="inlineStr">
        <is>
          <t xml:space="preserve"> </t>
        </is>
      </c>
      <c r="F39" s="6" t="n">
        <v>-138992</v>
      </c>
      <c r="G39" s="4" t="inlineStr">
        <is>
          <t xml:space="preserve"> </t>
        </is>
      </c>
      <c r="H39" s="4" t="inlineStr">
        <is>
          <t xml:space="preserve"> </t>
        </is>
      </c>
    </row>
    <row r="40">
      <c r="A40" s="4" t="inlineStr">
        <is>
          <t>Common Stock Warrant Exchange Agreement warrant (in shares)</t>
        </is>
      </c>
      <c r="B40" s="4" t="inlineStr">
        <is>
          <t xml:space="preserve"> </t>
        </is>
      </c>
      <c r="C40" s="4" t="inlineStr">
        <is>
          <t xml:space="preserve"> </t>
        </is>
      </c>
      <c r="D40" s="6" t="n">
        <v>403780</v>
      </c>
      <c r="E40" s="4" t="inlineStr">
        <is>
          <t xml:space="preserve"> </t>
        </is>
      </c>
      <c r="F40" s="4" t="inlineStr">
        <is>
          <t xml:space="preserve"> </t>
        </is>
      </c>
      <c r="G40" s="4" t="inlineStr">
        <is>
          <t xml:space="preserve"> </t>
        </is>
      </c>
      <c r="H40" s="4" t="inlineStr">
        <is>
          <t xml:space="preserve"> </t>
        </is>
      </c>
    </row>
    <row r="41">
      <c r="A41" s="4" t="inlineStr">
        <is>
          <t>Deferred Taxes Related to Capped Calls</t>
        </is>
      </c>
      <c r="B41" s="6" t="n">
        <v>8370</v>
      </c>
      <c r="C41" s="4" t="inlineStr">
        <is>
          <t xml:space="preserve"> </t>
        </is>
      </c>
      <c r="D41" s="4" t="inlineStr">
        <is>
          <t xml:space="preserve"> </t>
        </is>
      </c>
      <c r="E41" s="4" t="inlineStr">
        <is>
          <t xml:space="preserve"> </t>
        </is>
      </c>
      <c r="F41" s="6" t="n">
        <v>8370</v>
      </c>
      <c r="G41" s="4" t="inlineStr">
        <is>
          <t xml:space="preserve"> </t>
        </is>
      </c>
      <c r="H41" s="4" t="inlineStr">
        <is>
          <t xml:space="preserve"> </t>
        </is>
      </c>
    </row>
    <row r="42">
      <c r="A42" s="4" t="inlineStr">
        <is>
          <t>Common Stock Dividends Declared</t>
        </is>
      </c>
      <c r="B42" s="6" t="n">
        <v>138992</v>
      </c>
      <c r="C42" s="4" t="inlineStr">
        <is>
          <t xml:space="preserve"> </t>
        </is>
      </c>
      <c r="D42" s="4" t="inlineStr">
        <is>
          <t xml:space="preserve"> </t>
        </is>
      </c>
      <c r="E42" s="4" t="inlineStr">
        <is>
          <t xml:space="preserve"> </t>
        </is>
      </c>
      <c r="F42" s="6" t="n">
        <v>138992</v>
      </c>
      <c r="G42" s="4" t="inlineStr">
        <is>
          <t xml:space="preserve"> </t>
        </is>
      </c>
      <c r="H42" s="4" t="inlineStr">
        <is>
          <t xml:space="preserve"> </t>
        </is>
      </c>
    </row>
    <row r="43">
      <c r="A43" s="4" t="inlineStr">
        <is>
          <t>Net Income</t>
        </is>
      </c>
      <c r="B43" s="6" t="n">
        <v>922969</v>
      </c>
      <c r="C43" s="4" t="inlineStr">
        <is>
          <t xml:space="preserve"> </t>
        </is>
      </c>
      <c r="D43" s="4" t="inlineStr">
        <is>
          <t xml:space="preserve"> </t>
        </is>
      </c>
      <c r="E43" s="4" t="inlineStr">
        <is>
          <t xml:space="preserve"> </t>
        </is>
      </c>
      <c r="F43" s="4" t="inlineStr">
        <is>
          <t xml:space="preserve"> </t>
        </is>
      </c>
      <c r="G43" s="4" t="inlineStr">
        <is>
          <t xml:space="preserve"> </t>
        </is>
      </c>
      <c r="H43" s="6" t="n">
        <v>922969</v>
      </c>
    </row>
    <row r="44">
      <c r="A44" s="4" t="inlineStr">
        <is>
          <t>Balance at end of period (in shares) at Dec. 31, 2023</t>
        </is>
      </c>
      <c r="B44" s="4" t="inlineStr">
        <is>
          <t xml:space="preserve"> </t>
        </is>
      </c>
      <c r="C44" s="4" t="inlineStr">
        <is>
          <t xml:space="preserve"> </t>
        </is>
      </c>
      <c r="D44" s="6" t="n">
        <v>100761148</v>
      </c>
      <c r="E44" s="6" t="n">
        <v>0</v>
      </c>
      <c r="F44" s="4" t="inlineStr">
        <is>
          <t xml:space="preserve"> </t>
        </is>
      </c>
      <c r="G44" s="4" t="inlineStr">
        <is>
          <t xml:space="preserve"> </t>
        </is>
      </c>
      <c r="H44" s="4" t="inlineStr">
        <is>
          <t xml:space="preserve"> </t>
        </is>
      </c>
    </row>
    <row r="45">
      <c r="A45" s="4" t="inlineStr">
        <is>
          <t>Balance at end of period at Dec. 31, 2023</t>
        </is>
      </c>
      <c r="B45" s="6" t="n">
        <v>2047676</v>
      </c>
      <c r="C45" s="4" t="inlineStr">
        <is>
          <t xml:space="preserve"> </t>
        </is>
      </c>
      <c r="D45" s="7" t="n">
        <v>503</v>
      </c>
      <c r="E45" s="7" t="n">
        <v>0</v>
      </c>
      <c r="F45" s="6" t="n">
        <v>2124963</v>
      </c>
      <c r="G45" s="4" t="inlineStr">
        <is>
          <t xml:space="preserve"> </t>
        </is>
      </c>
      <c r="H45" s="6" t="n">
        <v>-7779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in shares)</t>
        </is>
      </c>
      <c r="B47" s="4" t="inlineStr">
        <is>
          <t xml:space="preserve"> </t>
        </is>
      </c>
      <c r="C47" s="4" t="inlineStr">
        <is>
          <t xml:space="preserve"> </t>
        </is>
      </c>
      <c r="D47" s="6" t="n">
        <v>225773</v>
      </c>
      <c r="E47" s="4" t="inlineStr">
        <is>
          <t xml:space="preserve"> </t>
        </is>
      </c>
      <c r="F47" s="4" t="inlineStr">
        <is>
          <t xml:space="preserve"> </t>
        </is>
      </c>
      <c r="G47" s="4" t="inlineStr">
        <is>
          <t xml:space="preserve"> </t>
        </is>
      </c>
      <c r="H47" s="4" t="inlineStr">
        <is>
          <t xml:space="preserve"> </t>
        </is>
      </c>
    </row>
    <row r="48">
      <c r="A48" s="4" t="inlineStr">
        <is>
          <t>Issuance of Common Stock</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icted Stock Forfeitures (in shares)</t>
        </is>
      </c>
      <c r="B49" s="4" t="inlineStr">
        <is>
          <t xml:space="preserve"> </t>
        </is>
      </c>
      <c r="C49" s="4" t="inlineStr">
        <is>
          <t xml:space="preserve"> </t>
        </is>
      </c>
      <c r="D49" s="6" t="n">
        <v>-424</v>
      </c>
      <c r="E49" s="4" t="inlineStr">
        <is>
          <t xml:space="preserve"> </t>
        </is>
      </c>
      <c r="F49" s="4" t="inlineStr">
        <is>
          <t xml:space="preserve"> </t>
        </is>
      </c>
      <c r="G49" s="4" t="inlineStr">
        <is>
          <t xml:space="preserve"> </t>
        </is>
      </c>
      <c r="H49" s="4" t="inlineStr">
        <is>
          <t xml:space="preserve"> </t>
        </is>
      </c>
    </row>
    <row r="50">
      <c r="A50" s="4" t="inlineStr">
        <is>
          <t>Restricted Stock Forfeitures</t>
        </is>
      </c>
      <c r="B50" s="6" t="n">
        <v>-2</v>
      </c>
      <c r="C50" s="4" t="inlineStr">
        <is>
          <t xml:space="preserve"> </t>
        </is>
      </c>
      <c r="D50" s="4" t="inlineStr">
        <is>
          <t xml:space="preserve"> </t>
        </is>
      </c>
      <c r="E50" s="4" t="inlineStr">
        <is>
          <t xml:space="preserve"> </t>
        </is>
      </c>
      <c r="F50" s="6" t="n">
        <v>-2</v>
      </c>
      <c r="G50" s="4" t="inlineStr">
        <is>
          <t xml:space="preserve"> </t>
        </is>
      </c>
      <c r="H50" s="4" t="inlineStr">
        <is>
          <t xml:space="preserve"> </t>
        </is>
      </c>
    </row>
    <row r="51">
      <c r="A51" s="4" t="inlineStr">
        <is>
          <t>Share Based Compensation</t>
        </is>
      </c>
      <c r="B51" s="6" t="n">
        <v>11971</v>
      </c>
      <c r="C51" s="4" t="inlineStr">
        <is>
          <t xml:space="preserve"> </t>
        </is>
      </c>
      <c r="D51" s="4" t="inlineStr">
        <is>
          <t xml:space="preserve"> </t>
        </is>
      </c>
      <c r="E51" s="4" t="inlineStr">
        <is>
          <t xml:space="preserve"> </t>
        </is>
      </c>
      <c r="F51" s="6" t="n">
        <v>11971</v>
      </c>
      <c r="G51" s="4" t="inlineStr">
        <is>
          <t xml:space="preserve"> </t>
        </is>
      </c>
      <c r="H51" s="4" t="inlineStr">
        <is>
          <t xml:space="preserve"> </t>
        </is>
      </c>
    </row>
    <row r="52">
      <c r="A52" s="4" t="inlineStr">
        <is>
          <t>Restricted Stock Surrenders - Tax Obligations (in shares)</t>
        </is>
      </c>
      <c r="B52" s="4" t="inlineStr">
        <is>
          <t xml:space="preserve"> </t>
        </is>
      </c>
      <c r="C52" s="4" t="inlineStr">
        <is>
          <t xml:space="preserve"> </t>
        </is>
      </c>
      <c r="D52" s="6" t="n">
        <v>-101415</v>
      </c>
      <c r="E52" s="4" t="inlineStr">
        <is>
          <t xml:space="preserve"> </t>
        </is>
      </c>
      <c r="F52" s="4" t="inlineStr">
        <is>
          <t xml:space="preserve"> </t>
        </is>
      </c>
      <c r="G52" s="4" t="inlineStr">
        <is>
          <t xml:space="preserve"> </t>
        </is>
      </c>
      <c r="H52" s="4" t="inlineStr">
        <is>
          <t xml:space="preserve"> </t>
        </is>
      </c>
    </row>
    <row r="53">
      <c r="A53" s="4" t="inlineStr">
        <is>
          <t>Restricted Stock Surrenders - Tax Obligations</t>
        </is>
      </c>
      <c r="B53" s="6" t="n">
        <v>-3788</v>
      </c>
      <c r="C53" s="4" t="inlineStr">
        <is>
          <t xml:space="preserve"> </t>
        </is>
      </c>
      <c r="D53" s="4" t="inlineStr">
        <is>
          <t xml:space="preserve"> </t>
        </is>
      </c>
      <c r="E53" s="4" t="inlineStr">
        <is>
          <t xml:space="preserve"> </t>
        </is>
      </c>
      <c r="F53" s="6" t="n">
        <v>-3788</v>
      </c>
      <c r="G53" s="4" t="inlineStr">
        <is>
          <t xml:space="preserve"> </t>
        </is>
      </c>
      <c r="H53" s="4" t="inlineStr">
        <is>
          <t xml:space="preserve"> </t>
        </is>
      </c>
    </row>
    <row r="54">
      <c r="A54" s="4" t="inlineStr">
        <is>
          <t>Acquisition of Oil and Natural Gas Properties (in shares)</t>
        </is>
      </c>
      <c r="B54" s="4" t="inlineStr">
        <is>
          <t xml:space="preserve"> </t>
        </is>
      </c>
      <c r="C54" s="4" t="inlineStr">
        <is>
          <t xml:space="preserve"> </t>
        </is>
      </c>
      <c r="D54" s="6" t="n">
        <v>107657</v>
      </c>
      <c r="E54" s="4" t="inlineStr">
        <is>
          <t xml:space="preserve"> </t>
        </is>
      </c>
      <c r="F54" s="4" t="inlineStr">
        <is>
          <t xml:space="preserve"> </t>
        </is>
      </c>
      <c r="G54" s="4" t="inlineStr">
        <is>
          <t xml:space="preserve"> </t>
        </is>
      </c>
      <c r="H54" s="4" t="inlineStr">
        <is>
          <t xml:space="preserve"> </t>
        </is>
      </c>
    </row>
    <row r="55">
      <c r="A55" s="4" t="inlineStr">
        <is>
          <t>Issuance of Common Stock Warrants - Acquisitions of Oil and Natural Gas Properties</t>
        </is>
      </c>
      <c r="B55" s="6" t="n">
        <v>3737</v>
      </c>
      <c r="C55" s="4" t="inlineStr">
        <is>
          <t xml:space="preserve"> </t>
        </is>
      </c>
      <c r="D55" s="4" t="inlineStr">
        <is>
          <t xml:space="preserve"> </t>
        </is>
      </c>
      <c r="E55" s="4" t="inlineStr">
        <is>
          <t xml:space="preserve"> </t>
        </is>
      </c>
      <c r="F55" s="6" t="n">
        <v>3737</v>
      </c>
      <c r="G55" s="4" t="inlineStr">
        <is>
          <t xml:space="preserve"> </t>
        </is>
      </c>
      <c r="H55" s="4" t="inlineStr">
        <is>
          <t xml:space="preserve"> </t>
        </is>
      </c>
    </row>
    <row r="56">
      <c r="A56" s="4" t="inlineStr">
        <is>
          <t>Repurchases of Common Stock (in shares)</t>
        </is>
      </c>
      <c r="B56" s="4" t="inlineStr">
        <is>
          <t xml:space="preserve"> </t>
        </is>
      </c>
      <c r="C56" s="4" t="inlineStr">
        <is>
          <t xml:space="preserve"> </t>
        </is>
      </c>
      <c r="D56" s="6" t="n">
        <v>-2535391</v>
      </c>
      <c r="E56" s="4" t="inlineStr">
        <is>
          <t xml:space="preserve"> </t>
        </is>
      </c>
      <c r="F56" s="4" t="inlineStr">
        <is>
          <t xml:space="preserve"> </t>
        </is>
      </c>
      <c r="G56" s="4" t="inlineStr">
        <is>
          <t xml:space="preserve"> </t>
        </is>
      </c>
      <c r="H56" s="4" t="inlineStr">
        <is>
          <t xml:space="preserve"> </t>
        </is>
      </c>
    </row>
    <row r="57">
      <c r="A57" s="4" t="inlineStr">
        <is>
          <t>Repurchases of Common Stock</t>
        </is>
      </c>
      <c r="B57" s="6" t="n">
        <v>-95441</v>
      </c>
      <c r="C57" s="4" t="inlineStr">
        <is>
          <t xml:space="preserve"> </t>
        </is>
      </c>
      <c r="D57" s="7" t="n">
        <v>-2</v>
      </c>
      <c r="E57" s="4" t="inlineStr">
        <is>
          <t xml:space="preserve"> </t>
        </is>
      </c>
      <c r="F57" s="6" t="n">
        <v>-95439</v>
      </c>
      <c r="G57" s="4" t="inlineStr">
        <is>
          <t xml:space="preserve"> </t>
        </is>
      </c>
      <c r="H57" s="4" t="inlineStr">
        <is>
          <t xml:space="preserve"> </t>
        </is>
      </c>
    </row>
    <row r="58">
      <c r="A58" s="4" t="inlineStr">
        <is>
          <t>Preferred Stock Dividends</t>
        </is>
      </c>
      <c r="B58" s="6" t="n">
        <v>-164026</v>
      </c>
      <c r="C58" s="4" t="inlineStr">
        <is>
          <t xml:space="preserve"> </t>
        </is>
      </c>
      <c r="D58" s="4" t="inlineStr">
        <is>
          <t xml:space="preserve"> </t>
        </is>
      </c>
      <c r="E58" s="4" t="inlineStr">
        <is>
          <t xml:space="preserve"> </t>
        </is>
      </c>
      <c r="F58" s="6" t="n">
        <v>-164026</v>
      </c>
      <c r="G58" s="4" t="inlineStr">
        <is>
          <t xml:space="preserve"> </t>
        </is>
      </c>
      <c r="H58" s="4" t="inlineStr">
        <is>
          <t xml:space="preserve"> </t>
        </is>
      </c>
    </row>
    <row r="59">
      <c r="A59" s="4" t="inlineStr">
        <is>
          <t>Common Stock Warrant Exchange Agreement warrant (in shares)</t>
        </is>
      </c>
      <c r="B59" s="4" t="inlineStr">
        <is>
          <t xml:space="preserve"> </t>
        </is>
      </c>
      <c r="C59" s="4" t="inlineStr">
        <is>
          <t xml:space="preserve"> </t>
        </is>
      </c>
      <c r="D59" s="6" t="n">
        <v>656297</v>
      </c>
      <c r="E59" s="4" t="inlineStr">
        <is>
          <t xml:space="preserve"> </t>
        </is>
      </c>
      <c r="F59" s="4" t="inlineStr">
        <is>
          <t xml:space="preserve"> </t>
        </is>
      </c>
      <c r="G59" s="4" t="inlineStr">
        <is>
          <t xml:space="preserve"> </t>
        </is>
      </c>
      <c r="H59" s="4" t="inlineStr">
        <is>
          <t xml:space="preserve"> </t>
        </is>
      </c>
    </row>
    <row r="60">
      <c r="A60" s="4" t="inlineStr">
        <is>
          <t>Common Stock Warrant Exchange Agreement - Reliance Warrants</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Dividends Declared</t>
        </is>
      </c>
      <c r="B61" s="6" t="n">
        <v>164026</v>
      </c>
      <c r="C61" s="4" t="inlineStr">
        <is>
          <t xml:space="preserve"> </t>
        </is>
      </c>
      <c r="D61" s="4" t="inlineStr">
        <is>
          <t xml:space="preserve"> </t>
        </is>
      </c>
      <c r="E61" s="4" t="inlineStr">
        <is>
          <t xml:space="preserve"> </t>
        </is>
      </c>
      <c r="F61" s="6" t="n">
        <v>164026</v>
      </c>
      <c r="G61" s="4" t="inlineStr">
        <is>
          <t xml:space="preserve"> </t>
        </is>
      </c>
      <c r="H61" s="4" t="inlineStr">
        <is>
          <t xml:space="preserve"> </t>
        </is>
      </c>
    </row>
    <row r="62">
      <c r="A62" s="4" t="inlineStr">
        <is>
          <t>Net Income</t>
        </is>
      </c>
      <c r="B62" s="6" t="n">
        <v>520308</v>
      </c>
      <c r="C62" s="4" t="inlineStr">
        <is>
          <t xml:space="preserve"> </t>
        </is>
      </c>
      <c r="D62" s="4" t="inlineStr">
        <is>
          <t xml:space="preserve"> </t>
        </is>
      </c>
      <c r="E62" s="4" t="inlineStr">
        <is>
          <t xml:space="preserve"> </t>
        </is>
      </c>
      <c r="F62" s="4" t="inlineStr">
        <is>
          <t xml:space="preserve"> </t>
        </is>
      </c>
      <c r="G62" s="4" t="inlineStr">
        <is>
          <t xml:space="preserve"> </t>
        </is>
      </c>
      <c r="H62" s="6" t="n">
        <v>520308</v>
      </c>
    </row>
    <row r="63">
      <c r="A63" s="4" t="inlineStr">
        <is>
          <t>Balance at end of period (in shares) at Dec. 31, 2024</t>
        </is>
      </c>
      <c r="B63" s="4" t="inlineStr">
        <is>
          <t xml:space="preserve"> </t>
        </is>
      </c>
      <c r="C63" s="4" t="inlineStr">
        <is>
          <t xml:space="preserve"> </t>
        </is>
      </c>
      <c r="D63" s="6" t="n">
        <v>99113645</v>
      </c>
      <c r="E63" s="6" t="n">
        <v>0</v>
      </c>
      <c r="F63" s="4" t="inlineStr">
        <is>
          <t xml:space="preserve"> </t>
        </is>
      </c>
      <c r="G63" s="4" t="inlineStr">
        <is>
          <t xml:space="preserve"> </t>
        </is>
      </c>
      <c r="H63" s="4" t="inlineStr">
        <is>
          <t xml:space="preserve"> </t>
        </is>
      </c>
    </row>
    <row r="64">
      <c r="A64" s="4" t="inlineStr">
        <is>
          <t>Balance at end of period at Dec. 31, 2024</t>
        </is>
      </c>
      <c r="B64" s="7" t="n">
        <v>2320435</v>
      </c>
      <c r="C64" s="4" t="inlineStr">
        <is>
          <t xml:space="preserve"> </t>
        </is>
      </c>
      <c r="D64" s="7" t="n">
        <v>501</v>
      </c>
      <c r="E64" s="7" t="n">
        <v>0</v>
      </c>
      <c r="F64" s="7" t="n">
        <v>1877416</v>
      </c>
      <c r="G64" s="4" t="inlineStr">
        <is>
          <t xml:space="preserve"> </t>
        </is>
      </c>
      <c r="H64" s="7" t="n">
        <v>4425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Reconciliation of reported amount of income tax expense (benefit) [Abstract]</t>
        </is>
      </c>
      <c r="B3" s="4" t="inlineStr">
        <is>
          <t xml:space="preserve"> </t>
        </is>
      </c>
      <c r="C3" s="4" t="inlineStr">
        <is>
          <t xml:space="preserve"> </t>
        </is>
      </c>
      <c r="D3" s="4" t="inlineStr">
        <is>
          <t xml:space="preserve"> </t>
        </is>
      </c>
    </row>
    <row r="4">
      <c r="A4" s="4" t="inlineStr">
        <is>
          <t>Income Before Taxes and NOL</t>
        </is>
      </c>
      <c r="B4" s="7" t="n">
        <v>680817</v>
      </c>
      <c r="C4" s="7" t="n">
        <v>1000742</v>
      </c>
      <c r="D4" s="7" t="n">
        <v>776338</v>
      </c>
    </row>
    <row r="5">
      <c r="A5" s="4" t="inlineStr">
        <is>
          <t>Federal Statutory Rate</t>
        </is>
      </c>
      <c r="B5" s="10" t="n">
        <v>0.21</v>
      </c>
      <c r="C5" s="10" t="n">
        <v>0.21</v>
      </c>
      <c r="D5" s="10" t="n">
        <v>0.21</v>
      </c>
    </row>
    <row r="6">
      <c r="A6" s="4" t="inlineStr">
        <is>
          <t>Taxes Computed at Federal Statutory Rates</t>
        </is>
      </c>
      <c r="B6" s="7" t="n">
        <v>143026</v>
      </c>
      <c r="C6" s="7" t="n">
        <v>210156</v>
      </c>
      <c r="D6" s="7" t="n">
        <v>163031</v>
      </c>
    </row>
    <row r="7">
      <c r="A7" s="4" t="inlineStr">
        <is>
          <t>State Tax, Net of Federal Taxes</t>
        </is>
      </c>
      <c r="B7" s="6" t="n">
        <v>14985</v>
      </c>
      <c r="C7" s="6" t="n">
        <v>24769</v>
      </c>
      <c r="D7" s="6" t="n">
        <v>20270</v>
      </c>
    </row>
    <row r="8">
      <c r="A8" s="4" t="inlineStr">
        <is>
          <t>Other True-Up Adjustments</t>
        </is>
      </c>
      <c r="B8" s="6" t="n">
        <v>6998</v>
      </c>
      <c r="C8" s="6" t="n">
        <v>-3527</v>
      </c>
      <c r="D8" s="6" t="n">
        <v>3532</v>
      </c>
    </row>
    <row r="9">
      <c r="A9" s="4" t="inlineStr">
        <is>
          <t>Perm Differences</t>
        </is>
      </c>
      <c r="B9" s="6" t="n">
        <v>-4424</v>
      </c>
      <c r="C9" s="6" t="n">
        <v>720</v>
      </c>
      <c r="D9" s="6" t="n">
        <v>1347</v>
      </c>
    </row>
    <row r="10">
      <c r="A10" s="4" t="inlineStr">
        <is>
          <t>Valuation Allowance</t>
        </is>
      </c>
      <c r="B10" s="6" t="n">
        <v>-76</v>
      </c>
      <c r="C10" s="6" t="n">
        <v>-154345</v>
      </c>
      <c r="D10" s="6" t="n">
        <v>-185080</v>
      </c>
    </row>
    <row r="11">
      <c r="A11" s="4" t="inlineStr">
        <is>
          <t>Reported Tax Expense</t>
        </is>
      </c>
      <c r="B11" s="7" t="n">
        <v>160509</v>
      </c>
      <c r="C11" s="7" t="n">
        <v>77773</v>
      </c>
      <c r="D11" s="7" t="n">
        <v>31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1806000</v>
      </c>
      <c r="C4" s="7" t="n">
        <v>-1881000</v>
      </c>
      <c r="D4" s="4" t="inlineStr">
        <is>
          <t xml:space="preserve"> </t>
        </is>
      </c>
    </row>
    <row r="5">
      <c r="A5" s="4" t="inlineStr">
        <is>
          <t>Interest or penalties expense</t>
        </is>
      </c>
      <c r="B5" s="6" t="n">
        <v>0</v>
      </c>
      <c r="C5" s="6" t="n">
        <v>0</v>
      </c>
      <c r="D5" s="7" t="n">
        <v>0</v>
      </c>
    </row>
    <row r="6">
      <c r="A6" s="4" t="inlineStr">
        <is>
          <t>Interest or penalties accrued</t>
        </is>
      </c>
      <c r="B6" s="6" t="n">
        <v>0</v>
      </c>
      <c r="C6" s="7" t="n">
        <v>0</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t>
        </is>
      </c>
      <c r="B9" s="6" t="n">
        <v>447200000</v>
      </c>
      <c r="C9" s="4" t="inlineStr">
        <is>
          <t xml:space="preserve"> </t>
        </is>
      </c>
      <c r="D9" s="4" t="inlineStr">
        <is>
          <t xml:space="preserve"> </t>
        </is>
      </c>
    </row>
    <row r="10">
      <c r="A10" s="4" t="inlineStr">
        <is>
          <t>Net operating losses with an indefinite life</t>
        </is>
      </c>
      <c r="B10" s="6" t="n">
        <v>325300000</v>
      </c>
      <c r="C10" s="4" t="inlineStr">
        <is>
          <t xml:space="preserve"> </t>
        </is>
      </c>
      <c r="D10" s="4" t="inlineStr">
        <is>
          <t xml:space="preserve"> </t>
        </is>
      </c>
    </row>
    <row r="11">
      <c r="A11" s="4" t="inlineStr">
        <is>
          <t>State and Loc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t>
        </is>
      </c>
      <c r="B13" s="6" t="n">
        <v>646000000</v>
      </c>
      <c r="C13" s="4" t="inlineStr">
        <is>
          <t xml:space="preserve"> </t>
        </is>
      </c>
      <c r="D13" s="4" t="inlineStr">
        <is>
          <t xml:space="preserve"> </t>
        </is>
      </c>
    </row>
    <row r="14">
      <c r="A14" s="4" t="inlineStr">
        <is>
          <t>Net operating losses with an indefinite life</t>
        </is>
      </c>
      <c r="B14" s="7" t="n">
        <v>1798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NOLs) and Tax Credit Carryforwards</t>
        </is>
      </c>
      <c r="B3" s="7" t="n">
        <v>117035</v>
      </c>
      <c r="C3" s="7" t="n">
        <v>146039</v>
      </c>
    </row>
    <row r="4">
      <c r="A4" s="4" t="inlineStr">
        <is>
          <t>Share Based Compensation</t>
        </is>
      </c>
      <c r="B4" s="6" t="n">
        <v>477</v>
      </c>
      <c r="C4" s="6" t="n">
        <v>864</v>
      </c>
    </row>
    <row r="5">
      <c r="A5" s="4" t="inlineStr">
        <is>
          <t>Accrued Interest</t>
        </is>
      </c>
      <c r="B5" s="6" t="n">
        <v>1005</v>
      </c>
      <c r="C5" s="6" t="n">
        <v>1006</v>
      </c>
    </row>
    <row r="6">
      <c r="A6" s="4" t="inlineStr">
        <is>
          <t>Allowance for Doubtful Accounts</t>
        </is>
      </c>
      <c r="B6" s="6" t="n">
        <v>2293</v>
      </c>
      <c r="C6" s="6" t="n">
        <v>927</v>
      </c>
    </row>
    <row r="7">
      <c r="A7" s="4" t="inlineStr">
        <is>
          <t>Crude Oil and Natural Gas Properties and Other Properties</t>
        </is>
      </c>
      <c r="B7" s="6" t="n">
        <v>-434486</v>
      </c>
      <c r="C7" s="6" t="n">
        <v>-278993</v>
      </c>
    </row>
    <row r="8">
      <c r="A8" s="4" t="inlineStr">
        <is>
          <t>Interest Carryforwards</t>
        </is>
      </c>
      <c r="B8" s="6" t="n">
        <v>68926</v>
      </c>
      <c r="C8" s="6" t="n">
        <v>43328</v>
      </c>
    </row>
    <row r="9">
      <c r="A9" s="4" t="inlineStr">
        <is>
          <t>Derivative Instruments</t>
        </is>
      </c>
      <c r="B9" s="6" t="n">
        <v>13181</v>
      </c>
      <c r="C9" s="6" t="n">
        <v>8386</v>
      </c>
    </row>
    <row r="10">
      <c r="A10" s="4" t="inlineStr">
        <is>
          <t>Other</t>
        </is>
      </c>
      <c r="B10" s="6" t="n">
        <v>5337</v>
      </c>
      <c r="C10" s="6" t="n">
        <v>11836</v>
      </c>
    </row>
    <row r="11">
      <c r="A11" s="4" t="inlineStr">
        <is>
          <t>Total Net Deferred Tax Liabilities Before Valuation Allowance</t>
        </is>
      </c>
      <c r="B11" s="6" t="n">
        <v>-226232</v>
      </c>
      <c r="C11" s="6" t="n">
        <v>-66607</v>
      </c>
    </row>
    <row r="12">
      <c r="A12" s="4" t="inlineStr">
        <is>
          <t>Valuation Allowance</t>
        </is>
      </c>
      <c r="B12" s="6" t="n">
        <v>-1806</v>
      </c>
      <c r="C12" s="6" t="n">
        <v>-1881</v>
      </c>
    </row>
    <row r="13">
      <c r="A13" s="4" t="inlineStr">
        <is>
          <t>Total Net Deferred Tax Liabilities</t>
        </is>
      </c>
      <c r="B13" s="7" t="n">
        <v>-228038</v>
      </c>
      <c r="C13" s="7" t="n">
        <v>-684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ccounted for at Fair Value on a Recurring Basis (Details) - Recurring - USD ($) $ in Thousands</t>
        </is>
      </c>
      <c r="B1" s="2" t="inlineStr">
        <is>
          <t>Dec. 31, 2024</t>
        </is>
      </c>
      <c r="C1" s="2" t="inlineStr">
        <is>
          <t>Dec. 31, 2023</t>
        </is>
      </c>
    </row>
    <row r="2">
      <c r="A2" s="4" t="inlineStr">
        <is>
          <t>Quoted Prices In Active Markets for Identical Assets (Liabilitie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t>
        </is>
      </c>
      <c r="B4" s="7" t="n">
        <v>0</v>
      </c>
      <c r="C4" s="7" t="n">
        <v>0</v>
      </c>
    </row>
    <row r="5">
      <c r="A5" s="4" t="inlineStr">
        <is>
          <t>Quoted Prices In Active Markets for Identical Assets (Liabilities) (Level 1) | Commodity Derivatives | Current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t>
        </is>
      </c>
      <c r="B7" s="6" t="n">
        <v>0</v>
      </c>
      <c r="C7" s="6" t="n">
        <v>0</v>
      </c>
    </row>
    <row r="8">
      <c r="A8" s="4" t="inlineStr">
        <is>
          <t>Quoted Prices In Active Markets for Identical Assets (Liabilities) (Level 1) | Commodity Derivatives | Non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t>
        </is>
      </c>
      <c r="B10" s="6" t="n">
        <v>0</v>
      </c>
      <c r="C10" s="6" t="n">
        <v>0</v>
      </c>
    </row>
    <row r="11">
      <c r="A11" s="4" t="inlineStr">
        <is>
          <t>Quoted Prices In Active Markets for Identical Assets (Liabilities) (Level 1) | Commodity Derivatives | Current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t>
        </is>
      </c>
      <c r="B13" s="6" t="n">
        <v>0</v>
      </c>
      <c r="C13" s="6" t="n">
        <v>0</v>
      </c>
    </row>
    <row r="14">
      <c r="A14" s="4" t="inlineStr">
        <is>
          <t>Quoted Prices In Active Markets for Identical Assets (Liabilities) (Level 1) | Commodity Derivatives | Noncurrent Liabil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t>
        </is>
      </c>
      <c r="B16" s="6" t="n">
        <v>0</v>
      </c>
      <c r="C16" s="6" t="n">
        <v>0</v>
      </c>
    </row>
    <row r="17">
      <c r="A17" s="4" t="inlineStr">
        <is>
          <t>Quoted Prices In Active Markets for Identical Assets (Liabilities) (Level 1) | Interest Rate Derivatives | Current Asse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t>
        </is>
      </c>
      <c r="B19" s="6" t="n">
        <v>0</v>
      </c>
      <c r="C19" s="4" t="inlineStr">
        <is>
          <t xml:space="preserve"> </t>
        </is>
      </c>
    </row>
    <row r="20">
      <c r="A20" s="4" t="inlineStr">
        <is>
          <t>Quoted Prices In Active Markets for Identical Assets (Liabilities) (Level 1) | Interest Rate Derivatives | Noncurrent Asse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t>
        </is>
      </c>
      <c r="B22" s="6" t="n">
        <v>0</v>
      </c>
      <c r="C22" s="4" t="inlineStr">
        <is>
          <t xml:space="preserve"> </t>
        </is>
      </c>
    </row>
    <row r="23">
      <c r="A23" s="4" t="inlineStr">
        <is>
          <t>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t>
        </is>
      </c>
      <c r="B25" s="6" t="n">
        <v>-57164</v>
      </c>
      <c r="C25" s="6" t="n">
        <v>-36169</v>
      </c>
    </row>
    <row r="26">
      <c r="A26" s="4" t="inlineStr">
        <is>
          <t>Significant Other Observable Inputs (Level 2) | Commodity Derivatives | Current Asse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t>
        </is>
      </c>
      <c r="B28" s="6" t="n">
        <v>46365</v>
      </c>
      <c r="C28" s="6" t="n">
        <v>75733</v>
      </c>
    </row>
    <row r="29">
      <c r="A29" s="4" t="inlineStr">
        <is>
          <t>Significant Other Observable Inputs (Level 2) | Commodity Derivatives | Noncurrent Asse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t>
        </is>
      </c>
      <c r="B31" s="6" t="n">
        <v>9729</v>
      </c>
      <c r="C31" s="6" t="n">
        <v>10725</v>
      </c>
    </row>
    <row r="32">
      <c r="A32" s="4" t="inlineStr">
        <is>
          <t>Significant Other Observable Inputs (Level 2) | Commodity Derivatives | Current Liabil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t>
        </is>
      </c>
      <c r="B34" s="6" t="n">
        <v>-19915</v>
      </c>
      <c r="C34" s="6" t="n">
        <v>-16797</v>
      </c>
    </row>
    <row r="35">
      <c r="A35" s="4" t="inlineStr">
        <is>
          <t>Significant Other Observable Inputs (Level 2) | Commodity Derivatives | Noncurrent Liabil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t>
        </is>
      </c>
      <c r="B37" s="6" t="n">
        <v>-93606</v>
      </c>
      <c r="C37" s="6" t="n">
        <v>-105831</v>
      </c>
    </row>
    <row r="38">
      <c r="A38" s="4" t="inlineStr">
        <is>
          <t>Significant Other Observable Inputs (Level 2) | Interest Rate Derivatives | Current Asse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liabilities)</t>
        </is>
      </c>
      <c r="B40" s="6" t="n">
        <v>160</v>
      </c>
      <c r="C40" s="4" t="inlineStr">
        <is>
          <t xml:space="preserve"> </t>
        </is>
      </c>
    </row>
    <row r="41">
      <c r="A41" s="4" t="inlineStr">
        <is>
          <t>Significant Other Observable Inputs (Level 2) | Interest Rate Derivatives | Noncurrent Asse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liabilities)</t>
        </is>
      </c>
      <c r="B43" s="6" t="n">
        <v>103</v>
      </c>
      <c r="C43" s="4" t="inlineStr">
        <is>
          <t xml:space="preserve"> </t>
        </is>
      </c>
    </row>
    <row r="44">
      <c r="A44" s="4" t="inlineStr">
        <is>
          <t>Significant Unobservabl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t>
        </is>
      </c>
      <c r="B46" s="6" t="n">
        <v>0</v>
      </c>
      <c r="C46" s="6" t="n">
        <v>0</v>
      </c>
    </row>
    <row r="47">
      <c r="A47" s="4" t="inlineStr">
        <is>
          <t>Significant Unobservable Inputs (Level 3) | Commodity Derivatives | Current Asse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 (liabilities)</t>
        </is>
      </c>
      <c r="B49" s="6" t="n">
        <v>0</v>
      </c>
      <c r="C49" s="6" t="n">
        <v>0</v>
      </c>
    </row>
    <row r="50">
      <c r="A50" s="4" t="inlineStr">
        <is>
          <t>Significant Unobservable Inputs (Level 3) | Commodity Derivatives | Noncurrent Asse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 (liabilities)</t>
        </is>
      </c>
      <c r="B52" s="6" t="n">
        <v>0</v>
      </c>
      <c r="C52" s="6" t="n">
        <v>0</v>
      </c>
    </row>
    <row r="53">
      <c r="A53" s="4" t="inlineStr">
        <is>
          <t>Significant Unobservable Inputs (Level 3) | Commodity Derivatives | Current Liabil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 (liabilities)</t>
        </is>
      </c>
      <c r="B55" s="6" t="n">
        <v>0</v>
      </c>
      <c r="C55" s="6" t="n">
        <v>0</v>
      </c>
    </row>
    <row r="56">
      <c r="A56" s="4" t="inlineStr">
        <is>
          <t>Significant Unobservable Inputs (Level 3) | Commodity Derivatives | Noncurrent Liabil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 (liabilities)</t>
        </is>
      </c>
      <c r="B58" s="6" t="n">
        <v>0</v>
      </c>
      <c r="C58" s="7" t="n">
        <v>0</v>
      </c>
    </row>
    <row r="59">
      <c r="A59" s="4" t="inlineStr">
        <is>
          <t>Significant Unobservable Inputs (Level 3) | Interest Rate Derivatives | Current Asse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s (liabilities)</t>
        </is>
      </c>
      <c r="B61" s="6" t="n">
        <v>0</v>
      </c>
      <c r="C61" s="4" t="inlineStr">
        <is>
          <t xml:space="preserve"> </t>
        </is>
      </c>
    </row>
    <row r="62">
      <c r="A62" s="4" t="inlineStr">
        <is>
          <t>Significant Unobservable Inputs (Level 3) | Interest Rate Derivatives | Noncurrent Asse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s (liabilities)</t>
        </is>
      </c>
      <c r="B64" s="7" t="n">
        <v>0</v>
      </c>
      <c r="C6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 Narrative (Details) - USD ($) $ / shares in Units, $ in Millions</t>
        </is>
      </c>
      <c r="C1" s="2" t="inlineStr">
        <is>
          <t>12 Months Ended</t>
        </is>
      </c>
    </row>
    <row r="2">
      <c r="B2" s="2" t="inlineStr">
        <is>
          <t>Jan. 27, 2022</t>
        </is>
      </c>
      <c r="C2" s="2" t="inlineStr">
        <is>
          <t>Dec. 31, 2024</t>
        </is>
      </c>
      <c r="D2" s="2" t="inlineStr">
        <is>
          <t>Dec. 31, 2023</t>
        </is>
      </c>
      <c r="E2" s="2" t="inlineStr">
        <is>
          <t>Jan.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 retirement obligations incurred and acquired</t>
        </is>
      </c>
      <c r="B4" s="4" t="inlineStr">
        <is>
          <t xml:space="preserve"> </t>
        </is>
      </c>
      <c r="C4" s="5" t="n">
        <v>8.300000000000001</v>
      </c>
      <c r="D4" s="4" t="inlineStr">
        <is>
          <t xml:space="preserve"> </t>
        </is>
      </c>
      <c r="E4" s="4" t="inlineStr">
        <is>
          <t xml:space="preserve"> </t>
        </is>
      </c>
    </row>
    <row r="5">
      <c r="A5" s="4" t="inlineStr">
        <is>
          <t>Fair value, net of derivative asset (liability) measured on recurring basis, unobservable inputs reconciliation, transfers, net</t>
        </is>
      </c>
      <c r="B5" s="4" t="inlineStr">
        <is>
          <t xml:space="preserve"> </t>
        </is>
      </c>
      <c r="C5" s="6" t="n">
        <v>0</v>
      </c>
      <c r="D5" s="7" t="n">
        <v>0</v>
      </c>
      <c r="E5" s="4" t="inlineStr">
        <is>
          <t xml:space="preserve"> </t>
        </is>
      </c>
    </row>
    <row r="6">
      <c r="A6" s="4" t="inlineStr">
        <is>
          <t>Verita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Acquisition, shares issued (in shares)</t>
        </is>
      </c>
      <c r="B8" s="6" t="n">
        <v>1939998</v>
      </c>
      <c r="C8" s="4" t="inlineStr">
        <is>
          <t xml:space="preserve"> </t>
        </is>
      </c>
      <c r="D8" s="4" t="inlineStr">
        <is>
          <t xml:space="preserve"> </t>
        </is>
      </c>
      <c r="E8" s="4" t="inlineStr">
        <is>
          <t xml:space="preserve"> </t>
        </is>
      </c>
    </row>
    <row r="9">
      <c r="A9" s="4" t="inlineStr">
        <is>
          <t>Business acquisition, share price (in dollars per share)</t>
        </is>
      </c>
      <c r="B9" s="4" t="inlineStr">
        <is>
          <t xml:space="preserve"> </t>
        </is>
      </c>
      <c r="C9" s="4" t="inlineStr">
        <is>
          <t xml:space="preserve"> </t>
        </is>
      </c>
      <c r="D9" s="4" t="inlineStr">
        <is>
          <t xml:space="preserve"> </t>
        </is>
      </c>
      <c r="E9" s="9" t="n">
        <v>28.3</v>
      </c>
    </row>
    <row r="10">
      <c r="A10" s="4" t="inlineStr">
        <is>
          <t>Senior Notes | Estimated Fair Value | Unsecured Debt</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Fair value of long-term debt</t>
        </is>
      </c>
      <c r="B12" s="4" t="inlineStr">
        <is>
          <t xml:space="preserve"> </t>
        </is>
      </c>
      <c r="C12" s="17" t="n">
        <v>713.9</v>
      </c>
      <c r="D12" s="4" t="inlineStr">
        <is>
          <t xml:space="preserve"> </t>
        </is>
      </c>
      <c r="E12" s="4" t="inlineStr">
        <is>
          <t xml:space="preserve"> </t>
        </is>
      </c>
    </row>
    <row r="13">
      <c r="A13" s="4" t="inlineStr">
        <is>
          <t>Senior Notes due 2031 | Estimated Fair Value | Unsecured Debt</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value of long-term debt</t>
        </is>
      </c>
      <c r="B15" s="4" t="inlineStr">
        <is>
          <t xml:space="preserve"> </t>
        </is>
      </c>
      <c r="C15" s="17" t="n">
        <v>517.5</v>
      </c>
      <c r="D15" s="4" t="inlineStr">
        <is>
          <t xml:space="preserve"> </t>
        </is>
      </c>
      <c r="E15" s="4" t="inlineStr">
        <is>
          <t xml:space="preserve"> </t>
        </is>
      </c>
    </row>
    <row r="16">
      <c r="A16" s="4" t="inlineStr">
        <is>
          <t>Convertible Debt | Estimated Fair Value | Unsecured Debt</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Fair value of long-term debt</t>
        </is>
      </c>
      <c r="B18" s="4" t="inlineStr">
        <is>
          <t xml:space="preserve"> </t>
        </is>
      </c>
      <c r="C18" s="7" t="n">
        <v>588</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INSTRUMENTS AND PRICE RISK MANAGEMENT - Schedule of Non-cash Gains or Losses on Derivative Contract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ash Received (Paid) on Settled Derivatives</t>
        </is>
      </c>
      <c r="B4" s="7" t="n">
        <v>83225</v>
      </c>
      <c r="C4" s="7" t="n">
        <v>57919</v>
      </c>
      <c r="D4" s="7" t="n">
        <v>-455450</v>
      </c>
    </row>
    <row r="5">
      <c r="A5" s="4" t="inlineStr">
        <is>
          <t>Non-Cash Mark-to-Market Gain (Loss) on Derivatives</t>
        </is>
      </c>
      <c r="B5" s="6" t="n">
        <v>-21258</v>
      </c>
      <c r="C5" s="6" t="n">
        <v>201331</v>
      </c>
      <c r="D5" s="6" t="n">
        <v>40187</v>
      </c>
    </row>
    <row r="6">
      <c r="A6" s="4" t="inlineStr">
        <is>
          <t>Gain (Loss) on Commodity Derivatives, Net</t>
        </is>
      </c>
      <c r="B6" s="7" t="n">
        <v>61967</v>
      </c>
      <c r="C6" s="7" t="n">
        <v>259250</v>
      </c>
      <c r="D6" s="7" t="n">
        <v>-415262</v>
      </c>
    </row>
    <row r="7">
      <c r="A7" s="4" t="inlineStr">
        <is>
          <t>DerivativeGainLossStatementOfIncomeOrComprehensiveIncomeExtensibleEnumerationNotDisclosedFlag</t>
        </is>
      </c>
      <c r="B7" s="4" t="inlineStr">
        <is>
          <t>Gain (Loss) on Commodity Derivatives, Net</t>
        </is>
      </c>
      <c r="C7" s="4" t="inlineStr">
        <is>
          <t>Gain (Loss) on Commodity Derivatives, Net</t>
        </is>
      </c>
      <c r="D7" s="4" t="inlineStr">
        <is>
          <t>Gain (Loss) on Commodity Derivatives, Net</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3"/>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AND PRICE RISK MANAGEMENT - Schedule of Interest Rate Derivative Contract (Details)</t>
        </is>
      </c>
      <c r="B1" s="2" t="inlineStr">
        <is>
          <t>Dec. 31, 2024 MMBTU bbl $ / bbl $ / MMbtu</t>
        </is>
      </c>
    </row>
    <row r="2">
      <c r="A2" s="4" t="inlineStr">
        <is>
          <t>NYMEX WTI - Swaps | 2025</t>
        </is>
      </c>
      <c r="B2" s="4" t="inlineStr">
        <is>
          <t xml:space="preserve"> </t>
        </is>
      </c>
    </row>
    <row r="3">
      <c r="A3" s="3" t="inlineStr">
        <is>
          <t>Derivative [Line Items]</t>
        </is>
      </c>
      <c r="B3" s="4" t="inlineStr">
        <is>
          <t xml:space="preserve"> </t>
        </is>
      </c>
    </row>
    <row r="4">
      <c r="A4" s="4" t="inlineStr">
        <is>
          <t>Volume</t>
        </is>
      </c>
      <c r="B4" s="6" t="n">
        <v>10503662</v>
      </c>
    </row>
    <row r="5">
      <c r="A5" s="4" t="inlineStr">
        <is>
          <t>Weighted average price (in dollars per unit) | $ / bbl</t>
        </is>
      </c>
      <c r="B5" s="11" t="n">
        <v>73.88</v>
      </c>
    </row>
    <row r="6">
      <c r="A6" s="4" t="inlineStr">
        <is>
          <t>NYMEX WTI - Swaps | 2026</t>
        </is>
      </c>
      <c r="B6" s="4" t="inlineStr">
        <is>
          <t xml:space="preserve"> </t>
        </is>
      </c>
    </row>
    <row r="7">
      <c r="A7" s="3" t="inlineStr">
        <is>
          <t>Derivative [Line Items]</t>
        </is>
      </c>
      <c r="B7" s="4" t="inlineStr">
        <is>
          <t xml:space="preserve"> </t>
        </is>
      </c>
    </row>
    <row r="8">
      <c r="A8" s="4" t="inlineStr">
        <is>
          <t>Volume</t>
        </is>
      </c>
      <c r="B8" s="6" t="n">
        <v>1069557</v>
      </c>
    </row>
    <row r="9">
      <c r="A9" s="4" t="inlineStr">
        <is>
          <t>Weighted average price (in dollars per unit) | $ / bbl</t>
        </is>
      </c>
      <c r="B9" s="11" t="n">
        <v>70.27</v>
      </c>
    </row>
    <row r="10">
      <c r="A10" s="4" t="inlineStr">
        <is>
          <t>NYMEX WTI - Swaps | 2027</t>
        </is>
      </c>
      <c r="B10" s="4" t="inlineStr">
        <is>
          <t xml:space="preserve"> </t>
        </is>
      </c>
    </row>
    <row r="11">
      <c r="A11" s="3" t="inlineStr">
        <is>
          <t>Derivative [Line Items]</t>
        </is>
      </c>
      <c r="B11" s="4" t="inlineStr">
        <is>
          <t xml:space="preserve"> </t>
        </is>
      </c>
    </row>
    <row r="12">
      <c r="A12" s="4" t="inlineStr">
        <is>
          <t>Volume</t>
        </is>
      </c>
      <c r="B12" s="6" t="n">
        <v>0</v>
      </c>
    </row>
    <row r="13">
      <c r="A13" s="4" t="inlineStr">
        <is>
          <t>Weighted average price (in dollars per unit) | $ / bbl</t>
        </is>
      </c>
      <c r="B13" s="6" t="n">
        <v>0</v>
      </c>
    </row>
    <row r="14">
      <c r="A14" s="4" t="inlineStr">
        <is>
          <t>NYMEX WTI - Swaps | 2028</t>
        </is>
      </c>
      <c r="B14" s="4" t="inlineStr">
        <is>
          <t xml:space="preserve"> </t>
        </is>
      </c>
    </row>
    <row r="15">
      <c r="A15" s="3" t="inlineStr">
        <is>
          <t>Derivative [Line Items]</t>
        </is>
      </c>
      <c r="B15" s="4" t="inlineStr">
        <is>
          <t xml:space="preserve"> </t>
        </is>
      </c>
    </row>
    <row r="16">
      <c r="A16" s="4" t="inlineStr">
        <is>
          <t>Volume</t>
        </is>
      </c>
      <c r="B16" s="6" t="n">
        <v>0</v>
      </c>
    </row>
    <row r="17">
      <c r="A17" s="4" t="inlineStr">
        <is>
          <t>Weighted average price (in dollars per unit) | $ / bbl</t>
        </is>
      </c>
      <c r="B17" s="6" t="n">
        <v>0</v>
      </c>
    </row>
    <row r="18">
      <c r="A18" s="4" t="inlineStr">
        <is>
          <t>WTI NYMEX - Swaptions | 2025</t>
        </is>
      </c>
      <c r="B18" s="4" t="inlineStr">
        <is>
          <t xml:space="preserve"> </t>
        </is>
      </c>
    </row>
    <row r="19">
      <c r="A19" s="3" t="inlineStr">
        <is>
          <t>Derivative [Line Items]</t>
        </is>
      </c>
      <c r="B19" s="4" t="inlineStr">
        <is>
          <t xml:space="preserve"> </t>
        </is>
      </c>
    </row>
    <row r="20">
      <c r="A20" s="4" t="inlineStr">
        <is>
          <t>Volume</t>
        </is>
      </c>
      <c r="B20" s="6" t="n">
        <v>10506950</v>
      </c>
    </row>
    <row r="21">
      <c r="A21" s="4" t="inlineStr">
        <is>
          <t>Weighted average price (in dollars per unit) | $ / bbl</t>
        </is>
      </c>
      <c r="B21" s="11" t="n">
        <v>73.45</v>
      </c>
    </row>
    <row r="22">
      <c r="A22" s="4" t="inlineStr">
        <is>
          <t>WTI NYMEX - Swaptions | 2026</t>
        </is>
      </c>
      <c r="B22" s="4" t="inlineStr">
        <is>
          <t xml:space="preserve"> </t>
        </is>
      </c>
    </row>
    <row r="23">
      <c r="A23" s="3" t="inlineStr">
        <is>
          <t>Derivative [Line Items]</t>
        </is>
      </c>
      <c r="B23" s="4" t="inlineStr">
        <is>
          <t xml:space="preserve"> </t>
        </is>
      </c>
    </row>
    <row r="24">
      <c r="A24" s="4" t="inlineStr">
        <is>
          <t>Volume</t>
        </is>
      </c>
      <c r="B24" s="6" t="n">
        <v>4883550</v>
      </c>
    </row>
    <row r="25">
      <c r="A25" s="4" t="inlineStr">
        <is>
          <t>Weighted average price (in dollars per unit) | $ / bbl</t>
        </is>
      </c>
      <c r="B25" s="11" t="n">
        <v>70.91</v>
      </c>
    </row>
    <row r="26">
      <c r="A26" s="4" t="inlineStr">
        <is>
          <t>WTI NYMEX - Swaptions | 2027</t>
        </is>
      </c>
      <c r="B26" s="4" t="inlineStr">
        <is>
          <t xml:space="preserve"> </t>
        </is>
      </c>
    </row>
    <row r="27">
      <c r="A27" s="3" t="inlineStr">
        <is>
          <t>Derivative [Line Items]</t>
        </is>
      </c>
      <c r="B27" s="4" t="inlineStr">
        <is>
          <t xml:space="preserve"> </t>
        </is>
      </c>
    </row>
    <row r="28">
      <c r="A28" s="4" t="inlineStr">
        <is>
          <t>Volume</t>
        </is>
      </c>
      <c r="B28" s="6" t="n">
        <v>0</v>
      </c>
    </row>
    <row r="29">
      <c r="A29" s="4" t="inlineStr">
        <is>
          <t>Weighted average price (in dollars per unit) | $ / bbl</t>
        </is>
      </c>
      <c r="B29" s="6" t="n">
        <v>0</v>
      </c>
    </row>
    <row r="30">
      <c r="A30" s="4" t="inlineStr">
        <is>
          <t>WTI NYMEX - Swaptions | 2028</t>
        </is>
      </c>
      <c r="B30" s="4" t="inlineStr">
        <is>
          <t xml:space="preserve"> </t>
        </is>
      </c>
    </row>
    <row r="31">
      <c r="A31" s="3" t="inlineStr">
        <is>
          <t>Derivative [Line Items]</t>
        </is>
      </c>
      <c r="B31" s="4" t="inlineStr">
        <is>
          <t xml:space="preserve"> </t>
        </is>
      </c>
    </row>
    <row r="32">
      <c r="A32" s="4" t="inlineStr">
        <is>
          <t>Volume</t>
        </is>
      </c>
      <c r="B32" s="6" t="n">
        <v>640500</v>
      </c>
    </row>
    <row r="33">
      <c r="A33" s="4" t="inlineStr">
        <is>
          <t>Weighted average price (in dollars per unit) | $ / bbl</t>
        </is>
      </c>
      <c r="B33" s="6" t="n">
        <v>70</v>
      </c>
    </row>
    <row r="34">
      <c r="A34" s="4" t="inlineStr">
        <is>
          <t>ARGUS WTI MIDLAND CMA DIFF - Swaps | 2025</t>
        </is>
      </c>
      <c r="B34" s="4" t="inlineStr">
        <is>
          <t xml:space="preserve"> </t>
        </is>
      </c>
    </row>
    <row r="35">
      <c r="A35" s="3" t="inlineStr">
        <is>
          <t>Derivative [Line Items]</t>
        </is>
      </c>
      <c r="B35" s="4" t="inlineStr">
        <is>
          <t xml:space="preserve"> </t>
        </is>
      </c>
    </row>
    <row r="36">
      <c r="A36" s="4" t="inlineStr">
        <is>
          <t>Volume</t>
        </is>
      </c>
      <c r="B36" s="6" t="n">
        <v>10951776</v>
      </c>
    </row>
    <row r="37">
      <c r="A37" s="4" t="inlineStr">
        <is>
          <t>Weighted average price (in dollars per unit) | $ / bbl</t>
        </is>
      </c>
      <c r="B37" s="11" t="n">
        <v>0.96</v>
      </c>
    </row>
    <row r="38">
      <c r="A38" s="4" t="inlineStr">
        <is>
          <t>ARGUS WTI MIDLAND CMA DIFF - Swaps | 2026</t>
        </is>
      </c>
      <c r="B38" s="4" t="inlineStr">
        <is>
          <t xml:space="preserve"> </t>
        </is>
      </c>
    </row>
    <row r="39">
      <c r="A39" s="3" t="inlineStr">
        <is>
          <t>Derivative [Line Items]</t>
        </is>
      </c>
      <c r="B39" s="4" t="inlineStr">
        <is>
          <t xml:space="preserve"> </t>
        </is>
      </c>
    </row>
    <row r="40">
      <c r="A40" s="4" t="inlineStr">
        <is>
          <t>Volume</t>
        </is>
      </c>
      <c r="B40" s="6" t="n">
        <v>4358291</v>
      </c>
    </row>
    <row r="41">
      <c r="A41" s="4" t="inlineStr">
        <is>
          <t>Weighted average price (in dollars per unit) | $ / bbl</t>
        </is>
      </c>
      <c r="B41" s="11" t="n">
        <v>1.05</v>
      </c>
    </row>
    <row r="42">
      <c r="A42" s="4" t="inlineStr">
        <is>
          <t>ARGUS WTI MIDLAND CMA DIFF - Swaps | 2027</t>
        </is>
      </c>
      <c r="B42" s="4" t="inlineStr">
        <is>
          <t xml:space="preserve"> </t>
        </is>
      </c>
    </row>
    <row r="43">
      <c r="A43" s="3" t="inlineStr">
        <is>
          <t>Derivative [Line Items]</t>
        </is>
      </c>
      <c r="B43" s="4" t="inlineStr">
        <is>
          <t xml:space="preserve"> </t>
        </is>
      </c>
    </row>
    <row r="44">
      <c r="A44" s="4" t="inlineStr">
        <is>
          <t>Volume</t>
        </is>
      </c>
      <c r="B44" s="6" t="n">
        <v>0</v>
      </c>
    </row>
    <row r="45">
      <c r="A45" s="4" t="inlineStr">
        <is>
          <t>Weighted average price (in dollars per unit) | $ / bbl</t>
        </is>
      </c>
      <c r="B45" s="6" t="n">
        <v>0</v>
      </c>
    </row>
    <row r="46">
      <c r="A46" s="4" t="inlineStr">
        <is>
          <t>ARGUS WTI MIDLAND CMA DIFF - Swaps | 2028</t>
        </is>
      </c>
      <c r="B46" s="4" t="inlineStr">
        <is>
          <t xml:space="preserve"> </t>
        </is>
      </c>
    </row>
    <row r="47">
      <c r="A47" s="3" t="inlineStr">
        <is>
          <t>Derivative [Line Items]</t>
        </is>
      </c>
      <c r="B47" s="4" t="inlineStr">
        <is>
          <t xml:space="preserve"> </t>
        </is>
      </c>
    </row>
    <row r="48">
      <c r="A48" s="4" t="inlineStr">
        <is>
          <t>Volume</t>
        </is>
      </c>
      <c r="B48" s="6" t="n">
        <v>0</v>
      </c>
    </row>
    <row r="49">
      <c r="A49" s="4" t="inlineStr">
        <is>
          <t>Weighted average price (in dollars per unit) | $ / bbl</t>
        </is>
      </c>
      <c r="B49" s="6" t="n">
        <v>0</v>
      </c>
    </row>
    <row r="50">
      <c r="A50" s="4" t="inlineStr">
        <is>
          <t>WTI NYMEX - Call Options | 2025</t>
        </is>
      </c>
      <c r="B50" s="4" t="inlineStr">
        <is>
          <t xml:space="preserve"> </t>
        </is>
      </c>
    </row>
    <row r="51">
      <c r="A51" s="3" t="inlineStr">
        <is>
          <t>Derivative [Line Items]</t>
        </is>
      </c>
      <c r="B51" s="4" t="inlineStr">
        <is>
          <t xml:space="preserve"> </t>
        </is>
      </c>
    </row>
    <row r="52">
      <c r="A52" s="4" t="inlineStr">
        <is>
          <t>Volume</t>
        </is>
      </c>
      <c r="B52" s="6" t="n">
        <v>4346420</v>
      </c>
    </row>
    <row r="53">
      <c r="A53" s="4" t="inlineStr">
        <is>
          <t>Weighted average price (in dollars per unit) | $ / bbl</t>
        </is>
      </c>
      <c r="B53" s="11" t="n">
        <v>80.36</v>
      </c>
    </row>
    <row r="54">
      <c r="A54" s="4" t="inlineStr">
        <is>
          <t>WTI NYMEX - Call Options | 2026</t>
        </is>
      </c>
      <c r="B54" s="4" t="inlineStr">
        <is>
          <t xml:space="preserve"> </t>
        </is>
      </c>
    </row>
    <row r="55">
      <c r="A55" s="3" t="inlineStr">
        <is>
          <t>Derivative [Line Items]</t>
        </is>
      </c>
      <c r="B55" s="4" t="inlineStr">
        <is>
          <t xml:space="preserve"> </t>
        </is>
      </c>
    </row>
    <row r="56">
      <c r="A56" s="4" t="inlineStr">
        <is>
          <t>Volume</t>
        </is>
      </c>
      <c r="B56" s="6" t="n">
        <v>4526365</v>
      </c>
    </row>
    <row r="57">
      <c r="A57" s="4" t="inlineStr">
        <is>
          <t>Weighted average price (in dollars per unit) | $ / bbl</t>
        </is>
      </c>
      <c r="B57" s="11" t="n">
        <v>70.65000000000001</v>
      </c>
    </row>
    <row r="58">
      <c r="A58" s="4" t="inlineStr">
        <is>
          <t>WTI NYMEX - Call Options | 2027</t>
        </is>
      </c>
      <c r="B58" s="4" t="inlineStr">
        <is>
          <t xml:space="preserve"> </t>
        </is>
      </c>
    </row>
    <row r="59">
      <c r="A59" s="3" t="inlineStr">
        <is>
          <t>Derivative [Line Items]</t>
        </is>
      </c>
      <c r="B59" s="4" t="inlineStr">
        <is>
          <t xml:space="preserve"> </t>
        </is>
      </c>
    </row>
    <row r="60">
      <c r="A60" s="4" t="inlineStr">
        <is>
          <t>Volume</t>
        </is>
      </c>
      <c r="B60" s="6" t="n">
        <v>3102500</v>
      </c>
    </row>
    <row r="61">
      <c r="A61" s="4" t="inlineStr">
        <is>
          <t>Weighted average price (in dollars per unit) | $ / bbl</t>
        </is>
      </c>
      <c r="B61" s="11" t="n">
        <v>82.94</v>
      </c>
    </row>
    <row r="62">
      <c r="A62" s="4" t="inlineStr">
        <is>
          <t>WTI NYMEX - Call Options | 2028</t>
        </is>
      </c>
      <c r="B62" s="4" t="inlineStr">
        <is>
          <t xml:space="preserve"> </t>
        </is>
      </c>
    </row>
    <row r="63">
      <c r="A63" s="3" t="inlineStr">
        <is>
          <t>Derivative [Line Items]</t>
        </is>
      </c>
      <c r="B63" s="4" t="inlineStr">
        <is>
          <t xml:space="preserve"> </t>
        </is>
      </c>
    </row>
    <row r="64">
      <c r="A64" s="4" t="inlineStr">
        <is>
          <t>Volume</t>
        </is>
      </c>
      <c r="B64" s="6" t="n">
        <v>366000</v>
      </c>
    </row>
    <row r="65">
      <c r="A65" s="4" t="inlineStr">
        <is>
          <t>Weighted average price (in dollars per unit) | $ / bbl</t>
        </is>
      </c>
      <c r="B65" s="6" t="n">
        <v>80</v>
      </c>
    </row>
    <row r="66">
      <c r="A66" s="4" t="inlineStr">
        <is>
          <t>Brent ICE - Call Options | 2025</t>
        </is>
      </c>
      <c r="B66" s="4" t="inlineStr">
        <is>
          <t xml:space="preserve"> </t>
        </is>
      </c>
    </row>
    <row r="67">
      <c r="A67" s="3" t="inlineStr">
        <is>
          <t>Derivative [Line Items]</t>
        </is>
      </c>
      <c r="B67" s="4" t="inlineStr">
        <is>
          <t xml:space="preserve"> </t>
        </is>
      </c>
    </row>
    <row r="68">
      <c r="A68" s="4" t="inlineStr">
        <is>
          <t>Volume</t>
        </is>
      </c>
      <c r="B68" s="6" t="n">
        <v>0</v>
      </c>
    </row>
    <row r="69">
      <c r="A69" s="4" t="inlineStr">
        <is>
          <t>Weighted average price (in dollars per unit) | $ / bbl</t>
        </is>
      </c>
      <c r="B69" s="6" t="n">
        <v>0</v>
      </c>
    </row>
    <row r="70">
      <c r="A70" s="4" t="inlineStr">
        <is>
          <t>Brent ICE - Call Options | 2026</t>
        </is>
      </c>
      <c r="B70" s="4" t="inlineStr">
        <is>
          <t xml:space="preserve"> </t>
        </is>
      </c>
    </row>
    <row r="71">
      <c r="A71" s="3" t="inlineStr">
        <is>
          <t>Derivative [Line Items]</t>
        </is>
      </c>
      <c r="B71" s="4" t="inlineStr">
        <is>
          <t xml:space="preserve"> </t>
        </is>
      </c>
    </row>
    <row r="72">
      <c r="A72" s="4" t="inlineStr">
        <is>
          <t>Volume</t>
        </is>
      </c>
      <c r="B72" s="6" t="n">
        <v>0</v>
      </c>
    </row>
    <row r="73">
      <c r="A73" s="4" t="inlineStr">
        <is>
          <t>Weighted average price (in dollars per unit) | $ / bbl</t>
        </is>
      </c>
      <c r="B73" s="6" t="n">
        <v>0</v>
      </c>
    </row>
    <row r="74">
      <c r="A74" s="4" t="inlineStr">
        <is>
          <t>Brent ICE - Call Options | 2027</t>
        </is>
      </c>
      <c r="B74" s="4" t="inlineStr">
        <is>
          <t xml:space="preserve"> </t>
        </is>
      </c>
    </row>
    <row r="75">
      <c r="A75" s="3" t="inlineStr">
        <is>
          <t>Derivative [Line Items]</t>
        </is>
      </c>
      <c r="B75" s="4" t="inlineStr">
        <is>
          <t xml:space="preserve"> </t>
        </is>
      </c>
    </row>
    <row r="76">
      <c r="A76" s="4" t="inlineStr">
        <is>
          <t>Volume</t>
        </is>
      </c>
      <c r="B76" s="6" t="n">
        <v>0</v>
      </c>
    </row>
    <row r="77">
      <c r="A77" s="4" t="inlineStr">
        <is>
          <t>Weighted average price (in dollars per unit) | $ / bbl</t>
        </is>
      </c>
      <c r="B77" s="6" t="n">
        <v>0</v>
      </c>
    </row>
    <row r="78">
      <c r="A78" s="4" t="inlineStr">
        <is>
          <t>Brent ICE - Call Options | 2028</t>
        </is>
      </c>
      <c r="B78" s="4" t="inlineStr">
        <is>
          <t xml:space="preserve"> </t>
        </is>
      </c>
    </row>
    <row r="79">
      <c r="A79" s="3" t="inlineStr">
        <is>
          <t>Derivative [Line Items]</t>
        </is>
      </c>
      <c r="B79" s="4" t="inlineStr">
        <is>
          <t xml:space="preserve"> </t>
        </is>
      </c>
    </row>
    <row r="80">
      <c r="A80" s="4" t="inlineStr">
        <is>
          <t>Volume</t>
        </is>
      </c>
      <c r="B80" s="6" t="n">
        <v>316590</v>
      </c>
    </row>
    <row r="81">
      <c r="A81" s="4" t="inlineStr">
        <is>
          <t>Weighted average price (in dollars per unit) | $ / bbl</t>
        </is>
      </c>
      <c r="B81" s="6" t="n">
        <v>80</v>
      </c>
    </row>
    <row r="82">
      <c r="A82" s="4" t="inlineStr">
        <is>
          <t>NYMEX WTI - Collar Put | 2025</t>
        </is>
      </c>
      <c r="B82" s="4" t="inlineStr">
        <is>
          <t xml:space="preserve"> </t>
        </is>
      </c>
    </row>
    <row r="83">
      <c r="A83" s="3" t="inlineStr">
        <is>
          <t>Derivative [Line Items]</t>
        </is>
      </c>
      <c r="B83" s="4" t="inlineStr">
        <is>
          <t xml:space="preserve"> </t>
        </is>
      </c>
    </row>
    <row r="84">
      <c r="A84" s="4" t="inlineStr">
        <is>
          <t>Volume</t>
        </is>
      </c>
      <c r="B84" s="6" t="n">
        <v>7518539</v>
      </c>
    </row>
    <row r="85">
      <c r="A85" s="4" t="inlineStr">
        <is>
          <t>Weighted average price (in dollars per unit) | $ / bbl</t>
        </is>
      </c>
      <c r="B85" s="11" t="n">
        <v>69.34999999999999</v>
      </c>
    </row>
    <row r="86">
      <c r="A86" s="4" t="inlineStr">
        <is>
          <t>NYMEX WTI - Collar Put | 2026</t>
        </is>
      </c>
      <c r="B86" s="4" t="inlineStr">
        <is>
          <t xml:space="preserve"> </t>
        </is>
      </c>
    </row>
    <row r="87">
      <c r="A87" s="3" t="inlineStr">
        <is>
          <t>Derivative [Line Items]</t>
        </is>
      </c>
      <c r="B87" s="4" t="inlineStr">
        <is>
          <t xml:space="preserve"> </t>
        </is>
      </c>
    </row>
    <row r="88">
      <c r="A88" s="4" t="inlineStr">
        <is>
          <t>Volume</t>
        </is>
      </c>
      <c r="B88" s="6" t="n">
        <v>3626842</v>
      </c>
    </row>
    <row r="89">
      <c r="A89" s="4" t="inlineStr">
        <is>
          <t>Weighted average price (in dollars per unit) | $ / bbl</t>
        </is>
      </c>
      <c r="B89" s="11" t="n">
        <v>66.15000000000001</v>
      </c>
    </row>
    <row r="90">
      <c r="A90" s="4" t="inlineStr">
        <is>
          <t>NYMEX WTI - Collar Put | 2027</t>
        </is>
      </c>
      <c r="B90" s="4" t="inlineStr">
        <is>
          <t xml:space="preserve"> </t>
        </is>
      </c>
    </row>
    <row r="91">
      <c r="A91" s="3" t="inlineStr">
        <is>
          <t>Derivative [Line Items]</t>
        </is>
      </c>
      <c r="B91" s="4" t="inlineStr">
        <is>
          <t xml:space="preserve"> </t>
        </is>
      </c>
    </row>
    <row r="92">
      <c r="A92" s="4" t="inlineStr">
        <is>
          <t>Volume</t>
        </is>
      </c>
      <c r="B92" s="6" t="n">
        <v>0</v>
      </c>
    </row>
    <row r="93">
      <c r="A93" s="4" t="inlineStr">
        <is>
          <t>Weighted average price (in dollars per unit) | $ / bbl</t>
        </is>
      </c>
      <c r="B93" s="6" t="n">
        <v>0</v>
      </c>
    </row>
    <row r="94">
      <c r="A94" s="4" t="inlineStr">
        <is>
          <t>NYMEX WTI - Collar Put | 2028</t>
        </is>
      </c>
      <c r="B94" s="4" t="inlineStr">
        <is>
          <t xml:space="preserve"> </t>
        </is>
      </c>
    </row>
    <row r="95">
      <c r="A95" s="3" t="inlineStr">
        <is>
          <t>Derivative [Line Items]</t>
        </is>
      </c>
      <c r="B95" s="4" t="inlineStr">
        <is>
          <t xml:space="preserve"> </t>
        </is>
      </c>
    </row>
    <row r="96">
      <c r="A96" s="4" t="inlineStr">
        <is>
          <t>Volume</t>
        </is>
      </c>
      <c r="B96" s="6" t="n">
        <v>0</v>
      </c>
    </row>
    <row r="97">
      <c r="A97" s="4" t="inlineStr">
        <is>
          <t>Weighted average price (in dollars per unit) | $ / bbl</t>
        </is>
      </c>
      <c r="B97" s="6" t="n">
        <v>0</v>
      </c>
    </row>
    <row r="98">
      <c r="A98" s="4" t="inlineStr">
        <is>
          <t>NYMEX WTI - Collar Call | 2025</t>
        </is>
      </c>
      <c r="B98" s="4" t="inlineStr">
        <is>
          <t xml:space="preserve"> </t>
        </is>
      </c>
    </row>
    <row r="99">
      <c r="A99" s="3" t="inlineStr">
        <is>
          <t>Derivative [Line Items]</t>
        </is>
      </c>
      <c r="B99" s="4" t="inlineStr">
        <is>
          <t xml:space="preserve"> </t>
        </is>
      </c>
    </row>
    <row r="100">
      <c r="A100" s="4" t="inlineStr">
        <is>
          <t>Volume</t>
        </is>
      </c>
      <c r="B100" s="6" t="n">
        <v>9389462</v>
      </c>
    </row>
    <row r="101">
      <c r="A101" s="4" t="inlineStr">
        <is>
          <t>Weighted average price (in dollars per unit) | $ / bbl</t>
        </is>
      </c>
      <c r="B101" s="11" t="n">
        <v>77.67</v>
      </c>
    </row>
    <row r="102">
      <c r="A102" s="4" t="inlineStr">
        <is>
          <t>NYMEX WTI - Collar Call | 2026</t>
        </is>
      </c>
      <c r="B102" s="4" t="inlineStr">
        <is>
          <t xml:space="preserve"> </t>
        </is>
      </c>
    </row>
    <row r="103">
      <c r="A103" s="3" t="inlineStr">
        <is>
          <t>Derivative [Line Items]</t>
        </is>
      </c>
      <c r="B103" s="4" t="inlineStr">
        <is>
          <t xml:space="preserve"> </t>
        </is>
      </c>
    </row>
    <row r="104">
      <c r="A104" s="4" t="inlineStr">
        <is>
          <t>Volume</t>
        </is>
      </c>
      <c r="B104" s="6" t="n">
        <v>5376557</v>
      </c>
    </row>
    <row r="105">
      <c r="A105" s="4" t="inlineStr">
        <is>
          <t>Weighted average price (in dollars per unit) | $ / bbl</t>
        </is>
      </c>
      <c r="B105" s="11" t="n">
        <v>74.41</v>
      </c>
    </row>
    <row r="106">
      <c r="A106" s="4" t="inlineStr">
        <is>
          <t>NYMEX WTI - Collar Call | 2027</t>
        </is>
      </c>
      <c r="B106" s="4" t="inlineStr">
        <is>
          <t xml:space="preserve"> </t>
        </is>
      </c>
    </row>
    <row r="107">
      <c r="A107" s="3" t="inlineStr">
        <is>
          <t>Derivative [Line Items]</t>
        </is>
      </c>
      <c r="B107" s="4" t="inlineStr">
        <is>
          <t xml:space="preserve"> </t>
        </is>
      </c>
    </row>
    <row r="108">
      <c r="A108" s="4" t="inlineStr">
        <is>
          <t>Volume</t>
        </is>
      </c>
      <c r="B108" s="6" t="n">
        <v>0</v>
      </c>
    </row>
    <row r="109">
      <c r="A109" s="4" t="inlineStr">
        <is>
          <t>Weighted average price (in dollars per unit) | $ / bbl</t>
        </is>
      </c>
      <c r="B109" s="6" t="n">
        <v>0</v>
      </c>
    </row>
    <row r="110">
      <c r="A110" s="4" t="inlineStr">
        <is>
          <t>NYMEX WTI - Collar Call | 2028</t>
        </is>
      </c>
      <c r="B110" s="4" t="inlineStr">
        <is>
          <t xml:space="preserve"> </t>
        </is>
      </c>
    </row>
    <row r="111">
      <c r="A111" s="3" t="inlineStr">
        <is>
          <t>Derivative [Line Items]</t>
        </is>
      </c>
      <c r="B111" s="4" t="inlineStr">
        <is>
          <t xml:space="preserve"> </t>
        </is>
      </c>
    </row>
    <row r="112">
      <c r="A112" s="4" t="inlineStr">
        <is>
          <t>Volume</t>
        </is>
      </c>
      <c r="B112" s="6" t="n">
        <v>0</v>
      </c>
    </row>
    <row r="113">
      <c r="A113" s="4" t="inlineStr">
        <is>
          <t>Weighted average price (in dollars per unit) | $ / bbl</t>
        </is>
      </c>
      <c r="B113" s="6" t="n">
        <v>0</v>
      </c>
    </row>
    <row r="114">
      <c r="A114" s="4" t="inlineStr">
        <is>
          <t>NYMEX Henry Hub - Swaps | 2025</t>
        </is>
      </c>
      <c r="B114" s="4" t="inlineStr">
        <is>
          <t xml:space="preserve"> </t>
        </is>
      </c>
    </row>
    <row r="115">
      <c r="A115" s="3" t="inlineStr">
        <is>
          <t>Derivative [Line Items]</t>
        </is>
      </c>
      <c r="B115" s="4" t="inlineStr">
        <is>
          <t xml:space="preserve"> </t>
        </is>
      </c>
    </row>
    <row r="116">
      <c r="A116" s="4" t="inlineStr">
        <is>
          <t>Volume | MMBTU</t>
        </is>
      </c>
      <c r="B116" s="6" t="n">
        <v>16480000</v>
      </c>
    </row>
    <row r="117">
      <c r="A117" s="4" t="inlineStr">
        <is>
          <t>Weighted average price (in dollars per unit) | $ / MMbtu</t>
        </is>
      </c>
      <c r="B117" s="11" t="n">
        <v>3.51</v>
      </c>
    </row>
    <row r="118">
      <c r="A118" s="4" t="inlineStr">
        <is>
          <t>NYMEX Henry Hub - Swaps | 2026</t>
        </is>
      </c>
      <c r="B118" s="4" t="inlineStr">
        <is>
          <t xml:space="preserve"> </t>
        </is>
      </c>
    </row>
    <row r="119">
      <c r="A119" s="3" t="inlineStr">
        <is>
          <t>Derivative [Line Items]</t>
        </is>
      </c>
      <c r="B119" s="4" t="inlineStr">
        <is>
          <t xml:space="preserve"> </t>
        </is>
      </c>
    </row>
    <row r="120">
      <c r="A120" s="4" t="inlineStr">
        <is>
          <t>Volume | MMBTU</t>
        </is>
      </c>
      <c r="B120" s="6" t="n">
        <v>7585000</v>
      </c>
    </row>
    <row r="121">
      <c r="A121" s="4" t="inlineStr">
        <is>
          <t>Weighted average price (in dollars per unit) | $ / MMbtu</t>
        </is>
      </c>
      <c r="B121" s="11" t="n">
        <v>3.77</v>
      </c>
    </row>
    <row r="122">
      <c r="A122" s="4" t="inlineStr">
        <is>
          <t>NYMEX Henry Hub - Swaps | 2027</t>
        </is>
      </c>
      <c r="B122" s="4" t="inlineStr">
        <is>
          <t xml:space="preserve"> </t>
        </is>
      </c>
    </row>
    <row r="123">
      <c r="A123" s="3" t="inlineStr">
        <is>
          <t>Derivative [Line Items]</t>
        </is>
      </c>
      <c r="B123" s="4" t="inlineStr">
        <is>
          <t xml:space="preserve"> </t>
        </is>
      </c>
    </row>
    <row r="124">
      <c r="A124" s="4" t="inlineStr">
        <is>
          <t>Volume | MMBTU</t>
        </is>
      </c>
      <c r="B124" s="6" t="n">
        <v>155000</v>
      </c>
    </row>
    <row r="125">
      <c r="A125" s="4" t="inlineStr">
        <is>
          <t>Weighted average price (in dollars per unit) | $ / MMbtu</t>
        </is>
      </c>
      <c r="B125" s="11" t="n">
        <v>3.2</v>
      </c>
    </row>
    <row r="126">
      <c r="A126" s="4" t="inlineStr">
        <is>
          <t>NYMEX Henry Hub - Swaps | 2028</t>
        </is>
      </c>
      <c r="B126" s="4" t="inlineStr">
        <is>
          <t xml:space="preserve"> </t>
        </is>
      </c>
    </row>
    <row r="127">
      <c r="A127" s="3" t="inlineStr">
        <is>
          <t>Derivative [Line Items]</t>
        </is>
      </c>
      <c r="B127" s="4" t="inlineStr">
        <is>
          <t xml:space="preserve"> </t>
        </is>
      </c>
    </row>
    <row r="128">
      <c r="A128" s="4" t="inlineStr">
        <is>
          <t>Volume | MMBTU</t>
        </is>
      </c>
      <c r="B128" s="6" t="n">
        <v>0</v>
      </c>
    </row>
    <row r="129">
      <c r="A129" s="4" t="inlineStr">
        <is>
          <t>Weighted average price (in dollars per unit) | $ / MMbtu</t>
        </is>
      </c>
      <c r="B129" s="6" t="n">
        <v>0</v>
      </c>
    </row>
    <row r="130">
      <c r="A130" s="4" t="inlineStr">
        <is>
          <t>Henry Hub NYMEX - Swaptions | 2025</t>
        </is>
      </c>
      <c r="B130" s="4" t="inlineStr">
        <is>
          <t xml:space="preserve"> </t>
        </is>
      </c>
    </row>
    <row r="131">
      <c r="A131" s="3" t="inlineStr">
        <is>
          <t>Derivative [Line Items]</t>
        </is>
      </c>
      <c r="B131" s="4" t="inlineStr">
        <is>
          <t xml:space="preserve"> </t>
        </is>
      </c>
    </row>
    <row r="132">
      <c r="A132" s="4" t="inlineStr">
        <is>
          <t>Volume | MMBTU</t>
        </is>
      </c>
      <c r="B132" s="6" t="n">
        <v>27970000</v>
      </c>
    </row>
    <row r="133">
      <c r="A133" s="4" t="inlineStr">
        <is>
          <t>Weighted average price (in dollars per unit) | $ / MMbtu</t>
        </is>
      </c>
      <c r="B133" s="11" t="n">
        <v>4.06</v>
      </c>
    </row>
    <row r="134">
      <c r="A134" s="4" t="inlineStr">
        <is>
          <t>Henry Hub NYMEX - Swaptions | 2026</t>
        </is>
      </c>
      <c r="B134" s="4" t="inlineStr">
        <is>
          <t xml:space="preserve"> </t>
        </is>
      </c>
    </row>
    <row r="135">
      <c r="A135" s="3" t="inlineStr">
        <is>
          <t>Derivative [Line Items]</t>
        </is>
      </c>
      <c r="B135" s="4" t="inlineStr">
        <is>
          <t xml:space="preserve"> </t>
        </is>
      </c>
    </row>
    <row r="136">
      <c r="A136" s="4" t="inlineStr">
        <is>
          <t>Volume | MMBTU</t>
        </is>
      </c>
      <c r="B136" s="6" t="n">
        <v>10035000</v>
      </c>
    </row>
    <row r="137">
      <c r="A137" s="4" t="inlineStr">
        <is>
          <t>Weighted average price (in dollars per unit) | $ / MMbtu</t>
        </is>
      </c>
      <c r="B137" s="11" t="n">
        <v>4.15</v>
      </c>
    </row>
    <row r="138">
      <c r="A138" s="4" t="inlineStr">
        <is>
          <t>Henry Hub NYMEX - Swaptions | 2027</t>
        </is>
      </c>
      <c r="B138" s="4" t="inlineStr">
        <is>
          <t xml:space="preserve"> </t>
        </is>
      </c>
    </row>
    <row r="139">
      <c r="A139" s="3" t="inlineStr">
        <is>
          <t>Derivative [Line Items]</t>
        </is>
      </c>
      <c r="B139" s="4" t="inlineStr">
        <is>
          <t xml:space="preserve"> </t>
        </is>
      </c>
    </row>
    <row r="140">
      <c r="A140" s="4" t="inlineStr">
        <is>
          <t>Volume | MMBTU</t>
        </is>
      </c>
      <c r="B140" s="6" t="n">
        <v>23790000</v>
      </c>
    </row>
    <row r="141">
      <c r="A141" s="4" t="inlineStr">
        <is>
          <t>Weighted average price (in dollars per unit) | $ / MMbtu</t>
        </is>
      </c>
      <c r="B141" s="11" t="n">
        <v>3.98</v>
      </c>
    </row>
    <row r="142">
      <c r="A142" s="4" t="inlineStr">
        <is>
          <t>Henry Hub NYMEX - Swaptions | 2028</t>
        </is>
      </c>
      <c r="B142" s="4" t="inlineStr">
        <is>
          <t xml:space="preserve"> </t>
        </is>
      </c>
    </row>
    <row r="143">
      <c r="A143" s="3" t="inlineStr">
        <is>
          <t>Derivative [Line Items]</t>
        </is>
      </c>
      <c r="B143" s="4" t="inlineStr">
        <is>
          <t xml:space="preserve"> </t>
        </is>
      </c>
    </row>
    <row r="144">
      <c r="A144" s="4" t="inlineStr">
        <is>
          <t>Volume | MMBTU</t>
        </is>
      </c>
      <c r="B144" s="6" t="n">
        <v>0</v>
      </c>
    </row>
    <row r="145">
      <c r="A145" s="4" t="inlineStr">
        <is>
          <t>Weighted average price (in dollars per unit) | $ / MMbtu</t>
        </is>
      </c>
      <c r="B145" s="6" t="n">
        <v>0</v>
      </c>
    </row>
    <row r="146">
      <c r="A146" s="4" t="inlineStr">
        <is>
          <t>WAHA Basis - Swap | 2025</t>
        </is>
      </c>
      <c r="B146" s="4" t="inlineStr">
        <is>
          <t xml:space="preserve"> </t>
        </is>
      </c>
    </row>
    <row r="147">
      <c r="A147" s="3" t="inlineStr">
        <is>
          <t>Derivative [Line Items]</t>
        </is>
      </c>
      <c r="B147" s="4" t="inlineStr">
        <is>
          <t xml:space="preserve"> </t>
        </is>
      </c>
    </row>
    <row r="148">
      <c r="A148" s="4" t="inlineStr">
        <is>
          <t>Volume | MMBTU</t>
        </is>
      </c>
      <c r="B148" s="6" t="n">
        <v>22218000</v>
      </c>
    </row>
    <row r="149">
      <c r="A149" s="4" t="inlineStr">
        <is>
          <t>Weighted average differential (in dollars per unit) | $ / MMbtu</t>
        </is>
      </c>
      <c r="B149" s="11" t="n">
        <v>-0.89</v>
      </c>
    </row>
    <row r="150">
      <c r="A150" s="4" t="inlineStr">
        <is>
          <t>WAHA Basis - Swap | 2026</t>
        </is>
      </c>
      <c r="B150" s="4" t="inlineStr">
        <is>
          <t xml:space="preserve"> </t>
        </is>
      </c>
    </row>
    <row r="151">
      <c r="A151" s="3" t="inlineStr">
        <is>
          <t>Derivative [Line Items]</t>
        </is>
      </c>
      <c r="B151" s="4" t="inlineStr">
        <is>
          <t xml:space="preserve"> </t>
        </is>
      </c>
    </row>
    <row r="152">
      <c r="A152" s="4" t="inlineStr">
        <is>
          <t>Volume | MMBTU</t>
        </is>
      </c>
      <c r="B152" s="6" t="n">
        <v>18250000</v>
      </c>
    </row>
    <row r="153">
      <c r="A153" s="4" t="inlineStr">
        <is>
          <t>Weighted average differential (in dollars per unit) | $ / MMbtu</t>
        </is>
      </c>
      <c r="B153" s="11" t="n">
        <v>-0.84</v>
      </c>
    </row>
    <row r="154">
      <c r="A154" s="4" t="inlineStr">
        <is>
          <t>WAHA Basis - Swap | 2027</t>
        </is>
      </c>
      <c r="B154" s="4" t="inlineStr">
        <is>
          <t xml:space="preserve"> </t>
        </is>
      </c>
    </row>
    <row r="155">
      <c r="A155" s="3" t="inlineStr">
        <is>
          <t>Derivative [Line Items]</t>
        </is>
      </c>
      <c r="B155" s="4" t="inlineStr">
        <is>
          <t xml:space="preserve"> </t>
        </is>
      </c>
    </row>
    <row r="156">
      <c r="A156" s="4" t="inlineStr">
        <is>
          <t>Volume | MMBTU</t>
        </is>
      </c>
      <c r="B156" s="6" t="n">
        <v>3650000</v>
      </c>
    </row>
    <row r="157">
      <c r="A157" s="4" t="inlineStr">
        <is>
          <t>Weighted average differential (in dollars per unit) | $ / MMbtu</t>
        </is>
      </c>
      <c r="B157" s="11" t="n">
        <v>-0.78</v>
      </c>
    </row>
    <row r="158">
      <c r="A158" s="4" t="inlineStr">
        <is>
          <t>WAHA Basis - Swap | 2028</t>
        </is>
      </c>
      <c r="B158" s="4" t="inlineStr">
        <is>
          <t xml:space="preserve"> </t>
        </is>
      </c>
    </row>
    <row r="159">
      <c r="A159" s="3" t="inlineStr">
        <is>
          <t>Derivative [Line Items]</t>
        </is>
      </c>
      <c r="B159" s="4" t="inlineStr">
        <is>
          <t xml:space="preserve"> </t>
        </is>
      </c>
    </row>
    <row r="160">
      <c r="A160" s="4" t="inlineStr">
        <is>
          <t>Volume | MMBTU</t>
        </is>
      </c>
      <c r="B160" s="6" t="n">
        <v>0</v>
      </c>
    </row>
    <row r="161">
      <c r="A161" s="4" t="inlineStr">
        <is>
          <t>Weighted average differential (in dollars per unit) | $ / MMbtu</t>
        </is>
      </c>
      <c r="B161" s="6" t="n">
        <v>0</v>
      </c>
    </row>
    <row r="162">
      <c r="A162" s="4" t="inlineStr">
        <is>
          <t>WAHA Index - Swap | 2025</t>
        </is>
      </c>
      <c r="B162" s="4" t="inlineStr">
        <is>
          <t xml:space="preserve"> </t>
        </is>
      </c>
    </row>
    <row r="163">
      <c r="A163" s="3" t="inlineStr">
        <is>
          <t>Derivative [Line Items]</t>
        </is>
      </c>
      <c r="B163" s="4" t="inlineStr">
        <is>
          <t xml:space="preserve"> </t>
        </is>
      </c>
    </row>
    <row r="164">
      <c r="A164" s="4" t="inlineStr">
        <is>
          <t>Volume | MMBTU</t>
        </is>
      </c>
      <c r="B164" s="6" t="n">
        <v>22125000</v>
      </c>
    </row>
    <row r="165">
      <c r="A165" s="4" t="inlineStr">
        <is>
          <t>Weighted average price (in dollars per unit) | $ / MMbtu</t>
        </is>
      </c>
      <c r="B165" s="6" t="n">
        <v>0</v>
      </c>
    </row>
    <row r="166">
      <c r="A166" s="4" t="inlineStr">
        <is>
          <t>WAHA Index - Swap | 2026</t>
        </is>
      </c>
      <c r="B166" s="4" t="inlineStr">
        <is>
          <t xml:space="preserve"> </t>
        </is>
      </c>
    </row>
    <row r="167">
      <c r="A167" s="3" t="inlineStr">
        <is>
          <t>Derivative [Line Items]</t>
        </is>
      </c>
      <c r="B167" s="4" t="inlineStr">
        <is>
          <t xml:space="preserve"> </t>
        </is>
      </c>
    </row>
    <row r="168">
      <c r="A168" s="4" t="inlineStr">
        <is>
          <t>Volume | MMBTU</t>
        </is>
      </c>
      <c r="B168" s="6" t="n">
        <v>18560000</v>
      </c>
    </row>
    <row r="169">
      <c r="A169" s="4" t="inlineStr">
        <is>
          <t>Weighted average price (in dollars per unit) | $ / MMbtu</t>
        </is>
      </c>
      <c r="B169" s="6" t="n">
        <v>0</v>
      </c>
    </row>
    <row r="170">
      <c r="A170" s="4" t="inlineStr">
        <is>
          <t>WAHA Index - Swap | 2027</t>
        </is>
      </c>
      <c r="B170" s="4" t="inlineStr">
        <is>
          <t xml:space="preserve"> </t>
        </is>
      </c>
    </row>
    <row r="171">
      <c r="A171" s="3" t="inlineStr">
        <is>
          <t>Derivative [Line Items]</t>
        </is>
      </c>
      <c r="B171" s="4" t="inlineStr">
        <is>
          <t xml:space="preserve"> </t>
        </is>
      </c>
    </row>
    <row r="172">
      <c r="A172" s="4" t="inlineStr">
        <is>
          <t>Volume | MMBTU</t>
        </is>
      </c>
      <c r="B172" s="6" t="n">
        <v>4890000</v>
      </c>
    </row>
    <row r="173">
      <c r="A173" s="4" t="inlineStr">
        <is>
          <t>Weighted average price (in dollars per unit) | $ / MMbtu</t>
        </is>
      </c>
      <c r="B173" s="11" t="n">
        <v>0.01</v>
      </c>
    </row>
    <row r="174">
      <c r="A174" s="4" t="inlineStr">
        <is>
          <t>WAHA Index - Swap | 2028</t>
        </is>
      </c>
      <c r="B174" s="4" t="inlineStr">
        <is>
          <t xml:space="preserve"> </t>
        </is>
      </c>
    </row>
    <row r="175">
      <c r="A175" s="3" t="inlineStr">
        <is>
          <t>Derivative [Line Items]</t>
        </is>
      </c>
      <c r="B175" s="4" t="inlineStr">
        <is>
          <t xml:space="preserve"> </t>
        </is>
      </c>
    </row>
    <row r="176">
      <c r="A176" s="4" t="inlineStr">
        <is>
          <t>Volume | MMBTU</t>
        </is>
      </c>
      <c r="B176" s="6" t="n">
        <v>0</v>
      </c>
    </row>
    <row r="177">
      <c r="A177" s="4" t="inlineStr">
        <is>
          <t>Weighted average price (in dollars per unit) | $ / MMbtu</t>
        </is>
      </c>
      <c r="B177" s="6" t="n">
        <v>0</v>
      </c>
    </row>
    <row r="178">
      <c r="A178" s="4" t="inlineStr">
        <is>
          <t>TETCO M2 - Basis Swaps | 2025</t>
        </is>
      </c>
      <c r="B178" s="4" t="inlineStr">
        <is>
          <t xml:space="preserve"> </t>
        </is>
      </c>
    </row>
    <row r="179">
      <c r="A179" s="3" t="inlineStr">
        <is>
          <t>Derivative [Line Items]</t>
        </is>
      </c>
      <c r="B179" s="4" t="inlineStr">
        <is>
          <t xml:space="preserve"> </t>
        </is>
      </c>
    </row>
    <row r="180">
      <c r="A180" s="4" t="inlineStr">
        <is>
          <t>Volume | MMBTU</t>
        </is>
      </c>
      <c r="B180" s="6" t="n">
        <v>19145000</v>
      </c>
    </row>
    <row r="181">
      <c r="A181" s="4" t="inlineStr">
        <is>
          <t>Weighted average differential (in dollars per unit) | $ / MMbtu</t>
        </is>
      </c>
      <c r="B181" s="11" t="n">
        <v>-0.92</v>
      </c>
    </row>
    <row r="182">
      <c r="A182" s="4" t="inlineStr">
        <is>
          <t>TETCO M2 - Basis Swaps | 2026</t>
        </is>
      </c>
      <c r="B182" s="4" t="inlineStr">
        <is>
          <t xml:space="preserve"> </t>
        </is>
      </c>
    </row>
    <row r="183">
      <c r="A183" s="3" t="inlineStr">
        <is>
          <t>Derivative [Line Items]</t>
        </is>
      </c>
      <c r="B183" s="4" t="inlineStr">
        <is>
          <t xml:space="preserve"> </t>
        </is>
      </c>
    </row>
    <row r="184">
      <c r="A184" s="4" t="inlineStr">
        <is>
          <t>Volume | MMBTU</t>
        </is>
      </c>
      <c r="B184" s="6" t="n">
        <v>2755000</v>
      </c>
    </row>
    <row r="185">
      <c r="A185" s="4" t="inlineStr">
        <is>
          <t>Weighted average differential (in dollars per unit) | $ / MMbtu</t>
        </is>
      </c>
      <c r="B185" s="11" t="n">
        <v>-0.93</v>
      </c>
    </row>
    <row r="186">
      <c r="A186" s="4" t="inlineStr">
        <is>
          <t>TETCO M2 - Basis Swaps | 2027</t>
        </is>
      </c>
      <c r="B186" s="4" t="inlineStr">
        <is>
          <t xml:space="preserve"> </t>
        </is>
      </c>
    </row>
    <row r="187">
      <c r="A187" s="3" t="inlineStr">
        <is>
          <t>Derivative [Line Items]</t>
        </is>
      </c>
      <c r="B187" s="4" t="inlineStr">
        <is>
          <t xml:space="preserve"> </t>
        </is>
      </c>
    </row>
    <row r="188">
      <c r="A188" s="4" t="inlineStr">
        <is>
          <t>Volume | MMBTU</t>
        </is>
      </c>
      <c r="B188" s="6" t="n">
        <v>0</v>
      </c>
    </row>
    <row r="189">
      <c r="A189" s="4" t="inlineStr">
        <is>
          <t>Weighted average differential (in dollars per unit) | $ / MMbtu</t>
        </is>
      </c>
      <c r="B189" s="6" t="n">
        <v>0</v>
      </c>
    </row>
    <row r="190">
      <c r="A190" s="4" t="inlineStr">
        <is>
          <t>TETCO M2 - Basis Swaps | 2028</t>
        </is>
      </c>
      <c r="B190" s="4" t="inlineStr">
        <is>
          <t xml:space="preserve"> </t>
        </is>
      </c>
    </row>
    <row r="191">
      <c r="A191" s="3" t="inlineStr">
        <is>
          <t>Derivative [Line Items]</t>
        </is>
      </c>
      <c r="B191" s="4" t="inlineStr">
        <is>
          <t xml:space="preserve"> </t>
        </is>
      </c>
    </row>
    <row r="192">
      <c r="A192" s="4" t="inlineStr">
        <is>
          <t>Volume | MMBTU</t>
        </is>
      </c>
      <c r="B192" s="6" t="n">
        <v>0</v>
      </c>
    </row>
    <row r="193">
      <c r="A193" s="4" t="inlineStr">
        <is>
          <t>Weighted average differential (in dollars per unit) | $ / MMbtu</t>
        </is>
      </c>
      <c r="B193" s="6" t="n">
        <v>0</v>
      </c>
    </row>
    <row r="194">
      <c r="A194" s="4" t="inlineStr">
        <is>
          <t>TCO Basis - Swap | 2025</t>
        </is>
      </c>
      <c r="B194" s="4" t="inlineStr">
        <is>
          <t xml:space="preserve"> </t>
        </is>
      </c>
    </row>
    <row r="195">
      <c r="A195" s="3" t="inlineStr">
        <is>
          <t>Derivative [Line Items]</t>
        </is>
      </c>
      <c r="B195" s="4" t="inlineStr">
        <is>
          <t xml:space="preserve"> </t>
        </is>
      </c>
    </row>
    <row r="196">
      <c r="A196" s="4" t="inlineStr">
        <is>
          <t>Volume | MMBTU</t>
        </is>
      </c>
      <c r="B196" s="6" t="n">
        <v>1825000</v>
      </c>
    </row>
    <row r="197">
      <c r="A197" s="4" t="inlineStr">
        <is>
          <t>Weighted average differential (in dollars per unit) | $ / MMbtu</t>
        </is>
      </c>
      <c r="B197" s="11" t="n">
        <v>-0.87</v>
      </c>
    </row>
    <row r="198">
      <c r="A198" s="4" t="inlineStr">
        <is>
          <t>TCO Basis - Swap | 2026</t>
        </is>
      </c>
      <c r="B198" s="4" t="inlineStr">
        <is>
          <t xml:space="preserve"> </t>
        </is>
      </c>
    </row>
    <row r="199">
      <c r="A199" s="3" t="inlineStr">
        <is>
          <t>Derivative [Line Items]</t>
        </is>
      </c>
      <c r="B199" s="4" t="inlineStr">
        <is>
          <t xml:space="preserve"> </t>
        </is>
      </c>
    </row>
    <row r="200">
      <c r="A200" s="4" t="inlineStr">
        <is>
          <t>Volume | MMBTU</t>
        </is>
      </c>
      <c r="B200" s="6" t="n">
        <v>0</v>
      </c>
    </row>
    <row r="201">
      <c r="A201" s="4" t="inlineStr">
        <is>
          <t>Weighted average differential (in dollars per unit) | $ / MMbtu</t>
        </is>
      </c>
      <c r="B201" s="6" t="n">
        <v>0</v>
      </c>
    </row>
    <row r="202">
      <c r="A202" s="4" t="inlineStr">
        <is>
          <t>TCO Basis - Swap | 2027</t>
        </is>
      </c>
      <c r="B202" s="4" t="inlineStr">
        <is>
          <t xml:space="preserve"> </t>
        </is>
      </c>
    </row>
    <row r="203">
      <c r="A203" s="3" t="inlineStr">
        <is>
          <t>Derivative [Line Items]</t>
        </is>
      </c>
      <c r="B203" s="4" t="inlineStr">
        <is>
          <t xml:space="preserve"> </t>
        </is>
      </c>
    </row>
    <row r="204">
      <c r="A204" s="4" t="inlineStr">
        <is>
          <t>Volume | MMBTU</t>
        </is>
      </c>
      <c r="B204" s="6" t="n">
        <v>0</v>
      </c>
    </row>
    <row r="205">
      <c r="A205" s="4" t="inlineStr">
        <is>
          <t>Weighted average differential (in dollars per unit) | $ / MMbtu</t>
        </is>
      </c>
      <c r="B205" s="6" t="n">
        <v>0</v>
      </c>
    </row>
    <row r="206">
      <c r="A206" s="4" t="inlineStr">
        <is>
          <t>TCO Basis - Swap | 2028</t>
        </is>
      </c>
      <c r="B206" s="4" t="inlineStr">
        <is>
          <t xml:space="preserve"> </t>
        </is>
      </c>
    </row>
    <row r="207">
      <c r="A207" s="3" t="inlineStr">
        <is>
          <t>Derivative [Line Items]</t>
        </is>
      </c>
      <c r="B207" s="4" t="inlineStr">
        <is>
          <t xml:space="preserve"> </t>
        </is>
      </c>
    </row>
    <row r="208">
      <c r="A208" s="4" t="inlineStr">
        <is>
          <t>Volume | MMBTU</t>
        </is>
      </c>
      <c r="B208" s="6" t="n">
        <v>0</v>
      </c>
    </row>
    <row r="209">
      <c r="A209" s="4" t="inlineStr">
        <is>
          <t>Weighted average differential (in dollars per unit) | $ / MMbtu</t>
        </is>
      </c>
      <c r="B209" s="6" t="n">
        <v>0</v>
      </c>
    </row>
    <row r="210">
      <c r="A210" s="4" t="inlineStr">
        <is>
          <t>Henry Hub NYMEX - Call Option | 2025</t>
        </is>
      </c>
      <c r="B210" s="4" t="inlineStr">
        <is>
          <t xml:space="preserve"> </t>
        </is>
      </c>
    </row>
    <row r="211">
      <c r="A211" s="3" t="inlineStr">
        <is>
          <t>Derivative [Line Items]</t>
        </is>
      </c>
      <c r="B211" s="4" t="inlineStr">
        <is>
          <t xml:space="preserve"> </t>
        </is>
      </c>
    </row>
    <row r="212">
      <c r="A212" s="4" t="inlineStr">
        <is>
          <t>Volume | MMBTU</t>
        </is>
      </c>
      <c r="B212" s="6" t="n">
        <v>12207700</v>
      </c>
    </row>
    <row r="213">
      <c r="A213" s="4" t="inlineStr">
        <is>
          <t>Weighted average differential (in dollars per unit) | $ / MMbtu</t>
        </is>
      </c>
      <c r="B213" s="11" t="n">
        <v>3.73</v>
      </c>
    </row>
    <row r="214">
      <c r="A214" s="4" t="inlineStr">
        <is>
          <t>Henry Hub NYMEX - Call Option | 2026</t>
        </is>
      </c>
      <c r="B214" s="4" t="inlineStr">
        <is>
          <t xml:space="preserve"> </t>
        </is>
      </c>
    </row>
    <row r="215">
      <c r="A215" s="3" t="inlineStr">
        <is>
          <t>Derivative [Line Items]</t>
        </is>
      </c>
      <c r="B215" s="4" t="inlineStr">
        <is>
          <t xml:space="preserve"> </t>
        </is>
      </c>
    </row>
    <row r="216">
      <c r="A216" s="4" t="inlineStr">
        <is>
          <t>Volume | MMBTU</t>
        </is>
      </c>
      <c r="B216" s="6" t="n">
        <v>3239500</v>
      </c>
    </row>
    <row r="217">
      <c r="A217" s="4" t="inlineStr">
        <is>
          <t>Weighted average differential (in dollars per unit) | $ / MMbtu</t>
        </is>
      </c>
      <c r="B217" s="6" t="n">
        <v>6</v>
      </c>
    </row>
    <row r="218">
      <c r="A218" s="4" t="inlineStr">
        <is>
          <t>Henry Hub NYMEX - Call Option | 2027</t>
        </is>
      </c>
      <c r="B218" s="4" t="inlineStr">
        <is>
          <t xml:space="preserve"> </t>
        </is>
      </c>
    </row>
    <row r="219">
      <c r="A219" s="3" t="inlineStr">
        <is>
          <t>Derivative [Line Items]</t>
        </is>
      </c>
      <c r="B219" s="4" t="inlineStr">
        <is>
          <t xml:space="preserve"> </t>
        </is>
      </c>
    </row>
    <row r="220">
      <c r="A220" s="4" t="inlineStr">
        <is>
          <t>Volume | MMBTU</t>
        </is>
      </c>
      <c r="B220" s="6" t="n">
        <v>35523000</v>
      </c>
    </row>
    <row r="221">
      <c r="A221" s="4" t="inlineStr">
        <is>
          <t>Weighted average differential (in dollars per unit) | $ / MMbtu</t>
        </is>
      </c>
      <c r="B221" s="11" t="n">
        <v>5.97</v>
      </c>
    </row>
    <row r="222">
      <c r="A222" s="4" t="inlineStr">
        <is>
          <t>Henry Hub NYMEX - Call Option | 2028</t>
        </is>
      </c>
      <c r="B222" s="4" t="inlineStr">
        <is>
          <t xml:space="preserve"> </t>
        </is>
      </c>
    </row>
    <row r="223">
      <c r="A223" s="3" t="inlineStr">
        <is>
          <t>Derivative [Line Items]</t>
        </is>
      </c>
      <c r="B223" s="4" t="inlineStr">
        <is>
          <t xml:space="preserve"> </t>
        </is>
      </c>
    </row>
    <row r="224">
      <c r="A224" s="4" t="inlineStr">
        <is>
          <t>Volume | MMBTU</t>
        </is>
      </c>
      <c r="B224" s="6" t="n">
        <v>6700000</v>
      </c>
    </row>
    <row r="225">
      <c r="A225" s="4" t="inlineStr">
        <is>
          <t>Weighted average differential (in dollars per unit) | $ / MMbtu</t>
        </is>
      </c>
      <c r="B225" s="11" t="n">
        <v>4.5</v>
      </c>
    </row>
    <row r="226">
      <c r="A226" s="4" t="inlineStr">
        <is>
          <t>NYMEX Henry Hub - Collar Put | 2025</t>
        </is>
      </c>
      <c r="B226" s="4" t="inlineStr">
        <is>
          <t xml:space="preserve"> </t>
        </is>
      </c>
    </row>
    <row r="227">
      <c r="A227" s="3" t="inlineStr">
        <is>
          <t>Derivative [Line Items]</t>
        </is>
      </c>
      <c r="B227" s="4" t="inlineStr">
        <is>
          <t xml:space="preserve"> </t>
        </is>
      </c>
    </row>
    <row r="228">
      <c r="A228" s="4" t="inlineStr">
        <is>
          <t>Volume</t>
        </is>
      </c>
      <c r="B228" s="6" t="n">
        <v>37334006</v>
      </c>
    </row>
    <row r="229">
      <c r="A229" s="4" t="inlineStr">
        <is>
          <t>Weighted average price (in dollars per unit) | $ / MMbtu</t>
        </is>
      </c>
      <c r="B229" s="11" t="n">
        <v>3.11</v>
      </c>
    </row>
    <row r="230">
      <c r="A230" s="4" t="inlineStr">
        <is>
          <t>NYMEX Henry Hub - Collar Put | 2026</t>
        </is>
      </c>
      <c r="B230" s="4" t="inlineStr">
        <is>
          <t xml:space="preserve"> </t>
        </is>
      </c>
    </row>
    <row r="231">
      <c r="A231" s="3" t="inlineStr">
        <is>
          <t>Derivative [Line Items]</t>
        </is>
      </c>
      <c r="B231" s="4" t="inlineStr">
        <is>
          <t xml:space="preserve"> </t>
        </is>
      </c>
    </row>
    <row r="232">
      <c r="A232" s="4" t="inlineStr">
        <is>
          <t>Volume</t>
        </is>
      </c>
      <c r="B232" s="6" t="n">
        <v>22182303</v>
      </c>
    </row>
    <row r="233">
      <c r="A233" s="4" t="inlineStr">
        <is>
          <t>Weighted average price (in dollars per unit) | $ / MMbtu</t>
        </is>
      </c>
      <c r="B233" s="11" t="n">
        <v>3.09</v>
      </c>
    </row>
    <row r="234">
      <c r="A234" s="4" t="inlineStr">
        <is>
          <t>NYMEX Henry Hub - Collar Put | 2027</t>
        </is>
      </c>
      <c r="B234" s="4" t="inlineStr">
        <is>
          <t xml:space="preserve"> </t>
        </is>
      </c>
    </row>
    <row r="235">
      <c r="A235" s="3" t="inlineStr">
        <is>
          <t>Derivative [Line Items]</t>
        </is>
      </c>
      <c r="B235" s="4" t="inlineStr">
        <is>
          <t xml:space="preserve"> </t>
        </is>
      </c>
    </row>
    <row r="236">
      <c r="A236" s="4" t="inlineStr">
        <is>
          <t>Volume</t>
        </is>
      </c>
      <c r="B236" s="6" t="n">
        <v>3340000</v>
      </c>
    </row>
    <row r="237">
      <c r="A237" s="4" t="inlineStr">
        <is>
          <t>Weighted average price (in dollars per unit) | $ / MMbtu</t>
        </is>
      </c>
      <c r="B237" s="6" t="n">
        <v>3</v>
      </c>
    </row>
    <row r="238">
      <c r="A238" s="4" t="inlineStr">
        <is>
          <t>NYMEX Henry Hub - Collar Put | 2028</t>
        </is>
      </c>
      <c r="B238" s="4" t="inlineStr">
        <is>
          <t xml:space="preserve"> </t>
        </is>
      </c>
    </row>
    <row r="239">
      <c r="A239" s="3" t="inlineStr">
        <is>
          <t>Derivative [Line Items]</t>
        </is>
      </c>
      <c r="B239" s="4" t="inlineStr">
        <is>
          <t xml:space="preserve"> </t>
        </is>
      </c>
    </row>
    <row r="240">
      <c r="A240" s="4" t="inlineStr">
        <is>
          <t>Volume</t>
        </is>
      </c>
      <c r="B240" s="6" t="n">
        <v>0</v>
      </c>
    </row>
    <row r="241">
      <c r="A241" s="4" t="inlineStr">
        <is>
          <t>Weighted average price (in dollars per unit) | $ / MMbtu</t>
        </is>
      </c>
      <c r="B241" s="6" t="n">
        <v>0</v>
      </c>
    </row>
    <row r="242">
      <c r="A242" s="4" t="inlineStr">
        <is>
          <t>NYMEX Henry Hub - Collar Call | 2025</t>
        </is>
      </c>
      <c r="B242" s="4" t="inlineStr">
        <is>
          <t xml:space="preserve"> </t>
        </is>
      </c>
    </row>
    <row r="243">
      <c r="A243" s="3" t="inlineStr">
        <is>
          <t>Derivative [Line Items]</t>
        </is>
      </c>
      <c r="B243" s="4" t="inlineStr">
        <is>
          <t xml:space="preserve"> </t>
        </is>
      </c>
    </row>
    <row r="244">
      <c r="A244" s="4" t="inlineStr">
        <is>
          <t>Volume</t>
        </is>
      </c>
      <c r="B244" s="6" t="n">
        <v>37334006</v>
      </c>
    </row>
    <row r="245">
      <c r="A245" s="4" t="inlineStr">
        <is>
          <t>Weighted average price (in dollars per unit) | $ / MMbtu</t>
        </is>
      </c>
      <c r="B245" s="11" t="n">
        <v>4.82</v>
      </c>
    </row>
    <row r="246">
      <c r="A246" s="4" t="inlineStr">
        <is>
          <t>NYMEX Henry Hub - Collar Call | 2026</t>
        </is>
      </c>
      <c r="B246" s="4" t="inlineStr">
        <is>
          <t xml:space="preserve"> </t>
        </is>
      </c>
    </row>
    <row r="247">
      <c r="A247" s="3" t="inlineStr">
        <is>
          <t>Derivative [Line Items]</t>
        </is>
      </c>
      <c r="B247" s="4" t="inlineStr">
        <is>
          <t xml:space="preserve"> </t>
        </is>
      </c>
    </row>
    <row r="248">
      <c r="A248" s="4" t="inlineStr">
        <is>
          <t>Volume</t>
        </is>
      </c>
      <c r="B248" s="6" t="n">
        <v>22182303</v>
      </c>
    </row>
    <row r="249">
      <c r="A249" s="4" t="inlineStr">
        <is>
          <t>Weighted average price (in dollars per unit) | $ / MMbtu</t>
        </is>
      </c>
      <c r="B249" s="11" t="n">
        <v>5.04</v>
      </c>
    </row>
    <row r="250">
      <c r="A250" s="4" t="inlineStr">
        <is>
          <t>NYMEX Henry Hub - Collar Call | 2027</t>
        </is>
      </c>
      <c r="B250" s="4" t="inlineStr">
        <is>
          <t xml:space="preserve"> </t>
        </is>
      </c>
    </row>
    <row r="251">
      <c r="A251" s="3" t="inlineStr">
        <is>
          <t>Derivative [Line Items]</t>
        </is>
      </c>
      <c r="B251" s="4" t="inlineStr">
        <is>
          <t xml:space="preserve"> </t>
        </is>
      </c>
    </row>
    <row r="252">
      <c r="A252" s="4" t="inlineStr">
        <is>
          <t>Volume</t>
        </is>
      </c>
      <c r="B252" s="6" t="n">
        <v>3340000</v>
      </c>
    </row>
    <row r="253">
      <c r="A253" s="4" t="inlineStr">
        <is>
          <t>Weighted average price (in dollars per unit) | $ / MMbtu</t>
        </is>
      </c>
      <c r="B253" s="11" t="n">
        <v>3.83</v>
      </c>
    </row>
    <row r="254">
      <c r="A254" s="4" t="inlineStr">
        <is>
          <t>NYMEX Henry Hub - Collar Call | 2028</t>
        </is>
      </c>
      <c r="B254" s="4" t="inlineStr">
        <is>
          <t xml:space="preserve"> </t>
        </is>
      </c>
    </row>
    <row r="255">
      <c r="A255" s="3" t="inlineStr">
        <is>
          <t>Derivative [Line Items]</t>
        </is>
      </c>
      <c r="B255" s="4" t="inlineStr">
        <is>
          <t xml:space="preserve"> </t>
        </is>
      </c>
    </row>
    <row r="256">
      <c r="A256" s="4" t="inlineStr">
        <is>
          <t>Volume</t>
        </is>
      </c>
      <c r="B256" s="6" t="n">
        <v>0</v>
      </c>
    </row>
    <row r="257">
      <c r="A257" s="4" t="inlineStr">
        <is>
          <t>Weighted average price (in dollars per unit) | $ / MMbtu</t>
        </is>
      </c>
      <c r="B257" s="6" t="n">
        <v>0</v>
      </c>
    </row>
    <row r="258">
      <c r="A258" s="4" t="inlineStr">
        <is>
          <t>OPIS - Swaps | 2025</t>
        </is>
      </c>
      <c r="B258" s="4" t="inlineStr">
        <is>
          <t xml:space="preserve"> </t>
        </is>
      </c>
    </row>
    <row r="259">
      <c r="A259" s="3" t="inlineStr">
        <is>
          <t>Derivative [Line Items]</t>
        </is>
      </c>
      <c r="B259" s="4" t="inlineStr">
        <is>
          <t xml:space="preserve"> </t>
        </is>
      </c>
    </row>
    <row r="260">
      <c r="A260" s="4" t="inlineStr">
        <is>
          <t>Volume</t>
        </is>
      </c>
      <c r="B260" s="6" t="n">
        <v>101150</v>
      </c>
    </row>
    <row r="261">
      <c r="A261" s="4" t="inlineStr">
        <is>
          <t>Weighted average price (in dollars per unit) | $ / bbl</t>
        </is>
      </c>
      <c r="B261" s="11" t="n">
        <v>36.65</v>
      </c>
    </row>
    <row r="262">
      <c r="A262" s="4" t="inlineStr">
        <is>
          <t>OPIS - Swaps | 2026</t>
        </is>
      </c>
      <c r="B262" s="4" t="inlineStr">
        <is>
          <t xml:space="preserve"> </t>
        </is>
      </c>
    </row>
    <row r="263">
      <c r="A263" s="3" t="inlineStr">
        <is>
          <t>Derivative [Line Items]</t>
        </is>
      </c>
      <c r="B263" s="4" t="inlineStr">
        <is>
          <t xml:space="preserve"> </t>
        </is>
      </c>
    </row>
    <row r="264">
      <c r="A264" s="4" t="inlineStr">
        <is>
          <t>Volume</t>
        </is>
      </c>
      <c r="B264" s="6" t="n">
        <v>376275</v>
      </c>
    </row>
    <row r="265">
      <c r="A265" s="4" t="inlineStr">
        <is>
          <t>Weighted average price (in dollars per unit) | $ / bbl</t>
        </is>
      </c>
      <c r="B265" s="11" t="n">
        <v>33.9</v>
      </c>
    </row>
    <row r="266">
      <c r="A266" s="4" t="inlineStr">
        <is>
          <t>OPIS - Swaps | 2027</t>
        </is>
      </c>
      <c r="B266" s="4" t="inlineStr">
        <is>
          <t xml:space="preserve"> </t>
        </is>
      </c>
    </row>
    <row r="267">
      <c r="A267" s="3" t="inlineStr">
        <is>
          <t>Derivative [Line Items]</t>
        </is>
      </c>
      <c r="B267" s="4" t="inlineStr">
        <is>
          <t xml:space="preserve"> </t>
        </is>
      </c>
    </row>
    <row r="268">
      <c r="A268" s="4" t="inlineStr">
        <is>
          <t>Volume</t>
        </is>
      </c>
      <c r="B268" s="6" t="n">
        <v>234800</v>
      </c>
    </row>
    <row r="269">
      <c r="A269" s="4" t="inlineStr">
        <is>
          <t>Weighted average price (in dollars per unit) | $ / bbl</t>
        </is>
      </c>
      <c r="B269" s="11" t="n">
        <v>31.19</v>
      </c>
    </row>
    <row r="270">
      <c r="A270" s="4" t="inlineStr">
        <is>
          <t>OPIS - Swaps | 2028</t>
        </is>
      </c>
      <c r="B270" s="4" t="inlineStr">
        <is>
          <t xml:space="preserve"> </t>
        </is>
      </c>
    </row>
    <row r="271">
      <c r="A271" s="3" t="inlineStr">
        <is>
          <t>Derivative [Line Items]</t>
        </is>
      </c>
      <c r="B271" s="4" t="inlineStr">
        <is>
          <t xml:space="preserve"> </t>
        </is>
      </c>
    </row>
    <row r="272">
      <c r="A272" s="4" t="inlineStr">
        <is>
          <t>Volume</t>
        </is>
      </c>
      <c r="B272" s="6" t="n">
        <v>0</v>
      </c>
    </row>
    <row r="273">
      <c r="A273" s="4" t="inlineStr">
        <is>
          <t>Weighted average price (in dollars per unit) | $ / bbl</t>
        </is>
      </c>
      <c r="B273"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PRICE RISK MANAGEMENT - Summary of Open Interest Rate Derivative Contracts (Details) - Interest Rate Swap Contracts $ in Thousands</t>
        </is>
      </c>
      <c r="B1" s="2" t="inlineStr">
        <is>
          <t>Dec. 31, 2024 USD ($)</t>
        </is>
      </c>
    </row>
    <row r="2">
      <c r="A2" s="3" t="inlineStr">
        <is>
          <t>Derivative [Line Items]</t>
        </is>
      </c>
      <c r="B2" s="4" t="inlineStr">
        <is>
          <t xml:space="preserve"> </t>
        </is>
      </c>
    </row>
    <row r="3">
      <c r="A3" s="4" t="inlineStr">
        <is>
          <t>Notional Amount</t>
        </is>
      </c>
      <c r="B3" s="7" t="n">
        <v>25000</v>
      </c>
    </row>
    <row r="4">
      <c r="A4" s="4" t="inlineStr">
        <is>
          <t>Fixed Rate</t>
        </is>
      </c>
      <c r="B4" s="12" t="n">
        <v>0.034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PRICE RISK MANAGEMENT - Summary of Classification of Outstanding Financial Instruments (Details) - USD ($) $ in Thousands</t>
        </is>
      </c>
      <c r="B1" s="2" t="inlineStr">
        <is>
          <t>12 Months Ended</t>
        </is>
      </c>
    </row>
    <row r="2">
      <c r="B2" s="2" t="inlineStr">
        <is>
          <t>Dec. 31, 2024</t>
        </is>
      </c>
      <c r="C2" s="2" t="inlineStr">
        <is>
          <t>Dec. 31, 2023</t>
        </is>
      </c>
    </row>
    <row r="3">
      <c r="A3" s="3" t="inlineStr">
        <is>
          <t>Derivative Assets:</t>
        </is>
      </c>
      <c r="B3" s="4" t="inlineStr">
        <is>
          <t xml:space="preserve"> </t>
        </is>
      </c>
      <c r="C3" s="4" t="inlineStr">
        <is>
          <t xml:space="preserve"> </t>
        </is>
      </c>
    </row>
    <row r="4">
      <c r="A4" s="4" t="inlineStr">
        <is>
          <t>Gross amounts of recognized assets, offsetting of derivative assets</t>
        </is>
      </c>
      <c r="B4" s="7" t="n">
        <v>186114</v>
      </c>
      <c r="C4" s="7" t="n">
        <v>170029</v>
      </c>
    </row>
    <row r="5">
      <c r="A5" s="4" t="inlineStr">
        <is>
          <t>Derivative asset, current, statement of financial position [extensible enumeration]</t>
        </is>
      </c>
      <c r="B5" s="4" t="inlineStr">
        <is>
          <t>Assets, Current</t>
        </is>
      </c>
      <c r="C5" s="4" t="inlineStr">
        <is>
          <t>Assets, Current</t>
        </is>
      </c>
    </row>
    <row r="6">
      <c r="A6" s="4" t="inlineStr">
        <is>
          <t>Derivative asset statement of financial position extensible enumeration not disclosed flag</t>
        </is>
      </c>
      <c r="B6" s="4" t="inlineStr">
        <is>
          <t>Total Derivative Assets</t>
        </is>
      </c>
      <c r="C6" s="4" t="inlineStr">
        <is>
          <t>Total Derivative Assets</t>
        </is>
      </c>
    </row>
    <row r="7">
      <c r="A7" s="3" t="inlineStr">
        <is>
          <t>Derivative Liabilities:</t>
        </is>
      </c>
      <c r="B7" s="4" t="inlineStr">
        <is>
          <t xml:space="preserve"> </t>
        </is>
      </c>
      <c r="C7" s="4" t="inlineStr">
        <is>
          <t xml:space="preserve"> </t>
        </is>
      </c>
    </row>
    <row r="8">
      <c r="A8" s="4" t="inlineStr">
        <is>
          <t>Gross amounts of recognized assets (liabilities), offsetting of derivative liabilities</t>
        </is>
      </c>
      <c r="B8" s="7" t="n">
        <v>-243278</v>
      </c>
      <c r="C8" s="7" t="n">
        <v>-206198</v>
      </c>
    </row>
    <row r="9">
      <c r="A9" s="4" t="inlineStr">
        <is>
          <t>Derivative liability, current, statement of financial position [extensible enumeration]</t>
        </is>
      </c>
      <c r="B9" s="4" t="inlineStr">
        <is>
          <t>Liabilities, Current</t>
        </is>
      </c>
      <c r="C9" s="4" t="inlineStr">
        <is>
          <t>Liabilities, Current</t>
        </is>
      </c>
    </row>
    <row r="10">
      <c r="A10" s="4" t="inlineStr">
        <is>
          <t>Derivative liability statement of financial position extensible enumeration not disclosed flag</t>
        </is>
      </c>
      <c r="B10" s="4" t="inlineStr">
        <is>
          <t>Total Derivative Liabilities</t>
        </is>
      </c>
      <c r="C10" s="4" t="inlineStr">
        <is>
          <t>Total Derivative Liabilities</t>
        </is>
      </c>
    </row>
    <row r="11">
      <c r="A11" s="4" t="inlineStr">
        <is>
          <t>Current Assets</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Gross amounts of recognized assets, offsetting of derivative assets</t>
        </is>
      </c>
      <c r="B13" s="7" t="n">
        <v>125137</v>
      </c>
      <c r="C13" s="7" t="n">
        <v>121057</v>
      </c>
    </row>
    <row r="14">
      <c r="A14" s="4" t="inlineStr">
        <is>
          <t>Noncurrent Asse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Gross amounts of recognized assets, offsetting of derivative assets</t>
        </is>
      </c>
      <c r="B16" s="6" t="n">
        <v>60977</v>
      </c>
      <c r="C16" s="6" t="n">
        <v>48971</v>
      </c>
    </row>
    <row r="17">
      <c r="A17" s="4" t="inlineStr">
        <is>
          <t>Current Liabilities</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Gross amounts of recognized assets (liabilities), offsetting of derivative liabilities</t>
        </is>
      </c>
      <c r="B19" s="6" t="n">
        <v>-98527</v>
      </c>
      <c r="C19" s="6" t="n">
        <v>-62120</v>
      </c>
    </row>
    <row r="20">
      <c r="A20" s="4" t="inlineStr">
        <is>
          <t>Noncurrent Liabilities</t>
        </is>
      </c>
      <c r="B20" s="4" t="inlineStr">
        <is>
          <t xml:space="preserve"> </t>
        </is>
      </c>
      <c r="C20" s="4" t="inlineStr">
        <is>
          <t xml:space="preserve"> </t>
        </is>
      </c>
    </row>
    <row r="21">
      <c r="A21" s="3" t="inlineStr">
        <is>
          <t>Derivative Liabilities:</t>
        </is>
      </c>
      <c r="B21" s="4" t="inlineStr">
        <is>
          <t xml:space="preserve"> </t>
        </is>
      </c>
      <c r="C21" s="4" t="inlineStr">
        <is>
          <t xml:space="preserve"> </t>
        </is>
      </c>
    </row>
    <row r="22">
      <c r="A22" s="4" t="inlineStr">
        <is>
          <t>Gross amounts of recognized assets (liabilities), offsetting of derivative liabilities</t>
        </is>
      </c>
      <c r="B22" s="6" t="n">
        <v>-144751</v>
      </c>
      <c r="C22" s="6" t="n">
        <v>-144077</v>
      </c>
    </row>
    <row r="23">
      <c r="A23" s="4" t="inlineStr">
        <is>
          <t>Commodity Price Swap Contracts | Current Asset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Gross amounts of recognized assets, offsetting of derivative assets</t>
        </is>
      </c>
      <c r="B25" s="6" t="n">
        <v>49031</v>
      </c>
      <c r="C25" s="6" t="n">
        <v>61323</v>
      </c>
    </row>
    <row r="26">
      <c r="A26" s="4" t="inlineStr">
        <is>
          <t>Commodity Price Swap Contracts | Noncurrent Asset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Gross amounts of recognized assets, offsetting of derivative assets</t>
        </is>
      </c>
      <c r="B28" s="6" t="n">
        <v>8710</v>
      </c>
      <c r="C28" s="6" t="n">
        <v>16621</v>
      </c>
    </row>
    <row r="29">
      <c r="A29" s="4" t="inlineStr">
        <is>
          <t>Commodity Price Swap Contracts | Current Liabilities</t>
        </is>
      </c>
      <c r="B29" s="4" t="inlineStr">
        <is>
          <t xml:space="preserve"> </t>
        </is>
      </c>
      <c r="C29" s="4" t="inlineStr">
        <is>
          <t xml:space="preserve"> </t>
        </is>
      </c>
    </row>
    <row r="30">
      <c r="A30" s="3" t="inlineStr">
        <is>
          <t>Derivative Liabilities:</t>
        </is>
      </c>
      <c r="B30" s="4" t="inlineStr">
        <is>
          <t xml:space="preserve"> </t>
        </is>
      </c>
      <c r="C30" s="4" t="inlineStr">
        <is>
          <t xml:space="preserve"> </t>
        </is>
      </c>
    </row>
    <row r="31">
      <c r="A31" s="4" t="inlineStr">
        <is>
          <t>Gross amounts of recognized assets (liabilities), offsetting of derivative liabilities</t>
        </is>
      </c>
      <c r="B31" s="6" t="n">
        <v>-3667</v>
      </c>
      <c r="C31" s="6" t="n">
        <v>-8079</v>
      </c>
    </row>
    <row r="32">
      <c r="A32" s="4" t="inlineStr">
        <is>
          <t>Commodity Price Swap Contracts | Noncurrent Liabilities</t>
        </is>
      </c>
      <c r="B32" s="4" t="inlineStr">
        <is>
          <t xml:space="preserve"> </t>
        </is>
      </c>
      <c r="C32" s="4" t="inlineStr">
        <is>
          <t xml:space="preserve"> </t>
        </is>
      </c>
    </row>
    <row r="33">
      <c r="A33" s="3" t="inlineStr">
        <is>
          <t>Derivative Liabilities:</t>
        </is>
      </c>
      <c r="B33" s="4" t="inlineStr">
        <is>
          <t xml:space="preserve"> </t>
        </is>
      </c>
      <c r="C33" s="4" t="inlineStr">
        <is>
          <t xml:space="preserve"> </t>
        </is>
      </c>
    </row>
    <row r="34">
      <c r="A34" s="4" t="inlineStr">
        <is>
          <t>Gross amounts of recognized assets (liabilities), offsetting of derivative liabilities</t>
        </is>
      </c>
      <c r="B34" s="6" t="n">
        <v>-3852</v>
      </c>
      <c r="C34" s="6" t="n">
        <v>-2288</v>
      </c>
    </row>
    <row r="35">
      <c r="A35" s="4" t="inlineStr">
        <is>
          <t>Commodity Basis Swap Contracts | Current Assets</t>
        </is>
      </c>
      <c r="B35" s="4" t="inlineStr">
        <is>
          <t xml:space="preserve"> </t>
        </is>
      </c>
      <c r="C35" s="4" t="inlineStr">
        <is>
          <t xml:space="preserve"> </t>
        </is>
      </c>
    </row>
    <row r="36">
      <c r="A36" s="3" t="inlineStr">
        <is>
          <t>Derivative Assets:</t>
        </is>
      </c>
      <c r="B36" s="4" t="inlineStr">
        <is>
          <t xml:space="preserve"> </t>
        </is>
      </c>
      <c r="C36" s="4" t="inlineStr">
        <is>
          <t xml:space="preserve"> </t>
        </is>
      </c>
    </row>
    <row r="37">
      <c r="A37" s="4" t="inlineStr">
        <is>
          <t>Gross amounts of recognized assets, offsetting of derivative assets</t>
        </is>
      </c>
      <c r="B37" s="6" t="n">
        <v>21419</v>
      </c>
      <c r="C37" s="6" t="n">
        <v>4487</v>
      </c>
    </row>
    <row r="38">
      <c r="A38" s="4" t="inlineStr">
        <is>
          <t>Commodity Basis Swap Contracts | Noncurrent Assets</t>
        </is>
      </c>
      <c r="B38" s="4" t="inlineStr">
        <is>
          <t xml:space="preserve"> </t>
        </is>
      </c>
      <c r="C38" s="4" t="inlineStr">
        <is>
          <t xml:space="preserve"> </t>
        </is>
      </c>
    </row>
    <row r="39">
      <c r="A39" s="3" t="inlineStr">
        <is>
          <t>Derivative Assets:</t>
        </is>
      </c>
      <c r="B39" s="4" t="inlineStr">
        <is>
          <t xml:space="preserve"> </t>
        </is>
      </c>
      <c r="C39" s="4" t="inlineStr">
        <is>
          <t xml:space="preserve"> </t>
        </is>
      </c>
    </row>
    <row r="40">
      <c r="A40" s="4" t="inlineStr">
        <is>
          <t>Gross amounts of recognized assets, offsetting of derivative assets</t>
        </is>
      </c>
      <c r="B40" s="6" t="n">
        <v>16513</v>
      </c>
      <c r="C40" s="6" t="n">
        <v>1874</v>
      </c>
    </row>
    <row r="41">
      <c r="A41" s="4" t="inlineStr">
        <is>
          <t>Commodity Basis Swap Contracts | Current Liabilities</t>
        </is>
      </c>
      <c r="B41" s="4" t="inlineStr">
        <is>
          <t xml:space="preserve"> </t>
        </is>
      </c>
      <c r="C41" s="4" t="inlineStr">
        <is>
          <t xml:space="preserve"> </t>
        </is>
      </c>
    </row>
    <row r="42">
      <c r="A42" s="3" t="inlineStr">
        <is>
          <t>Derivative Liabilities:</t>
        </is>
      </c>
      <c r="B42" s="4" t="inlineStr">
        <is>
          <t xml:space="preserve"> </t>
        </is>
      </c>
      <c r="C42" s="4" t="inlineStr">
        <is>
          <t xml:space="preserve"> </t>
        </is>
      </c>
    </row>
    <row r="43">
      <c r="A43" s="4" t="inlineStr">
        <is>
          <t>Gross amounts of recognized assets (liabilities), offsetting of derivative liabilities</t>
        </is>
      </c>
      <c r="B43" s="6" t="n">
        <v>-5150</v>
      </c>
      <c r="C43" s="6" t="n">
        <v>-6796</v>
      </c>
    </row>
    <row r="44">
      <c r="A44" s="4" t="inlineStr">
        <is>
          <t>Commodity Basis Swap Contracts | Noncurrent Liabilities</t>
        </is>
      </c>
      <c r="B44" s="4" t="inlineStr">
        <is>
          <t xml:space="preserve"> </t>
        </is>
      </c>
      <c r="C44" s="4" t="inlineStr">
        <is>
          <t xml:space="preserve"> </t>
        </is>
      </c>
    </row>
    <row r="45">
      <c r="A45" s="3" t="inlineStr">
        <is>
          <t>Derivative Liabilities:</t>
        </is>
      </c>
      <c r="B45" s="4" t="inlineStr">
        <is>
          <t xml:space="preserve"> </t>
        </is>
      </c>
      <c r="C45" s="4" t="inlineStr">
        <is>
          <t xml:space="preserve"> </t>
        </is>
      </c>
    </row>
    <row r="46">
      <c r="A46" s="4" t="inlineStr">
        <is>
          <t>Gross amounts of recognized assets (liabilities), offsetting of derivative liabilities</t>
        </is>
      </c>
      <c r="B46" s="6" t="n">
        <v>-2564</v>
      </c>
      <c r="C46" s="6" t="n">
        <v>-8922</v>
      </c>
    </row>
    <row r="47">
      <c r="A47" s="4" t="inlineStr">
        <is>
          <t>Commodity Price Swaptions Contracts | Current Asset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Gross amounts of recognized assets, offsetting of derivative assets</t>
        </is>
      </c>
      <c r="B49" s="6" t="n">
        <v>5398</v>
      </c>
      <c r="C49" s="6" t="n">
        <v>0</v>
      </c>
    </row>
    <row r="50">
      <c r="A50" s="4" t="inlineStr">
        <is>
          <t>Commodity Price Swaptions Contracts | Current Liabilities</t>
        </is>
      </c>
      <c r="B50" s="4" t="inlineStr">
        <is>
          <t xml:space="preserve"> </t>
        </is>
      </c>
      <c r="C50" s="4" t="inlineStr">
        <is>
          <t xml:space="preserve"> </t>
        </is>
      </c>
    </row>
    <row r="51">
      <c r="A51" s="3" t="inlineStr">
        <is>
          <t>Derivative Liabilities:</t>
        </is>
      </c>
      <c r="B51" s="4" t="inlineStr">
        <is>
          <t xml:space="preserve"> </t>
        </is>
      </c>
      <c r="C51" s="4" t="inlineStr">
        <is>
          <t xml:space="preserve"> </t>
        </is>
      </c>
    </row>
    <row r="52">
      <c r="A52" s="4" t="inlineStr">
        <is>
          <t>Gross amounts of recognized assets (liabilities), offsetting of derivative liabilities</t>
        </is>
      </c>
      <c r="B52" s="6" t="n">
        <v>-44174</v>
      </c>
      <c r="C52" s="6" t="n">
        <v>-1496</v>
      </c>
    </row>
    <row r="53">
      <c r="A53" s="4" t="inlineStr">
        <is>
          <t>Commodity Price Swaptions Contracts | Noncurrent Liabilities</t>
        </is>
      </c>
      <c r="B53" s="4" t="inlineStr">
        <is>
          <t xml:space="preserve"> </t>
        </is>
      </c>
      <c r="C53" s="4" t="inlineStr">
        <is>
          <t xml:space="preserve"> </t>
        </is>
      </c>
    </row>
    <row r="54">
      <c r="A54" s="3" t="inlineStr">
        <is>
          <t>Derivative Liabilities:</t>
        </is>
      </c>
      <c r="B54" s="4" t="inlineStr">
        <is>
          <t xml:space="preserve"> </t>
        </is>
      </c>
      <c r="C54" s="4" t="inlineStr">
        <is>
          <t xml:space="preserve"> </t>
        </is>
      </c>
    </row>
    <row r="55">
      <c r="A55" s="4" t="inlineStr">
        <is>
          <t>Gross amounts of recognized assets (liabilities), offsetting of derivative liabilities</t>
        </is>
      </c>
      <c r="B55" s="6" t="n">
        <v>-44315</v>
      </c>
      <c r="C55" s="6" t="n">
        <v>-35896</v>
      </c>
    </row>
    <row r="56">
      <c r="A56" s="4" t="inlineStr">
        <is>
          <t>Commodity Price Collar Contracts | Current Assets</t>
        </is>
      </c>
      <c r="B56" s="4" t="inlineStr">
        <is>
          <t xml:space="preserve"> </t>
        </is>
      </c>
      <c r="C56" s="4" t="inlineStr">
        <is>
          <t xml:space="preserve"> </t>
        </is>
      </c>
    </row>
    <row r="57">
      <c r="A57" s="3" t="inlineStr">
        <is>
          <t>Derivative Assets:</t>
        </is>
      </c>
      <c r="B57" s="4" t="inlineStr">
        <is>
          <t xml:space="preserve"> </t>
        </is>
      </c>
      <c r="C57" s="4" t="inlineStr">
        <is>
          <t xml:space="preserve"> </t>
        </is>
      </c>
    </row>
    <row r="58">
      <c r="A58" s="4" t="inlineStr">
        <is>
          <t>Gross amounts of recognized assets, offsetting of derivative assets</t>
        </is>
      </c>
      <c r="B58" s="6" t="n">
        <v>46839</v>
      </c>
      <c r="C58" s="6" t="n">
        <v>36619</v>
      </c>
    </row>
    <row r="59">
      <c r="A59" s="4" t="inlineStr">
        <is>
          <t>Commodity Price Collar Contracts | Noncurrent Assets</t>
        </is>
      </c>
      <c r="B59" s="4" t="inlineStr">
        <is>
          <t xml:space="preserve"> </t>
        </is>
      </c>
      <c r="C59" s="4" t="inlineStr">
        <is>
          <t xml:space="preserve"> </t>
        </is>
      </c>
    </row>
    <row r="60">
      <c r="A60" s="3" t="inlineStr">
        <is>
          <t>Derivative Assets:</t>
        </is>
      </c>
      <c r="B60" s="4" t="inlineStr">
        <is>
          <t xml:space="preserve"> </t>
        </is>
      </c>
      <c r="C60" s="4" t="inlineStr">
        <is>
          <t xml:space="preserve"> </t>
        </is>
      </c>
    </row>
    <row r="61">
      <c r="A61" s="4" t="inlineStr">
        <is>
          <t>Gross amounts of recognized assets, offsetting of derivative assets</t>
        </is>
      </c>
      <c r="B61" s="6" t="n">
        <v>35652</v>
      </c>
      <c r="C61" s="6" t="n">
        <v>26841</v>
      </c>
    </row>
    <row r="62">
      <c r="A62" s="4" t="inlineStr">
        <is>
          <t>Commodity Price Collar Contracts | Current Liabilities</t>
        </is>
      </c>
      <c r="B62" s="4" t="inlineStr">
        <is>
          <t xml:space="preserve"> </t>
        </is>
      </c>
      <c r="C62" s="4" t="inlineStr">
        <is>
          <t xml:space="preserve"> </t>
        </is>
      </c>
    </row>
    <row r="63">
      <c r="A63" s="3" t="inlineStr">
        <is>
          <t>Derivative Liabilities:</t>
        </is>
      </c>
      <c r="B63" s="4" t="inlineStr">
        <is>
          <t xml:space="preserve"> </t>
        </is>
      </c>
      <c r="C63" s="4" t="inlineStr">
        <is>
          <t xml:space="preserve"> </t>
        </is>
      </c>
    </row>
    <row r="64">
      <c r="A64" s="4" t="inlineStr">
        <is>
          <t>Gross amounts of recognized assets (liabilities), offsetting of derivative liabilities</t>
        </is>
      </c>
      <c r="B64" s="6" t="n">
        <v>-29668</v>
      </c>
      <c r="C64" s="6" t="n">
        <v>-14370</v>
      </c>
    </row>
    <row r="65">
      <c r="A65" s="4" t="inlineStr">
        <is>
          <t>Commodity Price Collar Contracts | Noncurrent Liabilities</t>
        </is>
      </c>
      <c r="B65" s="4" t="inlineStr">
        <is>
          <t xml:space="preserve"> </t>
        </is>
      </c>
      <c r="C65" s="4" t="inlineStr">
        <is>
          <t xml:space="preserve"> </t>
        </is>
      </c>
    </row>
    <row r="66">
      <c r="A66" s="3" t="inlineStr">
        <is>
          <t>Derivative Liabilities:</t>
        </is>
      </c>
      <c r="B66" s="4" t="inlineStr">
        <is>
          <t xml:space="preserve"> </t>
        </is>
      </c>
      <c r="C66" s="4" t="inlineStr">
        <is>
          <t xml:space="preserve"> </t>
        </is>
      </c>
    </row>
    <row r="67">
      <c r="A67" s="4" t="inlineStr">
        <is>
          <t>Gross amounts of recognized assets (liabilities), offsetting of derivative liabilities</t>
        </is>
      </c>
      <c r="B67" s="6" t="n">
        <v>-36327</v>
      </c>
      <c r="C67" s="6" t="n">
        <v>-18849</v>
      </c>
    </row>
    <row r="68">
      <c r="A68" s="4" t="inlineStr">
        <is>
          <t>Commodity Price Call Option Contracts | Current Assets</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Gross amounts of recognized assets, offsetting of derivative assets</t>
        </is>
      </c>
      <c r="B70" s="6" t="n">
        <v>2289</v>
      </c>
      <c r="C70" s="6" t="n">
        <v>17964</v>
      </c>
    </row>
    <row r="71">
      <c r="A71" s="4" t="inlineStr">
        <is>
          <t>Commodity Price Call Option Contracts | Noncurrent Assets</t>
        </is>
      </c>
      <c r="B71" s="4" t="inlineStr">
        <is>
          <t xml:space="preserve"> </t>
        </is>
      </c>
      <c r="C71" s="4" t="inlineStr">
        <is>
          <t xml:space="preserve"> </t>
        </is>
      </c>
    </row>
    <row r="72">
      <c r="A72" s="3" t="inlineStr">
        <is>
          <t>Derivative Assets:</t>
        </is>
      </c>
      <c r="B72" s="4" t="inlineStr">
        <is>
          <t xml:space="preserve"> </t>
        </is>
      </c>
      <c r="C72" s="4" t="inlineStr">
        <is>
          <t xml:space="preserve"> </t>
        </is>
      </c>
    </row>
    <row r="73">
      <c r="A73" s="4" t="inlineStr">
        <is>
          <t>Gross amounts of recognized assets, offsetting of derivative assets</t>
        </is>
      </c>
      <c r="B73" s="6" t="n">
        <v>0</v>
      </c>
      <c r="C73" s="6" t="n">
        <v>3635</v>
      </c>
    </row>
    <row r="74">
      <c r="A74" s="4" t="inlineStr">
        <is>
          <t>Commodity Price Call Option Contracts | Current Liabilities</t>
        </is>
      </c>
      <c r="B74" s="4" t="inlineStr">
        <is>
          <t xml:space="preserve"> </t>
        </is>
      </c>
      <c r="C74" s="4" t="inlineStr">
        <is>
          <t xml:space="preserve"> </t>
        </is>
      </c>
    </row>
    <row r="75">
      <c r="A75" s="3" t="inlineStr">
        <is>
          <t>Derivative Liabilities:</t>
        </is>
      </c>
      <c r="B75" s="4" t="inlineStr">
        <is>
          <t xml:space="preserve"> </t>
        </is>
      </c>
      <c r="C75" s="4" t="inlineStr">
        <is>
          <t xml:space="preserve"> </t>
        </is>
      </c>
    </row>
    <row r="76">
      <c r="A76" s="4" t="inlineStr">
        <is>
          <t>Gross amounts of recognized assets (liabilities), offsetting of derivative liabilities</t>
        </is>
      </c>
      <c r="B76" s="6" t="n">
        <v>-15867</v>
      </c>
      <c r="C76" s="6" t="n">
        <v>-31380</v>
      </c>
    </row>
    <row r="77">
      <c r="A77" s="4" t="inlineStr">
        <is>
          <t>Commodity Price Call Option Contracts | Noncurrent Liabilities</t>
        </is>
      </c>
      <c r="B77" s="4" t="inlineStr">
        <is>
          <t xml:space="preserve"> </t>
        </is>
      </c>
      <c r="C77" s="4" t="inlineStr">
        <is>
          <t xml:space="preserve"> </t>
        </is>
      </c>
    </row>
    <row r="78">
      <c r="A78" s="3" t="inlineStr">
        <is>
          <t>Derivative Liabilities:</t>
        </is>
      </c>
      <c r="B78" s="4" t="inlineStr">
        <is>
          <t xml:space="preserve"> </t>
        </is>
      </c>
      <c r="C78" s="4" t="inlineStr">
        <is>
          <t xml:space="preserve"> </t>
        </is>
      </c>
    </row>
    <row r="79">
      <c r="A79" s="4" t="inlineStr">
        <is>
          <t>Gross amounts of recognized assets (liabilities), offsetting of derivative liabilities</t>
        </is>
      </c>
      <c r="B79" s="6" t="n">
        <v>-57693</v>
      </c>
      <c r="C79" s="6" t="n">
        <v>-78123</v>
      </c>
    </row>
    <row r="80">
      <c r="A80" s="4" t="inlineStr">
        <is>
          <t>Commodity Price Put Option Contracts | Current Assets</t>
        </is>
      </c>
      <c r="B80" s="4" t="inlineStr">
        <is>
          <t xml:space="preserve"> </t>
        </is>
      </c>
      <c r="C80" s="4" t="inlineStr">
        <is>
          <t xml:space="preserve"> </t>
        </is>
      </c>
    </row>
    <row r="81">
      <c r="A81" s="3" t="inlineStr">
        <is>
          <t>Derivative Assets:</t>
        </is>
      </c>
      <c r="B81" s="4" t="inlineStr">
        <is>
          <t xml:space="preserve"> </t>
        </is>
      </c>
      <c r="C81" s="4" t="inlineStr">
        <is>
          <t xml:space="preserve"> </t>
        </is>
      </c>
    </row>
    <row r="82">
      <c r="A82" s="4" t="inlineStr">
        <is>
          <t>Gross amounts of recognized assets, offsetting of derivative assets</t>
        </is>
      </c>
      <c r="B82" s="6" t="n">
        <v>0</v>
      </c>
      <c r="C82" s="6" t="n">
        <v>664</v>
      </c>
    </row>
    <row r="83">
      <c r="A83" s="4" t="inlineStr">
        <is>
          <t>Interest Rate Swap Contracts | Current Assets</t>
        </is>
      </c>
      <c r="B83" s="4" t="inlineStr">
        <is>
          <t xml:space="preserve"> </t>
        </is>
      </c>
      <c r="C83" s="4" t="inlineStr">
        <is>
          <t xml:space="preserve"> </t>
        </is>
      </c>
    </row>
    <row r="84">
      <c r="A84" s="3" t="inlineStr">
        <is>
          <t>Derivative Assets:</t>
        </is>
      </c>
      <c r="B84" s="4" t="inlineStr">
        <is>
          <t xml:space="preserve"> </t>
        </is>
      </c>
      <c r="C84" s="4" t="inlineStr">
        <is>
          <t xml:space="preserve"> </t>
        </is>
      </c>
    </row>
    <row r="85">
      <c r="A85" s="4" t="inlineStr">
        <is>
          <t>Gross amounts of recognized assets, offsetting of derivative assets</t>
        </is>
      </c>
      <c r="B85" s="6" t="n">
        <v>160</v>
      </c>
      <c r="C85" s="6" t="n">
        <v>0</v>
      </c>
    </row>
    <row r="86">
      <c r="A86" s="4" t="inlineStr">
        <is>
          <t>Interest Rate Swap Contracts | Noncurrent Assets</t>
        </is>
      </c>
      <c r="B86" s="4" t="inlineStr">
        <is>
          <t xml:space="preserve"> </t>
        </is>
      </c>
      <c r="C86" s="4" t="inlineStr">
        <is>
          <t xml:space="preserve"> </t>
        </is>
      </c>
    </row>
    <row r="87">
      <c r="A87" s="3" t="inlineStr">
        <is>
          <t>Derivative Assets:</t>
        </is>
      </c>
      <c r="B87" s="4" t="inlineStr">
        <is>
          <t xml:space="preserve"> </t>
        </is>
      </c>
      <c r="C87" s="4" t="inlineStr">
        <is>
          <t xml:space="preserve"> </t>
        </is>
      </c>
    </row>
    <row r="88">
      <c r="A88" s="4" t="inlineStr">
        <is>
          <t>Gross amounts of recognized assets, offsetting of derivative assets</t>
        </is>
      </c>
      <c r="B88" s="7" t="n">
        <v>103</v>
      </c>
      <c r="C88"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PRICE RISK MANAGEMENT - Summary of Exclude Derivative Settlement Receivables and Payables (Details) - USD ($) $ in Thousands</t>
        </is>
      </c>
      <c r="B1" s="2" t="inlineStr">
        <is>
          <t>Dec. 31, 2024</t>
        </is>
      </c>
      <c r="C1" s="2" t="inlineStr">
        <is>
          <t>Dec. 31, 2023</t>
        </is>
      </c>
    </row>
    <row r="2">
      <c r="A2" s="3" t="inlineStr">
        <is>
          <t>Offsetting of Derivative Assets:</t>
        </is>
      </c>
      <c r="B2" s="4" t="inlineStr">
        <is>
          <t xml:space="preserve"> </t>
        </is>
      </c>
      <c r="C2" s="4" t="inlineStr">
        <is>
          <t xml:space="preserve"> </t>
        </is>
      </c>
    </row>
    <row r="3">
      <c r="A3" s="4" t="inlineStr">
        <is>
          <t>Gross Amounts of Recognized Assets (Liabilities), Offsetting of Derivative Assets</t>
        </is>
      </c>
      <c r="B3" s="7" t="n">
        <v>186114</v>
      </c>
      <c r="C3" s="7" t="n">
        <v>170029</v>
      </c>
    </row>
    <row r="4">
      <c r="A4" s="4" t="inlineStr">
        <is>
          <t>Gross Amounts Offset on the Balance Sheet, Offsetting of Derivative Assets</t>
        </is>
      </c>
      <c r="B4" s="6" t="n">
        <v>-129757</v>
      </c>
      <c r="C4" s="6" t="n">
        <v>-83570</v>
      </c>
    </row>
    <row r="5">
      <c r="A5" s="4" t="inlineStr">
        <is>
          <t>Net Amounts of Assets (Liabilities) Presented on the Balance Sheet, Offsetting of Derivative Assets</t>
        </is>
      </c>
      <c r="B5" s="6" t="n">
        <v>56357</v>
      </c>
      <c r="C5" s="6" t="n">
        <v>86459</v>
      </c>
    </row>
    <row r="6">
      <c r="A6" s="3" t="inlineStr">
        <is>
          <t>Offsetting of Derivative Liabilities:</t>
        </is>
      </c>
      <c r="B6" s="4" t="inlineStr">
        <is>
          <t xml:space="preserve"> </t>
        </is>
      </c>
      <c r="C6" s="4" t="inlineStr">
        <is>
          <t xml:space="preserve"> </t>
        </is>
      </c>
    </row>
    <row r="7">
      <c r="A7" s="4" t="inlineStr">
        <is>
          <t>Gross Amounts of Recognized Assets (Liabilities), Offsetting of Derivative Liabilities</t>
        </is>
      </c>
      <c r="B7" s="6" t="n">
        <v>-243278</v>
      </c>
      <c r="C7" s="6" t="n">
        <v>-206198</v>
      </c>
    </row>
    <row r="8">
      <c r="A8" s="4" t="inlineStr">
        <is>
          <t>Gross Amounts Offset on the Balance Sheet, Offsetting of Derivative Liabilities</t>
        </is>
      </c>
      <c r="B8" s="6" t="n">
        <v>129757</v>
      </c>
      <c r="C8" s="6" t="n">
        <v>83570</v>
      </c>
    </row>
    <row r="9">
      <c r="A9" s="4" t="inlineStr">
        <is>
          <t>Net Amounts of Assets (Liabilities) Presented on the Balance Sheet, Offsetting of Derivative Liabilities</t>
        </is>
      </c>
      <c r="B9" s="6" t="n">
        <v>-113521</v>
      </c>
      <c r="C9" s="6" t="n">
        <v>-122628</v>
      </c>
    </row>
    <row r="10">
      <c r="A10" s="4" t="inlineStr">
        <is>
          <t>Current Assets</t>
        </is>
      </c>
      <c r="B10" s="4" t="inlineStr">
        <is>
          <t xml:space="preserve"> </t>
        </is>
      </c>
      <c r="C10" s="4" t="inlineStr">
        <is>
          <t xml:space="preserve"> </t>
        </is>
      </c>
    </row>
    <row r="11">
      <c r="A11" s="3" t="inlineStr">
        <is>
          <t>Offsetting of Derivative Assets:</t>
        </is>
      </c>
      <c r="B11" s="4" t="inlineStr">
        <is>
          <t xml:space="preserve"> </t>
        </is>
      </c>
      <c r="C11" s="4" t="inlineStr">
        <is>
          <t xml:space="preserve"> </t>
        </is>
      </c>
    </row>
    <row r="12">
      <c r="A12" s="4" t="inlineStr">
        <is>
          <t>Gross Amounts of Recognized Assets (Liabilities), Offsetting of Derivative Assets</t>
        </is>
      </c>
      <c r="B12" s="6" t="n">
        <v>125137</v>
      </c>
      <c r="C12" s="6" t="n">
        <v>121057</v>
      </c>
    </row>
    <row r="13">
      <c r="A13" s="4" t="inlineStr">
        <is>
          <t>Gross Amounts Offset on the Balance Sheet, Offsetting of Derivative Assets</t>
        </is>
      </c>
      <c r="B13" s="6" t="n">
        <v>-78612</v>
      </c>
      <c r="C13" s="6" t="n">
        <v>-45324</v>
      </c>
    </row>
    <row r="14">
      <c r="A14" s="4" t="inlineStr">
        <is>
          <t>Net Amounts of Assets (Liabilities) Presented on the Balance Sheet, Offsetting of Derivative Assets</t>
        </is>
      </c>
      <c r="B14" s="6" t="n">
        <v>46525</v>
      </c>
      <c r="C14" s="6" t="n">
        <v>75733</v>
      </c>
    </row>
    <row r="15">
      <c r="A15" s="4" t="inlineStr">
        <is>
          <t>Noncurrent Assets</t>
        </is>
      </c>
      <c r="B15" s="4" t="inlineStr">
        <is>
          <t xml:space="preserve"> </t>
        </is>
      </c>
      <c r="C15" s="4" t="inlineStr">
        <is>
          <t xml:space="preserve"> </t>
        </is>
      </c>
    </row>
    <row r="16">
      <c r="A16" s="3" t="inlineStr">
        <is>
          <t>Offsetting of Derivative Assets:</t>
        </is>
      </c>
      <c r="B16" s="4" t="inlineStr">
        <is>
          <t xml:space="preserve"> </t>
        </is>
      </c>
      <c r="C16" s="4" t="inlineStr">
        <is>
          <t xml:space="preserve"> </t>
        </is>
      </c>
    </row>
    <row r="17">
      <c r="A17" s="4" t="inlineStr">
        <is>
          <t>Gross Amounts of Recognized Assets (Liabilities), Offsetting of Derivative Assets</t>
        </is>
      </c>
      <c r="B17" s="6" t="n">
        <v>60977</v>
      </c>
      <c r="C17" s="6" t="n">
        <v>48971</v>
      </c>
    </row>
    <row r="18">
      <c r="A18" s="4" t="inlineStr">
        <is>
          <t>Gross Amounts Offset on the Balance Sheet, Offsetting of Derivative Assets</t>
        </is>
      </c>
      <c r="B18" s="6" t="n">
        <v>-51145</v>
      </c>
      <c r="C18" s="6" t="n">
        <v>-38246</v>
      </c>
    </row>
    <row r="19">
      <c r="A19" s="4" t="inlineStr">
        <is>
          <t>Net Amounts of Assets (Liabilities) Presented on the Balance Sheet, Offsetting of Derivative Assets</t>
        </is>
      </c>
      <c r="B19" s="6" t="n">
        <v>9832</v>
      </c>
      <c r="C19" s="6" t="n">
        <v>10725</v>
      </c>
    </row>
    <row r="20">
      <c r="A20" s="4" t="inlineStr">
        <is>
          <t>Current Liabilities</t>
        </is>
      </c>
      <c r="B20" s="4" t="inlineStr">
        <is>
          <t xml:space="preserve"> </t>
        </is>
      </c>
      <c r="C20" s="4" t="inlineStr">
        <is>
          <t xml:space="preserve"> </t>
        </is>
      </c>
    </row>
    <row r="21">
      <c r="A21" s="3" t="inlineStr">
        <is>
          <t>Offsetting of Derivative Liabilities:</t>
        </is>
      </c>
      <c r="B21" s="4" t="inlineStr">
        <is>
          <t xml:space="preserve"> </t>
        </is>
      </c>
      <c r="C21" s="4" t="inlineStr">
        <is>
          <t xml:space="preserve"> </t>
        </is>
      </c>
    </row>
    <row r="22">
      <c r="A22" s="4" t="inlineStr">
        <is>
          <t>Gross Amounts of Recognized Assets (Liabilities), Offsetting of Derivative Liabilities</t>
        </is>
      </c>
      <c r="B22" s="6" t="n">
        <v>-98527</v>
      </c>
      <c r="C22" s="6" t="n">
        <v>-62120</v>
      </c>
    </row>
    <row r="23">
      <c r="A23" s="4" t="inlineStr">
        <is>
          <t>Gross Amounts Offset on the Balance Sheet, Offsetting of Derivative Liabilities</t>
        </is>
      </c>
      <c r="B23" s="6" t="n">
        <v>78612</v>
      </c>
      <c r="C23" s="6" t="n">
        <v>45324</v>
      </c>
    </row>
    <row r="24">
      <c r="A24" s="4" t="inlineStr">
        <is>
          <t>Net Amounts of Assets (Liabilities) Presented on the Balance Sheet, Offsetting of Derivative Liabilities</t>
        </is>
      </c>
      <c r="B24" s="6" t="n">
        <v>-19915</v>
      </c>
      <c r="C24" s="6" t="n">
        <v>-16797</v>
      </c>
    </row>
    <row r="25">
      <c r="A25" s="4" t="inlineStr">
        <is>
          <t>Noncurrent Liabilities</t>
        </is>
      </c>
      <c r="B25" s="4" t="inlineStr">
        <is>
          <t xml:space="preserve"> </t>
        </is>
      </c>
      <c r="C25" s="4" t="inlineStr">
        <is>
          <t xml:space="preserve"> </t>
        </is>
      </c>
    </row>
    <row r="26">
      <c r="A26" s="3" t="inlineStr">
        <is>
          <t>Offsetting of Derivative Liabilities:</t>
        </is>
      </c>
      <c r="B26" s="4" t="inlineStr">
        <is>
          <t xml:space="preserve"> </t>
        </is>
      </c>
      <c r="C26" s="4" t="inlineStr">
        <is>
          <t xml:space="preserve"> </t>
        </is>
      </c>
    </row>
    <row r="27">
      <c r="A27" s="4" t="inlineStr">
        <is>
          <t>Gross Amounts of Recognized Assets (Liabilities), Offsetting of Derivative Liabilities</t>
        </is>
      </c>
      <c r="B27" s="6" t="n">
        <v>-144751</v>
      </c>
      <c r="C27" s="6" t="n">
        <v>-144077</v>
      </c>
    </row>
    <row r="28">
      <c r="A28" s="4" t="inlineStr">
        <is>
          <t>Gross Amounts Offset on the Balance Sheet, Offsetting of Derivative Liabilities</t>
        </is>
      </c>
      <c r="B28" s="6" t="n">
        <v>51145</v>
      </c>
      <c r="C28" s="6" t="n">
        <v>38246</v>
      </c>
    </row>
    <row r="29">
      <c r="A29" s="4" t="inlineStr">
        <is>
          <t>Net Amounts of Assets (Liabilities) Presented on the Balance Sheet, Offsetting of Derivative Liabilities</t>
        </is>
      </c>
      <c r="B29" s="7" t="n">
        <v>-93606</v>
      </c>
      <c r="C29" s="7" t="n">
        <v>-1058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Northern Oil and Gas, Inc. (the “Company,” “NOG,” “our” and words of similar import), a Delaware corporation, is an independent energy company engaged as a non-operator in the acquisition, exploration, development and production of oil and natural gas properties in the United States, primarily in the Williston Basin, the Permian Basin, the Appalachian Basin, and the Uinta Basin. The Company’s common stock trades on the New York Stock Exchange under the symbol “NOG”. The Company’s principal business is crude oil and natural gas exploration, development, and production in the United States. The Company’s primary strategy is investing in non-operated minority working and mineral interests in oil and natural gas properties, with a core area of focus in four premier basins within the United St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the Numerators and Denominators Used to Calculate Basic EPS and Diluted EP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520308</v>
      </c>
      <c r="C4" s="7" t="n">
        <v>922969</v>
      </c>
      <c r="D4" s="7" t="n">
        <v>773237</v>
      </c>
    </row>
    <row r="5">
      <c r="A5" s="4" t="inlineStr">
        <is>
          <t>Less: Cumulative Dividends on Preferred Stock</t>
        </is>
      </c>
      <c r="B5" s="6" t="n">
        <v>0</v>
      </c>
      <c r="C5" s="6" t="n">
        <v>0</v>
      </c>
      <c r="D5" s="6" t="n">
        <v>9803</v>
      </c>
    </row>
    <row r="6">
      <c r="A6" s="4" t="inlineStr">
        <is>
          <t>Less: Premium on Repurchase of Preferred Stock</t>
        </is>
      </c>
      <c r="B6" s="6" t="n">
        <v>0</v>
      </c>
      <c r="C6" s="6" t="n">
        <v>0</v>
      </c>
      <c r="D6" s="6" t="n">
        <v>35731</v>
      </c>
    </row>
    <row r="7">
      <c r="A7" s="4" t="inlineStr">
        <is>
          <t>Net Income Attributable to Common Stockholders</t>
        </is>
      </c>
      <c r="B7" s="7" t="n">
        <v>520308</v>
      </c>
      <c r="C7" s="7" t="n">
        <v>922969</v>
      </c>
      <c r="D7" s="7" t="n">
        <v>727703</v>
      </c>
    </row>
    <row r="8">
      <c r="A8" s="3" t="inlineStr">
        <is>
          <t>Weighted Average Common Shares Outstanding:</t>
        </is>
      </c>
      <c r="B8" s="4" t="inlineStr">
        <is>
          <t xml:space="preserve"> </t>
        </is>
      </c>
      <c r="C8" s="4" t="inlineStr">
        <is>
          <t xml:space="preserve"> </t>
        </is>
      </c>
      <c r="D8" s="4" t="inlineStr">
        <is>
          <t xml:space="preserve"> </t>
        </is>
      </c>
    </row>
    <row r="9">
      <c r="A9" s="4" t="inlineStr">
        <is>
          <t>Weighted Average Common Shares Outstanding – Basic (in shares)</t>
        </is>
      </c>
      <c r="B9" s="6" t="n">
        <v>99852539</v>
      </c>
      <c r="C9" s="6" t="n">
        <v>91483687</v>
      </c>
      <c r="D9" s="6" t="n">
        <v>78557216</v>
      </c>
    </row>
    <row r="10">
      <c r="A10" s="4" t="inlineStr">
        <is>
          <t>Plus: Dilutive Effect of Restricted Stock, Convertible Notes, and Common Stock Warrants (in shares)</t>
        </is>
      </c>
      <c r="B10" s="6" t="n">
        <v>1415086</v>
      </c>
      <c r="C10" s="6" t="n">
        <v>577260</v>
      </c>
      <c r="D10" s="6" t="n">
        <v>8118149</v>
      </c>
    </row>
    <row r="11">
      <c r="A11" s="4" t="inlineStr">
        <is>
          <t>Weighted Average Common Shares Outstanding - Diluted (in shares)</t>
        </is>
      </c>
      <c r="B11" s="6" t="n">
        <v>101267625</v>
      </c>
      <c r="C11" s="6" t="n">
        <v>92060947</v>
      </c>
      <c r="D11" s="6" t="n">
        <v>86675365</v>
      </c>
    </row>
    <row r="12">
      <c r="A12" s="3" t="inlineStr">
        <is>
          <t>Net Income per Common Share:</t>
        </is>
      </c>
      <c r="B12" s="4" t="inlineStr">
        <is>
          <t xml:space="preserve"> </t>
        </is>
      </c>
      <c r="C12" s="4" t="inlineStr">
        <is>
          <t xml:space="preserve"> </t>
        </is>
      </c>
      <c r="D12" s="4" t="inlineStr">
        <is>
          <t xml:space="preserve"> </t>
        </is>
      </c>
    </row>
    <row r="13">
      <c r="A13" s="4" t="inlineStr">
        <is>
          <t>Basic (in dollars per share)</t>
        </is>
      </c>
      <c r="B13" s="9" t="n">
        <v>5.21</v>
      </c>
      <c r="C13" s="9" t="n">
        <v>10.09</v>
      </c>
      <c r="D13" s="9" t="n">
        <v>9.26</v>
      </c>
    </row>
    <row r="14">
      <c r="A14" s="4" t="inlineStr">
        <is>
          <t>Diluted (in dollars per share)</t>
        </is>
      </c>
      <c r="B14" s="9" t="n">
        <v>5.14</v>
      </c>
      <c r="C14" s="9" t="n">
        <v>10.03</v>
      </c>
      <c r="D14" s="9" t="n">
        <v>8.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Costs Incurred (Details) - USD ($) $ in Thousands</t>
        </is>
      </c>
      <c r="B1" s="2" t="inlineStr">
        <is>
          <t>12 Months Ended</t>
        </is>
      </c>
    </row>
    <row r="2">
      <c r="B2" s="2" t="inlineStr">
        <is>
          <t>Dec. 31, 2024</t>
        </is>
      </c>
      <c r="C2" s="2" t="inlineStr">
        <is>
          <t>Dec. 31, 2023</t>
        </is>
      </c>
      <c r="D2" s="2" t="inlineStr">
        <is>
          <t>Dec. 31, 2022</t>
        </is>
      </c>
    </row>
    <row r="3">
      <c r="A3" s="3" t="inlineStr">
        <is>
          <t>Extractive Industries [Abstract]</t>
        </is>
      </c>
      <c r="B3" s="4" t="inlineStr">
        <is>
          <t xml:space="preserve"> </t>
        </is>
      </c>
      <c r="C3" s="4" t="inlineStr">
        <is>
          <t xml:space="preserve"> </t>
        </is>
      </c>
      <c r="D3" s="4" t="inlineStr">
        <is>
          <t xml:space="preserve"> </t>
        </is>
      </c>
    </row>
    <row r="4">
      <c r="A4" s="4" t="inlineStr">
        <is>
          <t>Proved Property Acquisition and Other</t>
        </is>
      </c>
      <c r="B4" s="7" t="n">
        <v>924454</v>
      </c>
      <c r="C4" s="7" t="n">
        <v>1288437</v>
      </c>
      <c r="D4" s="7" t="n">
        <v>1036412</v>
      </c>
    </row>
    <row r="5">
      <c r="A5" s="4" t="inlineStr">
        <is>
          <t>Unproved Property Acquisition</t>
        </is>
      </c>
      <c r="B5" s="6" t="n">
        <v>23363</v>
      </c>
      <c r="C5" s="6" t="n">
        <v>3414</v>
      </c>
      <c r="D5" s="6" t="n">
        <v>51097</v>
      </c>
    </row>
    <row r="6">
      <c r="A6" s="4" t="inlineStr">
        <is>
          <t>Development</t>
        </is>
      </c>
      <c r="B6" s="6" t="n">
        <v>936959</v>
      </c>
      <c r="C6" s="6" t="n">
        <v>639203</v>
      </c>
      <c r="D6" s="6" t="n">
        <v>386972</v>
      </c>
    </row>
    <row r="7">
      <c r="A7" s="4" t="inlineStr">
        <is>
          <t>Total</t>
        </is>
      </c>
      <c r="B7" s="7" t="n">
        <v>1884776</v>
      </c>
      <c r="C7" s="7" t="n">
        <v>1931054</v>
      </c>
      <c r="D7" s="7" t="n">
        <v>147448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INFORMATION (UNAUDITED) - Capitalized Costs (Details) - USD ($) $ in Thousands</t>
        </is>
      </c>
      <c r="B1" s="2" t="inlineStr">
        <is>
          <t>Dec. 31, 2024</t>
        </is>
      </c>
      <c r="C1" s="2" t="inlineStr">
        <is>
          <t>Dec. 31, 2023</t>
        </is>
      </c>
      <c r="D1" s="2" t="inlineStr">
        <is>
          <t>Dec. 31, 2022</t>
        </is>
      </c>
      <c r="E1" s="2" t="inlineStr">
        <is>
          <t>Dec. 31, 2021</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Property Acquisition</t>
        </is>
      </c>
      <c r="B3" s="7" t="n">
        <v>23563</v>
      </c>
      <c r="C3" s="7" t="n">
        <v>1217</v>
      </c>
      <c r="D3" s="7" t="n">
        <v>8828</v>
      </c>
      <c r="E3" s="7" t="n">
        <v>9094</v>
      </c>
    </row>
    <row r="4">
      <c r="A4" s="4" t="inlineStr">
        <is>
          <t>Development</t>
        </is>
      </c>
      <c r="B4" s="6" t="n">
        <v>0</v>
      </c>
      <c r="C4" s="6" t="n">
        <v>0</v>
      </c>
      <c r="D4" s="6" t="n">
        <v>0</v>
      </c>
      <c r="E4" s="6" t="n">
        <v>0</v>
      </c>
    </row>
    <row r="5">
      <c r="A5" s="4" t="inlineStr">
        <is>
          <t>Total</t>
        </is>
      </c>
      <c r="B5" s="7" t="n">
        <v>23563</v>
      </c>
      <c r="C5" s="7" t="n">
        <v>1217</v>
      </c>
      <c r="D5" s="7" t="n">
        <v>8828</v>
      </c>
      <c r="E5" s="7" t="n">
        <v>90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s>
  <sheetData>
    <row r="1">
      <c r="A1" s="1" t="inlineStr">
        <is>
          <t>SUPPLEMENTAL OIL AND GAS INFORMATION (UNAUDITED) - Proved Reserve Data (Details) bbl in Thousands, Mcf in Thousands, Boe in Thousands</t>
        </is>
      </c>
      <c r="B1" s="2" t="inlineStr">
        <is>
          <t>12 Months Ended</t>
        </is>
      </c>
    </row>
    <row r="2">
      <c r="B2" s="2" t="inlineStr">
        <is>
          <t>Dec. 31, 2024 Boe MMBoe Mcf bbl</t>
        </is>
      </c>
      <c r="C2" s="2" t="inlineStr">
        <is>
          <t>Dec. 31, 2024 Boe MMBoe bbl Mcf</t>
        </is>
      </c>
      <c r="D2" s="2" t="inlineStr">
        <is>
          <t>Dec. 31, 2024 Boe MMBoe Mcf bbl</t>
        </is>
      </c>
      <c r="E2" s="2" t="inlineStr">
        <is>
          <t>Dec. 31, 2024 MMBoe Boe Mcf bbl</t>
        </is>
      </c>
      <c r="F2" s="2" t="inlineStr">
        <is>
          <t>Dec. 31, 2023 MMBoe Boe Mcf bbl</t>
        </is>
      </c>
      <c r="G2" s="2" t="inlineStr">
        <is>
          <t>Dec. 31, 2023 MMBoe Boe Mcf bbl</t>
        </is>
      </c>
      <c r="H2" s="2" t="inlineStr">
        <is>
          <t>Dec. 31, 2023 MMBoe Boe Mcf bbl</t>
        </is>
      </c>
      <c r="I2" s="2" t="inlineStr">
        <is>
          <t>Dec. 31, 2023 MMBoe Boe Mcf bbl</t>
        </is>
      </c>
      <c r="J2" s="2" t="inlineStr">
        <is>
          <t>Dec. 31, 2022 MMBoe Boe Mcf bbl</t>
        </is>
      </c>
      <c r="K2" s="2" t="inlineStr">
        <is>
          <t>Dec. 31, 2022 MMBoe Boe bbl Mcf</t>
        </is>
      </c>
      <c r="L2" s="2" t="inlineStr">
        <is>
          <t>Dec. 31, 2022 Boe MMBoe bbl Mcf</t>
        </is>
      </c>
      <c r="M2" s="2" t="inlineStr">
        <is>
          <t>Dec. 31, 2022 MMBoe Boe bbl Mcf</t>
        </is>
      </c>
    </row>
    <row r="3">
      <c r="A3" s="4" t="inlineStr">
        <is>
          <t>Natural G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Oil and Gas, Proved Reserve, Quantity, Volume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ved Developed and Undeveloped Reserves, Beginning Balance | Mcf</t>
        </is>
      </c>
      <c r="B5" s="6" t="n">
        <v>1016116</v>
      </c>
      <c r="C5" s="4" t="inlineStr">
        <is>
          <t xml:space="preserve"> </t>
        </is>
      </c>
      <c r="D5" s="4" t="inlineStr">
        <is>
          <t xml:space="preserve"> </t>
        </is>
      </c>
      <c r="E5" s="4" t="inlineStr">
        <is>
          <t xml:space="preserve"> </t>
        </is>
      </c>
      <c r="F5" s="6" t="n">
        <v>1008407</v>
      </c>
      <c r="G5" s="4" t="inlineStr">
        <is>
          <t xml:space="preserve"> </t>
        </is>
      </c>
      <c r="H5" s="4" t="inlineStr">
        <is>
          <t xml:space="preserve"> </t>
        </is>
      </c>
      <c r="I5" s="4" t="inlineStr">
        <is>
          <t xml:space="preserve"> </t>
        </is>
      </c>
      <c r="J5" s="6" t="n">
        <v>937724</v>
      </c>
      <c r="K5" s="4" t="inlineStr">
        <is>
          <t xml:space="preserve"> </t>
        </is>
      </c>
      <c r="L5" s="4" t="inlineStr">
        <is>
          <t xml:space="preserve"> </t>
        </is>
      </c>
      <c r="M5" s="4" t="inlineStr">
        <is>
          <t xml:space="preserve"> </t>
        </is>
      </c>
    </row>
    <row r="6">
      <c r="A6" s="4" t="inlineStr">
        <is>
          <t>Revisions of Previous Estimates | Mcf</t>
        </is>
      </c>
      <c r="B6" s="6" t="n">
        <v>48519</v>
      </c>
      <c r="C6" s="4" t="inlineStr">
        <is>
          <t xml:space="preserve"> </t>
        </is>
      </c>
      <c r="D6" s="4" t="inlineStr">
        <is>
          <t xml:space="preserve"> </t>
        </is>
      </c>
      <c r="E6" s="4" t="inlineStr">
        <is>
          <t xml:space="preserve"> </t>
        </is>
      </c>
      <c r="F6" s="6" t="n">
        <v>-166121</v>
      </c>
      <c r="G6" s="4" t="inlineStr">
        <is>
          <t xml:space="preserve"> </t>
        </is>
      </c>
      <c r="H6" s="4" t="inlineStr">
        <is>
          <t xml:space="preserve"> </t>
        </is>
      </c>
      <c r="I6" s="4" t="inlineStr">
        <is>
          <t xml:space="preserve"> </t>
        </is>
      </c>
      <c r="J6" s="6" t="n">
        <v>-14678</v>
      </c>
      <c r="K6" s="4" t="inlineStr">
        <is>
          <t xml:space="preserve"> </t>
        </is>
      </c>
      <c r="L6" s="4" t="inlineStr">
        <is>
          <t xml:space="preserve"> </t>
        </is>
      </c>
      <c r="M6" s="4" t="inlineStr">
        <is>
          <t xml:space="preserve"> </t>
        </is>
      </c>
    </row>
    <row r="7">
      <c r="A7" s="4" t="inlineStr">
        <is>
          <t>Extensions, Discoveries and Other Additions | Mcf</t>
        </is>
      </c>
      <c r="B7" s="6" t="n">
        <v>98001</v>
      </c>
      <c r="C7" s="4" t="inlineStr">
        <is>
          <t xml:space="preserve"> </t>
        </is>
      </c>
      <c r="D7" s="4" t="inlineStr">
        <is>
          <t xml:space="preserve"> </t>
        </is>
      </c>
      <c r="E7" s="4" t="inlineStr">
        <is>
          <t xml:space="preserve"> </t>
        </is>
      </c>
      <c r="F7" s="6" t="n">
        <v>67796</v>
      </c>
      <c r="G7" s="4" t="inlineStr">
        <is>
          <t xml:space="preserve"> </t>
        </is>
      </c>
      <c r="H7" s="4" t="inlineStr">
        <is>
          <t xml:space="preserve"> </t>
        </is>
      </c>
      <c r="I7" s="4" t="inlineStr">
        <is>
          <t xml:space="preserve"> </t>
        </is>
      </c>
      <c r="J7" s="6" t="n">
        <v>54431</v>
      </c>
      <c r="K7" s="4" t="inlineStr">
        <is>
          <t xml:space="preserve"> </t>
        </is>
      </c>
      <c r="L7" s="4" t="inlineStr">
        <is>
          <t xml:space="preserve"> </t>
        </is>
      </c>
      <c r="M7" s="4" t="inlineStr">
        <is>
          <t xml:space="preserve"> </t>
        </is>
      </c>
    </row>
    <row r="8">
      <c r="A8" s="4" t="inlineStr">
        <is>
          <t>Purchases of Minerals in Place | Mcf</t>
        </is>
      </c>
      <c r="B8" s="6" t="n">
        <v>51078</v>
      </c>
      <c r="C8" s="4" t="inlineStr">
        <is>
          <t xml:space="preserve"> </t>
        </is>
      </c>
      <c r="D8" s="4" t="inlineStr">
        <is>
          <t xml:space="preserve"> </t>
        </is>
      </c>
      <c r="E8" s="4" t="inlineStr">
        <is>
          <t xml:space="preserve"> </t>
        </is>
      </c>
      <c r="F8" s="6" t="n">
        <v>190376</v>
      </c>
      <c r="G8" s="4" t="inlineStr">
        <is>
          <t xml:space="preserve"> </t>
        </is>
      </c>
      <c r="H8" s="4" t="inlineStr">
        <is>
          <t xml:space="preserve"> </t>
        </is>
      </c>
      <c r="I8" s="4" t="inlineStr">
        <is>
          <t xml:space="preserve"> </t>
        </is>
      </c>
      <c r="J8" s="6" t="n">
        <v>99760</v>
      </c>
      <c r="K8" s="4" t="inlineStr">
        <is>
          <t xml:space="preserve"> </t>
        </is>
      </c>
      <c r="L8" s="4" t="inlineStr">
        <is>
          <t xml:space="preserve"> </t>
        </is>
      </c>
      <c r="M8" s="4" t="inlineStr">
        <is>
          <t xml:space="preserve"> </t>
        </is>
      </c>
    </row>
    <row r="9">
      <c r="A9" s="4" t="inlineStr">
        <is>
          <t>Production | Mcf</t>
        </is>
      </c>
      <c r="B9" s="6" t="n">
        <v>-113476</v>
      </c>
      <c r="C9" s="4" t="inlineStr">
        <is>
          <t xml:space="preserve"> </t>
        </is>
      </c>
      <c r="D9" s="4" t="inlineStr">
        <is>
          <t xml:space="preserve"> </t>
        </is>
      </c>
      <c r="E9" s="4" t="inlineStr">
        <is>
          <t xml:space="preserve"> </t>
        </is>
      </c>
      <c r="F9" s="6" t="n">
        <v>-84342</v>
      </c>
      <c r="G9" s="4" t="inlineStr">
        <is>
          <t xml:space="preserve"> </t>
        </is>
      </c>
      <c r="H9" s="4" t="inlineStr">
        <is>
          <t xml:space="preserve"> </t>
        </is>
      </c>
      <c r="I9" s="4" t="inlineStr">
        <is>
          <t xml:space="preserve"> </t>
        </is>
      </c>
      <c r="J9" s="6" t="n">
        <v>-68829</v>
      </c>
      <c r="K9" s="4" t="inlineStr">
        <is>
          <t xml:space="preserve"> </t>
        </is>
      </c>
      <c r="L9" s="4" t="inlineStr">
        <is>
          <t xml:space="preserve"> </t>
        </is>
      </c>
      <c r="M9" s="4" t="inlineStr">
        <is>
          <t xml:space="preserve"> </t>
        </is>
      </c>
    </row>
    <row r="10">
      <c r="A10" s="4" t="inlineStr">
        <is>
          <t>Proved Developed and Undeveloped Reserves, Ending Balance | Mcf</t>
        </is>
      </c>
      <c r="B10" s="6" t="n">
        <v>1100238</v>
      </c>
      <c r="C10" s="4" t="inlineStr">
        <is>
          <t xml:space="preserve"> </t>
        </is>
      </c>
      <c r="D10" s="4" t="inlineStr">
        <is>
          <t xml:space="preserve"> </t>
        </is>
      </c>
      <c r="E10" s="4" t="inlineStr">
        <is>
          <t xml:space="preserve"> </t>
        </is>
      </c>
      <c r="F10" s="6" t="n">
        <v>1016116</v>
      </c>
      <c r="G10" s="4" t="inlineStr">
        <is>
          <t xml:space="preserve"> </t>
        </is>
      </c>
      <c r="H10" s="4" t="inlineStr">
        <is>
          <t xml:space="preserve"> </t>
        </is>
      </c>
      <c r="I10" s="4" t="inlineStr">
        <is>
          <t xml:space="preserve"> </t>
        </is>
      </c>
      <c r="J10" s="6" t="n">
        <v>1008407</v>
      </c>
      <c r="K10" s="4" t="inlineStr">
        <is>
          <t xml:space="preserve"> </t>
        </is>
      </c>
      <c r="L10" s="4" t="inlineStr">
        <is>
          <t xml:space="preserve"> </t>
        </is>
      </c>
      <c r="M10" s="4" t="inlineStr">
        <is>
          <t xml:space="preserve"> </t>
        </is>
      </c>
    </row>
    <row r="11">
      <c r="A11" s="4" t="inlineStr">
        <is>
          <t>Proved Developed Reserves | Mcf</t>
        </is>
      </c>
      <c r="B11" s="6" t="n">
        <v>855560</v>
      </c>
      <c r="C11" s="6" t="n">
        <v>855560</v>
      </c>
      <c r="D11" s="6" t="n">
        <v>855560</v>
      </c>
      <c r="E11" s="6" t="n">
        <v>855560</v>
      </c>
      <c r="F11" s="6" t="n">
        <v>677979</v>
      </c>
      <c r="G11" s="6" t="n">
        <v>677979</v>
      </c>
      <c r="H11" s="6" t="n">
        <v>677979</v>
      </c>
      <c r="I11" s="6" t="n">
        <v>677979</v>
      </c>
      <c r="J11" s="6" t="n">
        <v>611856</v>
      </c>
      <c r="K11" s="6" t="n">
        <v>611856</v>
      </c>
      <c r="L11" s="6" t="n">
        <v>611856</v>
      </c>
      <c r="M11" s="6" t="n">
        <v>611856</v>
      </c>
    </row>
    <row r="12">
      <c r="A12" s="4" t="inlineStr">
        <is>
          <t>Proved Undeveloped Reserve | Mcf</t>
        </is>
      </c>
      <c r="B12" s="6" t="n">
        <v>244677</v>
      </c>
      <c r="C12" s="6" t="n">
        <v>244677</v>
      </c>
      <c r="D12" s="6" t="n">
        <v>244677</v>
      </c>
      <c r="E12" s="6" t="n">
        <v>244677</v>
      </c>
      <c r="F12" s="6" t="n">
        <v>338138</v>
      </c>
      <c r="G12" s="6" t="n">
        <v>338138</v>
      </c>
      <c r="H12" s="6" t="n">
        <v>338138</v>
      </c>
      <c r="I12" s="6" t="n">
        <v>338138</v>
      </c>
      <c r="J12" s="6" t="n">
        <v>396551</v>
      </c>
      <c r="K12" s="6" t="n">
        <v>396551</v>
      </c>
      <c r="L12" s="6" t="n">
        <v>396551</v>
      </c>
      <c r="M12" s="6" t="n">
        <v>396551</v>
      </c>
    </row>
    <row r="13">
      <c r="A13" s="4" t="inlineStr">
        <is>
          <t>Oi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Oil and Gas, Proved Reserve, Quantity, Volume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ved Developed and Undeveloped Reserves, Beginning Balance | bbl</t>
        </is>
      </c>
      <c r="B15" s="4" t="inlineStr">
        <is>
          <t xml:space="preserve"> </t>
        </is>
      </c>
      <c r="C15" s="6" t="n">
        <v>170342</v>
      </c>
      <c r="D15" s="4" t="inlineStr">
        <is>
          <t xml:space="preserve"> </t>
        </is>
      </c>
      <c r="E15" s="4" t="inlineStr">
        <is>
          <t xml:space="preserve"> </t>
        </is>
      </c>
      <c r="F15" s="4" t="inlineStr">
        <is>
          <t xml:space="preserve"> </t>
        </is>
      </c>
      <c r="G15" s="6" t="n">
        <v>162741</v>
      </c>
      <c r="H15" s="4" t="inlineStr">
        <is>
          <t xml:space="preserve"> </t>
        </is>
      </c>
      <c r="I15" s="4" t="inlineStr">
        <is>
          <t xml:space="preserve"> </t>
        </is>
      </c>
      <c r="J15" s="4" t="inlineStr">
        <is>
          <t xml:space="preserve"> </t>
        </is>
      </c>
      <c r="K15" s="6" t="n">
        <v>131395</v>
      </c>
      <c r="L15" s="4" t="inlineStr">
        <is>
          <t xml:space="preserve"> </t>
        </is>
      </c>
      <c r="M15" s="4" t="inlineStr">
        <is>
          <t xml:space="preserve"> </t>
        </is>
      </c>
    </row>
    <row r="16">
      <c r="A16" s="4" t="inlineStr">
        <is>
          <t>Revisions of Previous Estimates | bbl</t>
        </is>
      </c>
      <c r="B16" s="4" t="inlineStr">
        <is>
          <t xml:space="preserve"> </t>
        </is>
      </c>
      <c r="C16" s="6" t="n">
        <v>-5116</v>
      </c>
      <c r="D16" s="4" t="inlineStr">
        <is>
          <t xml:space="preserve"> </t>
        </is>
      </c>
      <c r="E16" s="4" t="inlineStr">
        <is>
          <t xml:space="preserve"> </t>
        </is>
      </c>
      <c r="F16" s="4" t="inlineStr">
        <is>
          <t xml:space="preserve"> </t>
        </is>
      </c>
      <c r="G16" s="6" t="n">
        <v>-33954</v>
      </c>
      <c r="H16" s="4" t="inlineStr">
        <is>
          <t xml:space="preserve"> </t>
        </is>
      </c>
      <c r="I16" s="4" t="inlineStr">
        <is>
          <t xml:space="preserve"> </t>
        </is>
      </c>
      <c r="J16" s="4" t="inlineStr">
        <is>
          <t xml:space="preserve"> </t>
        </is>
      </c>
      <c r="K16" s="6" t="n">
        <v>-2787</v>
      </c>
      <c r="L16" s="4" t="inlineStr">
        <is>
          <t xml:space="preserve"> </t>
        </is>
      </c>
      <c r="M16" s="4" t="inlineStr">
        <is>
          <t xml:space="preserve"> </t>
        </is>
      </c>
    </row>
    <row r="17">
      <c r="A17" s="4" t="inlineStr">
        <is>
          <t>Extensions, Discoveries and Other Additions | bbl</t>
        </is>
      </c>
      <c r="B17" s="4" t="inlineStr">
        <is>
          <t xml:space="preserve"> </t>
        </is>
      </c>
      <c r="C17" s="6" t="n">
        <v>20465</v>
      </c>
      <c r="D17" s="4" t="inlineStr">
        <is>
          <t xml:space="preserve"> </t>
        </is>
      </c>
      <c r="E17" s="4" t="inlineStr">
        <is>
          <t xml:space="preserve"> </t>
        </is>
      </c>
      <c r="F17" s="4" t="inlineStr">
        <is>
          <t xml:space="preserve"> </t>
        </is>
      </c>
      <c r="G17" s="6" t="n">
        <v>28123</v>
      </c>
      <c r="H17" s="4" t="inlineStr">
        <is>
          <t xml:space="preserve"> </t>
        </is>
      </c>
      <c r="I17" s="4" t="inlineStr">
        <is>
          <t xml:space="preserve"> </t>
        </is>
      </c>
      <c r="J17" s="4" t="inlineStr">
        <is>
          <t xml:space="preserve"> </t>
        </is>
      </c>
      <c r="K17" s="6" t="n">
        <v>22563</v>
      </c>
      <c r="L17" s="4" t="inlineStr">
        <is>
          <t xml:space="preserve"> </t>
        </is>
      </c>
      <c r="M17" s="4" t="inlineStr">
        <is>
          <t xml:space="preserve"> </t>
        </is>
      </c>
    </row>
    <row r="18">
      <c r="A18" s="4" t="inlineStr">
        <is>
          <t>Purchases of Minerals in Place | bbl</t>
        </is>
      </c>
      <c r="B18" s="4" t="inlineStr">
        <is>
          <t xml:space="preserve"> </t>
        </is>
      </c>
      <c r="C18" s="6" t="n">
        <v>35932</v>
      </c>
      <c r="D18" s="4" t="inlineStr">
        <is>
          <t xml:space="preserve"> </t>
        </is>
      </c>
      <c r="E18" s="4" t="inlineStr">
        <is>
          <t xml:space="preserve"> </t>
        </is>
      </c>
      <c r="F18" s="4" t="inlineStr">
        <is>
          <t xml:space="preserve"> </t>
        </is>
      </c>
      <c r="G18" s="6" t="n">
        <v>35446</v>
      </c>
      <c r="H18" s="4" t="inlineStr">
        <is>
          <t xml:space="preserve"> </t>
        </is>
      </c>
      <c r="I18" s="4" t="inlineStr">
        <is>
          <t xml:space="preserve"> </t>
        </is>
      </c>
      <c r="J18" s="4" t="inlineStr">
        <is>
          <t xml:space="preserve"> </t>
        </is>
      </c>
      <c r="K18" s="6" t="n">
        <v>27660</v>
      </c>
      <c r="L18" s="4" t="inlineStr">
        <is>
          <t xml:space="preserve"> </t>
        </is>
      </c>
      <c r="M18" s="4" t="inlineStr">
        <is>
          <t xml:space="preserve"> </t>
        </is>
      </c>
    </row>
    <row r="19">
      <c r="A19" s="4" t="inlineStr">
        <is>
          <t>Production | bbl</t>
        </is>
      </c>
      <c r="B19" s="4" t="inlineStr">
        <is>
          <t xml:space="preserve"> </t>
        </is>
      </c>
      <c r="C19" s="6" t="n">
        <v>-26511</v>
      </c>
      <c r="D19" s="4" t="inlineStr">
        <is>
          <t xml:space="preserve"> </t>
        </is>
      </c>
      <c r="E19" s="4" t="inlineStr">
        <is>
          <t xml:space="preserve"> </t>
        </is>
      </c>
      <c r="F19" s="4" t="inlineStr">
        <is>
          <t xml:space="preserve"> </t>
        </is>
      </c>
      <c r="G19" s="6" t="n">
        <v>-22013</v>
      </c>
      <c r="H19" s="4" t="inlineStr">
        <is>
          <t xml:space="preserve"> </t>
        </is>
      </c>
      <c r="I19" s="4" t="inlineStr">
        <is>
          <t xml:space="preserve"> </t>
        </is>
      </c>
      <c r="J19" s="4" t="inlineStr">
        <is>
          <t xml:space="preserve"> </t>
        </is>
      </c>
      <c r="K19" s="6" t="n">
        <v>-16090</v>
      </c>
      <c r="L19" s="4" t="inlineStr">
        <is>
          <t xml:space="preserve"> </t>
        </is>
      </c>
      <c r="M19" s="4" t="inlineStr">
        <is>
          <t xml:space="preserve"> </t>
        </is>
      </c>
    </row>
    <row r="20">
      <c r="A20" s="4" t="inlineStr">
        <is>
          <t>Proved Developed and Undeveloped Reserves, Ending Balance | bbl</t>
        </is>
      </c>
      <c r="B20" s="4" t="inlineStr">
        <is>
          <t xml:space="preserve"> </t>
        </is>
      </c>
      <c r="C20" s="6" t="n">
        <v>195112</v>
      </c>
      <c r="D20" s="4" t="inlineStr">
        <is>
          <t xml:space="preserve"> </t>
        </is>
      </c>
      <c r="E20" s="4" t="inlineStr">
        <is>
          <t xml:space="preserve"> </t>
        </is>
      </c>
      <c r="F20" s="4" t="inlineStr">
        <is>
          <t xml:space="preserve"> </t>
        </is>
      </c>
      <c r="G20" s="6" t="n">
        <v>170342</v>
      </c>
      <c r="H20" s="4" t="inlineStr">
        <is>
          <t xml:space="preserve"> </t>
        </is>
      </c>
      <c r="I20" s="4" t="inlineStr">
        <is>
          <t xml:space="preserve"> </t>
        </is>
      </c>
      <c r="J20" s="4" t="inlineStr">
        <is>
          <t xml:space="preserve"> </t>
        </is>
      </c>
      <c r="K20" s="6" t="n">
        <v>162741</v>
      </c>
      <c r="L20" s="4" t="inlineStr">
        <is>
          <t xml:space="preserve"> </t>
        </is>
      </c>
      <c r="M20" s="4" t="inlineStr">
        <is>
          <t xml:space="preserve"> </t>
        </is>
      </c>
    </row>
    <row r="21">
      <c r="A21" s="4" t="inlineStr">
        <is>
          <t>Proved Developed Reserves | bbl</t>
        </is>
      </c>
      <c r="B21" s="6" t="n">
        <v>135557</v>
      </c>
      <c r="C21" s="6" t="n">
        <v>135557</v>
      </c>
      <c r="D21" s="6" t="n">
        <v>135557</v>
      </c>
      <c r="E21" s="6" t="n">
        <v>135557</v>
      </c>
      <c r="F21" s="6" t="n">
        <v>121865</v>
      </c>
      <c r="G21" s="6" t="n">
        <v>121865</v>
      </c>
      <c r="H21" s="6" t="n">
        <v>121865</v>
      </c>
      <c r="I21" s="6" t="n">
        <v>121865</v>
      </c>
      <c r="J21" s="6" t="n">
        <v>112626</v>
      </c>
      <c r="K21" s="6" t="n">
        <v>112626</v>
      </c>
      <c r="L21" s="6" t="n">
        <v>112626</v>
      </c>
      <c r="M21" s="6" t="n">
        <v>112626</v>
      </c>
    </row>
    <row r="22">
      <c r="A22" s="4" t="inlineStr">
        <is>
          <t>Proved Undeveloped Reserve | bbl</t>
        </is>
      </c>
      <c r="B22" s="6" t="n">
        <v>59554</v>
      </c>
      <c r="C22" s="6" t="n">
        <v>59554</v>
      </c>
      <c r="D22" s="6" t="n">
        <v>59554</v>
      </c>
      <c r="E22" s="6" t="n">
        <v>59554</v>
      </c>
      <c r="F22" s="6" t="n">
        <v>48477</v>
      </c>
      <c r="G22" s="6" t="n">
        <v>48477</v>
      </c>
      <c r="H22" s="6" t="n">
        <v>48477</v>
      </c>
      <c r="I22" s="6" t="n">
        <v>48477</v>
      </c>
      <c r="J22" s="6" t="n">
        <v>50115</v>
      </c>
      <c r="K22" s="6" t="n">
        <v>50115</v>
      </c>
      <c r="L22" s="6" t="n">
        <v>50115</v>
      </c>
      <c r="M22" s="6" t="n">
        <v>50115</v>
      </c>
    </row>
    <row r="23">
      <c r="A23" s="3" t="inlineStr">
        <is>
          <t>Oil and Gas, Proved Reserve, Quantity, Energ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isions of Previous Estimates | MMBoe</t>
        </is>
      </c>
      <c r="B24" s="4" t="inlineStr">
        <is>
          <t xml:space="preserve"> </t>
        </is>
      </c>
      <c r="C24" s="4" t="inlineStr">
        <is>
          <t xml:space="preserve"> </t>
        </is>
      </c>
      <c r="D24" s="4" t="inlineStr">
        <is>
          <t xml:space="preserve"> </t>
        </is>
      </c>
      <c r="E24" s="6" t="n">
        <v>3</v>
      </c>
      <c r="F24" s="4" t="inlineStr">
        <is>
          <t xml:space="preserve"> </t>
        </is>
      </c>
      <c r="G24" s="4" t="inlineStr">
        <is>
          <t xml:space="preserve"> </t>
        </is>
      </c>
      <c r="H24" s="4" t="inlineStr">
        <is>
          <t xml:space="preserve"> </t>
        </is>
      </c>
      <c r="I24" s="17" t="n">
        <v>61.6</v>
      </c>
      <c r="J24" s="4" t="inlineStr">
        <is>
          <t xml:space="preserve"> </t>
        </is>
      </c>
      <c r="K24" s="4" t="inlineStr">
        <is>
          <t xml:space="preserve"> </t>
        </is>
      </c>
      <c r="L24" s="4" t="inlineStr">
        <is>
          <t xml:space="preserve"> </t>
        </is>
      </c>
      <c r="M24" s="17" t="n">
        <v>-5.2</v>
      </c>
    </row>
    <row r="25">
      <c r="A25" s="4" t="inlineStr">
        <is>
          <t>Extensions, Discoveries and Other Additions | MMBoe</t>
        </is>
      </c>
      <c r="B25" s="4" t="inlineStr">
        <is>
          <t xml:space="preserve"> </t>
        </is>
      </c>
      <c r="C25" s="4" t="inlineStr">
        <is>
          <t xml:space="preserve"> </t>
        </is>
      </c>
      <c r="D25" s="4" t="inlineStr">
        <is>
          <t xml:space="preserve"> </t>
        </is>
      </c>
      <c r="E25" s="17" t="n">
        <v>36.8</v>
      </c>
      <c r="F25" s="4" t="inlineStr">
        <is>
          <t xml:space="preserve"> </t>
        </is>
      </c>
      <c r="G25" s="4" t="inlineStr">
        <is>
          <t xml:space="preserve"> </t>
        </is>
      </c>
      <c r="H25" s="4" t="inlineStr">
        <is>
          <t xml:space="preserve"> </t>
        </is>
      </c>
      <c r="I25" s="17" t="n">
        <v>39.4</v>
      </c>
      <c r="J25" s="4" t="inlineStr">
        <is>
          <t xml:space="preserve"> </t>
        </is>
      </c>
      <c r="K25" s="4" t="inlineStr">
        <is>
          <t xml:space="preserve"> </t>
        </is>
      </c>
      <c r="L25" s="4" t="inlineStr">
        <is>
          <t xml:space="preserve"> </t>
        </is>
      </c>
      <c r="M25" s="17" t="n">
        <v>31.6</v>
      </c>
    </row>
    <row r="26">
      <c r="A26" s="4" t="inlineStr">
        <is>
          <t>Proved Developed Reserves | MMBoe</t>
        </is>
      </c>
      <c r="B26" s="17" t="n">
        <v>14.1</v>
      </c>
      <c r="C26" s="17" t="n">
        <v>14.1</v>
      </c>
      <c r="D26" s="17" t="n">
        <v>14.1</v>
      </c>
      <c r="E26" s="17" t="n">
        <v>14.1</v>
      </c>
      <c r="F26" s="17" t="n">
        <v>14.8</v>
      </c>
      <c r="G26" s="17" t="n">
        <v>14.8</v>
      </c>
      <c r="H26" s="17" t="n">
        <v>14.8</v>
      </c>
      <c r="I26" s="17" t="n">
        <v>14.8</v>
      </c>
      <c r="J26" s="17" t="n">
        <v>13.3</v>
      </c>
      <c r="K26" s="17" t="n">
        <v>13.3</v>
      </c>
      <c r="L26" s="17" t="n">
        <v>13.3</v>
      </c>
      <c r="M26" s="17" t="n">
        <v>13.3</v>
      </c>
    </row>
    <row r="27">
      <c r="A27" s="4" t="inlineStr">
        <is>
          <t>BO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il and Gas, Proved Reserve, Quantity, Energ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ved Developed and Undeveloped Reserves, Beginning Balance | Boe</t>
        </is>
      </c>
      <c r="B29" s="4" t="inlineStr">
        <is>
          <t xml:space="preserve"> </t>
        </is>
      </c>
      <c r="C29" s="4" t="inlineStr">
        <is>
          <t xml:space="preserve"> </t>
        </is>
      </c>
      <c r="D29" s="6" t="n">
        <v>339695</v>
      </c>
      <c r="E29" s="4" t="inlineStr">
        <is>
          <t xml:space="preserve"> </t>
        </is>
      </c>
      <c r="F29" s="4" t="inlineStr">
        <is>
          <t xml:space="preserve"> </t>
        </is>
      </c>
      <c r="G29" s="4" t="inlineStr">
        <is>
          <t xml:space="preserve"> </t>
        </is>
      </c>
      <c r="H29" s="6" t="n">
        <v>330808</v>
      </c>
      <c r="I29" s="4" t="inlineStr">
        <is>
          <t xml:space="preserve"> </t>
        </is>
      </c>
      <c r="J29" s="4" t="inlineStr">
        <is>
          <t xml:space="preserve"> </t>
        </is>
      </c>
      <c r="K29" s="4" t="inlineStr">
        <is>
          <t xml:space="preserve"> </t>
        </is>
      </c>
      <c r="L29" s="6" t="n">
        <v>287682</v>
      </c>
      <c r="M29" s="4" t="inlineStr">
        <is>
          <t xml:space="preserve"> </t>
        </is>
      </c>
    </row>
    <row r="30">
      <c r="A30" s="4" t="inlineStr">
        <is>
          <t>Revisions of Previous Estimates | Boe</t>
        </is>
      </c>
      <c r="B30" s="4" t="inlineStr">
        <is>
          <t xml:space="preserve"> </t>
        </is>
      </c>
      <c r="C30" s="4" t="inlineStr">
        <is>
          <t xml:space="preserve"> </t>
        </is>
      </c>
      <c r="D30" s="6" t="n">
        <v>2970</v>
      </c>
      <c r="E30" s="4" t="inlineStr">
        <is>
          <t xml:space="preserve"> </t>
        </is>
      </c>
      <c r="F30" s="4" t="inlineStr">
        <is>
          <t xml:space="preserve"> </t>
        </is>
      </c>
      <c r="G30" s="4" t="inlineStr">
        <is>
          <t xml:space="preserve"> </t>
        </is>
      </c>
      <c r="H30" s="6" t="n">
        <v>-61641</v>
      </c>
      <c r="I30" s="4" t="inlineStr">
        <is>
          <t xml:space="preserve"> </t>
        </is>
      </c>
      <c r="J30" s="4" t="inlineStr">
        <is>
          <t xml:space="preserve"> </t>
        </is>
      </c>
      <c r="K30" s="4" t="inlineStr">
        <is>
          <t xml:space="preserve"> </t>
        </is>
      </c>
      <c r="L30" s="6" t="n">
        <v>-5233</v>
      </c>
      <c r="M30" s="4" t="inlineStr">
        <is>
          <t xml:space="preserve"> </t>
        </is>
      </c>
    </row>
    <row r="31">
      <c r="A31" s="4" t="inlineStr">
        <is>
          <t>Extensions, Discoveries and Other Additions | Boe</t>
        </is>
      </c>
      <c r="B31" s="4" t="inlineStr">
        <is>
          <t xml:space="preserve"> </t>
        </is>
      </c>
      <c r="C31" s="4" t="inlineStr">
        <is>
          <t xml:space="preserve"> </t>
        </is>
      </c>
      <c r="D31" s="6" t="n">
        <v>36798</v>
      </c>
      <c r="E31" s="4" t="inlineStr">
        <is>
          <t xml:space="preserve"> </t>
        </is>
      </c>
      <c r="F31" s="4" t="inlineStr">
        <is>
          <t xml:space="preserve"> </t>
        </is>
      </c>
      <c r="G31" s="4" t="inlineStr">
        <is>
          <t xml:space="preserve"> </t>
        </is>
      </c>
      <c r="H31" s="6" t="n">
        <v>39422</v>
      </c>
      <c r="I31" s="4" t="inlineStr">
        <is>
          <t xml:space="preserve"> </t>
        </is>
      </c>
      <c r="J31" s="4" t="inlineStr">
        <is>
          <t xml:space="preserve"> </t>
        </is>
      </c>
      <c r="K31" s="4" t="inlineStr">
        <is>
          <t xml:space="preserve"> </t>
        </is>
      </c>
      <c r="L31" s="6" t="n">
        <v>31635</v>
      </c>
      <c r="M31" s="4" t="inlineStr">
        <is>
          <t xml:space="preserve"> </t>
        </is>
      </c>
    </row>
    <row r="32">
      <c r="A32" s="4" t="inlineStr">
        <is>
          <t>Purchases of Minerals in Place</t>
        </is>
      </c>
      <c r="B32" s="4" t="inlineStr">
        <is>
          <t xml:space="preserve"> </t>
        </is>
      </c>
      <c r="C32" s="4" t="inlineStr">
        <is>
          <t xml:space="preserve"> </t>
        </is>
      </c>
      <c r="D32" s="6" t="n">
        <v>44444</v>
      </c>
      <c r="E32" s="17" t="n">
        <v>44.4</v>
      </c>
      <c r="F32" s="4" t="inlineStr">
        <is>
          <t xml:space="preserve"> </t>
        </is>
      </c>
      <c r="G32" s="4" t="inlineStr">
        <is>
          <t xml:space="preserve"> </t>
        </is>
      </c>
      <c r="H32" s="6" t="n">
        <v>67176</v>
      </c>
      <c r="I32" s="17" t="n">
        <v>67.2</v>
      </c>
      <c r="J32" s="4" t="inlineStr">
        <is>
          <t xml:space="preserve"> </t>
        </is>
      </c>
      <c r="K32" s="4" t="inlineStr">
        <is>
          <t xml:space="preserve"> </t>
        </is>
      </c>
      <c r="L32" s="6" t="n">
        <v>44286</v>
      </c>
      <c r="M32" s="17" t="n">
        <v>44.3</v>
      </c>
    </row>
    <row r="33">
      <c r="A33" s="4" t="inlineStr">
        <is>
          <t>Production | Boe</t>
        </is>
      </c>
      <c r="B33" s="4" t="inlineStr">
        <is>
          <t xml:space="preserve"> </t>
        </is>
      </c>
      <c r="C33" s="4" t="inlineStr">
        <is>
          <t xml:space="preserve"> </t>
        </is>
      </c>
      <c r="D33" s="6" t="n">
        <v>-45423</v>
      </c>
      <c r="E33" s="4" t="inlineStr">
        <is>
          <t xml:space="preserve"> </t>
        </is>
      </c>
      <c r="F33" s="4" t="inlineStr">
        <is>
          <t xml:space="preserve"> </t>
        </is>
      </c>
      <c r="G33" s="4" t="inlineStr">
        <is>
          <t xml:space="preserve"> </t>
        </is>
      </c>
      <c r="H33" s="6" t="n">
        <v>-36070</v>
      </c>
      <c r="I33" s="4" t="inlineStr">
        <is>
          <t xml:space="preserve"> </t>
        </is>
      </c>
      <c r="J33" s="4" t="inlineStr">
        <is>
          <t xml:space="preserve"> </t>
        </is>
      </c>
      <c r="K33" s="4" t="inlineStr">
        <is>
          <t xml:space="preserve"> </t>
        </is>
      </c>
      <c r="L33" s="6" t="n">
        <v>-27562</v>
      </c>
      <c r="M33" s="4" t="inlineStr">
        <is>
          <t xml:space="preserve"> </t>
        </is>
      </c>
    </row>
    <row r="34">
      <c r="A34" s="4" t="inlineStr">
        <is>
          <t>Proved Developed and Undeveloped Reserves, Ending Balance | Boe</t>
        </is>
      </c>
      <c r="B34" s="4" t="inlineStr">
        <is>
          <t xml:space="preserve"> </t>
        </is>
      </c>
      <c r="C34" s="4" t="inlineStr">
        <is>
          <t xml:space="preserve"> </t>
        </is>
      </c>
      <c r="D34" s="6" t="n">
        <v>378484</v>
      </c>
      <c r="E34" s="4" t="inlineStr">
        <is>
          <t xml:space="preserve"> </t>
        </is>
      </c>
      <c r="F34" s="4" t="inlineStr">
        <is>
          <t xml:space="preserve"> </t>
        </is>
      </c>
      <c r="G34" s="4" t="inlineStr">
        <is>
          <t xml:space="preserve"> </t>
        </is>
      </c>
      <c r="H34" s="6" t="n">
        <v>339695</v>
      </c>
      <c r="I34" s="4" t="inlineStr">
        <is>
          <t xml:space="preserve"> </t>
        </is>
      </c>
      <c r="J34" s="4" t="inlineStr">
        <is>
          <t xml:space="preserve"> </t>
        </is>
      </c>
      <c r="K34" s="4" t="inlineStr">
        <is>
          <t xml:space="preserve"> </t>
        </is>
      </c>
      <c r="L34" s="6" t="n">
        <v>330808</v>
      </c>
      <c r="M34" s="4" t="inlineStr">
        <is>
          <t xml:space="preserve"> </t>
        </is>
      </c>
    </row>
    <row r="35">
      <c r="A35" s="4" t="inlineStr">
        <is>
          <t>Proved Developed Reserves | Boe</t>
        </is>
      </c>
      <c r="B35" s="6" t="n">
        <v>278151</v>
      </c>
      <c r="C35" s="6" t="n">
        <v>278151</v>
      </c>
      <c r="D35" s="6" t="n">
        <v>278151</v>
      </c>
      <c r="E35" s="6" t="n">
        <v>278151</v>
      </c>
      <c r="F35" s="6" t="n">
        <v>234861</v>
      </c>
      <c r="G35" s="6" t="n">
        <v>234861</v>
      </c>
      <c r="H35" s="6" t="n">
        <v>234861</v>
      </c>
      <c r="I35" s="6" t="n">
        <v>234861</v>
      </c>
      <c r="J35" s="6" t="n">
        <v>214602</v>
      </c>
      <c r="K35" s="6" t="n">
        <v>214602</v>
      </c>
      <c r="L35" s="6" t="n">
        <v>214602</v>
      </c>
      <c r="M35" s="6" t="n">
        <v>214602</v>
      </c>
    </row>
    <row r="36">
      <c r="A36" s="4" t="inlineStr">
        <is>
          <t>Proved Undeveloped Reserves | Boe</t>
        </is>
      </c>
      <c r="B36" s="6" t="n">
        <v>100333</v>
      </c>
      <c r="C36" s="6" t="n">
        <v>100333</v>
      </c>
      <c r="D36" s="6" t="n">
        <v>100333</v>
      </c>
      <c r="E36" s="6" t="n">
        <v>100333</v>
      </c>
      <c r="F36" s="6" t="n">
        <v>104833</v>
      </c>
      <c r="G36" s="6" t="n">
        <v>104833</v>
      </c>
      <c r="H36" s="6" t="n">
        <v>104833</v>
      </c>
      <c r="I36" s="6" t="n">
        <v>104833</v>
      </c>
      <c r="J36" s="6" t="n">
        <v>116207</v>
      </c>
      <c r="K36" s="6" t="n">
        <v>116207</v>
      </c>
      <c r="L36" s="6" t="n">
        <v>116207</v>
      </c>
      <c r="M36" s="6" t="n">
        <v>116207</v>
      </c>
    </row>
  </sheetData>
  <mergeCells count="2">
    <mergeCell ref="A1:A2"/>
    <mergeCell ref="B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Narrative (Details) - MMBoe</t>
        </is>
      </c>
      <c r="B1" s="2" t="inlineStr">
        <is>
          <t>12 Months Ended</t>
        </is>
      </c>
    </row>
    <row r="2">
      <c r="B2" s="2" t="inlineStr">
        <is>
          <t>Dec. 31, 2024</t>
        </is>
      </c>
      <c r="C2" s="2" t="inlineStr">
        <is>
          <t>Dec. 31, 2023</t>
        </is>
      </c>
      <c r="D2" s="2" t="inlineStr">
        <is>
          <t>Dec. 31, 2022</t>
        </is>
      </c>
    </row>
    <row r="3">
      <c r="A3" s="3" t="inlineStr">
        <is>
          <t>Oil and Gas, Proved Reserve, Quantity [Line Items]</t>
        </is>
      </c>
      <c r="B3" s="4" t="inlineStr">
        <is>
          <t xml:space="preserve"> </t>
        </is>
      </c>
      <c r="C3" s="4" t="inlineStr">
        <is>
          <t xml:space="preserve"> </t>
        </is>
      </c>
      <c r="D3" s="4" t="inlineStr">
        <is>
          <t xml:space="preserve"> </t>
        </is>
      </c>
    </row>
    <row r="4">
      <c r="A4" s="4" t="inlineStr">
        <is>
          <t>Downward adjustment attributable to well performance</t>
        </is>
      </c>
      <c r="B4" s="17" t="n">
        <v>0.1</v>
      </c>
      <c r="C4" s="17" t="n">
        <v>3.9</v>
      </c>
      <c r="D4" s="4" t="inlineStr">
        <is>
          <t xml:space="preserve"> </t>
        </is>
      </c>
    </row>
    <row r="5">
      <c r="A5" s="4" t="inlineStr">
        <is>
          <t>Downward adjustment attributable to removal of undeveloped drilling locations</t>
        </is>
      </c>
      <c r="B5" s="17" t="n">
        <v>11.7</v>
      </c>
      <c r="C5" s="17" t="n">
        <v>26.7</v>
      </c>
      <c r="D5" s="17" t="n">
        <v>-14.4</v>
      </c>
    </row>
    <row r="6">
      <c r="A6" s="4" t="inlineStr">
        <is>
          <t>Oil</t>
        </is>
      </c>
      <c r="B6" s="4" t="inlineStr">
        <is>
          <t xml:space="preserve"> </t>
        </is>
      </c>
      <c r="C6" s="4" t="inlineStr">
        <is>
          <t xml:space="preserve"> </t>
        </is>
      </c>
      <c r="D6" s="4" t="inlineStr">
        <is>
          <t xml:space="preserve"> </t>
        </is>
      </c>
    </row>
    <row r="7">
      <c r="A7" s="3" t="inlineStr">
        <is>
          <t>Oil and Gas, Proved Reserve, Quantity [Line Items]</t>
        </is>
      </c>
      <c r="B7" s="4" t="inlineStr">
        <is>
          <t xml:space="preserve"> </t>
        </is>
      </c>
      <c r="C7" s="4" t="inlineStr">
        <is>
          <t xml:space="preserve"> </t>
        </is>
      </c>
      <c r="D7" s="4" t="inlineStr">
        <is>
          <t xml:space="preserve"> </t>
        </is>
      </c>
    </row>
    <row r="8">
      <c r="A8" s="4" t="inlineStr">
        <is>
          <t>Extension and discoveries attributable to successful drilling</t>
        </is>
      </c>
      <c r="B8" s="17" t="n">
        <v>36.8</v>
      </c>
      <c r="C8" s="17" t="n">
        <v>39.4</v>
      </c>
      <c r="D8" s="17" t="n">
        <v>31.6</v>
      </c>
    </row>
    <row r="9">
      <c r="A9" s="4" t="inlineStr">
        <is>
          <t>Proved Developed Reserves</t>
        </is>
      </c>
      <c r="B9" s="17" t="n">
        <v>14.1</v>
      </c>
      <c r="C9" s="17" t="n">
        <v>14.8</v>
      </c>
      <c r="D9" s="17" t="n">
        <v>13.3</v>
      </c>
    </row>
    <row r="10">
      <c r="A10" s="4" t="inlineStr">
        <is>
          <t>Increase (decrease) to proved reserves</t>
        </is>
      </c>
      <c r="B10" s="6" t="n">
        <v>3</v>
      </c>
      <c r="C10" s="17" t="n">
        <v>61.6</v>
      </c>
      <c r="D10" s="17" t="n">
        <v>-5.2</v>
      </c>
    </row>
    <row r="11">
      <c r="A11" s="4" t="inlineStr">
        <is>
          <t>Upward (downward) adjustment attributable to higher crude oil and natural gas prices</t>
        </is>
      </c>
      <c r="B11" s="6" t="n">
        <v>15</v>
      </c>
      <c r="C11" s="17" t="n">
        <v>28.3</v>
      </c>
      <c r="D11" s="17" t="n">
        <v>10.2</v>
      </c>
    </row>
    <row r="12">
      <c r="A12" s="4" t="inlineStr">
        <is>
          <t>Upward adjustment due to well performance</t>
        </is>
      </c>
      <c r="B12" s="6" t="n">
        <v>8</v>
      </c>
      <c r="C12" s="4" t="inlineStr">
        <is>
          <t xml:space="preserve"> </t>
        </is>
      </c>
      <c r="D12" s="4" t="inlineStr">
        <is>
          <t xml:space="preserve"> </t>
        </is>
      </c>
    </row>
    <row r="13">
      <c r="A13" s="4" t="inlineStr">
        <is>
          <t>Upward adjustment due to additions in proven areas</t>
        </is>
      </c>
      <c r="B13" s="17" t="n">
        <v>21.8</v>
      </c>
      <c r="C13" s="4" t="inlineStr">
        <is>
          <t xml:space="preserve"> </t>
        </is>
      </c>
      <c r="D13" s="4" t="inlineStr">
        <is>
          <t xml:space="preserve"> </t>
        </is>
      </c>
    </row>
    <row r="14">
      <c r="A14" s="4" t="inlineStr">
        <is>
          <t>Downward adjustment due to well performance</t>
        </is>
      </c>
      <c r="B14" s="4" t="inlineStr">
        <is>
          <t xml:space="preserve"> </t>
        </is>
      </c>
      <c r="C14" s="17" t="n">
        <v>2.7</v>
      </c>
      <c r="D14" s="6" t="n">
        <v>1</v>
      </c>
    </row>
    <row r="15">
      <c r="A15" s="4" t="inlineStr">
        <is>
          <t>Additional Locations | Oil</t>
        </is>
      </c>
      <c r="B15" s="4" t="inlineStr">
        <is>
          <t xml:space="preserve"> </t>
        </is>
      </c>
      <c r="C15" s="4" t="inlineStr">
        <is>
          <t xml:space="preserve"> </t>
        </is>
      </c>
      <c r="D15" s="4" t="inlineStr">
        <is>
          <t xml:space="preserve"> </t>
        </is>
      </c>
    </row>
    <row r="16">
      <c r="A16" s="3" t="inlineStr">
        <is>
          <t>Oil and Gas, Proved Reserve, Quantity [Line Items]</t>
        </is>
      </c>
      <c r="B16" s="4" t="inlineStr">
        <is>
          <t xml:space="preserve"> </t>
        </is>
      </c>
      <c r="C16" s="4" t="inlineStr">
        <is>
          <t xml:space="preserve"> </t>
        </is>
      </c>
      <c r="D16" s="4" t="inlineStr">
        <is>
          <t xml:space="preserve"> </t>
        </is>
      </c>
    </row>
    <row r="17">
      <c r="A17" s="4" t="inlineStr">
        <is>
          <t>Proved Developed Reserves</t>
        </is>
      </c>
      <c r="B17" s="17" t="n">
        <v>22.7</v>
      </c>
      <c r="C17" s="17" t="n">
        <v>24.6</v>
      </c>
      <c r="D17" s="17" t="n">
        <v>1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INFORMATION (UNAUDITED) - Future Net Cash Flows of Proved Reserves (Details) - USD ($) $ in Thousands</t>
        </is>
      </c>
      <c r="B1" s="2" t="inlineStr">
        <is>
          <t>Dec. 31, 2024</t>
        </is>
      </c>
      <c r="C1" s="2" t="inlineStr">
        <is>
          <t>Dec. 31, 2023</t>
        </is>
      </c>
      <c r="D1" s="2" t="inlineStr">
        <is>
          <t>Dec. 31, 2022</t>
        </is>
      </c>
      <c r="E1" s="2" t="inlineStr">
        <is>
          <t>Dec. 31, 2021</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7" t="n">
        <v>15999589</v>
      </c>
      <c r="C3" s="7" t="n">
        <v>16008048</v>
      </c>
      <c r="D3" s="7" t="n">
        <v>22452776</v>
      </c>
      <c r="E3" s="4" t="inlineStr">
        <is>
          <t xml:space="preserve"> </t>
        </is>
      </c>
    </row>
    <row r="4">
      <c r="A4" s="4" t="inlineStr">
        <is>
          <t>Future Production Costs</t>
        </is>
      </c>
      <c r="B4" s="6" t="n">
        <v>-6534021</v>
      </c>
      <c r="C4" s="6" t="n">
        <v>-6627373</v>
      </c>
      <c r="D4" s="6" t="n">
        <v>-6820784</v>
      </c>
      <c r="E4" s="4" t="inlineStr">
        <is>
          <t xml:space="preserve"> </t>
        </is>
      </c>
    </row>
    <row r="5">
      <c r="A5" s="4" t="inlineStr">
        <is>
          <t>Future Development Costs</t>
        </is>
      </c>
      <c r="B5" s="4" t="inlineStr">
        <is>
          <t xml:space="preserve"> </t>
        </is>
      </c>
      <c r="C5" s="6" t="n">
        <v>-1358405</v>
      </c>
      <c r="D5" s="6" t="n">
        <v>-1145225</v>
      </c>
      <c r="E5" s="4" t="inlineStr">
        <is>
          <t xml:space="preserve"> </t>
        </is>
      </c>
    </row>
    <row r="6">
      <c r="A6" s="4" t="inlineStr">
        <is>
          <t>Future Income Tax Expense</t>
        </is>
      </c>
      <c r="B6" s="6" t="n">
        <v>-1324433</v>
      </c>
      <c r="C6" s="6" t="n">
        <v>-1380854</v>
      </c>
      <c r="D6" s="6" t="n">
        <v>-2764111</v>
      </c>
      <c r="E6" s="4" t="inlineStr">
        <is>
          <t xml:space="preserve"> </t>
        </is>
      </c>
    </row>
    <row r="7">
      <c r="A7" s="4" t="inlineStr">
        <is>
          <t>Future Net Cash Inflows</t>
        </is>
      </c>
      <c r="B7" s="6" t="n">
        <v>6697258</v>
      </c>
      <c r="C7" s="6" t="n">
        <v>6641417</v>
      </c>
      <c r="D7" s="6" t="n">
        <v>11722656</v>
      </c>
      <c r="E7" s="4" t="inlineStr">
        <is>
          <t xml:space="preserve"> </t>
        </is>
      </c>
    </row>
    <row r="8">
      <c r="A8" s="4" t="inlineStr">
        <is>
          <t>10% Annual Discount for Estimated Timing of Cash Flows</t>
        </is>
      </c>
      <c r="B8" s="6" t="n">
        <v>-2466336</v>
      </c>
      <c r="C8" s="6" t="n">
        <v>-2485180</v>
      </c>
      <c r="D8" s="6" t="n">
        <v>-5285758</v>
      </c>
      <c r="E8" s="4" t="inlineStr">
        <is>
          <t xml:space="preserve"> </t>
        </is>
      </c>
    </row>
    <row r="9">
      <c r="A9" s="4" t="inlineStr">
        <is>
          <t>Standardized Measure of Discounted Future Net Cash Flows</t>
        </is>
      </c>
      <c r="B9" s="7" t="n">
        <v>4230922</v>
      </c>
      <c r="C9" s="7" t="n">
        <v>4156237</v>
      </c>
      <c r="D9" s="7" t="n">
        <v>6436898</v>
      </c>
      <c r="E9" s="7" t="n">
        <v>28901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GAS INFORMATION (UNAUDITED) - Average Sales Prices (Details)</t>
        </is>
      </c>
      <c r="B1" s="2" t="inlineStr">
        <is>
          <t>12 Months Ended</t>
        </is>
      </c>
    </row>
    <row r="2">
      <c r="B2" s="2" t="inlineStr">
        <is>
          <t>Dec. 31, 2024 $ / bbl $ / Mcf</t>
        </is>
      </c>
      <c r="C2" s="2" t="inlineStr">
        <is>
          <t>Dec. 31, 2023 $ / bbl $ / Mcf</t>
        </is>
      </c>
      <c r="D2" s="2" t="inlineStr">
        <is>
          <t>Dec. 31, 2022 $ / bbl $ / Mcf</t>
        </is>
      </c>
    </row>
    <row r="3">
      <c r="A3" s="4" t="inlineStr">
        <is>
          <t>Natural Gas</t>
        </is>
      </c>
      <c r="B3" s="4" t="inlineStr">
        <is>
          <t xml:space="preserve"> </t>
        </is>
      </c>
      <c r="C3" s="4" t="inlineStr">
        <is>
          <t xml:space="preserve"> </t>
        </is>
      </c>
      <c r="D3" s="4" t="inlineStr">
        <is>
          <t xml:space="preserve"> </t>
        </is>
      </c>
    </row>
    <row r="4">
      <c r="A4" s="3" t="inlineStr">
        <is>
          <t>Oil and Gas, Proved Reserve, Quantity [Line Items]</t>
        </is>
      </c>
      <c r="B4" s="4" t="inlineStr">
        <is>
          <t xml:space="preserve"> </t>
        </is>
      </c>
      <c r="C4" s="4" t="inlineStr">
        <is>
          <t xml:space="preserve"> </t>
        </is>
      </c>
      <c r="D4" s="4" t="inlineStr">
        <is>
          <t xml:space="preserve"> </t>
        </is>
      </c>
    </row>
    <row r="5">
      <c r="A5" s="4" t="inlineStr">
        <is>
          <t>Average sale price (in dollars per volume unit) | $ / Mcf</t>
        </is>
      </c>
      <c r="B5" s="11" t="n">
        <v>2.02</v>
      </c>
      <c r="C5" s="11" t="n">
        <v>3.1</v>
      </c>
      <c r="D5" s="11" t="n">
        <v>7.43</v>
      </c>
    </row>
    <row r="6">
      <c r="A6" s="4" t="inlineStr">
        <is>
          <t>Oil</t>
        </is>
      </c>
      <c r="B6" s="4" t="inlineStr">
        <is>
          <t xml:space="preserve"> </t>
        </is>
      </c>
      <c r="C6" s="4" t="inlineStr">
        <is>
          <t xml:space="preserve"> </t>
        </is>
      </c>
      <c r="D6" s="4" t="inlineStr">
        <is>
          <t xml:space="preserve"> </t>
        </is>
      </c>
    </row>
    <row r="7">
      <c r="A7" s="3" t="inlineStr">
        <is>
          <t>Oil and Gas, Proved Reserve, Quantity [Line Items]</t>
        </is>
      </c>
      <c r="B7" s="4" t="inlineStr">
        <is>
          <t xml:space="preserve"> </t>
        </is>
      </c>
      <c r="C7" s="4" t="inlineStr">
        <is>
          <t xml:space="preserve"> </t>
        </is>
      </c>
      <c r="D7" s="4" t="inlineStr">
        <is>
          <t xml:space="preserve"> </t>
        </is>
      </c>
    </row>
    <row r="8">
      <c r="A8" s="4" t="inlineStr">
        <is>
          <t>Average sale price (in dollars per volume unit) | $ / bbl</t>
        </is>
      </c>
      <c r="B8" s="11" t="n">
        <v>70.59999999999999</v>
      </c>
      <c r="C8" s="11" t="n">
        <v>75.51000000000001</v>
      </c>
      <c r="D8" s="11" t="n">
        <v>91.9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Standardized Measure of Discounted Future Net Cash Flows (Details) - USD ($) $ in Thousands</t>
        </is>
      </c>
      <c r="B1" s="2" t="inlineStr">
        <is>
          <t>12 Months Ended</t>
        </is>
      </c>
    </row>
    <row r="2">
      <c r="B2" s="2" t="inlineStr">
        <is>
          <t>Dec. 31, 2024</t>
        </is>
      </c>
      <c r="C2" s="2" t="inlineStr">
        <is>
          <t>Dec. 31, 2023</t>
        </is>
      </c>
      <c r="D2" s="2" t="inlineStr">
        <is>
          <t>Dec. 31, 2022</t>
        </is>
      </c>
    </row>
    <row r="3">
      <c r="A3" s="3" t="inlineStr">
        <is>
          <t>Oil and Gas, Standardized Measure, Discounted Future Net Cash Flow [Roll Forward]</t>
        </is>
      </c>
      <c r="B3" s="4" t="inlineStr">
        <is>
          <t xml:space="preserve"> </t>
        </is>
      </c>
      <c r="C3" s="4" t="inlineStr">
        <is>
          <t xml:space="preserve"> </t>
        </is>
      </c>
      <c r="D3" s="4" t="inlineStr">
        <is>
          <t xml:space="preserve"> </t>
        </is>
      </c>
    </row>
    <row r="4">
      <c r="A4" s="4" t="inlineStr">
        <is>
          <t>Beginning of Period</t>
        </is>
      </c>
      <c r="B4" s="7" t="n">
        <v>4156237</v>
      </c>
      <c r="C4" s="7" t="n">
        <v>6436898</v>
      </c>
      <c r="D4" s="7" t="n">
        <v>2890109</v>
      </c>
    </row>
    <row r="5">
      <c r="A5" s="4" t="inlineStr">
        <is>
          <t>Sales of Oil and Natural Gas Produced, Net of Production Costs</t>
        </is>
      </c>
      <c r="B5" s="6" t="n">
        <v>-1565196</v>
      </c>
      <c r="C5" s="6" t="n">
        <v>-1390656</v>
      </c>
      <c r="D5" s="6" t="n">
        <v>-1566927</v>
      </c>
    </row>
    <row r="6">
      <c r="A6" s="4" t="inlineStr">
        <is>
          <t>Extensions and Discoveries</t>
        </is>
      </c>
      <c r="B6" s="6" t="n">
        <v>481810</v>
      </c>
      <c r="C6" s="6" t="n">
        <v>683258</v>
      </c>
      <c r="D6" s="6" t="n">
        <v>888067</v>
      </c>
    </row>
    <row r="7">
      <c r="A7" s="4" t="inlineStr">
        <is>
          <t>Previously Estimated Development Cost Incurred During the Period</t>
        </is>
      </c>
      <c r="B7" s="6" t="n">
        <v>462375</v>
      </c>
      <c r="C7" s="4" t="inlineStr">
        <is>
          <t xml:space="preserve"> </t>
        </is>
      </c>
      <c r="D7" s="4" t="inlineStr">
        <is>
          <t xml:space="preserve"> </t>
        </is>
      </c>
    </row>
    <row r="8">
      <c r="A8" s="4" t="inlineStr">
        <is>
          <t>Previously Estimated Development Cost Incurred During the Period</t>
        </is>
      </c>
      <c r="B8" s="4" t="inlineStr">
        <is>
          <t xml:space="preserve"> </t>
        </is>
      </c>
      <c r="C8" s="6" t="n">
        <v>327768</v>
      </c>
      <c r="D8" s="6" t="n">
        <v>147439</v>
      </c>
    </row>
    <row r="9">
      <c r="A9" s="4" t="inlineStr">
        <is>
          <t>Net Change of Prices and Production Costs</t>
        </is>
      </c>
      <c r="B9" s="6" t="n">
        <v>-517053</v>
      </c>
      <c r="C9" s="6" t="n">
        <v>-3241176</v>
      </c>
      <c r="D9" s="6" t="n">
        <v>3424794</v>
      </c>
    </row>
    <row r="10">
      <c r="A10" s="4" t="inlineStr">
        <is>
          <t>Change in Future Development Costs</t>
        </is>
      </c>
      <c r="B10" s="6" t="n">
        <v>-62361</v>
      </c>
      <c r="C10" s="6" t="n">
        <v>-237627</v>
      </c>
      <c r="D10" s="6" t="n">
        <v>141884</v>
      </c>
    </row>
    <row r="11">
      <c r="A11" s="4" t="inlineStr">
        <is>
          <t>Revisions of Quantity and Timing Estimates</t>
        </is>
      </c>
      <c r="B11" s="6" t="n">
        <v>-211356</v>
      </c>
      <c r="C11" s="6" t="n">
        <v>-1061840</v>
      </c>
      <c r="D11" s="6" t="n">
        <v>-134880</v>
      </c>
    </row>
    <row r="12">
      <c r="A12" s="4" t="inlineStr">
        <is>
          <t>Accretion of Discount</t>
        </is>
      </c>
      <c r="B12" s="6" t="n">
        <v>500409</v>
      </c>
      <c r="C12" s="6" t="n">
        <v>790216</v>
      </c>
      <c r="D12" s="6" t="n">
        <v>334109</v>
      </c>
    </row>
    <row r="13">
      <c r="A13" s="4" t="inlineStr">
        <is>
          <t>Change in Income Taxes</t>
        </is>
      </c>
      <c r="B13" s="6" t="n">
        <v>8921</v>
      </c>
      <c r="C13" s="6" t="n">
        <v>617405</v>
      </c>
      <c r="D13" s="6" t="n">
        <v>-1014277</v>
      </c>
    </row>
    <row r="14">
      <c r="A14" s="4" t="inlineStr">
        <is>
          <t>Purchases of Minerals in Place</t>
        </is>
      </c>
      <c r="B14" s="6" t="n">
        <v>929740</v>
      </c>
      <c r="C14" s="6" t="n">
        <v>1200155</v>
      </c>
      <c r="D14" s="6" t="n">
        <v>1157060</v>
      </c>
    </row>
    <row r="15">
      <c r="A15" s="4" t="inlineStr">
        <is>
          <t>Other</t>
        </is>
      </c>
      <c r="B15" s="4" t="inlineStr">
        <is>
          <t xml:space="preserve"> </t>
        </is>
      </c>
      <c r="C15" s="6" t="n">
        <v>31835</v>
      </c>
      <c r="D15" s="6" t="n">
        <v>169521</v>
      </c>
    </row>
    <row r="16">
      <c r="A16" s="4" t="inlineStr">
        <is>
          <t>End of Period</t>
        </is>
      </c>
      <c r="B16" s="7" t="n">
        <v>4230922</v>
      </c>
      <c r="C16" s="7" t="n">
        <v>4156237</v>
      </c>
      <c r="D16" s="7" t="n">
        <v>64368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These financial statements have been prepared in accordance with accounting principles generally accepted in the United States of America (“GAAP”). Out-of-Period Adjustments During the year ended December 31, 2024, the Company identified certain errors in its previously issued financial statements that have now been corrected through cumulative out-of-period adjustments in the financial statements as of and for the year ended December 31, 2024. The errors relate, primarily, to improper classifications of income taxes withheld by the state of New Mexico, from January 2021 through June 2024, that were recorded as production tax expense. As a result, the Company recorded an out-of-period adjustment of approximately $32.1 million in the year ended December 31, 2024 to record an income tax receivable, offset by a reduction in production taxes. Further, in the year ended December 31, 2024, the Company recorded an out-of-period adjustment of approximately $6.7 million to income tax expense, offset by an increase in deferred tax liabilities. These errors understated net income for the fiscal years ended December 31, 2023, 2022, and 2021, by approximately $9.3 million, $11.2 million, and $0.5 million, respectively. Management considered qualitative and quantitative factors and concluded the out-of-period adjustments are immaterial to 2024 and each of the applicable periods.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Management’s estimates and assumptions were based on historical data and consideration of future market conditions. Given the uncertainty inherent in any projection, actual results may differ from the estimates and assumptions used, and conditions may change, which could materially affect amounts reported in the financial statements. Reclassifications Certain prior period balances in the statements of cash flows have been reclassified to conform to the current year presentation. Such reclassifications had no impact on net income, cash flows or stockholders’ equity previously reported. Cash and Cash Equivalents The Company considers highly liquid investments with insignificant interest rate risk and original maturities to the Company of three months or less to be cash equivalents. Cash equivalents consist primarily of interest-bearing bank accounts. The Company’s cash positions represent assets held in checking and money market accounts. Cash and cash equivalents are generally available on a daily or weekly basis and are highly liquid in nature. Accounts Receivable Accounts receivable are carried on a gross basis, with no discounting. The Company regularly reviews all aged accounts receivable for collectability and establishes an allowance as necessary for individual balances. Accounts receivable not expected to be collected within the next twelve months are included within Other Noncurrent Assets, Net in the balance sheets. The allowance for doubtful accounts was $4.0 million and $4.0 million as of December 31, 2024 and 2023, respectively. The Company did not have any accounts receivable balances recorded in Other Noncurrent Assets, Net as of December 31, 2024. Conversely, as of December 31, 2023, the Company included accounts receivable of $2.4 million in Other Noncurrent Assets, Net due to their long-term nature. 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Other Property and Equipment Property and equipment that are not crude oil and natural gas properties are recorded at cost and depreciated using the straight-line method over their estimated useful lives of three Oil and Natural Gas Properties The Company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Capitalized costs are summarized as follows for the years ended December 31, 2024, 2023 and 2022, respectively: December 31, (In thousands) 2024 2023 2022 Capitalized Certain Payroll and Other Internal Costs $ 788 $ 1,036 $ 1,045 Capitalized Interest Costs 2,383 2,999 3,365 Total $ 3,172 $ 4,036 $ 4,410 As of December 31, 2024, the Company held leasehold and other oil and gas interests in the United States in the Williston Basin, Permian Basin, Appalachian Basin and Uinta Basin.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24, 2023 and 2022, there were no property sales that resulted in a significant alteration. Under the full cost method of accounting, the Company is required to perform a ceiling test each quarter. The test determines a limit, or ceiling, on the net book value of the oil and natural gas properties. Net capitalized costs are limited to the lower of unamortized cost net of deferred income taxes, or the cost center ceiling. The oil and natural gas properties, net balance was $5.1 billion as of December 31, 2024. The cost center ceiling is defined as the sum of (a) estimated future net revenues, discounted at 10% per annum, from proved reserves, based on the trailing twelve-month unweighted average of the first-day-of- 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i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 non-cash ceiling impairment is required. The Company did not have any ceiling test impairment for the years ended December 31, 2024, 2023 and 2022. Impairment charges affect the Company’s reported net income but do not reduce the Company’s cash flow. Average commodity prices have declined in recent months. If this downward trend continues, and/or if our proved reserves decrease significantly in future months, the present value of the Company’s future net revenues could decline significantly, which could trigger the need for the Company to record a non-cash ceiling test impairment of its oil and gas property costs in future periods. The Company computes the provision for depletion of oil and natural gas properties using the unit-of-production method based upon production and estimates of proved reserve quantities. Unproved costs and related carrying costs are excluded from the depletion base until the properties associated with these costs are evaluated for reserves. The following table presents depletion and depletion per BOE sold of the Company’s proved oil and natural gas properties for the periods presented: Year Ended December 31, (In thousands) 2024 2023 2022 Depletion of Proved Oil and Natural Gas Properties $ 736,600 $ 482,306 $ 248,252 Depletion per BOE Produced $ 16.22 $ 13.37 $ 9.01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Capitalized costs associated with impaired unproved properties, which includes leases that have expired or have been deemed uneconomic, and capitalized costs related to properties having proved reserves, plus the estimated future development costs and asset retirement costs, are included in the depletion calculation.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valuated for reserves. When proved reserves are assigned or the property is considered to be impaired, the cost of the property or the amount of the impairment is added to costs subject to depletion and full cost ceiling calculations. For the years ended December 31, 2024, 2023 and 2022, unproved properties of $3.8 million, $5.2 million, and $8.7 million, respectively, were impaired. Asset Retirement Obligations The Company records a liability equal to the fair value of the estimated cost to retire an asset upon initial recognition. The asset retirement liability is recorded in the period in which the obligation meets the definition of a liability. When the liability is initially recorded, the Company increases the carrying amount of oil and natural gas properties by an amount equal to the original liability. The liability is accreted to its present value each period, and the capitalized cost is added to the full cost pool and is subject to depletion. Upon settlement of the liability or the sale of the well, the liability is relieved. These liability amounts may change because of changes in asset lives, estimated costs of abandonment or legal or statutory remediation requirements. Any variances between the liabilities recorded and the actual cost incurred to retire the assets is recorded as an adjustment to accumulated amortization of the full cost pool. Business Combinations The Company accounts for its acquisitions that qualify as a business using the acquisition method.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gain on bargain purchase. Financial Instruments The Company’s financial instruments consist of cash and cash equivalents, receivables, payables, commodity derivative assets and liabilities, contingent consideration, and long-term debt. The carrying amounts of cash and cash equivalents, receivables and payables approximate fair value due to the highly liquid or short-term nature of these instruments. The fair values of the Company’s derivative instruments assets and liabilities are based on a third-party industry-standard pricing model using contract terms and prices and assumptions and inputs that are substantially observable in active markets throughout the full term of the instruments, including forward oil price curves, discount rates, volatility factors and credit risk adjustments. The carrying amount of long-term debt associated with borrowings outstanding under the Company’s Revolving Credit Facility approximates fair value as borrowings bear interest at variable rates. The carrying amounts of the Company’s Senior Notes and Convertible Notes (see Note 4 below) may not approximate fair value because carrying amounts are net of unamortized premiums and debt issuance costs, and the Senior Notes and Convertible Notes bear interest at fixed rates. See Note 11 for additional discussion. Debt Issuance Costs Debt issuance costs related to our Senior Notes and Convertible Notes are included as a deduction from the carrying amount of long-term debt in the balance sheets and are amortized to interest expense using the effective interest method over the term of the related debt. Debt issuance costs related to the Revolving Credit Facility are included in other noncurrent assets and are amortized to interest expense on a straight-line basis over the term of the agreement. Debt Premiums Debt premiums related to the Company’s Senior Notes are included as an addition to the carrying amount of the long-term debt in the balance sheets and are amortized to interest expense using the effective interest method over the term of the related notes. Revenue Recognition The Company’s revenues are primarily derived from its interests in the sales of oil and natural gas production. The Company recognizes revenue from its interests in the sales of crude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The Company’s disaggregated revenue has two primary sources: oil sales and natural gas and NGL sales. Substantially all of the Company’s oil and natural gas sales come from four operating areas in the United States: the Williston Basin, the Permian Basin, the Appalachian Basin, and the Uinta Basin. The following tables present the disaggregation of the Company’s oil revenues and natural gas and NGL revenues for the years ended December 31, 2024, 2023 and 2022. Twelve Months Ended December 31, (In thousands) 2024 2023 2022 Oil Sales $ 1,897,857 $ 1,646,096 $ 1,474,610 Natural Gas and NGL Sales 254,222 251,683 511,188 Total $ 2,152,079 $ 1,897,779 $ 1,985,798 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exploration, development and produc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For the years ended December 31, 2024, 2023 and 2022, the Company’s top four operators made up 38%, 38% and 39%, respectively, of total oil and natural gas sales. The Company faces concentration risk due to the fact that substantially all of its oil and natural gas revenue is sourced from a limited number of geographic areas of operations. As a result, the Company is disproportionately exposed to risks that affect one or more of those areas in the Williston Basin, the Permian Basin, the Appalachian Basin, and the Uinta Basin. The Company manages and controls market and counterparty credit risk. In the normal course of business, collateral is not required for financial instruments with credit risk. Financial instruments which potentially subject the Company to credit risk consist principally of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Reportable Segment Information The Company has one reportable segment, which is engaged in the acquisition, exploration, development and production of crude oil and natural gas in the United States. All of the Company’s oil and natural gas sales come from customers in the United States. The segment’s revenues are primarily derived from our interests in the sales of crude oil and natural gas production. The Company’s chief operating decision maker (“CODM”) is our chief executive officer, who manages the Company’s business activities as a single operating and reporting segment. The accounting policies of the one reportable segment are the same as those described in the summary of significant accounting policies. The CODM uses net income, as reported in our statement of operations, to measure segment profit or loss, assess performance, and make strategic capital resources allocations. The measure of segment assets is reported on our balance sheet as total assets. The significant expense categories regularly provided to the CODM are the expenses as noted on the face of the statements of operations. 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Treasury Stock Treasury stock is recorded at cost, which includes incremental direct transaction costs, and is retired upon acquisition as a result of share repurchases under the share repurchase program or from the withholding of shares of stock to satisfy employee tax withholding obligations that arise upon the lapse of restrictions on their stock-based awards at the employees’ election. 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s are the United States and the states in which we oper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its businesses. Accounting standards require the consideration of a valuation allowance for deferred tax assets if it is “more likely than not” that some components or all of the benefits of deferred tax assets will not be realized. As of December 31, 2024 and 2023, the Company recorded valuation allowances of $1.8 million and $1.9 million, respectively, against certain of the Company’s deferred tax assets. Derivative Instruments and Price Risk Management The Company uses derivative instruments to manage market risks resulting from fluctuations in the prices of crude oil and natural gas commodities. The Company enters into derivative contracts, including price swaps, caps and floors, which require payments to (or receipts from) counterparties based on the differential between a fixed price and a variable price for a fixed quantity of the applicable commodity without the exchange of underlying volumes. The notional amounts of these financial instruments are based on expected production from existing wells. The Company may also use exchange traded futures contracts and option contracts to hedge the delivery price of commodities at a future date. The Company recognizes derivative instruments as assets or liabilities in the balance sheets, measured at fair value and marked-to-market at the end of each period. Any realized gains and losses on settled derivatives, as well as mark-to-market gains or losses, are aggregated and recorded to gain (loss) on derivative instruments, net in the statements of operations. See Note 12 for a description of the open derivative contracts into which the Company has entered. Employee Benefit Plans The Company sponsors a 401(k) defined contribution plan for the benefit of substantially all employees at the date of hire. The plan allows eligible employees to make pre-tax contributions up to 100% of their annual compensation, not to exceed annual limits established by the federal government. The Company offers matching contributions to its employees’ retirement funds. Employees are 100% vested in the employer contributions upon receipt. Net Income Per Common Share Basic earnings per share (“EPS”) are computed by dividing net income attributable to common stockholders (the numerator) by the weighted average number of common shares outstanding for the period (the denominator). Diluted EPS is computed by dividing net income attributable to common stockholders by the weighted average number of common shares and potential common shares outstanding (if dilutive) during each period. Potential common shares include shares issuable upon exercise of stock warrants and vesting of restricted stock awards, and shares issuable upon conversion of the Convertible Notes (see Note 4).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 Restricted stock awards are excluded from the calculation of basic weighted average common shares outstanding until they vest. For restricted stock awards that vest based on achievement of performance and/or market conditions, the number of contingently issuable common shares included in diluted weighted-average common shares outstanding is based on the number of common shares, if any, that would be issuable under the terms of the arrangement if the performance and/or market conditions were met at the end of the reporting period, assuming the result would be dilutive. Supplemental Cash Flow Information The following table reflects the Company’s supplemental cash flow information for the years ended December 31, 2024, 2023 and 2022: December 31, (In thousands) 2024 2023 2022 Supplemental Cash Items: Cash Paid During the Period for Interest, Net of Amount Capitalized $ 152,061 $ 128,943 $ 74,933 Cash Paid During the Period for Income Taxes 332 3,826 3,672 Non-cash Investing Activities: Capital Expenditures on Oil and Natural Gas Properties Included in Accounts Payable and Accrued Liabilities 330,977 236,314 163,059 Capitalized Asset Retirement Obligations 8,028 5,413 3,917 Contingent Consideration — — 11,966 Compensation Capitalized on Oil and Natural Gas Properties 786 280 218 Issuance of Common Stock Warrants - Acquisitions of Oil and Natural Gas Properties — — 17,870 Accrued Liabilities From Acquisitions of Oil and Natural Gas Properties — 5,168 — Issuance of Common Stock - Acquisitions of Oil and Natural Gas Properties 3,737 — — Non-cash Financing Activities: Common Stock Dividends Declared, but not paid 42,156 40,496 19,546 Issuance of Common Stock for Preferred Stock Exchange — — 36,627 Issuance of Common Stock Warrants - Acquisitions of Oil and Natural Gas Properties — — 17,870 Issuance of Common Stock in Exchange for Warrants 23,338 13,328 76,904 Repurchases of Common Stock - Excise Tax 944 — — Recently Adopted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accounting standards, which are not yet effective, will not have a material impact on the Company’s financial statements upon adoption. Recently Adopted Accounting Pronouncements: In November 2023, the FASB issued ASU 2023-07 Segment Reporting (Topic 280): Improvements to Reportable Segment Disclosures, which requires the Company to expand the breadth and frequency of segment disclosures to include additional information about significant segment expenses, the chief operating decision maker (CODM) and other items, and also require the annual disclosures on an interim basis. This guidance is effective for annual periods beginning after December 15, 2023, with early adoption permitted. The Company adopted ASU 2023-07 as of December 31, 2024 with no significant impact on its financial statements and related disclosures. Recently Issued Accounting Pronouncements: In November 2024, the FASB issued ASU 2024-04 Debt - Debt With Conversion and Other Options (Subtopic 470-20): Induced Conversion of Convertible Debt Instruments. The objective of the standard is to improve the relevance and consistency in application of the induced conversion guidance in Subtopic 470-20, Debt with Conversion and Other Options. This standard will affect entities that settle convertible debt instruments for which the conversion privileges are changed to induce conversion. ASU 2024-04 is effective for annual reporting periods beginning after December 15, 2025, and interim reporting periods within those annual reporting periods. The Company is currently evaluating the impact of the new standard on its financial statements and related disclosures. In November 2024, the FASB issued ASU 2024-03 Income Statement - Reporting Comprehensive Income - Expense Disaggregation Disclosures (Subtopic 220-40): Disaggregation of Income Statement Expenses. The standard requires disclosure, in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6:02Z</dcterms:created>
  <dcterms:modified xmlns:dcterms="http://purl.org/dc/terms/" xmlns:xsi="http://www.w3.org/2001/XMLSchema-instance" xsi:type="dcterms:W3CDTF">2025-02-20T21:06:02Z</dcterms:modified>
</cp:coreProperties>
</file>